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Business Developments and Risks" sheetId="9" state="visible" r:id="rId9"/>
    <sheet xmlns:r="http://schemas.openxmlformats.org/officeDocument/2006/relationships" name="Significant Accounting Policies" sheetId="10" state="visible" r:id="rId10"/>
    <sheet xmlns:r="http://schemas.openxmlformats.org/officeDocument/2006/relationships" name="Recent Accounting Pronouncement" sheetId="11" state="visible" r:id="rId11"/>
    <sheet xmlns:r="http://schemas.openxmlformats.org/officeDocument/2006/relationships" name="Variable Interest Entities" sheetId="12" state="visible" r:id="rId12"/>
    <sheet xmlns:r="http://schemas.openxmlformats.org/officeDocument/2006/relationships" name="Loss and Loss Adjustment Expens" sheetId="13" state="visible" r:id="rId13"/>
    <sheet xmlns:r="http://schemas.openxmlformats.org/officeDocument/2006/relationships" name="Fair Value Of Financial Instrum" sheetId="14" state="visible" r:id="rId14"/>
    <sheet xmlns:r="http://schemas.openxmlformats.org/officeDocument/2006/relationships" name="Investments" sheetId="15" state="visible" r:id="rId15"/>
    <sheet xmlns:r="http://schemas.openxmlformats.org/officeDocument/2006/relationships" name="Derivative Instruments" sheetId="16" state="visible" r:id="rId16"/>
    <sheet xmlns:r="http://schemas.openxmlformats.org/officeDocument/2006/relationships" name="Income Taxes" sheetId="17" state="visible" r:id="rId17"/>
    <sheet xmlns:r="http://schemas.openxmlformats.org/officeDocument/2006/relationships" name="Business Segments"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Variable Interest Entities (Tab" sheetId="24" state="visible" r:id="rId24"/>
    <sheet xmlns:r="http://schemas.openxmlformats.org/officeDocument/2006/relationships" name="Loss and Loss Adjustment Expe25" sheetId="25" state="visible" r:id="rId25"/>
    <sheet xmlns:r="http://schemas.openxmlformats.org/officeDocument/2006/relationships" name="Fair Value of Financial Instr26" sheetId="26" state="visible" r:id="rId26"/>
    <sheet xmlns:r="http://schemas.openxmlformats.org/officeDocument/2006/relationships" name="Investments (Tables)" sheetId="27" state="visible" r:id="rId27"/>
    <sheet xmlns:r="http://schemas.openxmlformats.org/officeDocument/2006/relationships" name="Derivative Instruments (Tables)" sheetId="28" state="visible" r:id="rId28"/>
    <sheet xmlns:r="http://schemas.openxmlformats.org/officeDocument/2006/relationships" name="Income Taxes (Tables)" sheetId="29" state="visible" r:id="rId29"/>
    <sheet xmlns:r="http://schemas.openxmlformats.org/officeDocument/2006/relationships" name="Business Segments (Tables)" sheetId="30" state="visible" r:id="rId30"/>
    <sheet xmlns:r="http://schemas.openxmlformats.org/officeDocument/2006/relationships" name="Earnings Per Share (Tables)" sheetId="31" state="visible" r:id="rId31"/>
    <sheet xmlns:r="http://schemas.openxmlformats.org/officeDocument/2006/relationships" name="Accumulated Other Comprehensi32" sheetId="32" state="visible" r:id="rId32"/>
    <sheet xmlns:r="http://schemas.openxmlformats.org/officeDocument/2006/relationships" name="Business Developments And Ris33" sheetId="33" state="visible" r:id="rId33"/>
    <sheet xmlns:r="http://schemas.openxmlformats.org/officeDocument/2006/relationships" name="Recent Accounting Pronounceme34" sheetId="34" state="visible" r:id="rId34"/>
    <sheet xmlns:r="http://schemas.openxmlformats.org/officeDocument/2006/relationships" name="Variable Interest Entities (Nar" sheetId="35" state="visible" r:id="rId35"/>
    <sheet xmlns:r="http://schemas.openxmlformats.org/officeDocument/2006/relationships" name="Variable Interest Entities (Sum" sheetId="36" state="visible" r:id="rId36"/>
    <sheet xmlns:r="http://schemas.openxmlformats.org/officeDocument/2006/relationships" name="Loss And Loss Adjustment Expe37" sheetId="37" state="visible" r:id="rId37"/>
    <sheet xmlns:r="http://schemas.openxmlformats.org/officeDocument/2006/relationships" name="Loss And Loss Adjustment Expe38" sheetId="38" state="visible" r:id="rId38"/>
    <sheet xmlns:r="http://schemas.openxmlformats.org/officeDocument/2006/relationships" name="Loss And Loss Adjustment Expe39" sheetId="39" state="visible" r:id="rId39"/>
    <sheet xmlns:r="http://schemas.openxmlformats.org/officeDocument/2006/relationships" name="Loss And Loss Adjustment Expe40" sheetId="40" state="visible" r:id="rId40"/>
    <sheet xmlns:r="http://schemas.openxmlformats.org/officeDocument/2006/relationships" name="Loss And Loss Adjustment Expe41" sheetId="41" state="visible" r:id="rId41"/>
    <sheet xmlns:r="http://schemas.openxmlformats.org/officeDocument/2006/relationships" name="Fair Value Of Financial Instr42" sheetId="42" state="visible" r:id="rId42"/>
    <sheet xmlns:r="http://schemas.openxmlformats.org/officeDocument/2006/relationships" name="Fair Value Of Financial Instr43" sheetId="43" state="visible" r:id="rId43"/>
    <sheet xmlns:r="http://schemas.openxmlformats.org/officeDocument/2006/relationships" name="Fair Value Of Financial Instr44" sheetId="44" state="visible" r:id="rId44"/>
    <sheet xmlns:r="http://schemas.openxmlformats.org/officeDocument/2006/relationships" name="Fair Value Of Financial Instr45" sheetId="45" state="visible" r:id="rId45"/>
    <sheet xmlns:r="http://schemas.openxmlformats.org/officeDocument/2006/relationships" name="Fair Value Of Financial Instr46" sheetId="46" state="visible" r:id="rId46"/>
    <sheet xmlns:r="http://schemas.openxmlformats.org/officeDocument/2006/relationships" name="Fair Value Of Financial Instr47" sheetId="47" state="visible" r:id="rId47"/>
    <sheet xmlns:r="http://schemas.openxmlformats.org/officeDocument/2006/relationships" name="Fair Value Of Financial Instr48" sheetId="48" state="visible" r:id="rId48"/>
    <sheet xmlns:r="http://schemas.openxmlformats.org/officeDocument/2006/relationships" name="Fair Value Of Financial Instr49" sheetId="49" state="visible" r:id="rId49"/>
    <sheet xmlns:r="http://schemas.openxmlformats.org/officeDocument/2006/relationships" name="Investments (Narrative) (Detail" sheetId="50" state="visible" r:id="rId50"/>
    <sheet xmlns:r="http://schemas.openxmlformats.org/officeDocument/2006/relationships" name="Investments (Amortized Cost And" sheetId="51" state="visible" r:id="rId51"/>
    <sheet xmlns:r="http://schemas.openxmlformats.org/officeDocument/2006/relationships" name="Investments (Distribution By Co" sheetId="52" state="visible" r:id="rId52"/>
    <sheet xmlns:r="http://schemas.openxmlformats.org/officeDocument/2006/relationships" name="Investments (Gross Unrealized L" sheetId="53" state="visible" r:id="rId53"/>
    <sheet xmlns:r="http://schemas.openxmlformats.org/officeDocument/2006/relationships" name="Investments (Distribution Of Se" sheetId="54" state="visible" r:id="rId54"/>
    <sheet xmlns:r="http://schemas.openxmlformats.org/officeDocument/2006/relationships" name="Investments (Credit Losses Reco" sheetId="55" state="visible" r:id="rId55"/>
    <sheet xmlns:r="http://schemas.openxmlformats.org/officeDocument/2006/relationships" name="Investments (Securities Held In" sheetId="56" state="visible" r:id="rId56"/>
    <sheet xmlns:r="http://schemas.openxmlformats.org/officeDocument/2006/relationships" name="Investments (Net Realized Gains" sheetId="57" state="visible" r:id="rId57"/>
    <sheet xmlns:r="http://schemas.openxmlformats.org/officeDocument/2006/relationships" name="Investments (Portion Of Unreali" sheetId="58" state="visible" r:id="rId58"/>
    <sheet xmlns:r="http://schemas.openxmlformats.org/officeDocument/2006/relationships" name="Derivative Instruments (Narrati" sheetId="59" state="visible" r:id="rId59"/>
    <sheet xmlns:r="http://schemas.openxmlformats.org/officeDocument/2006/relationships" name="Derivative Instruments (Credit " sheetId="60" state="visible" r:id="rId60"/>
    <sheet xmlns:r="http://schemas.openxmlformats.org/officeDocument/2006/relationships" name="Derivative Instruments (Total F" sheetId="61" state="visible" r:id="rId61"/>
    <sheet xmlns:r="http://schemas.openxmlformats.org/officeDocument/2006/relationships" name="Derivative Instruments (Effect " sheetId="62" state="visible" r:id="rId62"/>
    <sheet xmlns:r="http://schemas.openxmlformats.org/officeDocument/2006/relationships" name="Income Taxes (Narrative) (Detai" sheetId="63" state="visible" r:id="rId63"/>
    <sheet xmlns:r="http://schemas.openxmlformats.org/officeDocument/2006/relationships" name="Income Taxes (Income Taxes And " sheetId="64" state="visible" r:id="rId64"/>
    <sheet xmlns:r="http://schemas.openxmlformats.org/officeDocument/2006/relationships" name="Business Segments (Narrative) (" sheetId="65" state="visible" r:id="rId65"/>
    <sheet xmlns:r="http://schemas.openxmlformats.org/officeDocument/2006/relationships" name="Business Segments (Summary Of C" sheetId="66" state="visible" r:id="rId66"/>
    <sheet xmlns:r="http://schemas.openxmlformats.org/officeDocument/2006/relationships" name="Earnings Per Share (Narrative) " sheetId="67" state="visible" r:id="rId67"/>
    <sheet xmlns:r="http://schemas.openxmlformats.org/officeDocument/2006/relationships" name="Earnings Per Share (Computation" sheetId="68" state="visible" r:id="rId68"/>
    <sheet xmlns:r="http://schemas.openxmlformats.org/officeDocument/2006/relationships" name="Accumulated Other Comprehensi69" sheetId="69" state="visible" r:id="rId69"/>
    <sheet xmlns:r="http://schemas.openxmlformats.org/officeDocument/2006/relationships" name="Accumulated Other Comprehensi70" sheetId="70" state="visible" r:id="rId70"/>
    <sheet xmlns:r="http://schemas.openxmlformats.org/officeDocument/2006/relationships" name="Commitments and Contingencies (" sheetId="71" state="visible" r:id="rId71"/>
  </sheets>
  <definedNames/>
  <calcPr calcId="124519" fullCalcOnLoad="1"/>
</workbook>
</file>

<file path=xl/sharedStrings.xml><?xml version="1.0" encoding="utf-8"?>
<sst xmlns="http://schemas.openxmlformats.org/spreadsheetml/2006/main" uniqueCount="918">
  <si>
    <t>Document and Entity Information - shares</t>
  </si>
  <si>
    <t>6 Months Ended</t>
  </si>
  <si>
    <t>Jun. 30, 2018</t>
  </si>
  <si>
    <t>Aug. 02, 2018</t>
  </si>
  <si>
    <t>Document Document and Entity Information [Abstract]</t>
  </si>
  <si>
    <t>Document Type</t>
  </si>
  <si>
    <t>10-Q</t>
  </si>
  <si>
    <t>Amendment Flag</t>
  </si>
  <si>
    <t>false</t>
  </si>
  <si>
    <t>Document Period End Date</t>
  </si>
  <si>
    <t>Jun. 30,
		2018</t>
  </si>
  <si>
    <t>Document Fiscal Year Focus</t>
  </si>
  <si>
    <t>Document Fiscal Period Focus</t>
  </si>
  <si>
    <t>Q2</t>
  </si>
  <si>
    <t>Trading Symbol</t>
  </si>
  <si>
    <t>MBI</t>
  </si>
  <si>
    <t>Entity Registrant Name</t>
  </si>
  <si>
    <t>MBIA INC</t>
  </si>
  <si>
    <t>Entity Central Index Key</t>
  </si>
  <si>
    <t>Current Fiscal Year End Date</t>
  </si>
  <si>
    <t>--12-31</t>
  </si>
  <si>
    <t>Entity Filer Category</t>
  </si>
  <si>
    <t>Large Accelerated Filer</t>
  </si>
  <si>
    <t>Entity Common Stock, Shares Outstanding</t>
  </si>
  <si>
    <t>Entity Current Reporting Status</t>
  </si>
  <si>
    <t>Yes</t>
  </si>
  <si>
    <t>Consolidated Balance Sheets - USD ($) $ in Millions</t>
  </si>
  <si>
    <t>Dec. 31, 2017</t>
  </si>
  <si>
    <t>Assets</t>
  </si>
  <si>
    <t>Cash and cash equivalents</t>
  </si>
  <si>
    <t>Total assets</t>
  </si>
  <si>
    <t>Liabilities:</t>
  </si>
  <si>
    <t>Total liabilities</t>
  </si>
  <si>
    <t>Commitments and contingencies (Refer to Note 20)</t>
  </si>
  <si>
    <t xml:space="preserve"> </t>
  </si>
  <si>
    <t>Equity:</t>
  </si>
  <si>
    <t>Preferred stock, par value $1 per share; authorized shares--10,000,000; issued and outstanding--none</t>
  </si>
  <si>
    <t>Common stock, par value $1 per share; authorized shares--400,000,000; issued shares-- 283,625,689 and 283,717,973</t>
  </si>
  <si>
    <t>Additional paid-in capital</t>
  </si>
  <si>
    <t>Retained earnings</t>
  </si>
  <si>
    <t>Accumulated other comprehensive income (loss), net of tax of $7 and &amp;16</t>
  </si>
  <si>
    <t>Treasury stock, at cost-- 192,963,698 and 192,233,526 shares</t>
  </si>
  <si>
    <t>Total shareholders' equity of MBIA Inc.</t>
  </si>
  <si>
    <t>Preferred stock of subsidiary</t>
  </si>
  <si>
    <t>Total equity</t>
  </si>
  <si>
    <t>Total liabilities and equity</t>
  </si>
  <si>
    <t>Non Variable Interest Entity [Member]</t>
  </si>
  <si>
    <t>Fixed-maturity securities held as available-for-sale, at fair value (amortized cost $3,665 and $3,728)</t>
  </si>
  <si>
    <t>Investments carried at fair value</t>
  </si>
  <si>
    <t>Investments pledged as collateral, at fair value (amortized cost $37 and $147)</t>
  </si>
  <si>
    <t>Short-term investments held as available-for-sale, at fair value (amortized cost $479 and $589)</t>
  </si>
  <si>
    <t>Other investments (includes investments at fair value of $0 and $4)</t>
  </si>
  <si>
    <t>Total investments</t>
  </si>
  <si>
    <t>Premiums receivable</t>
  </si>
  <si>
    <t>Deferred acquisition costs</t>
  </si>
  <si>
    <t>Insurance loss recoverable</t>
  </si>
  <si>
    <t>Assets held for sale</t>
  </si>
  <si>
    <t>Deferred income taxes, net</t>
  </si>
  <si>
    <t>Other assets</t>
  </si>
  <si>
    <t>Unearned premium revenue</t>
  </si>
  <si>
    <t>Loss and loss adjustment expense reserves</t>
  </si>
  <si>
    <t>Long-term debt</t>
  </si>
  <si>
    <t>Medium-term notes (includes financial instruments carried at fair value of $149 and $115)</t>
  </si>
  <si>
    <t>Investment agreements</t>
  </si>
  <si>
    <t>Derivative liabilities</t>
  </si>
  <si>
    <t>Liabilities held for sale</t>
  </si>
  <si>
    <t>Other liabilities</t>
  </si>
  <si>
    <t>Variable Interest Entity Primary Beneficiary [Member]</t>
  </si>
  <si>
    <t>Cash</t>
  </si>
  <si>
    <t>Investments held-to-maturity, at amortized cost (fair value $892 and $916)</t>
  </si>
  <si>
    <t>Loans receivable at fair value</t>
  </si>
  <si>
    <t>Loan repurchase commitments</t>
  </si>
  <si>
    <t>Variable interest entity notes (includes financial instruments carried at fair value of $981 and $1,069)</t>
  </si>
  <si>
    <t>Consolidated Balance Sheets (Parenthetical) - USD ($) $ in Millions</t>
  </si>
  <si>
    <t>Fixed-maturity securities held as available-for-sale, amortized cost</t>
  </si>
  <si>
    <t>Preferred stock, par value</t>
  </si>
  <si>
    <t>Preferred stock, authorized shares</t>
  </si>
  <si>
    <t>Preferred stock, issued</t>
  </si>
  <si>
    <t>Preferred stock, outstanding</t>
  </si>
  <si>
    <t>Common stock, par value</t>
  </si>
  <si>
    <t>Common stock, authorized shares</t>
  </si>
  <si>
    <t>Common stock, issued shares</t>
  </si>
  <si>
    <t>Accumulated other comprehensive income (loss), taxes</t>
  </si>
  <si>
    <t>Treasury stock, shares</t>
  </si>
  <si>
    <t>Investments pledged as collateral, amortized cost</t>
  </si>
  <si>
    <t>Short-term investments held as available-for-sale, amortized cost</t>
  </si>
  <si>
    <t>Other investments, fair value</t>
  </si>
  <si>
    <t>Medium-term notes, financial instruments carried at fair value</t>
  </si>
  <si>
    <t>Investments held-to-maturity, fair value</t>
  </si>
  <si>
    <t>Variable interest entity notes, financial instruments carried at fair value</t>
  </si>
  <si>
    <t>Consolidated Statements Of Operations - USD ($) $ in Millions</t>
  </si>
  <si>
    <t>3 Months Ended</t>
  </si>
  <si>
    <t>Jun. 30, 2017</t>
  </si>
  <si>
    <t>Change in fair value of insured derivatives:</t>
  </si>
  <si>
    <t>Unrealized gains (losses) on insured derivatives</t>
  </si>
  <si>
    <t>Net change in fair value of insured derivatives</t>
  </si>
  <si>
    <t>Net gains (losses) on financial instruments at fair value and foreign exchange</t>
  </si>
  <si>
    <t>Net investment losses related to other-than-temporary impairments:</t>
  </si>
  <si>
    <t>Net investment losses related to other-than-temporary impairments</t>
  </si>
  <si>
    <t>Net gains (losses) on extinguishment of debt</t>
  </si>
  <si>
    <t>Other net realized gains (losses)</t>
  </si>
  <si>
    <t>Total revenues</t>
  </si>
  <si>
    <t>Expenses:</t>
  </si>
  <si>
    <t>Losses and loss adjustment</t>
  </si>
  <si>
    <t>Interest</t>
  </si>
  <si>
    <t>Total expenses</t>
  </si>
  <si>
    <t>Income (loss) before income taxes</t>
  </si>
  <si>
    <t>Provision (benefit) for income taxes</t>
  </si>
  <si>
    <t>Net income (loss)</t>
  </si>
  <si>
    <t>Net income (loss) per common share:</t>
  </si>
  <si>
    <t>Basic</t>
  </si>
  <si>
    <t>Diluted</t>
  </si>
  <si>
    <t>Weighted average number of common shares outstanding:</t>
  </si>
  <si>
    <t>Premiums earned:</t>
  </si>
  <si>
    <t>Scheduled premiums earned</t>
  </si>
  <si>
    <t>Refunding premiums earned</t>
  </si>
  <si>
    <t>Premiums earned (net of ceded premiums of $1, $1, $3 and $3)</t>
  </si>
  <si>
    <t>Net investment income</t>
  </si>
  <si>
    <t>Fees and reimbursements</t>
  </si>
  <si>
    <t>Realized gains (losses) and other settlements on insured derivatives</t>
  </si>
  <si>
    <t>Investment losses related to other-than-temporary impairments</t>
  </si>
  <si>
    <t>Other-than-temporary impairments recognized in accumulated other comprehensive income (loss)</t>
  </si>
  <si>
    <t>Amortization of deferred acquisition costs</t>
  </si>
  <si>
    <t>Operating</t>
  </si>
  <si>
    <t>Consolidated Statements Of Operations (Parenthetical) - USD ($) $ in Millions</t>
  </si>
  <si>
    <t>Financial Guarantee Insurance Segment [Member]</t>
  </si>
  <si>
    <t>Ceded premiums earned</t>
  </si>
  <si>
    <t>Consolidated Statements Of Comprehensive Income (Loss) - USD ($) $ in Millions</t>
  </si>
  <si>
    <t>Statements of Comprehensive Income (Loss)</t>
  </si>
  <si>
    <t>Unrealized gains (losses) on available-for-sale securities: [Abstract]</t>
  </si>
  <si>
    <t>Unrealized gains (losses) arising during the period</t>
  </si>
  <si>
    <t>Total</t>
  </si>
  <si>
    <t>Reclassification adjustments for (gains) losses included in net income (loss)</t>
  </si>
  <si>
    <t>Available-for-sale securities with other-than-temporary impairments: [Abstract]</t>
  </si>
  <si>
    <t>Other-than-temporary impairments and unrealized gains (losses) arising during the period</t>
  </si>
  <si>
    <t>Foreign currency translation: [Abstract]</t>
  </si>
  <si>
    <t>Foreign currency translation gains (losses)</t>
  </si>
  <si>
    <t>Instrument-specific credit risk of liabilities measured at fair value: [Abstract]</t>
  </si>
  <si>
    <t>Net gains (losses) of financial instruments at fair value</t>
  </si>
  <si>
    <t>Total other comprehensive income (loss)</t>
  </si>
  <si>
    <t>Comprehensive income (loss)</t>
  </si>
  <si>
    <t>Consolidated Statement Of Changes In Shareholders' Equity - 6 months ended Jun. 30, 2018 - USD ($) $ in Millions</t>
  </si>
  <si>
    <t>Preferred Stock [Member]</t>
  </si>
  <si>
    <t>Total Shareholders' Equity Of MBIA Inc. [Member]</t>
  </si>
  <si>
    <t>Common Stock [Member]</t>
  </si>
  <si>
    <t>Additional Paid In Capital [Member]</t>
  </si>
  <si>
    <t>Retained Earnings [Member]</t>
  </si>
  <si>
    <t>Accumulated Other Comprehensive Income (Loss) [Member]</t>
  </si>
  <si>
    <t>Treasury Stock [Member]</t>
  </si>
  <si>
    <t>Total equity balance at Dec. 31, 2017</t>
  </si>
  <si>
    <t>Balance (in common stock shares) at Dec. 31, 2017</t>
  </si>
  <si>
    <t>Balance (in treasury stock shares) at Dec. 31, 2017</t>
  </si>
  <si>
    <t>Balance (in preferred stock shares) at Dec. 31, 2017</t>
  </si>
  <si>
    <t>Cumulative effect of prospective application of new accounting principle | ASU 2016-01 [Member]</t>
  </si>
  <si>
    <t>Cumulative effect of prospective application of new accounting principle | ASU 2018-02 [Member]</t>
  </si>
  <si>
    <t>Share-based compensation</t>
  </si>
  <si>
    <t>Share-based compensation (in shares)</t>
  </si>
  <si>
    <t>Treasury shares issued</t>
  </si>
  <si>
    <t>Treasury shares issued (in shares)</t>
  </si>
  <si>
    <t>Treasury shares acquired</t>
  </si>
  <si>
    <t>Treasury shares acquired (in shares)</t>
  </si>
  <si>
    <t>Total equity balance at Jun. 30, 2018</t>
  </si>
  <si>
    <t>Balance (in common stock shares) at Jun. 30, 2018</t>
  </si>
  <si>
    <t>Balance (in treasury stock shares) at Jun. 30, 2018</t>
  </si>
  <si>
    <t>Balance (in preferred stock shares) at Jun. 30, 2018</t>
  </si>
  <si>
    <t>Consolidated Statements Of Cash Flows - USD ($) $ in Millions</t>
  </si>
  <si>
    <t>Cash flows from operating activities:</t>
  </si>
  <si>
    <t>Premiums, fees and reimbursements received</t>
  </si>
  <si>
    <t>Investment income received</t>
  </si>
  <si>
    <t>Insured derivative commutations and losses paid</t>
  </si>
  <si>
    <t>Financial guarantee losses and loss adjustment expenses paid</t>
  </si>
  <si>
    <t>Proceeds from recoveries and reinsurance</t>
  </si>
  <si>
    <t>Operating and employee related expenses paid</t>
  </si>
  <si>
    <t>Interest paid, net of interest converted to principal</t>
  </si>
  <si>
    <t>Income taxes (paid) received</t>
  </si>
  <si>
    <t>Net cash provided (used) by operating activities</t>
  </si>
  <si>
    <t>Cash flows from investing activities:</t>
  </si>
  <si>
    <t>Purchases of available-for-sale investments</t>
  </si>
  <si>
    <t>Sales of available-for-sale investments</t>
  </si>
  <si>
    <t>Paydowns and maturities of available-for-sale investments</t>
  </si>
  <si>
    <t>Purchases of investments at fair value</t>
  </si>
  <si>
    <t>Sales, paydowns and maturities of investments at fair value</t>
  </si>
  <si>
    <t>Sales, paydowns and maturities (purchases) of short-term investments, net</t>
  </si>
  <si>
    <t>Paydowns and maturities of loans receivable</t>
  </si>
  <si>
    <t>Consolidation of variable interest entities</t>
  </si>
  <si>
    <t>Deconsolidation of variable interest entities</t>
  </si>
  <si>
    <t>(Payments) proceeds for derivative settlements</t>
  </si>
  <si>
    <t>Collateral (to) from counterparties</t>
  </si>
  <si>
    <t>Other investing</t>
  </si>
  <si>
    <t>Net cash provided (used) by investing activities</t>
  </si>
  <si>
    <t>Cash flows from financing activities:</t>
  </si>
  <si>
    <t>Proceeds from investment agreements</t>
  </si>
  <si>
    <t>Principal paydowns of investment agreements</t>
  </si>
  <si>
    <t>Principal paydowns of medium-term notes</t>
  </si>
  <si>
    <t>Proceeds from the MBIA Corp. Financing Facility</t>
  </si>
  <si>
    <t>Principal paydowns of variable interest entity notes</t>
  </si>
  <si>
    <t>Purchases of treasury stock</t>
  </si>
  <si>
    <t>Other financing</t>
  </si>
  <si>
    <t>Net cash provided (used) by financing activities</t>
  </si>
  <si>
    <t>Net increase (decrease) in cash and cash equivalents</t>
  </si>
  <si>
    <t>Cash and cash equivalents - beginning of year</t>
  </si>
  <si>
    <t>Cash and cash equivalents - end of year</t>
  </si>
  <si>
    <t>Reconciliation of net income (loss) to net cash provided (used) by operating activities: [Abstract]</t>
  </si>
  <si>
    <t>Change in: [Abstract]</t>
  </si>
  <si>
    <t>Accrued interest payable</t>
  </si>
  <si>
    <t>Accrued expenses</t>
  </si>
  <si>
    <t>Unrealized (gains) losses on insured derivatives</t>
  </si>
  <si>
    <t>Net (gains) losses on financial instruments at fair value and foreign exchange</t>
  </si>
  <si>
    <t>Other net realized (gains) losses</t>
  </si>
  <si>
    <t>Deferred income tax provision (benefit)</t>
  </si>
  <si>
    <t>Interest on variable interest entities, net</t>
  </si>
  <si>
    <t>Other operating</t>
  </si>
  <si>
    <t>Total adjustments to net income (loss)</t>
  </si>
  <si>
    <t>Supplementary Disclosure of Consolidated Cash Flow Information</t>
  </si>
  <si>
    <t>Non-cash consideration received from the sale of MBIA UK Insurance Limited</t>
  </si>
  <si>
    <t>Business Developments and Risks and Uncertainties</t>
  </si>
  <si>
    <t>Text Block [Abstract]</t>
  </si>
  <si>
    <t>Note 1: Business Developments and Risks and Uncertainties Summary MBIA Inc., together with its consolidated subsidiaries, (collectively, “MBIA” or the “Company”) operates within the financial guarantee insurance industry. MBIA manages three operating segments: 1) United States (“U.S.”) public finance insurance; 2) corporate; and 3) international and structured finance insurance. The Company’s U.S. public finance insurance business is primarily operated through National Public Finance Guarantee Corporation (“National”) and its international and structu red finance insurance business is primarily operated through MBIA Insurance Corporation and its subsidiaries (“MBIA Corp.”). Refer to “ Note 10: Business Segments ” for further information about the Company’s operating segments. Business Developments Financial Strength R atings In June of 2017, Standard &amp; Poor’s Financial Services LLC (“S&amp;P”) downgraded the financial strength rating of National which made it difficult for National to compete with higher-rated competitors . Theref ore, at that time, National ceased its effort s to actively pursue writing new financial guarantee business. The Company then terminated its agreements with S&amp;P, Kroll Bond Rating Agency (“Kroll”) and Moody’s Investors Services (“Moody’s”) to provide financial strength ratings to MBIA Inc. and certain of its subsidiaries. S&amp;P and Kroll subsequently withdrew all of their ratings. On January 17, 2018, Moody’s downgraded the financial strength rating of National to Baa2 from A3 with a stable outlook, affirmed the financial strength rating of MBIA Corp. at Caa1 with a developing outlook, downgraded MBIA Inc.’s rating to Ba3 with a stable outlook from Ba1 with a negative outlook, and affirmed the financial strength rating of MBIA Mexico S.A. de C.V. (“MBIA Mexico”) at Caa1/B3.mx with a developing outlook. Mo ody’s, at its discretion and in the absence of a contract with the Company, continues to maintain ratings on MBIA Inc. and its subsidiaries. Stock Warrants In April and June of 2018, the holder of certain MBIA Inc. warrants exercised its right to purchase, in total, 11.85 million shares of MBIA Inc. common stock at an exercise price of $9.59 per share. As a result, the Company issued a total of 1.3 million shares of MBIA Inc. common stock to the holder in accordance with the cashless settlement provision of the warrants . As of June 30, 2018, there were no warrants outstanding. Risks and Uncertainties The Company’s financial statements include estimates and assumptions that affect the reported amounts of assets, liabilities, revenues and expenses. The outcome of certain significant risks and uncertainties could cause the Company to revise its estimates and assumptions or could cause actual results to differ from the Company’s estimates. The discussion below highlights the significant risks and uncertainties that could have a material effect on the Company’s financial statements and business objectives in fut ure periods. U.S. Public Finance Market Conditions National continues to surveil and remediate its existing insured portfolio and will seek opportunities to enhance shareholder value using its strong financial resources, while protecting the interests of all of its policyholders. Certain state and local governments and territory obligors that National insures remain under financial and budgetary stress. This could lead to an increase in defaults by such entities on the payment of their obligations and los ses or impairments on a greater number of National’s insured transactions. National monitors and analyzes these situations and other stressed credits closely, and the overall extent and duration of this stress is uncertain. In particular, the Commonwealt h of Puerto Rico and certain of its instrumentalities (“Puerto Rico”) are experiencing significant fiscal stress and constrained liquidity due to, among other things, Puerto Rico’s structural budget imbalance, the lack of access to the capital markets, a s tagnating local economy, net migration of people out of Puerto Rico and a high debt burden . Although Puerto Rico has tried to address its challenges through various fiscal policies, it continues to experience significant fiscal stress. On January 1, 2018 a nd July 1, 2018, Puerto Rico defaulted on scheduled debt service for National insured bonds and National paid gross claims in the aggregate of $ 276 million. Puerto Rico continues in its efforts to rebuild its infrastructure and to otherwise recover from th e impact of Hurricane Maria in 2017, aided in part by the F ederal E mergency Management A gency and other federal agencies. The extent and duration of such aid is inherently uncertain, and the necessary and greater involvement of the federal government, thro ugh its actions to deliver disaster relief and other support services, in addition to the evolving role of the Financial Oversight and Management Board for Puerto Rico (the “Oversight Board”) and the role of Puerto Rico in its own recovery, heightens polit ical risk in connection with the restructuring of legacy debt. This risk could lead the Oversight Board, Puerto Rico or the federal government to seek to extract greater concessions from creditors based on the uncertainty of Puerto Rico’s long term recover y prospects. In this event, losses at National on select Puerto Rico exposures could increase materially. MBIA Corp. Insured Portfolio MBIA Corp.’s primary objectives are to satisfy all claims by its policyholders and to maximize future recoveries, if any , for its senior lending and other surplus note holders, and then its preferred stock holders. MBIA Corp. is executing this strategy by, among other things, pursuing various actions focused on maximizing the collection of recoveries and by reducing potenti al losses on its insurance exposures. MBIA Corp.’s insured portfolio could deteriorate and result in additional significant loss reserves and claim payments. MBIA Corp.’s ability to meet its obligations is limited by available liquidity and its ability to secure additional liquidity through financing and other transactions. There can be no assurance that MBIA Corp. will be successful in generating sufficient cash to meet its obligations. Zohar and RMBS Recoveries Payment of claims totaling $ 919 million in November of 2015 and January of 2017, on MBIA Corp.’s policies insuring the class A-1 and A-2 notes issued by Zohar CDO 2003-1, Limited (“Zohar I”) and insuring certain notes issued by Zohar II 2005-1, Limited (“Zohar II”), entitles MBIA Corp. to reimburse ment of such amounts plus interest and expenses and/or to exercise certain rights and remedies to seek recovery of such amounts. MBIA Corp. anticipates that the primary source of the recoveries will come from the monetization of the assets of Zohar I and Z ohar II, which include, among other things, loans made to, and equity interests in, companies purportedly controlled by the sponsor and former collateral manager of Zohar I and Zohar II (the “Zohar Sponsor”) (all the assets of Zohar I and Zohar II, the “Zo har Assets”). On March 11, 2018, the then-director of Zohar I and Zohar II placed those funds into voluntary bankruptcy proceedings in federal bankruptcy court in the District of Delaware (the “Zohar Funds Bankruptcy Cases”). On May 21, 2018, the Court gra nted the Zohar funds’ motion to approve a settlement (the “Zohar Bankruptcy Settlement”) which established a process by which the debtor funds, through an independent director and a chief restructuring officer, will work with the original sponsor of the fu nds to monetize the Zohar Assets and repay creditors, including MBIA Corp. In addition, the Zohar Bankruptcy Settlement provides for a stay of all pending litigation between the parties for a minimum of fifteen months. Subsequent to the Zohar Bankruptcy Se ttlement, the Company deconsolidated Zohar I and Zohar II as variable interest entities (“VIEs” or “VIE”) and, as of June 30, 2018, salvage and subrogation recoveries related to Zohar I and Zohar II are reported within “Insurance loss recoverable” on the C ompany’s consolidated balance sheet. Refer to “Note 4: Variable Interest Entities” for additional information about the deconsolidation of the Zohar funds. Notwithstanding the Zohar Bankruptcy Settlement, there can be no assurance that the value of the Zoh ar Assets will be sufficient to permit MBIA Corp. to recover all or substantially all of the payments it made on Zohar I and Zohar II. MBIA Corp. also projects to collect excess spread from insured residential mortgage-backed securities (“RMBS”), and to recover proceeds from Credit Suisse Securities (USA) LLC, DLJ Mortgage Capital, Inc. and Select Portfolio Servicing Inc. (collectively, “Credit Suisse”) arising from its failure to repurchase ineligible loans that were included in a Credit Suisse sponsored RMBS transaction. However, the amount and timing of these collections and recoveries are uncertain. Failure to collect a substantial amount of its expected recoveries could impede MBIA Corp.’s ability to make payments when due on other policies. MBIA Cor p. believes that if the New York State Department of Financial Services (“NYSDFS”) concludes at any time that MBIA Insurance Corporation will not be able to pay its policyholder claims, the NYSDFS would likely put MBIA Insurance Corporation into a rehabili tation or liquidation proceeding under Article 74 of the New York Insurance Law and/or take such other actions as the NYSDFS may deem necessary to protect the interests of MBIA Insurance Corporation’s policyholders. The determination to commence such a pro ceeding or take other such actions is within the exclusive control of the NYSDFS. Given the separation of MBIA Inc. and MBIA Corp. as distinct legal entities, the absence of any cross defaults between the entities and the lack of reliance by MBIA Inc. on MBIA Corp. for the receipt of dividends, the Company does not believe that a rehabilitation or liquidation proceeding with respect to MBIA Insurance Corporation would have any significant liquidity impact on MBIA Inc. or result in a liquidation or similar proceeding of MBIA Mexico. Such a proceeding could have material adverse consequences for MBIA Corp., including the termination of insured credit default swaps (“CDS”) and other derivative contracts for which counterparties may assert market-based claims, the acceleration of debt obligations issued by affiliates and insured by MBIA Corp., the loss of control of MBIA Insurance Corporation to a rehabilitator or liquidator, and unplanned costs. Refer to “ Note 5: Loss and Loss Adjustment Expense Reserves ” for additional information about MBIA Corp. ’s r ecoveries . Corporate Liquidity Based on the Company’s projections of National’s dividends, additional anticipated releases under its tax sharing agreement and related tax escrow account (“ Tax Escrow Account ”) , and other cash inflows, the Company expec ts that MBIA Inc. will have sufficient cash to satisfy its debt service and general corporate needs. However, MBIA Inc. continues to have liquidity risk which could be triggered by deterioration in the performance of invested assets, interruption of or red uction in dividends or tax payments received from operating subsidiaries, impaired access to the capital markets, as well as other factors which are not anticipated at this time. Furthermore, failure by MBIA Inc. to settle liabilities that are also insured by MBIA Corp. could result in claims on MBIA Corp.</t>
  </si>
  <si>
    <t>Significant Accounting Policies</t>
  </si>
  <si>
    <t>Note 2: Significant Accounting Policies The Company has disclosed its significant accounting policies in “ Note 2: Significant Accounting Policies ” in the Notes to Consolidated Financial Statements included in the Company’s Annual Report on Form 10-K for the year ended December 31, 2017 . The following significant accounting policies provide an update to those included in the Company’s Annual Report on Form 10-K. Basis of Presentation The accompanying unaudited consolidated financial statements have been prepared in accordance with the instructions to Fo rm 10-Q and Article 10 of Regulation S-X and, accordingly, do not include all of the information and disclosures required by accounting principles generally accepted in the United States of America (“ GAAP ”) for annual periods. These statements should be re ad in conjunction with the consolidated financial statements and notes thereto included in the Annual Report on Form 10-K for the year ended December 31, 2017 . The accompanying consolidated financial statements have not been audited by an independent re gistered public accounting firm in accordance with the standards of the Public Company Accounting Oversight Board (U.S.), but in the opinion of management such financial statements include all adjustments, consisting only of normal recurring adjustments, n ecessary for the fair statement of the Company’s consolidated financial position and results of operations. All material intercompany balances and transactions have been eliminated. The preparation of financial statements requires management to make estima tes and assumptions that affect the reported amounts of assets and liabilities and disclosures of contingent assets and liabilities at the date of the financial statements, and the reported amounts of revenues and expenses during the reporting period. Actu al results could differ from those estimates. As additional information becomes available or actual amounts become determinable, the recorded estimates are revised and reflected in operating results. The results of operations for the three and six months ended June 30, 2018 may not be indicative of the results that may be expected for the year ending December 31, 2018 . The December 31, 2017 consolidated balance sheet was derived from audited financial statements, but does not include all disclosures requi red by GAAP for annual periods. Certain amounts have been reclassified in the prior year’s financial statements to conform to the current presentation. This includes a change in the classification of certain cash receipts and cash payments on the Company’s consolidated statement of cash flows as required under Accounting Standards Update (“ASU”) 2016- 15 , “ Statement of Cash Flows (Topic 230 )”. This classification change a ffected “Interest paid, net of interest converted to principal”, in operating cash flows , and “Principal paydowns of investment agreements ” and “Princi pal paydowns of medium-term notes”, in financing cash flows, on the Company’s consolidated statement of cash flows for the prior period. In addition, the Company revised disclosures for the thr ee and six months ended June 30, 2017 to correct an error related to VIE notes for which the fair value option was elected. Refer to the “Fair Value Option” section of “Note 6: Fair Value of Financial Instruments” f or additional information about this disclosure revision. Such reclassifications and revisions did not materially impact total revenues, expenses, assets, liabilities, shareholders’ equity, operating cash flows, investing cash flows, or financing cash flow s for all periods presented.</t>
  </si>
  <si>
    <t>Recent Accounting Pronouncements</t>
  </si>
  <si>
    <t>Note 3: Recent Accounting Pronouncements Recently Adopted Accounting Standards Revenue from Contracts with Customers (Topic 606) (ASU 2014-09) and Deferral of the Effective Date (ASU 201 5 - 14 ) In May of 2014, the Financial Accounting Standards Board (“FASB”) issued ASU 2014-09, “Revenue from Contracts with Customers (Topic 606).” ASU 2014-09 amends the accounting guidance for recognizing revenue for the transfer of goods or services from contracts with customers unless those contracts are within the scope of other accounting stan dards. ASU 2014-09 does not apply to financial guarantee insurance contracts within the scope of Topic 944, “Financial Services — Insurance.” In August of 2015, the FASB issued ASU 2015-14, “Revenue from Contracts with Customers (Topic 606) — Deferral of t he Effective Date. ” ASU 2015-14 defers the effective date of ASU 2014-09 to interim and annual periods beginning January 1, 2018, and is applied on a retrospective or modified retrospective basis. The Company adopted ASU 2014-09 in the first quarter of 201 8 and the adoption of ASU 2014-09 did not affect the Company’s consolidated financial statements. Financial Instruments-Overall (Subtopic 825-10): Recognition and Measurement of Financial Assets and Financial Liabilities (ASU 2016-01) In January of 2016, t he FASB issued ASU 2016-01, “Financial Instruments-Overall (Subtopic 825-10): Recognition and Measurement of Financial Assets and Financial Liabilities.” ASU 2016-01 requires certain equity investments other than those accounted for under the equity method of accounting or result in consolidation of the investee to be measured at fair value with changes in fair value recognized in net income, and permits an entity to measure equity investments that do not have readily determinable fair values at cost less a ny impairment plus or minus adjustments for certain changes in observable prices. An entity is also required to evaluate the need for a valuation allowance on a deferred tax asset related to available-for-sale (“AFS”) debt securities in combination with th e entity’s other deferred tax assets. ASU 2016-01 requires an entity to present separately in other comprehensive income the portion of the total change in the fair value of a liability that results from a change in the instrument-specific credit risk for financial liabilities that the entity has elected to measure at fair value in accordance with the fair value option for financial instruments. ASU 2016-01 wa s effective for interim and annual periods beginning January 1, 2018 . As such, the Company reclasse d a loss of $ 162 million from retained earnings to accumulated other comprehensive income (“AOCI”) related to the instrument-specific credit risk portion of financial liabilities measured at fair value in accordance with the fair value option. In addition, the Company reclassed net unrealized gains of $ 2 million from AOCI to retained earnings related to equity investments. As of June 30 , 2018 and December 31, 2017 , the Company had a full valuation allowance against its deferred tax asset. Income Statement – Reporting Comprehensive Income (Topic 220): Reclassification of Certain Tax Effects from Accumulated Other Comprehensive Income (ASU 2018-02) In February of 2018, the FASB issued ASU 2018-02, “Income Statement – Reporting Comprehensive I ncome (Topic 220): Reclassification of Certain Tax Effects from Accumulated Other Comprehensive Income.” ASU 2018-02 permits, but does not require, the reclassification of the income tax effects of the Tax Cuts and Jobs Act (the “Act”) from AOCI to retaine d earnings. ASU 2018-02 is effective for interim and annual periods beginning after December 15, 2018. Early adoption of ASU 2018-02 is permitted and is applied in the period of adoption or retroactively to each period in which the effect of the change in the U.S. federal corporate income tax rate in the Act is recognized. The Company adopted ASU 2018-02 in the first quarter of 2018. As such, the Company reclassed income taxes of $ 3 million from AOCI to retained earnings. The Company’s accounting policy rel ated to releasing income tax effects that are lodged in AOCI is on a portfolio approach basis. The Company has not adopted any other new accounting pronouncements that had a material impact on its consolidated financial statements. Recent Accounting Devel opments Leases (Topic 842) (ASU 2016-02) In February of 2016, the FASB issued ASU 2016-02, “Leases (Topic 842)” , that amends the accounting guidance for leasing transactions. ASU 2016-02 requires a lessee to classify lease contracts as finance or operatin g leases, and to recognize assets and liabilities for the rights and obligations created by leasing transactions with lease terms more than twelve months. ASU 2016-02 substantially retains the criteria for classifying leasing transactions as finance or ope rating leases. For finance leases, a lessee recognizes a right-of-use asset and a lease liability initially measured at the present value of the lease payments, and recognizes interest expense on the lease liability separately from the amortization of the right-of-use asset. For operating leases, a lessee recognizes a right-of-use asset and a lease liability initially measured at the present value of the lease payments, and recognizes lease expense on a straight-line basis. ASU 2016-02 is effective for inte rim and annual periods beginning January 1, 2019 with early adoption permitted, and is applied on a modified retrospective basis. The adoption of ASU 2016-02 is not expected to materially impact the Company’s consolidated financial statements. Financial In struments-Credit Losses (Topic 326): Measurement of Credit Losses on Financial Instruments (ASU 2016-13) In June of 2016, the FASB issued ASU 2016-13, “Financial Instruments-Credit Losses (Topic 326): Measurement of Credit Losses on Financial Instruments.” ASU 2016-13 requires financing receivables and other financial assets measured at amortized cost to be presented at the net amount expected to be collected by recording an allowance for credit losses with changes in the allowance recorded as credit loss e xpense or reversal of credit loss expense based on management’s current estimate of expected credit losses each period. ASU 2016-13 does not apply to credit losses on financial guarantee insurance contracts within the scope of Topic 944, “Financial Service s-Insurance.” ASU 2016-13 also requires impairment relating to credit losses on AFS debt securities to be presented through an allowance for credit losses with changes in the allowance recorded in the period of the change as credit loss expense or reversal of credit loss expense. Any impairment amount not recorded through an allowance for credit losses on AFS debt securities is recorded through other comprehensive income. ASU 2016-13 is effective for interim and annual periods beginning January 1, 2020 with early adoption permitted beginning January 1, 2019. ASU 2016-13 is applied on a modified retrospective basis except that prospective application is applied to AFS debt securities with other-than-temporary impairments (“OTTI”) recognized before the date of adoption. The Company is evaluating the impact of adopting ASU 2016-13.</t>
  </si>
  <si>
    <t>Variable Interest Entities</t>
  </si>
  <si>
    <t>Note 4: Variable Interest Entities Through MBIA’s international and structured finance insurance segment, the Company provides credit protection to issuers of obligations that may involve issuer-sponsored special purpose entities (“SPEs”). An SPE may be considered a VIE to the extent the SPE’s total equity at risk is not sufficient to permit the SPE to finance its activities without additional subordinated financial support or its equity investors lack any one of the following characteristics : (i) the power to direct the activities of the SPE that most significantly impact the entity’s economic performance or (ii) the obligation to absorb the expected losses of the entity or the right to receive the expected residual returns of the entity. A holder of a variable interest or interests in a VIE is required to assess whether it has a controlling financial interest, and thus is required to consolidate the entity as primary beneficiary. An assessment of a controlling financial interest identifies the prim ary beneficiary as the variable interest holder that has both of the following characteristics : (i) the power to direct the activities of the VIE that most significantly impact the entity’s economic performance and (ii) the obligation to absorb losses of t he entity or the right to receive benefits from the entity that could potentially be significant to the VIE. The primary beneficiary is required to consolidate the VIE. An ongoing reassessment of controlling financial interest is required to be performed b ased on any substantive changes in facts and circumstances involving the VIE and its variable interests. The Company evaluates issuer-sponsored SPEs initially to determine if an entity is a VIE, and is required to reconsider its initial determination if ce rtain events occur. For all entities determined to be VIEs, MBIA performs an ongoing reassessment to determine whether its guarantee to provide credit protection on obligations issued by VIEs provides the Company with a controlling financial interest. Base d on its ongoing reassessment of controlling financial interest, the Company determines whether a VIE is required to be consolidated or deconsolidated. The Company makes its determination for consolidation based on a qualitative assessment of the purpose a nd design of a VIE, the terms and characteristics of variable interests of an entity, and the risks a VIE is designed to create and pass through to holders of variable interests. The Company generally provides credit protection on obligations issued by VIE s, and holds certain contractual rights according to the purpose and design of a VIE. The Company may have the ability to direct certain activities of a VIE depending on facts and circumstances, including the occurrence of certain contingent events, and th ese activities may be considered the activities of a VIE that most significantly impact the entity’s economic performance. The Company generally considers its guarantee of principal and interest payments of insured obligations, given nonperformance by a VI E, to be an obligation to absorb losses of the entity that could potentially be significant to the VIE. At the time the Company determines it has the ability to direct the activities of a VIE that most significantly impact the economic performance of the e ntity based on facts and circumstances, MBIA is deemed to have a controlling financial interest in the VIE and is required to consolidate the entity as primary beneficiary. The Company performs an ongoing reassessment of controlling financial interest that may result in consolidation or deconsolidation of any VIE. Consolidated VIEs The carrying amounts of assets and liabilities of consolidated VIEs were $ 2.2 billion, as of June 30, 2018 and $ 3.2 billion and $ 2.3 billion, respectively , as of December 31, 2017 . The carrying amounts of assets and liabilities are presented separately in “Assets of consolidated variable interest entities” and “Liabilities of consolidated variable interest entities” on the Company’s consolidated balance sheets. VIEs are cons olidated or deconsolidated based on an ongoing reassessment of controlling financial interest, when events occur or circumstances arise, and whether the ability to exercise rights that constitute power to direct activities of any VIEs are present according to the design and characteristics of these entities. In May of 2018, the Court overseeing the Zohar Funds Bankruptcy Cases approved the Zohar Bankruptcy Settlement , which concer ns two entities that the Company had consolidated as VIEs. As a result, the Company deconsolidated these two VIEs a nd recorded a $93 million loss within “Other net realized gains (losses)” under “Revenues of consolidated variable interest entities” on the Company’s consolidated statement of operations. The loss resulted from the difference between the fair value of the VIE assets that were deconsolidated and the Company’s current estimate of salvage and subrogation recoveries from those VIEs under insurance accounting. Refer to “Note 1: Business Developments and Risks and Uncertainties” for further information about the Zohar Bankruptcy Settlement. No additional VIEs were consolidated during the six months ended June 30, 2018 . Holders of insured obligations of issuer-sponsored VIEs related to the Company’s international and structured finance insurance segment do no t have recourse to the general assets of MBIA. In the event of nonpayment of an insured obligation issued by a consolidated VIE, the Company is obligated to pay principal and interest, when due, on the respective insured obligation only. The Company’s expo sure to consolidated VIEs is limited to the credit protection provided on insured obligations and any additional variable interests held by MBIA. N o n c o n s o l i d a t e d V I Es T h e f ol l owin g t able s p r e s en t t h e t o t a l a ss e t s o f n o n c on s oli d a t e d V I E s i n whi ch t h e Co m p a n y ho l d s a v a r iab l e i n t e r e s t as o f June 30, 2018 a n d December 31, 2017 , through its insurance operations. T h e f o l lowi n g t abl e s al so p r e s en t t h e Co m pan y ’ s m a x i m u m e x po s u re t o l o ss f o r n o n c on s olid a t e d V I Es and carrying v a lu e s o f t h e a s s e t s a n d liab i li t ie s f o r i t s in t e r e st s in t he se V I Es a s o f June 30, 2018 an d December 31, 2017 . The maximum exposure to loss as a result of MBIA’s variable interests in VIEs is represented by insurance in force. Insurance in force is the maximum future payments of principal and interest which may be required under commitments to make payments on insured obligations issued by nonconsolidated VIEs . T h e Co m pa n y ha s agg r eg a t e d non c o n s o lida t e d V I Es b a s e d o n t he und e r l y in g c r e di t e x p o s u r e o f t h e in s u r e d ob l iga t ion . T h e na t u re o f t h e C o m p a n y ’ s v a r i a bl e in t e r e s t s i n non c on s o l ida t ed V I Es i s r el a t e d t o f in a n c ia l gua r an t ee s, CD S c on t r a c t s an d an y i n v e s t m en t s i n o b liga t io n s i ss ue d by non c o n s o lida t e d V I Es. June 30, 2018 Carrying Value of Assets Carrying Value of Liabilities Loss and Loss Maximum Unearned Adjustment VIE Exposure Premiums Insurance Loss Premium Expense In millions Assets to Loss Investments (1) Receivable (2) Recoverable (3) Revenue (4) Reserves (5) Insurance: Global structured finance: Mortgage-backed residential $ 6,187 $ 3,396 $ 19 $ 20 $ 149 $ 19 $ 361 Mortgage-backed commercial 139 67 - - - - - Consumer asset-backed 4,787 798 - 3 1 3 10 Corporate asset-backed 3,909 1,447 - 10 839 11 - Total global structured finance 15,022 5,708 19 33 989 33 371 Global public finance 15,317 2,352 - 10 - 12 - Total insurance $ 30,339 $ 8,060 $ 19 $ 43 $ 989 $ 45 $ 371 __________ (1) - Reported within "Investments" on MBIA's consolidated balance sheets. (2) - Reported within "Premiums receivable" on MBIA's consolidated balance sheets. (3) - Reported within "Insurance loss recoverable" on MBIA's consolidated balance sheets. (4) - Reported within "Unearned premium revenue" on MBIA's consolidated balance sheets. (5) - Reported within "Loss and loss adjustment expense reserves" on MBIA's consolidated balance sheets. December 31, 2017 Carrying Value of Assets Carrying Value of Liabilities Loss and Loss Maximum Unearned Adjustment VIE Exposure Premiums Insurance Loss Premium Expense In millions Assets to Loss Investments (1) Receivable (2) Recoverable (3) Revenue (4) Reserves (5) Insurance: Global structured finance: Mortgage-backed residential $ 7,295 $ 3,741 $ 19 $ 22 $ 172 $ 20 $ 396 Mortgage-backed commercial 216 94 - - - - - Consumer asset-backed 5,010 981 - 4 1 3 10 Corporate asset-backed 2,418 1,645 - 13 - 14 - Total global structured finance 14,939 6,461 19 39 173 37 406 Global public finance 15,568 2,524 - 10 - 14 - Total insurance $ 30,507 $ 8,985 $ 19 $ 49 $ 173 $ 51 $ 406 __________ (1) - Reported within "Investments" on MBIA's consolidated balance sheets. (2) - Reported within "Premiums receivable" on MBIA's consolidated balance sheets. (3) - Reported within "Insurance loss recoverable" on MBIA's consolidated balance sheets. (4) - Reported within "Unearned premium revenue" on MBIA's consolidated balance sheets. (5) - Reported within "Loss and loss adjustment expense reserves" on MBIA's consolidated balance sheets.</t>
  </si>
  <si>
    <t>Loss and Loss Adjustment Expense Reserves</t>
  </si>
  <si>
    <t>Note 5: Loss and Loss Adjustment Expense Reserves U.S. Public Finance Insurance U.S. public finance insur ed transactions consist of municipal bonds, including tax-exempt and taxable indebtedness of U.S. political subdivisions, as well as utilities, airports, health care institutions, higher educational facilities, student loan issuers, housing authorities and other similar agencies and obligations issued by private entities that finance projects that serve a substantial public purpose. The Company estimates future losses by using probability-weighted cas h flow scenarios that are customized to each insured transaction. Future loss estimates consider debt service due for each insured transaction, which includes par outstanding and interest due, as well as recoveries for such payments, if any. Gross par outs tanding for c apital appreciation bonds represents the par amount at the time of issuance of the insurance policy . Certain local governments remain under financial and budgetary stress and a few have filed for protection under title 11 of the United States Code ( the “Bankruptcy Code”) , or have entered into state statutory proceedings established to assist municipalities in managing through periods of severe fiscal stress. In the case of Puerto Rico, certain credits that the Company insures have filed petitions for covered instrumentalities under Title III of the Puerto Rico Oversight, Management and Economic Stability Act (“PROMESA”), which incorporates by reference provisions from the Bankruptcy Code. This could lead to an increase in defaults by such entities on the payment of their obligations and losses or impairments i n greater amounts on the Company’s insured transactions. The filing for protection under the Bankruptcy Code or entering state statutory proceedings does not necessarily result in a default or ind icate that an ultimate loss will occur . Refer to “Note 1: Business Development and Risk and Uncertainties”, for further information on the Company’s Puerto Rico exposures. International and Structured Finance Insurance T he international and structured finance insuran ce segment’s case basis reserves and insurance loss recoveries recorded in accordance with GAAP do not include estimates for a polic y insuring a credit derivative or on financial guarantee VIEs that are eliminated in consolidation . The p olic y insuring a cr edit derivative contract is accounted for as a derivative and is carried at fair value in the Company’s consolidated financial statements under GAAP. The fair value of an insured credit derivative contract is influenced by a variety of market and transaction-specific factors that may be unrelated to potential future claim payments under the Company’s insurance policies. In the absence of credit impairments on an insured credit derivative contract or the early t ermination of such contract at a loss, the cumulative unrealize d losses recorded from this contract should reverse before or at the maturity of the contract . As the Company’s insured credit derivative has similar terms, conditions, risks, and economic prof iles to its financial guarantee insurance policies, the Company evaluates it for impairment , under statutory accounting principles, in the same way that it estimates loss and loss adjustment expense (“ LAE ”) for its financial guarantee policies. Refer to “ Note 8: Derivative Instruments ” for a further discussion of the Company’s use of derivatives and their impact on the Company’s consolidated financial statements. RMBS Case Basis Reserves (Financial Guarantees) The Company’s RMBS reserves and recoveries relate to financi al guarantee insurance policies , excluding those on consolidated VIEs . The Company’s first-lien RMBS case basis reserves primarily relate to RMBS backed by alternative A-paper and subprime mortgage loans. The Company’s second-lien RMBS case basis reserves relate to RMBS backed by home equity lines of credit and closed-end second mortgages. The Company calculated RMBS case basis reserves as of June 30, 2018 for both first and second-lien RMBS transactions using a process called the “Roll Rate Methodol ogy .” The Roll Rate Methodology is a multi-step process using database s of loan level information, proprietary internal cash flow model s , and commercially available model s to estimate potential losses and recoveries on insured bonds. Refer to “Note 6: Loss and Loss Adjustment Expense Reserves” in the Notes to Consolidated Financial Statements included in the Company’s Annual Report on Form 10-K for the year ended December 31, 2017, for additional information regarding the Company’s Roll Rate Methodology for its RMBS case basis reserves. The Company monitors portfolio performance on a monthly basis against projected performance, reviewing delinquencies, r oll r ates, and prepayment rates (including voluntary and involuntary). However, loan performance remains difficult to predict and losses may exceed expectations. In the event of a material deviation in actual performance from projected performance, the Company would increase or decrease the case basis reserves accordingly. RMBS Recoveries The Company primar ily records two types of recoveries related to insured RMBS exposures: excess spread that is generated from the trust structures in the insured transactions; and second-lien “put-back” claims related to those mortgage loans whose inclusion in an insured se curitization failed to comply with representations and warranties (“ineligible loans”). Excess Spread Excess spread within insured RMBS securitizations is the difference between interest inflows on mortgage loan collateral and interest outflows on the insu red RMBS notes. The aggregate amount of excess spread depends on the future loss trends, which include future delinquency trends, average time to charge-off/liquidate delinquent loans, the future spread between Prime and the LIBOR interest rates, and borro wer refinancing behavior (which may be affected by changes in the interest rate environment) that results in voluntary prepayments. Minor deviations in loss trends and voluntary prepayments may substantially impact the amounts collected from excess spread. Excess spread also includes subsequent recoveries on previously charged-off loans associated with insured second-lien RMBS securitizations. Second-lien Put-Back Claims Related to Ineligible Loans The Company has settled the majority of the Company’s put-b ack claims relating to the inclusion of ineligible loans in securitizations it insured . Only its claims against Credit Suisse remain outstanding. Credit Suisse has challenged the Company’s assessment of the ineligibility of individual mortgage loans and th e dispute is the subject of litigation for which there is no assurance that the Company will prevail. The Company’s settlement amounts on its prior put-back claims have been consistent with the put-back recoveries that had been included in the Company’s fi nancial statements at the times preceding the settlements . Based on the Company’s assessment of the strength of its contractual put-back rights against Credit Suisse, as well as on its prior settlements with other sellers/servicers and success of other mon olines’ put-back settlements, the Company believes it will prevail in enforcing its contractual rights and that it is entitled to collect the full amount of its incurred losses. Refer to “Note 6: Loss and Loss Adjustment Expense Reserves” in the Notes to Consolidated Financial Statements included in the Company’s Annual Report on Form 10-K for the year ended December 31, 2017, and “ Note 13: Commitments and Contingencies ” for further information about the Company’s litigation with Credit Suisse. CDO Reserves and Recoveries The Company also has loss and LAE reserves on certain transactions within its collateralized debt obligations (“ CDO ”) portfolio, primarily its multi-sector CDO asset class that was insured in the form of financial guarantee policies. MBIA’s insured multi-s ector CDOs are transactions that include a variety of collateral ranging from corporate bonds to structured finance assets (which includes , but are not limited to , RMBS-related collateral, multi-sector and corporate CDOs). Zohar Recoveries MBIA Corp. will seek to recover the payment s it made (plus interest and expenses) with respect to Zohar I and Zohar II . MBIA Corp. anticipates that the primary source of the recover ies w ill come from the monetization of the Zohar A ssets as anticipated in the Zohar Bankrup tcy Settlement . As of June 30, 2018 , the Company no longer consolidates the Zohar funds as VIEs and estimated recoveries from Zohar I and Zohar II are included in “Insurance loss recoverable” on the Company’s consolidated balance sheet. As of March 31, 201 8 and December 31, 2017 , the fair value of the assets of Zohar I and Zohar II are included in “Loans receivable at fair value” under “Assets of consolidated variable interest entities” on the Company’s consolidated balance sheets. Refer to “Note 1: Busines s Developments and Risks and Uncertainties” for additional information about the estimated Zohar recoveries. Notwithstanding the procedures agreed to in the Zohar Bankruptcy Settlement, there can be no assurance that the value of the Zohar Assets will be s ufficient to permit MBIA Corp. to recover all or substantially all of the payments it made on Zohar I and Zohar II. Failure to recover a substantial amount of such payments could impede MBIA Corp.’s ability to make payments when due on other policies. MBIA Corp. believes that if the NYSDFS concludes at any time that MBIA Insurance Corporation will not be able to pay its policyholder claims, the NYSDFS would likely put MBIA Insurance Corporation into a rehabilitation or liquidation proceeding under Article 7 4 of the New York Insurance Law and/or take such other actions as the NYSDFS may deem necessary to protect the interests of MBIA Insurance Corporation’s policyholders. The determination to commence such a proceeding or take other such actions is within the exclusive control of the NYSDFS. Summary of Loss and LAE Reserves and Recoveries The Company’s loss and LAE reserves and recoveries before consolidated VIE eliminations, along with amounts that were eliminated as a result of consolidat ed VIEs, which ar e included in the Company’s consolidated balance sheets as of June 30, 2018 and December 31, 2017 are presented in the following table: As of June 30, 2018 As of December 31, 2017 In millions Balance Sheet Line Item Balance Sheet Line Item Insurance loss recoverable Loss and LAE reserves Insurance loss recoverable Loss and LAE reserves U.S. Public Finance Insurance $ 365 $ 610 $ 333 $ 512 International and Structured Finance Insurance: Before VIE eliminations (1) 1,455 657 1,478 710 VIE eliminations (1) (461) (232) (1,300) (243) Total international and structured finance insurance 994 425 178 467 Total $ 1,359 $ 1,035 $ 511 $ 979 _________________ (1) - Includes loan repurchase commitments of $415 million and $407 million as of June 30, 2018 and December 31, 2017, respectively. Changes in Loss and LAE Reserves The Company’s recoveries are based on either salvage rights, the rights conferred to MBIA through the transactional documents (inclusive of the insurance agreements), or subrogation rights embedded within financial guarantee insurance policies. Expected salvage and subrogation recoveries, as well as recoveries from other remediation efforts, r educe the Company’s claim liability. Once a claim payment has been made, the claim liability has been satisfied and MBIA’s right to recovery is no longer considered an offset to future expected claim payments, the right to recovery is recorded as a salv age asset. The amount of recoveries recorded by the Company is limited to paid claims plus the present value of projected estimated future claim payments. As claim payments are made, the recorded amount of potential recoveries may exceed the remaining amount of the claim liability for a given policy. The gross claim lia bility and gross potential recoveries reflect the elimination of claim liabilities and potential recoveries related to VIEs consolidated by the Company. The following table present s changes in the Company’s loss and LAE reserves for the six months ended June 30, 2018 . Changes in loss reserves attributable to the accretion of the claim liability discount, changes in discount rates, changes in amount and timing of estimated claim payments and recoveries, changes in assumptions and changes in LAE reserv es are recorded in “Losses and loss adjustment” expenses in the Company’s consolidated statements of operations. As of June 30, 2018 , the weighted average risk-free rate used to discount the Company’s loss reserves (claim liability) was 2.67 % . LAE reserves are generally expected to be settled within a one-year period and are not discounted . As of June 30, 2018 and December 31, 2017 , the Company’s gross loss and LAE reserves included $ 75 million and $ 66 million, respectively, related to LAE. In millions Changes in Loss and LAE Reserves for the Six Months Ended June 30, 2018 Gross Loss Gross Loss and LAE Accretion Changes in and LAE Reserves as of of Claim Changes in Unearned Changes in Reserves as of December 31, Loss Liability Discount Changes in Premium LAE June 30, 2017 Payments Discount Rates Assumptions Revenue Reserves Other (1) 2018 $ 979 $ (100) $ 12 $ 15 $ 112 $ 7 $ 9 $ 1 $ 1,035 ____________ (1) - Primarily changes in amount and timing of payments. The increase in the Company’s gross loss and LAE reserves during the six months ended June 30, 201 8 was primarily related to certain Puerto Rico exposures . Changes in Insurance Loss Recoverable and Recoveries on Unpaid Losses C u rr en t pe r io d ch a nge s i n th e C o m pan y ’ s est i mat e o f p o tent i a l r e c o v e r i e s ma y be r e c o r de d a s a n in s u r an c e l oss r e c ove r a bl e as s et , net t e d a g ain s t th e g r os s l o s s an d L A E r e se r v e l i abi l i t y , or bo t h . The following table present s changes in the Company’s insurance loss recoverable and changes in recoveries on unpaid losses reported within the Company’s claim liability for the six months ended June 30, 2018 . Changes in insurance loss re coverable attributable to the accretion of the discount on the recoverable, changes in discount rates, changes in amount and timing of estimated collections, changes in assumptions and changes in LAE recoveries are recorded in “Losses and loss adjustment” expenses in the Company’s consolidated statements of operations. Changes in Insurance Loss Recoverable and Recoveries on Unpaid Losses for the Six Months Ended June 30, 2018 Gross Gross Reserve Reserve as of Accretion Changes in as of December 31, Collections of Discount Changes in June 30, In millions 2017 for Cases Recoveries Rates Assumptions Other (1) 2018 Insurance loss recoverable $ 511 $ (29) $ 6 $ (18) $ 885 (2) $ 4 $ 1,359 Recoveries on unpaid losses (3) 35 - - (1) (1) - 33 Total $ 546 $ (29) $ 6 $ (19) $ 884 $ 4 $ 1,392 ____________ (1) - Primarily changes in amount and timing of collections. (2) - Includes amounts which have been paid and are expected to be recovered in the future. (3) - As of June 30, 2018 and December 31, 2017, excludes Puerto Rico recoveries which have been netted against reserves. The inc rease in the Company’s insurance loss recoverable reflected in the preceding table was primarily due to the re-establishment of recoveries for Zohar I and Zohar II upon deconsolidation during the second quarter of 2018. Loss and LAE Activity For three months ended and six months ended June 30, 2018 , losses and LAE incurred primarily related to increases in actual and expected payments on Puerto Rico exposures . For three months ended June 30, 2017 , losses and LAE incurred primarily related to in creases in expected payments on certain Puerto Rico exposures . For six months ended June 30, 2017 , incurred loss and LAE activity related to certain Puerto Rico exposures and insured RMBS securitizations. Costs associated with remediating insured obligations assigned to the Company’s surveillance categories are recorded as LAE and are included in “Losses and loss adjustment” expenses on the Company’s consolidated statements of operations. For the three months ended June 30, 2018 and 2017 , gross LAE related to remediating insured obligations were $ 9 million and $ 15 million, respectively. For the six months ended June 30, 2018 and 2017 , gross LAE related to remediating insured obligations were $ 22 million and $ 27 million, respectively. Surveillance Categories T h e f ol l owin g t abl e p r o v ide s in f o rm a t i o n a bou t t h e f i nan c ia l gu a r a n t e e s an d r el a t e d c la i m li a bili t y i n c lude d i n ea ch of M B I A ’ s s u rv e i llan ce c a t ego r ie s a s o f June 30, 2018 : Surveillance Categories Caution Caution Caution List List List Classified $ in millions Low Medium High List Total Number of policies 66 20 - 277 363 Number of issues (1) 17 6 - 114 137 Remaining weighted average contract period (in years) 7.2 8.2 - 9.4 8.8 Gross insured contractual payments outstanding: (2) Principal $ 2,075 $ 262 $ - $ 6,004 $ 8,341 Interest 2,374 132 - 5,636 8,142 Total $ 4,449 $ 394 $ - $ 11,640 $ 16,483 Gross Claim Liability (3) $ - $ - $ - $ 1,128 $ 1,128 Less: Gross Potential Recoveries (4) - - - 1,793 1,793 Discount, net (5) - - - (355) (355) Net claim liability (recoverable) $ - $ - $ - $ (310) $ (310) Unearned premium revenue $ 6 $ 4 $ - $ 73 $ 83 Reinsurance recoverable on paid and unpaid losses (6) $ 19 __________ (1) - An “issue” represents the aggregate of financial guarantee policies that share the same revenue source for purposes of making debt service payments on the insured debt. (2) - Represents contractual principal and interest payments due by the issuer of the obligations insured by MBIA. (3) - The gross claim liability with respect to Puerto Rico exposures are net of expected recoveries for policies in a net payable position. (4) - Gross potential recoveries with respect to certain Puerto Rico exposures are net of the claim liability for policies in a net recoverable position. (5) - Represents discount related to Gross Claim Liability and Gross Potential Recoveries. (6) - Included in "Other assets" on the Company's consolidated balance sheets. T h e f ol l owin g t abl e p r o v ide s in f o rm a t i o n a bou t t h e f i nan c ia l gu a r a n t e e s an d r el a t e d c la i m li a bili t y i n c lude d i n ea ch of M B I A ’ s s u rv e i llan ce c a t ego r ie s a s o f December 31, 2017 : Surveillance Categories Caution Caution Caution List List List Classified $ in millions Low Medium High List Total Number of policies 89 5 1 280 375 Number of issues (1) 20 4 1 119 144 Remaining weighted average contract period (in years) 7.4 4.3 8.7 9.7 8.9 Gross insured contractual payments outstanding: (2) Principal $ 2,764 $ 13 $ 104 $ 6,083 $ 8,964 Interest 2,676 3 46 5,756 8,481 Total $ 5,440 $ 16 $ 150 $ 11,839 $ 17,445 Gross Claim Liability (3) $ - $ - $ - $ 1,082 $ 1,082 Less: Gross Potential Recoveries (4) - - - 782 782 Discount, net (5) - - - (178) (178) Net claim liability (recoverable) $ - $ - $ - $ 478 $ 478 Unearned premium revenue $ 9 $ - $ 4 $ 77 $ 90 Reinsurance recoverable on paid and unpaid losses (6) $ 17 __________ (1) - An “issue” represents the aggregate of financial guarantee policies that share the same revenue source for purposes of making debt service payments on the insured debt. (2) - Represents contractual principal and interest payments due by the issuer of the obligations insured by MBIA. (3) - The gross claim liability with respect to Puerto Rico exposures are net of expected recoveries for policies in a net payable position. (4) - Gross potential recoveries with respect to certain Puerto Rico exposures are net of the claim liability for policies in a net recoverable position. (5) - Represents discount related to Gross Claim Liability and Gross Potential Recoveries. (6) - Included in "Other assets" on the Company's consolidated balance sheets. The change from a net claim liability as of December 31, 2017 to a net claim recoverable as of June 30, 2018 is due to the fact that the Company no longer consolidates the Zohar funds as VIEs and estimated recoveries from Zohar I and Zohar II are included in “Insurance loss recoverable” on the Company’s consolidated balance sheet. As of March 31, 2018 and December 31, 2017 , gross potential recoveries exclude the recoveries of Zohar I a nd Zohar II that are included in “Loans receivable at fair value” which are presented in “Assets of consolidated variable interest entities” on the Company’s consolidated balance sheets .</t>
  </si>
  <si>
    <t>Fair Value Of Financial Instruments</t>
  </si>
  <si>
    <t>Fair Value Measurement</t>
  </si>
  <si>
    <t>Note 6: Fair Value of Financial Instruments Fair Value Measurement Financial Assets Financial assets held by the Company primarily consist of investments in debt securities. Substantially all of the Company’s investments are priced by independent third parties, including pricing services and brokers. Typically, the Company receives one pricing service v alue or broker quote for each instrument, which represents a non-binding indication of value. The Company, along with its third-party portfolio manager, reviews the assumptions, inp uts and methodologies used by pricing services and brokers to obtain reason able assurance that the prices used in its valuations reflect fair value. When the Company and its third-party portfolio manager believe a third-party quotation differs significantl y from its internally developed expectation of fair value, whether higher or lower, the Company reviews its data or assumptions with the provider. This review includes comparing significant assumptions such as prepayment speeds, default ratios, forward yie ld curves, credit spreads and other significant quantitative inputs to internal assumptions, and working with the price provider to reconcile the differences. The price provider may subsequently provide an updated price. In the event that the price provide r does not update its price, and the Company still does not agree with the price provided, its third-party portfolio manager will obtain a price from another third-party provider or use an internally developed price which it believes represents the fair va lue of the investment. The fair values of investments for which internal prices were used were not significant to the aggregate fair value of the Company’s investment portfolio as of June 30, 2018 or December 31, 2017 . All challenges to third-par ty prices are reviewed by staff of the Company as well as its third-party portfolio manager with relevant expertise to ensure reasonableness of assumptions. A pricing analysis is reviewed and approved by the Company’s v aluation c ommittee. Financial Liabili ties (excluding derivative liabilities) Financial liabilities, excluding derivative liabilities, issued by the Company primarily consist of debt issued for general corporate purposes within its corporate segment, medium-term notes (“ MTNs ”), investment agre ements and debt issued by consolidated VIEs. The majority of the financial liabilities that the Company has elected to fair value or that require fair value reporting or disclosures are valued based on the estimated value of the underlying collateral, the Company’s or a third-party’s estimate of discounted cash flow model estimates, or quoted market values for similar products. These valuations include adjustments for expected nonperformance risk of the Company. Derivative Liabilities The Company’s derivati ve liabilities are primarily interest rate swaps and an insured credit derivative. The Company’s insured credit derivative contract is a non-traded structured credit derivative transaction and since it is highly customized , there is generally no observable market for th is derivative . T he Company estimates its fair value in a hypothetical market based on an internal model that incorporates market or estimated prices of similar securities that are obtained for all collateral within a transaction, the present value of the market-implied potential loss and nonperformance risk. The Company reviews its valuation model results on a quarterly basis to assess the appropriateness of the assumptions and results in light of current market activity and conditions. This r eview is performed by internal staff with relevant expertise. Internal Review Process All significant financial assets and liabilities are reviewed by the valuation committee to ensure compliance with the Company’s policies and risk procedures in the deve lopment of fair values of financial assets and liabilities. Th e valuation committee review s , among other things, key assumptions used for internally developed prices, significant changes in sources and uses of inputs, including changes in model approaches, and any adjustments from third-party inputs or prices to internally developed inputs or prices. The committee also review s any significant impairment or improvements in fair values of the financial instruments from prior periods. The committee is comprise d of senior finance team members with relevant experience in the financial instruments their committee is responsible for. T he committee document s its agreement with the fair value measurements reported in the Company’s consolidated financial statements. V aluation Techniques Valuation techniques for financial instruments measured at fair value are described below. Fixed-Maturity Securities Held as Available-For-Sale, Investments Carried at Fair Value , Investments Pledg ed as Collateral and S hort-term I nvestments These investments include investments in U.S. Treasury and government agencies, state and municipal bonds, foreign governments, corporate obligations, mortgage-backed securities (“MB S ”) , asset-backed securities , money market securities, an d perpetual debt and equity securities. These investments are generally valued based on recently executed transaction prices or quoted market prices. When quoted market prices are not available, fair value is generally determined using quoted prices of similar investments or a valuation model based on observable and unobservable inputs. Inputs vary depending on the type of investment. Observable inputs include contractual cash flows, interest rate yield curves, CDS spreads, prepayment and volatility scor es, diversity scores, cross-currency basis index spreads, and credit spreads for structures similar to the financial instrument in terms of issuer, maturity and seniority. Unobservable inputs include cash flow projections and the value of any credit enhanc ement. The investment in the fixed - income fund was measured at fair value by applying the net asset value per share practical expedient. The investment in the fixed - income fund may be redeemed on a quarterly basis with prior redemption notification of nine ty days subject to withdrawal limitations. The investment is required to be held for a minimum of twelve months, and any subsequent quarterly redemption is limited to 25% of the investment or a complete redemption over four consecutive quarters in the amou nts of 25%, 33%, 50%, and 100% of the remaining investment balance as of the first, second, third and fourth consecutive quarters, respectively. Investments based on quoted market prices of identical investments in active markets are classified as Level 1 of the fair value hierarchy. Level 1 investments generally consist of U.S. Treasury and government agency, money market securities and perpetual debt and equity securities . Quoted market prices of investments in less active marke ts, as well as investments which are valued based on other than quoted prices for which the inputs are observable, such as interest rate yield curves, are categorized in Level 2 of the fair value hierarchy. Investments that contain significant inputs that are not observable are categorized as Level 3. Cash and Cash Equivalents The carrying amounts of cash and cash equivalents approximate fair value due to the short-term nature and credit worthiness of these instruments and are categorized in Level 1 of the fair value hierarchy. Loans Receivable at Fair Value Loans receivable at fair value are comprised of loans held by consolidated VIEs consisting of residential mortgage and corporate loans. Fair values of residenti al mortgage loans are determined using quot ed prices for MBS issued by the respective VIE and adjusted for the fair values of the financial guarantees provided by MBIA Corp. on the related MBS. The fair values of the financial guarantees consider expected claim payments, net of recoveries, under MB IA Corp.’s policies. Fair values of corporate l oans , which are to privately held companies, are based on methodologies that generally use comparable EBITDA multiples and the most current available EBITDAs . Loan Repurchase Commitments Loan repurchase commitments are obligations owed by the sellers/servicers of mortgage loans to MBIA as reimbursement of paid claims. Loan repurchase commitments are assets of the consolidated VIEs. This asset represents the rights of MBIA against the selle rs/servicers for breaches of representations and warranties that the securitized residential mortgage loans sold to the trust to comply with stated underwriting guidelines and for the sellers/servicers to cure, replace, or repurchase mortgage loans. Fair v alue measurements of loan repurchase commitments represent the amounts owed by the sellers/servicers to MBIA as reimbursement of paid claims. Loan repurchase commitments are not securities and no quoted prices or comparable market transaction information a re observable or available. Fair values of loan repurchase commitments are determined using discounted cash flow techniques and are categorized in Level 3 of the fair value hierarchy . Other Assets VIEs consolidated by the Company have entered into a deriva tive instrument consisting of a cross currency swap. The c ross currency swap is entered into to manage the variability in cash flows resulting from fluctuations in foreign currency rates. The fair value of the VIE derivative is determined based on inputs f rom unobservable cash flows projection of the derivative, discounted using observable discount rates. As the significant inputs are unobservable, the derivative contract is categorized in Level 3 of the fair value hierarchy. Other assets also include rece ivables representing the right to receive reimbursement payments on claim payments expected to be made on certain insured VIE liabilities due to risk mitigating transactions with third parties executed to effectively defease, or, in-substance commute the C ompany’s exposure on its financial guarantee policies. The right to receive reimbursement payments is based on the value of the Company’s financial guarantee determined using the cash flow model. The fair value of the financial guarantee primarily contains unobservable inputs and is categorized in Level 3 of the fair value hierarchy. Medium- t erm Notes at Fair Value The Company has elected to measure certain MTNs at fair value on a recurring basis . The fair values of certain MTNs are based on quoted market prices provided by third-party sources, where available. When quoted market prices are not available, the Company applies a matrix pricing grid to determine fair value based on the quoted market prices received for similar instruments and considering the M TNs’ stated maturity and interest rate. Nonperformance risk is included in the quoted market prices and the matrix pricing grid. MTNs are categorized in Level 3 of the fair value hierarchy. Variable Interest Entity Notes The fair values of VIE notes are determined based on recently executed transaction prices or quoted prices where observable. When position-specific quoted prices are not observable, fair values are based on quoted prices of similar securities. Fair values based on quoted prices of similar securities may be adjusted for factors unique to the securities, including any credit enhancement. Observable inputs include interest rate yield curves and bond spreads of similar securities. Unobservable inputs include the value of any credit enhancement . VIE notes are categorized in Level 2 or Level 3 of the fair value hierarchy based on the lowest level input that is significant to the fair value measurement in its entirety. Derivatives The corporate segment has entered into derivative transactions pri marily consisting of interest rate swaps. Fair values of over-the-counter derivatives are determined using valuation models based on observable inputs, nonperformance risk of the Company and nonperformance risk of the counterparties. Observable and market- based inputs include interest rate yields, credit spreads and volatilities. These derivatives are categorized in Level 2 or Level 3 of the fair value hierarchy based on the lowest level input that is significant to the fair value measurement in its entiret y. Derivatives—Insurance The derivative contracts insured by the Company cannot be legally traded and generally do not have observable market prices. The Company determines the fair values of insured credit derivatives using valuation models based on observable inputs and considering nonperformance risk of the Company . Negotiated settlements are also considered to validate the valuation models and to reflect assumptions the Company believes market participant s would use . Valuation Model Overv iew T he Company uses an internally developed Direct Price Model to value its insured credit derivative that incorporate s market prices or estimated prices of similar securities that are obtained for all collateral within a transaction, the present value of the market-implied potential losses, and nonperformance risk. The valuation of the insured credit derivative includes the impact of its credit standing. The insured credit derivative is categorized in Level 3 of the fair value hierarchy based on unobserva ble inputs that are significant to the fair value measurement in its entirety. The Company a lso has other derivative liabilities as a result of a commutation that occurred in 2014. The fair value of the derivative is determined using a discounted cash flow model. Key inputs include unobservable cash flows projected over the expected term of the derivative. As the significant inputs are un observable, the derivative contract is categorized in Level 3 of the fair value hierarchy. Other Liabilities Stock warra nts issued by the Company are valued using the Black-Scholes model and are recorded at fair value. Inputs into the warrant valuation include the Company’s stock price, the strike price of the warrant, time to expiration, a volatility parameter, interest ra tes, and dividend data. As all significant inputs are market-based and observable, warrants are categorized in Level 2 of the fair value hierarchy. As of June 30, 2018, there were no warrants outstanding. Other payable relates to certain contingent conside ration. The fair value of the liability is based on the cash flow methodologies using observable and unobservable inputs. Unobservable inputs include invested asset balances and asset management fees that are significant to the fair value estimate and the liability is categorized in Level 3 of the fair value hierarchy. Significant Unobservable Inputs The following tables provide quantitative information regarding the significant unobservable inputs used by the Company for assets and liabilities measured at fair value on a recurring basis as of June 30, 2018 and December 31, 2017 . Fair Value as of Range June 30, (Weighted In millions 2018 Valuation Techniques Unobservable Input Average) Assets of consolidated VIEs: Loans receivable at fair value $ 683 Market prices adjusted for financial Impact of financial guarantee (1) -17% - 54% (-1%) guarantees provided to VIE obligations Loan repurchase commitments 415 Discounted cash flow Recovery rates (2) Breach rates (2) Liabilities of consolidated VIEs: Variable interest entity notes 389 Market prices of VIE assets adjusted for Impact of financial guarantee 0% - 60% (37%) financial guarantees provided Credit derivative liabilities: CMBS 31 Direct Price Model Nonperformance risk 54% - 54% (54%) Other derivative liabilities 4 Discounted cash flow Cash flows $0 - $49 ($25) (3) ____________ (1) - Negative percentage represents financial guarantee policies in a receivable position. (2) - Recovery rates and breach rates include estimates about potential variations in the outcome of litigation with a counterparty. (3) - Midpoint of cash flows are used for the weighted average. Fair Value as of Range December 31, (Weighted In millions 2017 Valuation Techniques Unobservable Input Average) Assets of consolidated VIEs: Loans receivable at fair value $ 1,679 Market prices adjusted for financial Impact of financial guarantee (1) -25% - 35% (-2%) guarantees provided to VIE obligations Multiples of EBITDA Multiples (2) Loan repurchase commitments 407 Discounted cash flow Recovery rates (3) Breach rates (3) Liabilities of consolidated VIEs: Variable interest entity notes 406 Market prices of VIE assets Impact of financial guarantee 0% - 60% (36%) adjusted for financial guarantees provided Credit derivative liabilities: CMBS 63 Direct Price Model Nonperformance risk 54% - 54% (54%) Other derivative liabilities 4 Discounted cash flow Cash flows $0 - $49 ($25) (4) ____________ (1) - Negative percentage represents financial guarantee policies in a receivable position. (2) - Unobservable inputs are primarily based on comparable companies' EBITDA multiples. (3) - Recovery rates and breach rates include estimates about potential variations in the outcome of litigation with a counterparty. (4) - Midpoint of cash flows are used for the weighted average. Sensitivity of Significant Unobservable Inputs As of June 30, 2018, t he significant unobservable input used in the fair value measurement of the Company’s loans receivable at fair value of consolidated VIEs is the impact of the financial guarantee . The fair value of loans receivable is calculated by subtracting the value of the financial guarantee from the market value of VIE liabilities . The value of a financial guarantee is estimated by the Company as the present value of expected cash payments , net of recoveries, under the policy. As the value of the financial guarantee provided by the Company under the insurance policy increases, there is a lower expected cash flow on the underlying loans receivable of the VIE. This results in a lower fair value of the loans receivable in relation to the obligations of the VIE. In addition to the impact of the financial guarantee, as of December 31, 2017, t he fair value of loans receivable also includes certain methodologies using multiples of EBITDA . Multiples a re external factors that are considered when determining the fair values of corporate loans. These loans are to privately held companies for which the Company has limited information. The significant unobservable inputs used in the fair value measurement of the Company’s loan repurchase commitments of consolidated VIEs are the recovery rates and breach rates. Recovery rates reflect the estimates of future cash flows reduced for litigation delays and risks and/or potential financial distress of the sellers/servicers. The estimated recoveries of the loan repurchase commitments may differ from the actual recoveries that m ay be received in the future. Breach rates represent the rate at which mortgages fail to comply with stated representations and warranties of the sellers/servicers. Significant increases or decreases in the recovery rates and the breach rates would result in significantly higher or lower fair values of the loan repurchase commitments, respectively. Additionally, changes in the legal environment and the ability of the counterparties to pay would impact the recovery rate assumptions, which could significantly impact the fair value measurement. Any significant challenges by the counterparties to the Company’s determination of breaches of representations and warranties could have a material adverse impact on the fair value measurement. Recovery rates and breach rates are determined independently. Changes in one input will not necessarily have any impact on the other input. The significant unobservable input used in the fair value measurement of the Company’s VIE notes of consolidated VIEs is the impact of the fin ancial guarantee. The fair value of VIE notes is calculated by adding the value of the financial guarantee to the market value of VIE assets. The value of a financial guarantee is estimated by the Company as the present value of expected cash payments unde r the policy. As the value of the guarantee provided by the Company to the obligations issued by the VIE increases, the credit support adds value to the liabilities of the VIE. This results in an increase in the fair value of the liabilities of the VIE. Th e significant unobservable input used in the fair value measurement of MBIA Corp.’s commercial mortgage-backed securities (“CMBS”) credit derivative, which is valued using the Direct Price Model, is nonperformance risk. The nonperformance risk is an assump tion of MBIA Corp.’s own ability to pay and whether MBIA Corp. will have the necessary resources to pay the obligations as they come due. Any significant increase or decrease in MBIA Corp.’s nonperformance risk would result in a decrease or increase in the fair value of the derivative liabilities, respectively. The significant unobservable input used in the fair value measurement of MBIA Corp.’s other derivatives, which are valued using a discounted cash flow m odel , is the estimates of future cash flows discounted using market rates and CDS spreads. Any significant increase or decrease in future cash flows would result in a n increase or decrease in the fair value of the derivative liabilit y , respectively . Fair Value Measurements The following tables prese nt the fair value of the Company’s assets (including short-term investments) and liabilities measured and reported at fair value on a recurring basis as of June 30, 2018 and December 31, 2017 : Fair Value Measurements at Reporting Date Using Quoted Prices in Significant Active Markets Other Significant for Identical Observable Unobservable Balance as of Assets Inputs Inputs June 30, In millions (Level 1) (Level 2) (Level 3) 2018 Assets: Fixed-maturity investments: U.S. Treasury and government agency $ 803 $ 92 $ - $ 895 State and municipal bonds - 767 - 767 Foreign governments - 11 - 11 Corporate obligations - 1,543 - 1,543 Mortgage-backed securities: Residential mortgage-backed agency - 227 - 227 Residential mortgage-backed non-agency - 28 - 28 Commercial mortgage-backed - 62 - 62 Asset-backed securities: Collateralized debt obligations - 150 - 150 Other asset-backed - 203 6 (1) 209 Total fixed-maturity investments 803 3,083 6 3,892 Money market securities 323 - - 323 Perpetual debt and equity securities 26 38 - 64 Fixed-income fund - - - 75 (2) Cash and cash equivalents 179 - - 179 Derivative assets: Non-insured derivative assets: Interest rate derivatives - 2 - 2 Fair Value Measurements at Reporting Date Using Quoted Prices in Significant Active Markets Other Significant for Identical Observable Unobservable Balance as of Assets Inputs Inputs June 30, In millions (Level 1) (Level 2) (Level 3) 2018 Assets of consolidated VIEs: Corporate obligations - 11 5 (1) 16 Mortgage-backed securities: Residential mortgage-backed non-agency - 99 - 99 Commercial mortgage-backed - 35 - 35 Asset-backed securities: Collateralized debt obligations - 8 1 (1) 9 Other asset-backed - 10 - 10 Cash 18 - - 18 Loans receivable at fair value: Residential loans receivable - - 683 683 Loan repurchase commitments - - 415 415 Other assets: Currency derivatives - - 14 (1) 14 Other - - 14 (1) 14 Total assets $ 1,349 $ 3,286 $ 1,138 $ 5,848 Liabilities: Medium-term notes $ - $ - $ 149 (1) $ 149 Derivative liabilities: Insured derivatives: Credit derivatives - 2 31 33 Non-insured derivatives: Interest rate derivatives - 152 - 152 Other - - 4 4 Other liabilities: Other payable - - 5 (1) 5 Liabilities of consolidated VIEs: Variable interest entity notes - 592 389 981 Total liabilities $ - $ 746 $ 578 $ 1,324 ____________ (1) - Unobservable inputs are either not developed by the Company or do not significantly impact the overall fair values of the aggregate financial assets and liabilities. (2) - Investment that was measured at fair value by applying the net asset value per share practical expedient, and was required not to be classified in the fair value hierarchy. Fair Value Measurements at Reporting Date Using Quoted Prices in Significant Active Markets Other Significant for Identical Observable Unobservable Balance as of Assets Inputs Inputs December 31, In millions (Level 1) (Level 2) (Level 3) 2017 Assets: Fixed-maturity investments: U.S. Treasury and government agency $ 1,256 $ 96 $ - $ 1,352 State and municipal bonds - 858 - 858 Foreign governments - 10 - 10 Corporate obligations - 1,338 2 (1) 1,340 Mortgage-backed securities: Residential mortgage-backed agency - 368 - 368 Residential mortgage-backed non-agency - 32 - 32 Commercial mortgage-backed - 60 7 (1) 67 Asset-backed securities: Collateralized debt obligations - 118 - 118 Other asset-backed - 178 5 (1) 183 Total fixed-maturity investments 1,256 3,058 14 4,328 Money market securities 180 - - 180 Perpetual debt and equity securities 26 37 - 63 Fixed-income fund - - - 82 (2) Cash and cash equivalents 122 - - 122 Derivative assets: Non-insured derivative assets: Interest rate derivatives - 2 - 2 Fair Value Measurements at Reporting Date Using Quoted Prices in Significant Active Markets Other Significant for Identical Observable Unobservable Balance as of Assets Inputs Inputs December 31, In millions (Level 1) (Level 2) (Level 3) 2017 Assets of consolidated VIEs: Corporate obligations - 19 - 19 Mortgage-backed securities: Residential mortgage-backed non-agency - 108 - 108 Commercial mortgage-backed - 30 6 (1) 36 Asset-backed securities: Collateralized debt obligations - 8 1 (1) 9 Other asset-backed - 10 - 10 Cash 24 - - 24 Loans receivable at fair value: Residential loans receivable - - 759 759 Corporate loans receivable - - 920 920 Loan repurchase commitments - - 407 407 Other assets: Currency derivatives - - 19 (1) 19 Other - - 14 (1) 14 Total assets $ 1,608 $ 3,272 $ 2,140 $ 7,102 Liabilities: Medium-term notes $ - $ - $ 115 (1) $ 115 Derivative liabilities: Insured derivatives: Credit derivatives - 2 63 65 Non-insured derivatives: Interest rate derivatives - 193 - 193 Other - - 4 4 Other liabilities: Warrants - 6 - 6 Other payable - - 7 (1) 7 Liabilities of consolidated VIEs: Variable interest entity notes - 663 406 1,069 Total liabilities $ - $ 864 $ 595 $ 1,459 ____________ (1) - Unobservable inputs are either not developed by the Company or do not significantly impact the overall fair values of the aggregate financial assets and liabilities. (2) - Investment that was measured at fair value by applying the net asset value per share practical expedient, and was required not to be classified in the fair value hierarchy. Level 3 assets at fair value as of June 30, 2018 and December 31, 2017 represented approximately 19 % and 30 %, respectively, of total assets measured at fair value. Level 3 liabilities at fair value as of June 30, 2018 and December 31, 2017 represented approximately 44 % and 41 %, respectively, of total liabilities measured at fair value. The following tables present the fair values and carrying valu es of the Company’s assets and liabilities that are disclosed at fair value but not reported at fair value on the Company’s consolidated balance sheets as of June 30, 2018 and December 31, 2017 : Fair Value Measurements at Reporting Date Using Quoted Prices in Significant Significant Fair Value Carry Value Active Markets for Other Observable Unobservable Balance as of Balance as of Identical Assets Inputs Inputs June 30, June 30, In millions (Level 1) (Level 2) (Level 3) 2018 2018 Assets: Other investments $ - $ 1 $ - $ 1 $ 1 Assets of consolidated VIEs: Investments held-to-maturity - - 892 892 890 Total assets $ - $ 1 $ 892 $ 893 $ 891 Liabilities: Long-term debt $ - $ 1,006 $ - $ 1,006 $ 2,184 Medium-term notes - - 387 387 612 Investment agreements - - 383 383 312 Liabilities of consolidated VIEs: Variable interest entity notes - 374 891 1,265 1,239 Total liabilities $ - $ 1,380 $ 1,661 $ 3,041 $ 4,347 Financial Guarantees: Gross $ - $ - $ 1,071 $ 1,071 $ 354 Ceded - - 62 62 38 Fair Value Measurements at Reporting Date Using Quoted Prices in Significant Significant Fair Value Carry Value Active Markets for Other Observable Unobservable Balance as of Balance as of Identical Assets Inputs Inputs December 31, December 31, In millions (Level 1) (Level 2) (Level 3) 2017 2017 Assets: Other investments $ - $ 2 $ - $ 2 $ 2 Assets of consolidated VIEs: Investments held-to-maturity - - 916 916 890 Total assets $ - $ 2 $ 916 $ 918 $ 892 Liabilities: Long-term debt $ - $ 1,002 $ - $ 1,002 $ 2,121 Medium-term notes - - 406 406 650 Investment agreements - - 433 433 337 Liabilities of consolidated VIEs: Variable interest entity notes - 352 916 1,268 1,220 Total liabilities $ - $ 1,354 $ 1,755 $ 3,109 $ 4,328 Financial Guarantees: Gross $ - $ - $ 1,785 $ 1,785 $ 1,220 Ceded - - 61 61 39 T h e f ol l owin g t able s p r e s en t i n f o rm a t io n abou t c h ange s i n Le v e l 3 a s s e t s ( i n c ludi n g s h o r t - t e r m in v e s t m e n t s) a n d l iab i li t ie s m e a s u r e d a t f a i r v alu e o n a r e c u rr in g ba s i s f o r t h e three months ended June 30, 2018 a n d 2017 : Changes in Level 3 Assets and Liabilities Measured at Fair Value on a Recurring Basis for the Three Months Ended June 30, 2018 Change in Unrealized Gains (Losses) for the Period Included in Unrealized Earnings Gains / Unrealized Foreign for Assets (Losses) Gains / Exchange still held Balance, Realized Included (Losses) Recognized Transfers Transfers as of Beginning Gains / in Included in OCI or into out of Ending June 30, In millions of Period (Losses) Earnings in OCI Earnings Purchases Issuances Settlements Sales Level 3 (1) Level 3 (1) Balance 2018 Assets: Commercial mortgage-backed 7 - - - - - - - - - (7) - - Other asset-backed 4 - - - - 2 - - - - - 6 - Assets of consolidated VIEs: Corporate obligations 3 - - - - - - (1) - 3 - 5 - Commercial mortgage-backed 6 - - - - - - - - - (6) - - Collateralized debt obligations 1 - - - - - - - - - - 1 - Loans receivable- residential 737 - (14) - - - - (40) - - - 683 (14) Loans receivable- corporate 925 - - - - - - - (925) - - - - Loan repurchase commitments 407 - 8 - - - - - - - - 415 8 Currency derivatives 13 - (2) - 3 - - - - - - 14 1 Other 14 - - - - - - - - - - 14 - Total assets $ 2,117 $ - $ (8) $ - $ 3 $ 2 $ - $ (41) $ (925) $ 3 $ (13) $ 1,138 $ (5) Change in Unrealized (Gains) Losses for the Period Included in Unrealized Unrealized Earnings for (Gains) / (Gains) / Foreign Liabilities Losses Losses Exchange still held Balance, Realized Included Included in Recognized Transfers Transfers as of Beginning (Gains) / in Credit Risk in OCI or into out of Ending June 30, In millions of Period Losses Earnings in OCI Earnings Purchases Issuances Settlements Sales Level 3 (1) Level 3 (1) Balance 2018 Liabilities: Medium-term notes $ 146 $ - $ (1) $ 15 $ (11) $ - $ - $ - $ - $ - $ - $ 149 $ (12) Credit derivatives 49 25 (18) - - - - (25) - - - 31 (18) Other derivatives 4 - - - - - - - - - - 4 - Other payable 5 - - - - - - - - - - 5 - Liabilities of consolidated VIEs: VIE notes 400 4 (12) 9 (7) - 1 (6) - - - 389 (19) Total liabilities $ 604 $ 29 $ (31) $ 24 $ (18) $ - $ 1 $ (31) $ - $ - $ - $ 578 $ (49) _______________ (1) - Transferred in and out at the end of the period. Changes in Level 3 Assets and Liabilities Measured at Fair Value on a Recurring Basis for the Three Months Ended June 30, 2017 Change in Unrealized Gains (Losses) for the Period Included in Unrealized Earnings for Gains / Unrealized Foreign Assets (Losses) Gains / Exchange still held Balance, Realized Included (Losses) Recognized Transfers Transfers as of Beginning Gains / in Included in OCI or into out of Ending June 30, In millions of Period (Losses) Earnings in OCI Earnings Purchases Issuances Settlements Sales Level 3 (1) Level 3 (1) Balance 2017 Assets: Commercial mortgage-backed - - - - - - - - - 7 - 7 - Collateralized debt obligations 13 - - - - - - (5) - - (8) - - Other asset-backed 5 - - - - - - - - - - 5 - State and municipal bonds 1 - - - - - - - - - (1) - - Assets of consolidated VIEs: Corporate obligations 6 - - - - - - (2) - - (4) - - Commercial mortgage-backed - - - - - - - - - 3 - 3 - Collateralized debt obligations 1 - - - - - - - - - - 1 - Other asset-backed 1 - - - - - - - - - (1) - - Loans receivable- residential 844 - 31 - - - - (60) - - - 815 31 Loans receivable- corporate 872 - 29 - - - - (26) - - - 875 29 Loan repurchase commitments 409 - (2) - - - - - - - - 407 (2) Currency derivatives 13 - (2) - (2) - - - - - - 9 (4) Total assets $ 2,165 $ - $ 56 $ - $ (2) $ - $ - $ (93) $ - $ 10 $ (14) $ 2,122 $ 54 Change in Unrealized (Gains) Losses for the Period Included in Unrealized Earnings for (Gains) / Unrealized Foreign</t>
  </si>
  <si>
    <t>Investments</t>
  </si>
  <si>
    <t>Note 7: Investments Investments, excluding those elected under the fair value option, include debt and equity securities classified as either AFS or held-to-maturity ( “ HTM ”) . T h e f o l l o w i n g t a b l e s p r e s en t t h e a m o r t i z e d c o st , f a i r v a l u e , corresponding gross unrealized gains and losses and OTTI for AFS and HTM investments in the Company’s c o n s o l i d a te d i n v es t m en t p o r tf o l i o a s o f June 30, 2018 a nd December 31, 2017 : June 30, 2018 Gross Gross Other-Than- Amortized Unrealized Unrealized Fair Temporary In millions Cost Gains Losses Value Impairments (1) AFS Investments Fixed-maturity investments: U.S. Treasury and government agency $ 879 $ 24 $ (14) $ 889 $ - State and municipal bonds 708 69 (10) 767 17 Foreign governments 11 - - 11 - Corporate obligations 1,589 7 (117) 1,479 (65) Mortgage-backed securities: Residential mortgage-backed agency 227 - (6) 221 - Residential mortgage-backed non-agency 29 1 (3) 27 - Commercial mortgage-backed 61 - (1) 60 - Asset-backed securities: Collateralized debt obligations 147 - - 147 - Other asset-backed 202 1 (1) 202 1 Total AFS investments $ 3,853 $ 102 $ (152) $ 3,803 $ (47) HTM Investments Assets of consolidated VIEs: Corporate obligations $ 890 $ 3 $ (1) $ 892 $ - Total HTM investments $ 890 $ 3 $ (1) $ 892 $ - _______________ (1) - Represents unrealized gains or losses on OTTI securities recognized in AOCI, which includes the non-credit component of impairments, as well as all subsequent changes in fair value of such impaired securities reported in AOCI. December 31, 2017 Gross Gross Other-Than- Amortized Unrealized Unrealized Fair Temporary In millions Cost Gains Losses Value Impairments (1) AFS Investments Fixed-maturity investments: U.S. Treasury and government agency $ 1,317 $ 34 $ (6) $ 1,345 $ - State and municipal bonds 840 29 (12) 857 - Foreign governments 10 - - 10 - Corporate obligations 1,332 25 (80) 1,277 (72) Mortgage-backed securities: Residential mortgage-backed agency 365 1 (4) 362 - Residential mortgage-backed non-agency 35 1 (4) 32 - Commercial mortgage-backed 66 - - 66 - Asset-backed securities: Collateralized debt obligations 116 - - 116 - Other asset-backed 175 - - 175 1 Total fixed-maturity investments 4,256 90 (106) 4,240 (71) Money market securities 179 - - 179 - Perpetual debt and equity securities 3 1 - 4 - Total AFS investments $ 4,438 $ 91 $ (106) $ 4,423 $ (71) HTM Investments Assets of consolidated VIEs: Corporate obligations $ 890 $ 26 $ - $ 916 $ - Total HTM investments $ 890 $ 26 $ - $ 916 $ - _______________ (1) - Represents unrealized gains or losses on OTTI securities recognized in AOCI, which includes the non-credit component of impairments, as well as all subsequent changes in fair value of such impaired securities reported in AOCI. T h e f ol l owin g t abl e p r e s en t s t h e di s t r i bu t io n b y c on t r a c t u a l m a t u r i t y o f AFS and HTM f i x ed -m a t u r i t y securities at a m o r t i z e d c o st a n d f ai r v alu e a s o f June 30, 2018 . Con t r a c t ua l m a t u r i t y m a y d i f f e r f r o m e x pe c t e d m a t u r i t y a s bo rr ow e r s m a y h a v e t h e r igh t t o c a l l o r p r e p a y ob l iga t ion s. AFS Securities HTM Securities Consolidated VIEs Amortized Amortized In millions Cost Fair Value Cost Fair Value Due in one year or less $ 648 $ 653 $ - $ - Due after one year through five years 770 774 - - Due after five years through ten years 646 570 - - Due after ten years 1,123 1,149 890 892 Mortgage-backed and asset-backed 666 657 - - Total fixed-maturity investments $ 3,853 $ 3,803 $ 890 $ 892 Deposited and Pledged Securities T h e f ai r v alu e o f s e c u r i t ie s o n depo s i t wi t h v a r io u s r egu l a t o r y au t ho r i t ie s a s o f June 30, 2018 and December 31, 2017 wa s $ 10 million . T h e se d epo s i t s a re r equi r e d t o c o m p l y wi t h s t a t e in s u r an ce law s. Pursuant to the Company’s tax sharing agreement, securities held by MBIA Inc. in the Tax Escrow Account are included as “Investments pledged as collateral, at fair value” on the Company’s consolidated balance sheets. I n v e s t m en t ag r ee m en t obligations r equ i re t h e Co m pan y t o ple d g e s e c u r i t i e s a s c o lla t e r al. Securities pledged in connection with investment agreement s may not be repled ged by the investment agreement counterparty. As o f June 30, 2018 a nd December 31, 2017 , t h e f ai r v a l u e o f s e c u r i t ie s p ledge d a s c olla t e r a l for these in v e s t m en t ag r e e m e n t s app r o x i m a t e d $ 328 m i llio n an d $ 353 m i l lion , r e s p e c t i v e l y . T h e Co m pan y ’ s c olla t e r a l a s o f June 30, 2018 c on s i s t e d p r i n c ipal l y o f U . S . T r ea s u ry a n d go v e r n m en t ag e n cy and state and municipal bonds , and wa s p r i m a r il y hel d wi t h m a j o r U . S. ban ks. Impaired Investments The following tables present the gross unrealized losses related to AFS and HTM investments as of June 30, 2018 and December 31, 2017 : June 30, 2018 Less than 12 Months 12 Months or Longer Total Fair Unrealized Fair Unrealized Fair Unrealized In millions Value Losses Value Losses Value Losses AFS Investments Fixed-maturity investments: U.S. Treasury and government agency $ 457 $ (7) $ 160 $ (7) $ 617 $ (14) State and municipal bonds 115 (2) 96 (8) 211 (10) Foreign governments 8 - - - 8 - Corporate obligations 1,070 (39) 169 (78) 1,239 (117) Mortgage-backed securities: Residential mortgage-backed agency 86 (2) 78 (4) 164 (6) Residential mortgage-backed non-agency 5 - 15 (3) 20 (3) Commercial mortgage-backed 45 (1) 1 - 46 (1) Asset-backed securities: Collateralized debt obligations 39 - - - 39 - Other asset-backed 147 (1) 21 - 168 (1) Total AFS investments $ 1,972 $ (52) $ 540 $ (100) $ 2,512 $ (152) HTM Investments Assets of consolidated VIEs: Corporate obligations $ 314 $ (1) $ - $ - $ 314 $ (1) Total HTM investments $ 314 $ (1) $ - $ - $ 314 $ (1) December 31, 2017 Less than 12 Months 12 Months or Longer Total Fair Unrealized Fair Unrealized Fair Unrealized In millions Value Losses Value Losses Value Losses AFS Investments Fixed-maturity investments: U.S. Treasury and government agency $ 353 $ (1) $ 124 $ (5) $ 477 $ (6) State and municipal bonds 203 (8) 116 (4) 319 (12) Foreign governments 8 - - - 8 - Corporate obligations 425 (3) 163 (77) 588 (80) Mortgage-backed securities: Residential mortgage-backed agency 105 (1) 156 (3) 261 (4) Residential mortgage-backed non-agency - - 14 (4) 14 (4) Commercial mortgage-backed 27 - 5 - 32 - Asset-backed securities: Collateralized debt obligations 12 - - - 12 - Other asset-backed 71 - 39 - 110 - Total AFS investments $ 1,204 $ (13) $ 617 $ (93) $ 1,821 $ (106) Gross unrealized losses on AFS investments in creased as of June 30, 2018 compared with December 31, 2017 primarily due to higher interest rates and widening credit spreads . With the weighting applied on the fair value of each security relative to the total fair value, the weighted average contractual maturity of securities in an unrealized loss position as of June 30, 2018 and December 31, 2017 was 13 and 12 years , respectively . As of June 30, 2018 and December 31, 2017 , there were 103 and 133 securities, respectively, that were in an unrealized loss position for a continuous twelve-month period or longer, of which , fair value s of 50 and 24 securities, respectively, were below book value by more than 5 %. The following table presents the distribution of securities in an unrealized loss position for a continuous twelve-month period or longer where f air value was below book value by more than 5% as of June 30, 2018 : AFS Securities Percentage of Fair Value Number of Book Value Fair Value Below Book Value Securities (in millions) (in millions) &gt; 5% to 15% 40 $ 242 $ 222 &gt; 15% to 25% 6 47 38 &gt; 25% to 50% - - - &gt; 50% 4 100 35 Total 50 $ 389 $ 295 The Company concluded that it does not have the intent to sell securities in an unrealized loss position and it is more likely than not, that it w ould not have to sell these securities before recovery of their cost basis. In making this conclusion, the Company examined the cash flow projections for its investment portfolios, the potential sources and uses of cash in its businesses , and the cash resources available to its business other than sales of securities. It also considered the existence of any risk management or other plans as of June 30, 2018 that would require the sale of impaired securities. Impaired securities tha t the Company intends to sell before the expected recovery of such securities’ fair values have been written down to fair value. Other-Than-Temporary Impairments The Company’s fixed - maturity securities for which fair value is less than amortized cost are reviewed quarterly in order to determin e whether a credit loss exists. The portion of certain OTTI losses on fixed - maturity securities that does not represent credit losses is recognized in AOCI. Refer to “Note 8: Investments” in the Notes to Con solidated Financial Statements included in the Company’s Annual Report on Form 10 - K for the year ended December 31, 2017 for a disc ussion of the Company’s policy for OTTI and its determination of credit loss. The following table presents the amount of credi t loss impairments recognized in earnings on fixed - maturity securities held by MBIA as of the dates indica ted, for which a portion of the OTTI losses was recognized in AOCI, and the corresponding changes in such amounts . The additional credit loss impairments for the three and six months ended June 30, 2018 were primarily related to an impaired security for which a loss was re cognized as the difference between the amortized cost and net present value of projected cash flows. This OTTI resulted from liquidity concerns and other adverse financial conditions of the issuer. The additional credit loss impairment on securities not pr eviously impaired for the three and six months ended June 30, 2017 , primarily related to municipal bonds for which a loss was recognized as a difference between its amortized cost and estimated recovery values . In millions Three Months Ended June 30, Six Months Ended June 30, Credit Losses Recognized in Earnings Related to Other-Than-Temporary Impairments 2018 2017 2018 2017 Beginning balance $ 33 $ 31 $ 32 $ 29 Additions for credit loss impairments recognized in the current period on securities not previously impaired - 11 - 11 Additions for credit loss impairments recognized in the current period on securities previously impaired 1 - 2 2 Ending balance $ 34 $ 42 $ 34 $ 42 The Company does not recognize OTTI on securities insured by MBIA Corp. and National since those securities, whether or not owned by the Company, are evaluated for impairments in accordance with its loss reserving policy. The following table provides information about securities held by the Company as of June 30, 2018 that were in an unrealized loss position and insured by a financial guarantor, along with the amount of insurance loss reserves corresponding to the pa r amount owned by the Company: Unrealized Insurance Loss In millions Fair Value Loss Reserve (2) Mortgage-backed: MBIA (1) $ 15 $ (3) $ 14 Corporate obligations: MBIA (1) 73 (7) - Other: MBIA (1) 6 - - Other 1 - - Total other 7 - - Total $ 95 $ (10) $ 14 _______________ (1) - Includes investments insured by MBIA Corp. and National. (2) - Insurance loss reserve estimates are based on the proportion of par value owned to the total amount of par value insured. Sales of Available-for-Sale Investments Gross r eali z e d ga i n s and l o s s e s are recorded within “Net gains (losses) on financial instruments at fair value and foreign exchange” on the Company’s consolidated statements of operations . The proceeds and the gross realized gains and losses from sales of fixed-maturity securities held as AFS for the three and six months ended June 30, 2018 and 2017 are as follows: Three Months Ended June 30, Six Months Ended June 30, In millions 2018 2017 2018 2017 Proceeds from sales $ 413 $ 716 $ 1,064 $ 987 Gross realized gains $ 1 $ 15 $ 3 $ 19 Gross realized losses $ (7) $ (3) $ (13) $ (4) Equity Investments Unrealized gains and losses recognized on equity investments held as of June 30, 2018 for the three and six months ended June 30, 2018 are as follows: In millions Three Months Ended June 30, 2018 Six Months Ended June 30, 2018 Net gains (losses) recognized during the period on equity securities $ - $ - Less: Net gains (losses) recognized during the period on equity securities sold during the period 1 1 Unrealized gains (losses) recognized during the period on equity securities still held as of June 30, 2018 $ (1) $ (1)</t>
  </si>
  <si>
    <t>Derivative Instruments</t>
  </si>
  <si>
    <t>Note 8: Derivative Instruments U.S. Public Finance Insurance The Company’s derivative exposure within its U.S. public finance insurance operations primarily consists of insured interest rate and inflation-linked swaps related to insured U.S. public finance debt issues. These derivatives do not qualify for the financial guarantee scope exception and are accounted for as derivative instruments . Corporate The Company has entered into derivative instrument s primarily consisting of interest rate swaps to manage the risks a ssociated with fluctuations in interest rates affecting the value of certain assets and liabilities . I n t e r na t i on a l and S t r u c t u r e d F i n an c e I n s u r an c e The Company has entered into a derivative instrument to provide financial guarantee insurance to a structured finance transaction that do es not qualify for the financial guarantee scope exception and, therefore, is accounted for as a derivative. The insured CDS contract, referencing CMBS, is intended to be held for the entire term of the contract unles s a settlement with the counterparty is negotiated . The Company no longer insures new CDS contracts except for transactions related to the restructuring or reduction of existing derivative exposure. The Company’s derivative exposure within its international and structured finance insurance segment also includes insured interest rate and inflation-linked swaps related to insured debt issues. The Company has also entered into a derivative contract as a result of a commutation that occurr ed in 2014. Changes in the fair value of the Company’s non-insured derivative are included in “Net gains (losses) on financial instruments at fair value and foreign exchange” on the Company’s consolidated statements of operations. Variable Interest Entities A V IE consolidated by the Company ha s entered into a cross currency swap, which was entered into to manage the variability in cash flows resulting from fluctuations in foreign currency rates . Credit Derivatives Sold The following table s present information about credit derivatives sold by the Company’s insurance operations that were outstanding as of June 30, 2018 and December 31, 2017 . Credit ratings represent the lower of underlying ratings assigned to the collateral by Moody ’s , S&amp;P or MBIA. $ in millions As of June 30, 2018 Notional Value Credit Derivatives Sold Weighted Average Remaining Expected Maturity AAA AA A BBB Below Investment Grade Total Notional Fair Value Asset (Liability) Insured credit default swaps 0.5 Years $ - $ - $ - $ - $ 83 $ 83 $ (31) Insured swaps 15.7 Years - 110 1,620 844 - 2,574 (2) Total notional $ - $ 110 $ 1,620 $ 844 $ 83 $ 2,657 Total fair value $ - $ - $ (1) $ (1) $ (31) $ (33) $ in millions As of December 31, 2017 Notional Value Credit Derivatives Sold Weighted Average Remaining Expected Maturity AAA AA A BBB Below Investment Grade Total Notional Fair Value Asset (Liability) Insured credit default swaps 1.0 Years $ - $ - $ - $ - $ 127 $ 127 $ (63) Insured swaps 15.5 Years - 117 1,818 846 20 2,801 (2) Total notional $ - $ 117 $ 1,818 $ 846 $ 147 $ 2,928 Total fair value $ - $ - $ (1) $ (1) $ (63) $ (65) Internal credit ratings assigned by MBIA on the underlying collateral are derived b y t h e Co m pan y ’ s s u r v e ill a n ce g r ou p . I n a ss ign i n g a n i n t e r n a l r a t i n g , c u rr en t s t a t u s r epo r t s f r o m i ss ue rs an d t r u s t ee s, a s w el l a s p ubli c l y a v ai l able t r a n s a c t i o n - s p e c i f i c i n f o rm a t ion , a re r e v iew e d . A l s o , whe re ap p r o p r ia t e , c a sh f l o w a n al ys e s an d c ol l a t e r a l v a l ua t ion s a re c on s id e r e d . T h e m a x i m u m po t en t ia l a m ou n t o f f u t u re pa ym en t s ( un d i s c o un t ed ) o n insured CDS and i n s u r e d s w a p s is e s t i m a t e d a s t he no t ion a l v a l u e o f s u ch c o n t r a c t s. M B I A m a y hol d r e c ou rse p r o v i s ion s wi t h t hi rd pa r t ie s i n de r i v a t i ve instrument s t h r o u g h s ub r o ga t i on r igh t s , wh e r e b y i f M B I A m a k e s a c lai m pa ym en t , i t may be en t i t l e d t o an y r i gh t s o f t h e in s u r ed c oun t e r pa r t y, in c lu d in g t h e r ig h t t o an y a ss e t s hel d a s c o lla t e r al. Counterparty Credit Risk The Company manages counterparty credit risk on an individual counterparty basis through master netting agreements covering derivative instruments in the corporate segment. These agreements allow the Company to contractually net amounts due from a counterparty with those amounts due to such counterparty when certain triggering events occur. The Company only executes swaps under master netting agreements, which typically contain mutual credit downgrade provisions that generally provide the ability to require assignment or termination in the event either MBIA or the counterparty is downgraded below a specified credit rating. Under these agreements, the Company may receive or provide cash, U.S. Treasury or other highly rated securities to secure counterparties’ exposure to the Company or its exposure to counterparties, respectively. Such collateral is available to the holder to pay for replacing the counterparty in the event that the counterparty defaults. As of June 30, 2018 and December 31, 2017 , the Company did not hold or post cash collateral to derivative counterparties . As of June 30, 2018 and December 31, 2017 , the Company had securities with a fair value of $ 199 mi llion and $ 237 million , respectively, posted to derivative counterparties and th ese amount s are included within “Fixed-maturity securities held as available-for-sale, at fair value” on the Company’s consolidated balance sheets. As of June 30, 2018 and December 31, 2017 , the fair value on one Credit Support Annex (“CSA”) was $ 2 million . This CSA governs collateral posting requirements between MBIA and its derivative counterparties . The Company did not receive collateral due t o the Company’s credit rating, which was below the CSA minimum credit ratings level for holding counterparty collateral . As of June 30, 2018 and December 31, 2017 , the counterpart y was rated A1 by Moody’s and A by S&amp; P. Financial Statement Presentation The fair value of amounts recognized for eligible derivative contracts executed with the same counterparty under a master netting agreement, including any cash collateral that may have been received or posted by the Company, is presented on a net basis in accordance with accounting guidance for the offsetting of fair value amounts related to derivative instruments. Insured CDS and insured swaps are not subject to master netting agreements. VIE derivative assets and liabilities are not presented net of any m aster netting agreements. Counterparty netting of derivative assets and liabilities offsets balances in “Interest rate swaps” , when applicable. The following table presents the total fair value of the Company’s derivative assets and liabilities by instrume nt and balance sheet location, before counterparty netting and posting of cash collateral, as of June 30, 2018 : In millions Derivative Assets (1) Derivative Liabilities (1) Notional Amount Fair Fair Derivative Instruments Outstanding Balance Sheet Location Value Balance Sheet Location Value Not designated as hedging instruments: Insured credit default swaps $ 83 Other assets $ - Derivative liabilities $ (31) Insured swaps 2,574 Other assets - Derivative liabilities (2) Interest rate swaps 722 Other assets 2 Derivative liabilities (152) Interest rate swaps-embedded 298 Medium-term notes 1 Medium-term notes (8) Currency swaps-VIE 62 Other assets-VIE 14 Derivative liabilities-VIE - All other 49 Other assets - Derivative liabilities (4) Total non-designated derivatives $ 3,788 $ 17 $ (197) __________ (1) - In accordance with the accounting guidance for derivative instruments and hedging activities, the balance sheet location of the Company’s embedded derivative instruments is determined by the location of the related host contract. The following table presents the total fair value of the Company’s derivat ive assets and liabilities by instrument and balance sheet location, before counterparty netting and posting of cash collateral , as of December 31, 2017 : In millions Derivative Assets (1) Derivative Liabilities (1) Notional Amount Fair Fair Derivative Instruments Outstanding Balance Sheet Location Value Balance Sheet Location Value Not designated as hedging instruments: Insured credit default swaps $ 127 Other assets $ - Derivative liabilities $ (63) Insured swaps 2,801 Other assets - Derivative liabilities (2) Interest rate swaps 747 Other assets 2 Derivative liabilities (193) Interest rate swaps-embedded 305 Medium-term notes 1 Medium-term notes (6) Currency swaps-VIE 69 Other assets-VIE 19 Derivative liabilities-VIE - All other 49 Other assets - Derivative liabilities (4) All other-embedded 2 Other investments - Other investments (1) Total non-designated derivatives $ 4,100 $ 22 $ (269) __________ (1) - In accordance with the accounting guidance for derivative instruments and hedging activities, the balance sheet location of the Company’s embedded derivative instruments is determined by the location of the related host contract. T h e f ol l owin g t able p r e s en t s t h e e f f e ct o f d e r i v a t i ve i n s t r u m en t s o n t h e c o n s olida t e d s t a t e m en t s o f ope r a t ion s f o r t h e three months ended June 30, 2018 and 2017 : In millions Derivatives Not Designated as Three Months Ended June 30, Hedging Instruments Location of Gain (Loss) Recognized in Income on Derivative 2018 2017 Insured credit default swaps Unrealized gains (losses) on insured derivatives $ 18 $ 6 Insured credit default swaps Realized gains (losses) and other settlements on insured derivatives (25) (3) Interest rate swaps Net gains (losses) on financial instruments at fair value and foreign exchange 7 (9) Currency swaps-VIE Net gains (losses) on financial instruments at fair value and foreign exchange-VIE - (3) All other Net gains (losses) on financial instruments at fair value and foreign exchange - (18) Total $ - $ (27) T h e f ol l owin g t able p r e s en t s t h e e f f e ct o f d e r i v a t i ve i n s t r u m en t s o n t h e c o n s olida t e d s t a t e m en t s o f ope r a t ion s f o r t h e six months ended June 30, 2018 and 2017 : In millions Derivatives Not Designated as Six Months Ended June 30, Hedging Instruments Location of Gain (Loss) Recognized in Income on Derivative 2018 2017 Insured credit default swaps Unrealized gains (losses) on insured derivatives $ 32 $ (16) Insured credit default swaps Realized gains (losses) and other settlements on insured derivatives (44) (34) Interest rate swaps Net gains (losses) on financial instruments at fair value and foreign exchange 25 (5) Currency swaps-VIE Net gains (losses) on financial instruments at fair value and foreign exchange-VIE (5) (10) All other Net gains (losses) on financial instruments at fair value and foreign exchange - (19) Total $ 8 $ (84)</t>
  </si>
  <si>
    <t>Income Taxes</t>
  </si>
  <si>
    <t>Note 9: Income Taxes The Company’s i n c o m e t a x e s a nd t he r e l a t e d e f f e c ti v e t a x r a t e s f o r t he three and six months ended June 30, 2018 a nd 2017 a re a s fo l l o ws : Three Months Ended June 30, Six Months Ended June 30, In millions 2018 2017 2018 2017 Income (loss) before income taxes $ (146) $ (210) $ (242) $ (330) Provision (benefit) for income taxes $ - $ 1,019 $ 2 $ 971 Effective tax rate 0.0% -485.2% -0.8% -294.2% F or the six months ended June 30, 2018 , the Company’s effective tax rate applied to its loss before income taxes is less than the U.S. statutory tax rate primarily due to a full valuation allowance against its net deferred tax asset. F or the six months ended June 30, 2017 , the Company’s effective tax rate applied to its loss before income taxes was greater t han the U.S. statutory effective tax rate primarily due to the establishment of a full valuation allowance on its net deferred tax asset . Deferred Tax Asset, Net of Valuation Allowance On June 26, 2017, S&amp;P downgraded the financial strength rating of National , which led the Company to cease its efforts to actively pursue writing new financial guarantee business. In addition to National’s cessation of new business activity, there was an increase in loss and LAE due to changes in assumptions on certain Puerto Rico credits. As a result of the increase in loss and LAE, the Company has a three-year cumulative loss , which is considered significant negative evidence in the assessment of its abi lity to use its deferred tax assets. In addition, the Company considered all available positive and negative evidence as required by GAAP, to estimate if sufficient taxable income will be generated to use its deferred tax assets. After considering all posi tive and negative evidence, including the Company’s inability to objectively identify and forecast future sources of taxable income, the Company c oncluded in the second quarter of 2017 it did not have sufficient positive evidence to support its ability to use its deferred tax assets before they would expire. Accordingly, the Company has a full valuation allowance against its net deferred tax asset of $841 million and $770 million as of June 30, 2018 and December 31, 2017, respectively. The Company will con tinue to analyze the valuation allowance on a quarterly basis. On December 22, 2017, the President of the United States signed into law the Tax Cuts and Jobs Act (the “Act”) , which among other items reduces the federal corporate tax rate to 21 % effective J anuary 1, 2018. As a result, during the fourth quarter of 2017, the Company revalued its net tax deferred tax asset using the newly enacted tax rate of 21% . The Company’s revaluation of its net deferred tax asset is subject to further clarifications of the new law that cannot be estimated at this time. However, as further clarification of the new law is determined, any adjustment would be offset with a valuation allowance resulting in no change to the Company’s net deferred tax asset. The Company does not a nticipate future cash expenditures as a result of the reduction to its net deferred tax asset. Under the Act, net operating losses (“NOLs”) of property and casualty insurance companies retain their current two-year carryback and 20-year carryforward period s and will not be subject to the 80 percent taxable income limitation and indefinite lived carryforward period applicable to general corporate NOLs. Therefore, NOLs generated after 2017 by the Company’s insurance companies and non-insurance companies will be treated differently under the Act. A cc o u n t i n g f o r U n c e r t a i n t y i n I n c o m e T ax e s The C o m p a ny ’ s po l i c y is t o r eco r d a n d d i s c l o s e an y c h an g e i n unrecognized tax benefits (“ U T B ”) an d r e l a t e d i n t e r es t a n d /or p e n a l t i e s t o i n c o m e t a x i n t h e co n s o l i d a t e d s t a t e m en t s o f o pe r a t i ons . The Company includes interest as a component of income tax expense. As of June 30, 2018 and December 31, 2017 , the Company had no UTB. Federal income tax returns through 2011 have been examined or surveyed. As of June 30, 2018 , the Company’s NOL is approximately $ 2.7 billion . The NOL will expire between tax years 20 31 through 203 7 . As of June 30, 2018 , the Company has a foreign tax credit carryforward of $ 62 million, which will expire between tax years 2020 through 2028. As of June 30, 2018 , the Company has an alternative minimum tax (“AMT”) credit carryforward of $ 24 million, which does not expire. As a result of tax reform, AMT credits are now fully refundable no later than 2022. The AMT credit has been reclassed out of the deferred tax asset and into other assets as the AMT credits are now a receivable. Section 382 of the Internal Revenue Code On May 2, 2018, MB IA Inc.’s shareholders ratified an amendment to the Company’s By-Laws, which had been adopted earlier by MBIA Inc.’s Board of Directors. The amendment places restrictions on certain acquisitions of Company stock that otherwise may have increased the likeli hood of an ownership change within the meaning of Section 382 of the Internal Revenue Code. The amendment generally prohibits a person from becoming a “Section 382 five-percent shareholder” by acquiring, directly or by attribution, 5% or more of the outsta nding shares of the Company’s common stock and will generally restrict existing “Section 382 five-percent shareholders” from increasing their ownership interest under Section 382 by more than one percentage point over their percentage stock ownership immed iately prior to the effective date of the amendment or, if lower, their percentage thereafter.</t>
  </si>
  <si>
    <t>Business Segments</t>
  </si>
  <si>
    <t>Note 10: Business Segments As defined by segment reporting, an operating segment is a component of a company (i) that engages in business activities from which it earns revenue and incurs expenses, (ii) whose operating results are regularly reviewed by the Chief Operating Decision Maker to assess the performance of the segment and to make decisions about the allocation of resources to the segment and, (iii) for which discrete financial information is available. The Company manages its businesses across three oper ating segments: 1) U.S. public finance insurance; 2) corporate; and 3) international and structured finance insurance. The Company’s U.S. public finance insurance business is operated through National and its international and structured finance insurance business is operated through MBIA Corp. The following sections provide a description of each of the Company’s reportable operating segments. U.S. Public Finance Insurance The Company’s U.S. public finance insurance portfolio is managed through National. T he financial guarantees issued by National provide unconditional and irrevocable guarantees of the payment of the principal of, and interest or other amounts owing on, U.S. public finance insured obligations when due. The obligations are not subject to acc eleration, except that National may have the right, at its discretion, to accelerate insured obligations upon default or otherwise. National ’s guarantees insure municipal bonds, including tax-exempt and taxable indebtedness of U.S. political subdivisions, as well as utilit ies , airports, health care institutions, higher educational facilities, student loan issuers, housing authorities and other similar agencies and obligations issued by private entities that finance projects that serve a substantial public p urpose. Municipal bonds and privately issued bonds used for the financing of public purpose projects are generally supported by taxes, assessments, fees or tariffs related to the use of these projects, lease payments or other similar types of revenue strea ms. Corporate The Company’s corporate segment consists of general corporate activities, including providing support services to MBIA Inc.’s subsidiaries as well as asset and capital management. Support services are provided by the Company’s service compan y, MBIA Services Corporation, and include , among others, management, legal, accounting, treasury, information technology, and insurance portfolio surveillance, on a fee-for-service basis. Capital management includes activities related to servicing obligati ons issued by MBIA Inc. and its subsidiaries, MBIA Global Funding, LLC (“GFL”) and MBIA Investment Management Corp. (“IMC”) . MBIA Inc. issued debt to finance the operations of the MBIA group. GFL raised funds through the issuance of MTNs with varying matur ities, which were in turn guaranteed by MBIA Corp. GFL lent the proceeds of these MTN issuances to MBIA Inc. IMC, along with MBIA Inc., provided customized investment agreements, guaranteed by MBIA Corp., for bond proceeds and other public funds for such p urposes as construction, loan origination, escrow and debt service or other reserve fund requirements. The Company has ceased issuing new MTNs and investment agreements and the outstanding liability balances and corresponding asset balances have declined o ver time as liabilities matured, terminated or were called or repurchased. All of the debt within the corporate segment is managed collectively and is serviced by available liquidity . International and Structured Finance Insurance The Company’s international and structured finance insurance segment is principally conducted through MBIA Corp. The financial guarantees issued by MBIA Corp. generally provide unconditional and irrevocable guarantees of the payment of principal of, and in terest or other amounts owing on, non-U.S. public finance and global structured finance insured obligations when due, or in the event MBIA Corp. has the right, at its discretion, to accelerate insured obligations upon default or otherwise. MBIA Corp. insur es the investment contracts written by MBIA Inc., and if MBIA Inc. were to have insufficient assets to pay amounts due upon maturity or termination, MBIA Corp. would make such payments. MBIA Corp. insures debt obligations of the following affiliates: MBIA Inc.; GFL; IMC; MZ Funding LLC ; and LaCrosse Financial Products, LLC, a wholly-owned affiliate, to which MBIA Insurance Corp oration has written insurance policies guaranteeing the obligations under CDS . Certain policies cover payments potentially due under CDS, including termination payments that may become due in certain circumstances, including the occurrence of certain insolvency or payment defaults under the CDS or derivatives contracts by the insured counterparty or by the guarantor. MBIA Corp. insure s non -U.S. public finance and global structured finance obligations, including asset-backed obligations. MBIA Corp. has insured sovereign-related and sub-sovereign bonds, utilities , privately issued bon ds used for the financing of projects that include toll roads, bridges, airports, public transportation facilities, and other types of infrastructure projects serving a substantial public purpose. Global structured finance and asset-backed obligations typi cally are securities repayable from expected cash flows generated by a specified pool of assets, such as residential and commercial mortgages, insurance policies, consumer loans, corporate loans and bonds, trade and export receivables, and leases for equip ment, aircraft and real estate property. MBIA Corp. has also written policies guaranteeing obligations under certain other derivative contracts, including termination payments that may become due upon certain insolvency or payment defaults of the financial guarantor or the issuer. The Company is no longer insuring new credit derivative contracts except for transactions related to the restructuring or reduction of existing derivative exposure. MBIA Corp. has not written any meaningful amount of business since 2008. Segments Results The following tables provide the Company’s segment results for the three months ended June 30, 2018 and 2017 : Three Months Ended June 30, 2018 U.S. International Public and Structured Finance Finance In millions Insurance Corporate Insurance Eliminations Consolidated Revenues (1) $ 41 $ 7 $ 22 $ - $ 70 Net change in fair value of insured derivatives - - (7) - (7) Net gains (losses) on financial instruments at fair value and foreign exchange (8) 28 2 - 22 Net investment losses related to other-than-temporary impairments (1) - - - (1) Revenues of consolidated VIEs - - (72) - (72) Inter-segment revenues (2) 6 11 6 (23) - Total revenues 38 46 (49) (23) 12 Losses and loss adjustment 59 - - - 59 Operating 6 13 4 - 23 Interest - 20 32 - 52 Expenses of consolidated VIEs - - 24 - 24 Inter-segment expenses (2) 9 3 12 (24) - Total expenses 74 36 72 (24) 158 Income (loss) before income taxes (36) 10 (121) 1 (146) Provision (benefit) for income taxes (8) - - 8 - Net income (loss) $ (28) $ 10 $ (121) $ (7) $ (146) Identifiable assets $ 4,412 $ 1,100 $ 5,217 $ (2,030) (3) $ 8,699 ________________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3) - Consists primarily of intercompany reinsurance balances and repurchase agreements. Three Months Ended June 30, 2017 U.S. International Public and Structured Finance Finance In millions Insurance Corporate Insurance Eliminations Consolidated Revenues (1) $ 62 $ 8 $ 17 $ - $ 87 Net change in fair value of insured derivatives - - 3 - 3 Net gains (losses) on financial instruments at fair value and foreign exchange 14 (55) (20) - (61) Net investment losses related to other-than-temporary impairments (11) - - - (11) Other net realized gains (losses) - (1) 35 - 34 Revenues of consolidated VIEs - - 20 - 20 Inter-segment revenues (2) 5 15 11 (31) - Total revenues 70 (33) 66 (31) 72 Losses and loss adjustment 158 - 12 - 170 Operating 16 14 10 - 40 Interest - 22 28 - 50 Expenses of consolidated VIEs - - 22 - 22 Inter-segment expenses (2) 16 1 14 (31) - Total expenses 190 37 86 (31) 282 Income (loss) before income taxes (120) (70) (20) - (210) Provision (benefit) for income taxes (43) 1,074 1,199 (1,211) 1,019 Net income (loss) $ (77) $ (1,144) $ (1,219) $ 1,211 $ (1,229) Identifiable assets $ 5,074 $ 1,233 $ 5,313 $ (1,853) (3) $ 9,767 ________________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3) - Consists primarily of intercompany reinsurance balances and repurchase agreements. T h e f ol l owin g t able s p r o v id e t h e Company’s segment r e s u l t s f o r t h e six months ended June 30, 2018 an d 2017 : Six Months Ended June 30, 2018 U.S. International Public and Structured Finance Finance In millions Insurance Corporate Insurance Eliminations Consolidated Revenues (1) $ 94 $ 14 $ 39 $ - $ 147 Net change in fair value of insured derivatives - - (12) - (12) Net gains (losses) on financial instruments at fair value and foreign exchange (14) 31 (4) - 13 Net investment losses related to other-than-temporary impairments (2) - - - (2) Other net realized gains (losses) - (2) 1 - (1) Revenues of consolidated VIEs - - (60) - (60) Inter-segment revenues (2) 13 24 13 (50) - Total revenues 91 67 (23) (50) 85 Losses and loss adjustment 136 - (5) - 131 Operating 9 26 12 - 47 Interest - 40 63 - 103 Expenses of consolidated VIEs - - 46 - 46 Inter-segment expenses (2) 24 9 18 (51) - Total expenses 169 75 134 (51) 327 Income (loss) before income taxes (78) (8) (157) 1 (242) Provision (benefit) for income taxes (17) (33) (5) 57 2 Net income (loss) $ (61) $ 25 $ (152) $ (56) $ (244) Identifiable assets $ 4,412 $ 1,100 $ 5,217 $ (2,030) (3) $ 8,699 ________________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3) - Consists primarily of intercompany reinsurance balances and repurchase agreements. Six Months Ended June 30, 2017 U.S. International Public and Structured Finance Finance In millions Insurance Corporate Insurance Eliminations Consolidated Revenues (1) $ 130 $ 16 $ 44 $ - $ 190 Net change in fair value of insured derivatives - - (50) - (50) Net gains (losses) on financial instruments at fair value and foreign exchange 18 (39) (23) - (44) Net investment losses related to other-than-temporary impairments (13) - - - (13) Net gains (losses) on extinguishment of debt - 8 - - 8 Other net realized gains (losses) - (2) 39 - 37 Revenues of consolidated VIEs - - 21 - 21 Inter-segment revenues (2) 10 31 20 (61) - Total revenues 145 14 51 (61) 149 Losses and loss adjustment 169 - 95 - 264 Operating 26 32 18 - 76 Interest - 44 54 - 98 Expenses of consolidated VIEs - - 41 - 41 Inter-segment expenses (2) 31 2 28 (61) - Total expenses 226 78 236 (61) 479 Income (loss) before income taxes (81) (64) (185) - (330) Provision (benefit) for income taxes (31) 1,070 1,142 (1,210) 971 Net income (loss) $ (50) $ (1,134) $ (1,327) $ 1,210 $ (1,301) Identifiable assets $ 5,074 $ 1,233 $ 5,313 $ (1,853) (3) $ 9,767 ________________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3) - Consists primarily of intercompany reinsurance balances and repurchase agreements.</t>
  </si>
  <si>
    <t>Earnings Per Share</t>
  </si>
  <si>
    <t>Note 11: Earnings Per Share Earnings per share is calculated using the two-class method in which earnings are allocated to common stock and participating securities based on their rights to receive nonforfeitable dividends or dividend equivalents. The Company grants restricted stock and restricted stock units to certain employees and non-employee directors in accordance with the Company’s long-term incentive programs, which entitle the participants to receive nonf orfeitable dividends or dividend equivalents during the vesting period on the same basis as those dividends are paid to common shareholders. These unvested stock awards represent participating securities. During periods of net income, the calculation of ea rnings per share exclude the income attributable to participating securities in the numerator and the dilutive impact of these securities from the denominator. During periods of net loss, no effect is given to participating securities in the numerator and the denominator excludes the dilutive impact of these securities since they do not share in the losses of the Company. Basic earnings per share excludes dilution and is computed by dividing net income available to common shareholders by the weighted avera ge number of common shares outstanding during the period. D iluted earnings per share reflects the dilutive effect of all stock options , warrants and unvested restricted stock outstanding during the period that could potentially result in the issuance of co mmon stock. The dilution from stock options, warrants and unvested restricted stock are calculated by applying the two-class method and using the treasury stock method. The treasury stock method assumes the proceeds from the exercise of stock options and w arrants or the unrecognized compensation expense from unvested restricted stock will be used to purchase shares of the Company’s common stock at the average market price during the period. If the potentially dilutive securities disclosed in the table below are either exercised or vested, the transaction would be net share settled resulting in a significantly lower impact to the outstanding share balance in comparison to the total amount of the potentially dilutive securities. During periods of net loss, sto ck options, warrants and unvested restricted stock are excluded from the calculation because they would have an antidilutive effect. Therefore, in periods of net loss, the calculation of basic and diluted earnings per share would result in the same value. In the second quarter of 2018, the holder of all of the outstanding MBIA Inc. warrants exercised its right to purchase shares of MBIA Inc. common stock. As of June 30, 2018, there were no warrants outstanding. Refer to “Note 1: Business Developments and Risks and Uncertainties” for further information about the exercise of the warrants. The following table presents the computation of basic and diluted earnings per share for the three and six months ended June 30, 2018 and 2017 : Three Months Ended June 30, Six Months Ended June 30, In millions except per share amounts 2018 2017 2018 2017 Basic earnings per share: Net income (loss) available to common shareholders $ (146) $ (1,229) $ (244) $ (1,301) Basic weighted average shares (1) 89.1 125.7 88.9 128.5 Net income (loss) per basic common share: $ (1.64) $ (9.78) $ (2.75) $ (10.13) Diluted earnings per share: Net income (loss) available to common shareholders $ (146) $ (1,229) $ (244) $ (1,301) Diluted weighted average shares 89.1 125.7 88.9 128.5 Net income (loss) per diluted common share: $ (1.64) $ (9.78) $ (2.75) $ (10.13) Potentially dilutive securities excluded from the calculation of diluted EPS because of antidilutive affect (2) 1.4 14.8 1.4 14.8 _________ (1) - Includes 0.8 million and 0.3 million of participating securities that met the service condition and were eligible to receive nonforfeitable dividends or dividend equivalents for the three and six months ended June 30, 2018 and 2017, respectively. (2) - Includes securities that if exercised or vested would be net share settled resulting in a significantly lower impact to the outstanding share balance.</t>
  </si>
  <si>
    <t>Accumulated Other Comprehensive Income</t>
  </si>
  <si>
    <t>Accumulated Other Comprehensive Income [Text Block]</t>
  </si>
  <si>
    <t>Note 12: Accumulated Other Comprehensive Income T h e followin g tabl e present s th e changes in the components of AOCI fo r th e six months ended June 30, 2018 : Unrealized Instrument-Specific Gains (Losses) Credit Risk of on AFS Foreign Currency Liabilities Measured In millions Securities, Net Translation, Net at Fair Value, Net Total Balance, December 31, 2017 $ (10) $ (9) $ - $ (19) ASU 2016-01 transition adjustment (2) - (162) (164) ASU 2018-02 transition adjustment (3) - - (3) Net period other comprehensive income (loss) (39) 2 (32) (69) Balance, June 30, 2018 $ (54) $ (7) $ (194) $ (255) T h e followin g tabl e present s th e details of the reclassifications from AOCI fo r th e three and six months ended June 30, 2018 and 2017 : In millions Amounts Reclassified from AOCI Three Months Ended June 30, Six Months Ended June 30, Details about AOCI Components 2018 2017 2018 2017 Affected Line Item on the Consolidated Statements of Operations Unrealized gains (losses) on AFS securities: Realized gains (losses) on sale of securities $ - $ 4 $ 1 $ 6 Net gains (losses) on financial instruments at fair value and foreign exchange OTTI - - (1) (2) Net investment losses related to OTTI Amortization on securities - (1) - (1) Net investment income - 3 - 3 Income (loss) before income taxes - (1) - (1) Provision (benefit) for income taxes Total reclassifications for the period $ - $ 4 $ - $ 4 Net income (loss)</t>
  </si>
  <si>
    <t>Commitments and Contingencies</t>
  </si>
  <si>
    <t>Note 13: Commitments and Contingencies The following commitments and contingencies provide an update of those discussed in “Note 2 0 : Commitments and Contingencies” in the Notes to Consolidated Financial Statements included in the Company’s Annual Report on Form 10-K for the year ended December 31, 2017 , and should be read in conjunction with the complete descriptions provided in the aforementioned Form 10-K. Litigation MBIA Insurance Corp. v. Credit Suisse Securities (USA) LLC, et al. ; Index No. 603751/2009 (N.Y. Sup. Ct., N.Y. County) Oral argument before the Appellate Division of the Supreme Court, First Judicial Department on the parties’ cross-appeals from the court’s March 31, 2017 decision and order on the parties’ summary judgment motions took place on October 24, 20 17 and a decision is pending. In May of 2018, Justice Kornreich, who had presided over the above-captioned case since its inception, retired from the bench. On May 25, 2018, Justice Jennifer G. Schecter was assigned to be the new presiding justice. Ambac Bond Insurance C overage Cases, Coordinated Proceeding Case No. JCCP 4555 (Super. Ct. of Cal., County of San Francisco) Following a n appeal of the dismissal of the plaintiff’s anti-trust claim under California’s Cartwright Act , the California Court of Appeal reinstated tho se claims against the bond insurer defendants on February 18 , 201 6 . On December 11, 2017, the parties reached a settlement of the litigation, which has been implemented by the parties and the cases have been dismissed with prejudice. Lynn Tilton and Patria rch Partners XV, LLC v. MBIA Inc. and MBIA Insurance Corp. v. ; Index No.68880/2015 (N.Y. Sup. Ct., County of Westchester) On November 2, 2015, Lynn Tilton and Patriarch Partners XV, LLC filed a complaint in New York State Supreme Court, Westchester County, against MBIA Inc. and MBIA Corp., alleging fraudulent inducement and related claims arising from purported promises made in connection with insurance policies issued by MBIA Corp. on certain collateralized loan obligations managed by Ms. Tilton and affili ated Patriarch entities, and seeking damages. The plaintiffs filed an amended complaint on January 15, 2016. On December 27, 2016, Justice Scheinkman granted in part and denied in part MBIA’s motion to dismiss. On January 17, 2017, MBIA filed its answer. D iscovery concluded in October 2017 and a Trial Readiness Conference was held on November 3, 2017, at which the Court set a schedule for the briefing of summary judgment motions, which was completed as of February 1, 2018 and a decision on which is now pend ing. On January 8, 2018, Justice Walsh was assigned to the case. On March 11, 2018, Ms. Tilton commenced the Zohar Funds Bankruptcy Cases. On May 21, 2018, the court approved the Zohar Bankruptcy Settlement. Subsequently, the parties to the above-captioned litigation jointly filed a request to stay the case for, at minimum, fifteen months, which was granted by Justice Walsh on June 11, 2018. National Public Finance Guarantee Corporation v. Padilla, Civ. No. 16-cv-2101 (D.P.R. June 15, 2016) (Besosa, J.) On June 15, 2016, National filed a complaint in federal court in Puerto Rico challenging the Puerto Rico Emergency Moratorium and Financial Rehabilitation Act (Law 21-2016 or the “Moratorium Act”) as unconstitutional under the United States Constitution. On J une 22, 2016, National filed a motion for partial summary judgment on its claim that the Moratorium Act is preempted by the federal Bankruptcy Code. On July 7, 2016, the Puerto Rico defendants filed a motion to stay the case pursuant to PROMESA, which was granted by the Court in August of 2016 . The defendants filed their answer to the c omplaint on July 26, 2016. On November 15, 2016, the District Court denied National’s motion to lift the litigation stay granted pursuant to PROMESA and on January 30, 2017, the District Court denied National’s partial motion for a summary judgment without prejudice. On January 11, 2017, the U.S. Court of Appeals for the First Circuit affirmed the denial of a separate plaintiff’s motion to lift the PROMESA stay in a related ac tion challenging the Moratorium Act. Accordingly, the case remained stayed through May 1, 2017, at which time the PROMESA stay expired. However, on May 3, 2017, Puerto Rico filed a Title III petition under PROMESA, thereby staying this dispute under Sectio n 405(e) of PROMESA. On August 1, 2017, the District Court dismissed the case with prejudice. On August 28, 2017, National filed a motion for reconsideration. Assured Guaranty Corp. et al. v. Commonwealth of Puerto Rico et al., Case No. 3:17-cv-01578 (D.P. R. May 3, 2017) (Swain, J.) On May 3, 2017, the Financial Oversight and Management Board filed a petition under Title III of PROMESA to adjust the debts of Puerto Rico. On the same day, National, together with Assured Guaranty Corp. and Assured Guaranty Mu nicipal Corp., filed an adversary complaint in the case commenced by the Title III filing, alleging that the Fiscal Plan and the Fiscal Plan Compliance Act, signed into law by the Governor of Puerto Rico on April 29, 2017, violate PROMESA and the United St ates Constitution. On October 6, 2017, National, together with the other plaintiffs in the filing, voluntarily dismissed the complaint without prejudice. The Bank of New York Mellon v. Puerto Rico Sales Tax Financing Corporation, et al. , Case No. 17-133-LTS (D.P.R. May 16, 2017) (Swain, J.) On May 16, 2017, the Bank of New York Mellon, as trustee for COFINA, filed an adversary complaint seeking an interpleader and declaratory relief relating to conflicting directions from multiple stakeholders rega rding alleged events of default. National has intervened in this matter. Given the complexity of the issues, the judge granted Bank of New York’s interpleader request ordering a freeze on disbursements to all bondholders and temporarily setting aside the f unds until the dispute can be resolved between the parties. Motions for summary judgment were fully briefed as of January 5, 2018. The Court has not yet ruled on the motions for summary judgement. Assured Guaranty Corp. et al. v. Commonwealth of Puerto Ric o et al. , Case No. 17 BK 3567-LTS (D.P.R. June 3, 2017) (Swain, J.) On May 2 1 , 2017, the Oversight Board filed a petition under Title III of PROMESA to adjust the debts for the Puerto Rico Highways &amp; Transportation Authority (“PRHTA”). On June 3, 2017, Nat ional, together with Assured Guaranty Corp. and Assured Guaranty Municipal Corp. and Financial Guaranty Insurance Company, filed an adversary complaint in the case commenced by the Title III filing, alleging that the Commonwealth and PRHTA are unlawfully d iverting pledged special revenues from the payment of certain PRHTA bonds to the Commonwealth’s General Fund. Motions to dismiss were filed on June 28, 2017, and oral arguments were heard on November 21, 2017. On January 30, 2018, the court granted the Com monwealth defendants’ motion to dismiss the PRHTA-related adversary complaint. On February 9, 2018, National, together with Assured, Assured Guaranty Municipal Corp. and Financial Guaranty Insurance Company filed their notice of appeal of the motions to di smiss to the United States Court of Appeals for the First Circuit. Appellants filed their opening brief on May 9, 2018, and Appellees filed their opposition brief on July 9, 2018. Appellants’ reply brief is due August 8, 2018. This case is scheduled for or al argument on September 10, 2018. National Public Finance Guarantee Corp. et al. v. The Financial Oversight and Mgmt. Bd. et al. , Case No. 3:17-cv-01882 (D.P.R. June 26, 2017) (Besosa, J.) On June 26, 2017, National, together with Assured Guaranty Corp. and Assured Guaranty Municipal Corp., filed a complaint against the Oversight Board, its chairman and certain of its members seeking declaratory, injunctive and mandamus relief requiring the Oversight Board to comply with certain of its obligations under PROMESA. On July 17, 2017, National, again joined by Assured Guaranty Corp. and Assured Guaranty Municipal Corp., filed an amended complaint against the Oversight Board, its chairman, and cert ain of its members in their official and individual capacities, seeking declaratory relief under PROMESA and asserting a claim for nominal damages against the individual defendants for tortious interference with the PREPA Restructuring Support Agreement. B y order of the Court dated August 7, 2017, the litigation was stayed. The Financial Oversight and Management Board for Puerto Rico, as representative of The Puerto Rico Electric Power Authority, et al. , Case No. 17 BK 4780-LTS (D.P.R. July 19, 2017) (Swa in, J.) On July 18, 2017, National, together with other PREPA bondholders, asked the court overseeing PREPA’s Title III bankruptcy proceeding to lift the automatic bankruptcy stay, and permit bondholders to seek appointment of a receiver to oversee PREPA. On September 14, 2017, the court held that PROMESA barred relief from the stay because the appointment of a receiver would (i) interfere with PREPA’s property and governmental powers, and (ii) violate the court’s exclusive jurisdiction over PREPA’s propert y. The court also held that a comparison of the harms facing both parties pointed towards denying relief from the stay. The bondholders appealed the decision to the First Circuit. As of April 23, 2018, the appeal was fully briefed. The First Circuit heard oral argument on June 5, 2018 and a decision is pending. National Public Finance Guarantee Corp. et al. v. The Financial Oversight and Mgmt. Bd. et al., Case No. 17 BK-04780 (D.P.R. August 7, 2017) (Swain, J.) On August 7, 2017, National, together with A ssured Guaranty Corp., Assured Guaranty Municipal Corp., f/k/a Financial Security Assurance Inc., National Public Finance Guarantee Corporation, the Ad Hoc Group of PREPA Bondholders, and Syncora Guarantee Inc. filed an adversary complaint under Title III of PROMESA against PREPA, Financial Oversight and Management Board for Puerto Rico, Puerto Rico Fiscal Agency and Financial Advisory Authority, et al to enforce Plaintiffs’ contractual interest and constitutional right to revenues that PREPA pledged to bo ndholders but has thus far refused to turn over. Plaintiffs seek a declaration that Defendants have violated sections 922(d) and 928(a) of the Bankruptcy Code, and that efforts to compel Defendants to apply such revenues to pay for debt service on the Bond s are not stayed as provided under section 922(d) of the Bankruptcy Code. Plaintiffs also seek a declaration that, pursuant to sections 922(d) and 928 of the Bankruptcy Code as incorporated into PROMESA, PREPA is only authorized to use Revenues to pay for current operating expenses in the current time period, not for future expenses that may be deferred to or payable at a later date. In addition to declaratory relief, Plaintiffs also seek injunctive relief prohibiting Defendants from taking or causing to be taken any action that would further violate sections 922(d) and 928(a) of the Bankruptcy Code and ordering Defendants to remit Revenues for the uninterrupted and timely payment of debt service on the Bonds in accordance with sections 922(d) and 928(a) of the Bankruptcy Code. On October 13, 2017, National, together with the other plaintiffs in the filing, voluntarily dismissed without prejudice the above referenced adversary complaint. The Official Committee of Unsecured Creditors of the Commonwealth of Pu erto Rico, as agent for the Commonwealth of Puerto Rico v. Bettina Whyte, as agent of the Puerto Rico Sales Tax Financing Corporation, Adv. Pro c. No. 17-257-LTS in Case No. 17 BK 3283-LTS (D.P.R. Sept. 8, 2017) On August 10, 2017, the Court approved and e ntered a Stipulation and Order Approving Procedure to Resolve Commonwealth-COFINA Dispute in the PROMESA Title III proceeding relating to whether sales and use taxes purportedly pledged by COFINA to secure debt are property of the Commonwealth or COFINA un der applicable law. On November 16, 2017, National intervened as a Defendant in the adversary proceeding and filed its answer, affirmative defenses, and counterclaims. On December 21, 2017, the Court issued an order, which, inter alia, dismissed without pr ejudice, certain claims of the intervenors that exceeded the scope of the Commonwealth-COFINA dispute including certain of National's counterclaims. National’s first counterclaim which seeks a declaratory judgment that the COFINA statutes are constitutiona l remains a part of this litigation. On January 13, 2018, the Court permitted the Commonwealth Agent to file a second amended complaint. National’s answer was filed on January 30, 2018. The parties filed opening motions for summary judgment on February 21, 2018, opposition briefs on March 14, 2018, and reply briefs on March 21, 2018. National joined each of the COFINA Agent’s summary judgment filings. On February 26, 2018, the COFINA Agent filed a motion to certify questions of Puerto Rico law regarding COF INA to the Supreme Court of Puerto Rico. On April 4, 2018, National, along with Ambac Assurance Corporation, filed a limited objection to the COFINA Agent’s certification motion. On April 10, 2018, the Court heard oral argument on motions for summary judgm ent after which it took the matter under advisement. On May 14, 2018, the Oversight Board and the Puerto Rico Fiscal Agency and Financial Advisory Authority rejected a settlement proposal by COFINA and GO bondholders. On May 24, 2018, the Court denied the COFINA Agent’s motion to certify questions of Puerto Rico law regarding COFINA to the Supreme Court of Puerto Rico. On June 5, 2018, the Commonwealth and COFINA Agents submitted a Joint Urgent Motion, which disclosed their agreement in principle to settle the Commonwealth-COFINA Dispute and related issues under the Agents’ mediation authority. Under the proposed settlement terms, COFINA and the Commonwealth would agree to share the statutory Pledged Sales Tax Base Amount. COFINA would receive (a) 53.65 % of the yearly scheduled Pledged Sales Tax Base Amount (beginning with payments made on July 1, 2018), and (b) 100 % of the cash held in trust at Bank of New York Mellon as of June 30, 2018. COFINA’s Title III plan of adjustment would provide that, to the exten t permitted under applicable law, all restructured securities issued by reorganized COFINA (or a new entity established pursuant to COFINA’s Title III plan of adjustment) would be tax-exempt, with the COFINA Agent. On June 11, 2018, the Court issued an ord er holding its decision on the motions for summary judgment in abeyance for a 60-day period in light of the parties’ progression towards settlement. The abeyance period expired on August 4, 2018. For those aforementioned actions in which it is a defendant, t he Company is defending against th os e actions and expects ultimately to prevail on the merits. There is no assurance, however, that the Company will prevail in these actions. Adverse rulings in these actions could have a material adverse effect on the Co mpany’s ability to implement its strategy and on its business, results of operations, cash flows and financial condition. At this stage of the litigation, there has not been a determination as to the amount, if any, of damages. Accordingly, the Company is not able to estimate any amount of loss or range of loss. The Company similarly can provide no assurance that it will be successful in those actions in which it is a plaintiff. There are no other material lawsuits pending or, to the knowledge of the Compan y, threatened, to which the Company or any of its subsidiaries is a party . Lease Commitments The Company has a lease agreement for its headquarters in Purchase, New York as well as other immaterial leases for offices in New York, New York and San Francisc o, California. The Purchase, New York initial lease term expires in 2030 with the option to terminate the lease in 2025 upon the payment of a termination amount. This lease agreement included an incentive amount to fund certain leasehold improvements, rene wal options, escalation clauses and a free rent period. Th is lease agreement has been classified as an operating lease, and operating rent expense has been recognized on a straight-line basis since the second quarter of 2014 . As of June 30, 2018 , to tal future minimum lease payments remaining on this lease were $ 35 million .</t>
  </si>
  <si>
    <t>Subsequent Events</t>
  </si>
  <si>
    <t>Note 14: Subsequent Events Re f e r t o “ Note 13: Commitments and Contingencies ” f o r in f o rm a t i o n a bou t l e ga l p r o c eed i ng s t ha t o cc u rr e d a f t e r June 30, 2018 .</t>
  </si>
  <si>
    <t>Significant Accounting Policies (Policies)</t>
  </si>
  <si>
    <t>Basis of Presentation</t>
  </si>
  <si>
    <t xml:space="preserve">Basis of Presentation The accompanying unaudited consolidated financial statements have been prepared in accordance with the instructions to Fo rm 10-Q and Article 10 of Regulation S-X and, accordingly, do not include all of the information and disclosures required by accounting principles generally accepted in the United States of America (“ GAAP ”) for annual periods. These statements should be re ad in conjunction with the consolidated financial statements and notes thereto included in the Annual Report on Form 10-K for the year ended December 31, 2017 . The accompanying consolidated financial statements have not been audited by an independent re gistered public accounting firm in accordance with the standards of the Public Company Accounting Oversight Board (U.S.), but in the opinion of management such financial statements include all adjustments, consisting only of normal recurring adjustments, n ecessary for the fair statement of the Company’s consolidated financial position and results of operations. All material intercompany balances and transactions have been eliminated. The preparation of financial statements requires management to make estima tes and assumptions that affect the reported amounts of assets and liabilities and disclosures of contingent assets and liabilities at the date of the financial statements, and the reported amounts of revenues and expenses during the reporting period. Actu al results could differ from those estimates. As additional information becomes available or actual amounts become determinable, the recorded estimates are revised and reflected in operating results. The results of operations for the three and six months ended June 30, 2018 may not be indicative of the results that may be expected for the year ending December 31, 2018 . The December 31, 2017 consolidated balance sheet was derived from audited financial statements, but does not include all disclosures requi red by GAAP for annual periods. Certain amounts have been reclassified in the prior year’s financial statements to conform to the current presentation. This includes a change in the classification of certain cash receipts and cash payments on the Company’s consolidated statement of cash flows as required under Accounting Standards Update (“ASU”) 2016- 15 , “ Statement of Cash Flows (Topic 230 )”. This classification change a ffected “Interest paid, net of interest converted to principal”, in operating cash flows , and “Principal paydowns of investment agreements ” and “Princi pal paydowns of medium-term notes”, in financing cash flows, on the Company’s consolidated statement of cash flows for the prior period. In addition, the Company revised disclosures for the thr ee and six months ended June 30, 2017 to correct an error related to VIE notes for which the fair value option was elected. Refer to the “Fair Value Option” section of “Note 6: Fair Value of Financial Instruments” f or additional information about this disclosure revision. Such reclassifications and revisions did not materially impact total revenues, expenses, assets, liabilities, shareholders’ equity, operating cash flows, investing cash flows, or financing cash flow s for all periods presented. </t>
  </si>
  <si>
    <t>Recently Adopted Accounting Standards</t>
  </si>
  <si>
    <t>Recently Adopted Accounting Standards Revenue from Contracts with Customers (Topic 606) (ASU 2014-09) and Deferral of the Effective Date (ASU 201 5 - 14 ) In May of 2014, the Financial Accounting Standards Board (“FASB”) issued ASU 2014-09, “Revenue from Contracts with Customers (Topic 606).” ASU 2014-09 amends the accounting guidance for recognizing revenue for the transfer of goods or services from contracts with customers unless those contracts are within the scope of other accounting stan dards. ASU 2014-09 does not apply to financial guarantee insurance contracts within the scope of Topic 944, “Financial Services — Insurance.” In August of 2015, the FASB issued ASU 2015-14, “Revenue from Contracts with Customers (Topic 606) — Deferral of t he Effective Date. ” ASU 2015-14 defers the effective date of ASU 2014-09 to interim and annual periods beginning January 1, 2018, and is applied on a retrospective or modified retrospective basis. The Company adopted ASU 2014-09 in the first quarter of 201 8 and the adoption of ASU 2014-09 did not affect the Company’s consolidated financial statements. Financial Instruments-Overall (Subtopic 825-10): Recognition and Measurement of Financial Assets and Financial Liabilities (ASU 2016-01) In January of 2016, t he FASB issued ASU 2016-01, “Financial Instruments-Overall (Subtopic 825-10): Recognition and Measurement of Financial Assets and Financial Liabilities.” ASU 2016-01 requires certain equity investments other than those accounted for under the equity method of accounting or result in consolidation of the investee to be measured at fair value with changes in fair value recognized in net income, and permits an entity to measure equity investments that do not have readily determinable fair values at cost less a ny impairment plus or minus adjustments for certain changes in observable prices. An entity is also required to evaluate the need for a valuation allowance on a deferred tax asset related to available-for-sale (“AFS”) debt securities in combination with th e entity’s other deferred tax assets. ASU 2016-01 requires an entity to present separately in other comprehensive income the portion of the total change in the fair value of a liability that results from a change in the instrument-specific credit risk for financial liabilities that the entity has elected to measure at fair value in accordance with the fair value option for financial instruments. ASU 2016-01 wa s effective for interim and annual periods beginning January 1, 2018 . As such, the Company reclasse d a loss of $ 162 million from retained earnings to accumulated other comprehensive income (“AOCI”) related to the instrument-specific credit risk portion of financial liabilities measured at fair value in accordance with the fair value option. In addition, the Company reclassed net unrealized gains of $ 2 million from AOCI to retained earnings related to equity investments. As of June 30 , 2018 and December 31, 2017 , the Company had a full valuation allowance against its deferred tax asset. Income Statement – Reporting Comprehensive Income (Topic 220): Reclassification of Certain Tax Effects from Accumulated Other Comprehensive Income (ASU 2018-02) In February of 2018, the FASB issued ASU 2018-02, “Income Statement – Reporting Comprehensive I ncome (Topic 220): Reclassification of Certain Tax Effects from Accumulated Other Comprehensive Income.” ASU 2018-02 permits, but does not require, the reclassification of the income tax effects of the Tax Cuts and Jobs Act (the “Act”) from AOCI to retaine d earnings. ASU 2018-02 is effective for interim and annual periods beginning after December 15, 2018. Early adoption of ASU 2018-02 is permitted and is applied in the period of adoption or retroactively to each period in which the effect of the change in the U.S. federal corporate income tax rate in the Act is recognized. The Company adopted ASU 2018-02 in the first quarter of 2018. As such, the Company reclassed income taxes of $ 3 million from AOCI to retained earnings. The Company’s accounting policy rel ated to releasing income tax effects that are lodged in AOCI is on a portfolio approach basis. The Company has not adopted any other new accounting pronouncements that had a material impact on its consolidated financial statements.</t>
  </si>
  <si>
    <t>New Accounting Pronouncements Not Yet Adopted</t>
  </si>
  <si>
    <t>Recent Accounting Devel opments Leases (Topic 842) (ASU 2016-02) In February of 2016, the FASB issued ASU 2016-02, “Leases (Topic 842)” , that amends the accounting guidance for leasing transactions. ASU 2016-02 requires a lessee to classify lease contracts as finance or operatin g leases, and to recognize assets and liabilities for the rights and obligations created by leasing transactions with lease terms more than twelve months. ASU 2016-02 substantially retains the criteria for classifying leasing transactions as finance or ope rating leases. For finance leases, a lessee recognizes a right-of-use asset and a lease liability initially measured at the present value of the lease payments, and recognizes interest expense on the lease liability separately from the amortization of the right-of-use asset. For operating leases, a lessee recognizes a right-of-use asset and a lease liability initially measured at the present value of the lease payments, and recognizes lease expense on a straight-line basis. ASU 2016-02 is effective for inte rim and annual periods beginning January 1, 2019 with early adoption permitted, and is applied on a modified retrospective basis. The adoption of ASU 2016-02 is not expected to materially impact the Company’s consolidated financial statements. Financial In struments-Credit Losses (Topic 326): Measurement of Credit Losses on Financial Instruments (ASU 2016-13) In June of 2016, the FASB issued ASU 2016-13, “Financial Instruments-Credit Losses (Topic 326): Measurement of Credit Losses on Financial Instruments.” ASU 2016-13 requires financing receivables and other financial assets measured at amortized cost to be presented at the net amount expected to be collected by recording an allowance for credit losses with changes in the allowance recorded as credit loss e xpense or reversal of credit loss expense based on management’s current estimate of expected credit losses each period. ASU 2016-13 does not apply to credit losses on financial guarantee insurance contracts within the scope of Topic 944, “Financial Service s-Insurance.” ASU 2016-13 also requires impairment relating to credit losses on AFS debt securities to be presented through an allowance for credit losses with changes in the allowance recorded in the period of the change as credit loss expense or reversal of credit loss expense. Any impairment amount not recorded through an allowance for credit losses on AFS debt securities is recorded through other comprehensive income. ASU 2016-13 is effective for interim and annual periods beginning January 1, 2020 with early adoption permitted beginning January 1, 2019. ASU 2016-13 is applied on a modified retrospective basis except that prospective application is applied to AFS debt securities with other-than-temporary impairments (“OTTI”) recognized before the date of adoption. The Company is evaluating the impact of adopting ASU 2016-13.</t>
  </si>
  <si>
    <t>Variable Interest Entities (Tables)</t>
  </si>
  <si>
    <t>Summary Of Nonconsolidated VIEs Assets And Liabilities</t>
  </si>
  <si>
    <t>June 30, 2018 Carrying Value of Assets Carrying Value of Liabilities Loss and Loss Maximum Unearned Adjustment VIE Exposure Premiums Insurance Loss Premium Expense In millions Assets to Loss Investments (1) Receivable (2) Recoverable (3) Revenue (4) Reserves (5) Insurance: Global structured finance: Mortgage-backed residential $ 6,187 $ 3,396 $ 19 $ 20 $ 149 $ 19 $ 361 Mortgage-backed commercial 139 67 - - - - - Consumer asset-backed 4,787 798 - 3 1 3 10 Corporate asset-backed 3,909 1,447 - 10 839 11 - Total global structured finance 15,022 5,708 19 33 989 33 371 Global public finance 15,317 2,352 - 10 - 12 - Total insurance $ 30,339 $ 8,060 $ 19 $ 43 $ 989 $ 45 $ 371 __________ (1) - Reported within "Investments" on MBIA's consolidated balance sheets. (2) - Reported within "Premiums receivable" on MBIA's consolidated balance sheets. (3) - Reported within "Insurance loss recoverable" on MBIA's consolidated balance sheets. (4) - Reported within "Unearned premium revenue" on MBIA's consolidated balance sheets. (5) - Reported within "Loss and loss adjustment expense reserves" on MBIA's consolidated balance sheets. December 31, 2017 Carrying Value of Assets Carrying Value of Liabilities Loss and Loss Maximum Unearned Adjustment VIE Exposure Premiums Insurance Loss Premium Expense In millions Assets to Loss Investments (1) Receivable (2) Recoverable (3) Revenue (4) Reserves (5) Insurance: Global structured finance: Mortgage-backed residential $ 7,295 $ 3,741 $ 19 $ 22 $ 172 $ 20 $ 396 Mortgage-backed commercial 216 94 - - - - - Consumer asset-backed 5,010 981 - 4 1 3 10 Corporate asset-backed 2,418 1,645 - 13 - 14 - Total global structured finance 14,939 6,461 19 39 173 37 406 Global public finance 15,568 2,524 - 10 - 14 - Total insurance $ 30,507 $ 8,985 $ 19 $ 49 $ 173 $ 51 $ 406 __________ (1) - Reported within "Investments" on MBIA's consolidated balance sheets. (2) - Reported within "Premiums receivable" on MBIA's consolidated balance sheets. (3) - Reported within "Insurance loss recoverable" on MBIA's consolidated balance sheets. (4) - Reported within "Unearned premium revenue" on MBIA's consolidated balance sheets. (5) - Reported within "Loss and loss adjustment expense reserves" on MBIA's consolidated balance sheets.</t>
  </si>
  <si>
    <t>Loss and Loss Adjustment Expense Reserves (Tables)</t>
  </si>
  <si>
    <t>Present Value Of The Probability-Weighted Future Claim Payments And Recoveries</t>
  </si>
  <si>
    <t>As of June 30, 2018 As of December 31, 2017 In millions Balance Sheet Line Item Balance Sheet Line Item Insurance loss recoverable Loss and LAE reserves Insurance loss recoverable Loss and LAE reserves U.S. Public Finance Insurance $ 365 $ 610 $ 333 $ 512 International and Structured Finance Insurance: Before VIE eliminations (1) 1,455 657 1,478 710 VIE eliminations (1) (461) (232) (1,300) (243) Total international and structured finance insurance 994 425 178 467 Total $ 1,359 $ 1,035 $ 511 $ 979 _________________ (1) - Includes loan repurchase commitments of $415 million and $407 million as of June 30, 2018 and December 31, 2017, respectively.</t>
  </si>
  <si>
    <t>Schedule Of Loss And Loss Adjustment Expenses Reserves</t>
  </si>
  <si>
    <t>In millions Changes in Loss and LAE Reserves for the Six Months Ended June 30, 2018 Gross Loss Gross Loss and LAE Accretion Changes in and LAE Reserves as of of Claim Changes in Unearned Changes in Reserves as of December 31, Loss Liability Discount Changes in Premium LAE June 30, 2017 Payments Discount Rates Assumptions Revenue Reserves Other (1) 2018 $ 979 $ (100) $ 12 $ 15 $ 112 $ 7 $ 9 $ 1 $ 1,035 ____________ (1) - Primarily changes in amount and timing of payments.</t>
  </si>
  <si>
    <t>Schedule Of Insurance Loss Recoverable And Changes In Recoveries On Unpaid Losses</t>
  </si>
  <si>
    <t>Changes in Insurance Loss Recoverable and Recoveries on Unpaid Losses for the Six Months Ended June 30, 2018 Gross Gross Reserve Reserve as of Accretion Changes in as of December 31, Collections of Discount Changes in June 30, In millions 2017 for Cases Recoveries Rates Assumptions Other (1) 2018 Insurance loss recoverable $ 511 $ (29) $ 6 $ (18) $ 885 (2) $ 4 $ 1,359 Recoveries on unpaid losses (3) 35 - - (1) (1) - 33 Total $ 546 $ (29) $ 6 $ (19) $ 884 $ 4 $ 1,392 ____________ (1) - Primarily changes in amount and timing of collections. (2) - Includes amounts which have been paid and are expected to be recovered in the future. (3) - As of June 30, 2018 and December 31, 2017, excludes Puerto Rico recoveries which have been netted against reserves.</t>
  </si>
  <si>
    <t>Schedule Of Financial Guarantees And Related Claim Liability</t>
  </si>
  <si>
    <t>Surveillance Categories Caution Caution Caution List List List Classified $ in millions Low Medium High List Total Number of policies 66 20 - 277 363 Number of issues (1) 17 6 - 114 137 Remaining weighted average contract period (in years) 7.2 8.2 - 9.4 8.8 Gross insured contractual payments outstanding: (2) Principal $ 2,075 $ 262 $ - $ 6,004 $ 8,341 Interest 2,374 132 - 5,636 8,142 Total $ 4,449 $ 394 $ - $ 11,640 $ 16,483 Gross Claim Liability (3) $ - $ - $ - $ 1,128 $ 1,128 Less: Gross Potential Recoveries (4) - - - 1,793 1,793 Discount, net (5) - - - (355) (355) Net claim liability (recoverable) $ - $ - $ - $ (310) $ (310) Unearned premium revenue $ 6 $ 4 $ - $ 73 $ 83 Reinsurance recoverable on paid and unpaid losses (6) $ 19 __________ (1) - An “issue” represents the aggregate of financial guarantee policies that share the same revenue source for purposes of making debt service payments on the insured debt. (2) - Represents contractual principal and interest payments due by the issuer of the obligations insured by MBIA. (3) - The gross claim liability with respect to Puerto Rico exposures are net of expected recoveries for policies in a net payable position. (4) - Gross potential recoveries with respect to certain Puerto Rico exposures are net of the claim liability for policies in a net recoverable position. (5) - Represents discount related to Gross Claim Liability and Gross Potential Recoveries. (6) - Included in "Other assets" on the Company's consolidated balance sheets. Surveillance Categories Caution Caution Caution List List List Classified $ in millions Low Medium High List Total Number of policies 89 5 1 280 375 Number of issues (1) 20 4 1 119 144 Remaining weighted average contract period (in years) 7.4 4.3 8.7 9.7 8.9 Gross insured contractual payments outstanding: (2) Principal $ 2,764 $ 13 $ 104 $ 6,083 $ 8,964 Interest 2,676 3 46 5,756 8,481 Total $ 5,440 $ 16 $ 150 $ 11,839 $ 17,445 Gross Claim Liability (3) $ - $ - $ - $ 1,082 $ 1,082 Less: Gross Potential Recoveries (4) - - - 782 782 Discount, net (5) - - - (178) (178) Net claim liability (recoverable) $ - $ - $ - $ 478 $ 478 Unearned premium revenue $ 9 $ - $ 4 $ 77 $ 90 Reinsurance recoverable on paid and unpaid losses (6) $ 17 __________ (1) - An “issue” represents the aggregate of financial guarantee policies that share the same revenue source for purposes of making debt service payments on the insured debt. (2) - Represents contractual principal and interest payments due by the issuer of the obligations insured by MBIA. (3) - The gross claim liability with respect to Puerto Rico exposures are net of expected recoveries for policies in a net payable position. (4) - Gross potential recoveries with respect to certain Puerto Rico exposures are net of the claim liability for policies in a net recoverable position. (5) - Represents discount related to Gross Claim Liability and Gross Potential Recoveries. (6) - Included in "Other assets" on the Company's consolidated balance sheets.</t>
  </si>
  <si>
    <t>Fair Value of Financial Instruments (Tables)</t>
  </si>
  <si>
    <t>Quantitative Information Regarding The Significant Unobservable Inputs For Certain Assets And Liabilities Measured At Fair Value On A Recurring Basis</t>
  </si>
  <si>
    <t>Fair Value as of Range June 30, (Weighted In millions 2018 Valuation Techniques Unobservable Input Average) Assets of consolidated VIEs: Loans receivable at fair value $ 683 Market prices adjusted for financial Impact of financial guarantee (1) -17% - 54% (-1%) guarantees provided to VIE obligations Loan repurchase commitments 415 Discounted cash flow Recovery rates (2) Breach rates (2) Liabilities of consolidated VIEs: Variable interest entity notes 389 Market prices of VIE assets adjusted for Impact of financial guarantee 0% - 60% (37%) financial guarantees provided Credit derivative liabilities: CMBS 31 Direct Price Model Nonperformance risk 54% - 54% (54%) Other derivative liabilities 4 Discounted cash flow Cash flows $0 - $49 ($25) (3) ____________ (1) - Negative percentage represents financial guarantee policies in a receivable position. (2) - Recovery rates and breach rates include estimates about potential variations in the outcome of litigation with a counterparty. (3) - Midpoint of cash flows are used for the weighted average. Fair Value as of Range December 31, (Weighted In millions 2017 Valuation Techniques Unobservable Input Average) Assets of consolidated VIEs: Loans receivable at fair value $ 1,679 Market prices adjusted for financial Impact of financial guarantee (1) -25% - 35% (-2%) guarantees provided to VIE obligations Multiples of EBITDA Multiples (2) Loan repurchase commitments 407 Discounted cash flow Recovery rates (3) Breach rates (3) Liabilities of consolidated VIEs: Variable interest entity notes 406 Market prices of VIE assets Impact of financial guarantee 0% - 60% (36%) adjusted for financial guarantees provided Credit derivative liabilities: CMBS 63 Direct Price Model Nonperformance risk 54% - 54% (54%) Other derivative liabilities 4 Discounted cash flow Cash flows $0 - $49 ($25) (4) ____________ (1) - Negative percentage represents financial guarantee policies in a receivable position. (2) - Unobservable inputs are primarily based on comparable companies' EBITDA multiples. (3) - Recovery rates and breach rates include estimates about potential variations in the outcome of litigation with a counterparty. (4) - Midpoint of cash flows are used for the weighted average.</t>
  </si>
  <si>
    <t>Company's Assets And Liabilities Measured At Fair Value On Recurring Basis</t>
  </si>
  <si>
    <t xml:space="preserve">Fair Value Measurements at Reporting Date Using Quoted Prices in Significant Active Markets Other Significant for Identical Observable Unobservable Balance as of Assets Inputs Inputs June 30, In millions (Level 1) (Level 2) (Level 3) 2018 Assets: Fixed-maturity investments: U.S. Treasury and government agency $ 803 $ 92 $ - $ 895 State and municipal bonds - 767 - 767 Foreign governments - 11 - 11 Corporate obligations - 1,543 - 1,543 Mortgage-backed securities: Residential mortgage-backed agency - 227 - 227 Residential mortgage-backed non-agency - 28 - 28 Commercial mortgage-backed - 62 - 62 Asset-backed securities: Collateralized debt obligations - 150 - 150 Other asset-backed - 203 6 (1) 209 Total fixed-maturity investments 803 3,083 6 3,892 Money market securities 323 - - 323 Perpetual debt and equity securities 26 38 - 64 Fixed-income fund - - - 75 (2) Cash and cash equivalents 179 - - 179 Derivative assets: Non-insured derivative assets: Interest rate derivatives - 2 - 2 Fair Value Measurements at Reporting Date Using Quoted Prices in Significant Active Markets Other Significant for Identical Observable Unobservable Balance as of Assets Inputs Inputs June 30, In millions (Level 1) (Level 2) (Level 3) 2018 Assets of consolidated VIEs: Corporate obligations - 11 5 (1) 16 Mortgage-backed securities: Residential mortgage-backed non-agency - 99 - 99 Commercial mortgage-backed - 35 - 35 Asset-backed securities: Collateralized debt obligations - 8 1 (1) 9 Other asset-backed - 10 - 10 Cash 18 - - 18 Loans receivable at fair value: Residential loans receivable - - 683 683 Loan repurchase commitments - - 415 415 Other assets: Currency derivatives - - 14 (1) 14 Other - - 14 (1) 14 Total assets $ 1,349 $ 3,286 $ 1,138 $ 5,848 Liabilities: Medium-term notes $ - $ - $ 149 (1) $ 149 Derivative liabilities: Insured derivatives: Credit derivatives - 2 31 33 Non-insured derivatives: Interest rate derivatives - 152 - 152 Other - - 4 4 Other liabilities: Other payable - - 5 (1) 5 Liabilities of consolidated VIEs: Variable interest entity notes - 592 389 981 Total liabilities $ - $ 746 $ 578 $ 1,324 ____________ (1) - Unobservable inputs are either not developed by the Company or do not significantly impact the overall fair values of the aggregate financial assets and liabilities. (2) - Investment that was measured at fair value by applying the net asset value per share practical expedient, and was required not to be classified in the fair value hierarchy. Fair Value Measurements at Reporting Date Using Quoted Prices in Significant Active Markets Other Significant for Identical Observable Unobservable Balance as of Assets Inputs Inputs December 31, In millions (Level 1) (Level 2) (Level 3) 2017 Assets: Fixed-maturity investments: U.S. Treasury and government agency $ 1,256 $ 96 $ - $ 1,352 State and municipal bonds - 858 - 858 Foreign governments - 10 - 10 Corporate obligations - 1,338 2 (1) 1,340 Mortgage-backed securities: Residential mortgage-backed agency - 368 - 368 Residential mortgage-backed non-agency - 32 - 32 Commercial mortgage-backed - 60 7 (1) 67 Asset-backed securities: Collateralized debt obligations - 118 - 118 Other asset-backed - 178 5 (1) 183 Total fixed-maturity investments 1,256 3,058 14 4,328 Money market securities 180 - - 180 Perpetual debt and equity securities 26 37 - 63 Fixed-income fund - - - 82 (2) Cash and cash equivalents 122 - - 122 Derivative assets: Non-insured derivative assets: Interest rate derivatives - 2 - 2 Fair Value Measurements at Reporting Date Using Quoted Prices in Significant Active Markets Other Significant for Identical Observable Unobservable Balance as of Assets Inputs Inputs December 31, In millions (Level 1) (Level 2) (Level 3) 2017 Assets of consolidated VIEs: Corporate obligations - 19 - 19 Mortgage-backed securities: Residential mortgage-backed non-agency - 108 - 108 Commercial mortgage-backed - 30 6 (1) 36 Asset-backed securities: Collateralized debt obligations - 8 1 (1) 9 Other asset-backed - 10 - 10 Cash 24 - - 24 Loans receivable at fair value: Residential loans receivable - - 759 759 Corporate loans receivable - - 920 920 Loan repurchase commitments - - 407 407 Other assets: Currency derivatives - - 19 (1) 19 Other - - 14 (1) 14 Total assets $ 1,608 $ 3,272 $ 2,140 $ 7,102 Liabilities: Medium-term notes $ - $ - $ 115 (1) $ 115 Derivative liabilities: Insured derivatives: Credit derivatives - 2 63 65 Non-insured derivatives: Interest rate derivatives - 193 - 193 Other - - 4 4 Other liabilities: Warrants - 6 - 6 Other payable - - 7 (1) 7 Liabilities of consolidated VIEs: Variable interest entity notes - 663 406 1,069 Total liabilities $ - $ 864 $ 595 $ 1,459 ____________ (1) - Unobservable inputs are either not developed by the Company or do not significantly impact the overall fair values of the aggregate financial assets and liabilities. (2) - Investment that was measured at fair value by applying the net asset value per share practical expedient, and was required not to be classified in the fair value hierarchy. </t>
  </si>
  <si>
    <t>Fair Value Hierarchy Table Presents The Company's Assets And Liabilities Not Recorded At Fair Value On The Company's Consolidated Balance Sheet</t>
  </si>
  <si>
    <t>Fair Value Measurements at Reporting Date Using Quoted Prices in Significant Significant Fair Value Carry Value Active Markets for Other Observable Unobservable Balance as of Balance as of Identical Assets Inputs Inputs June 30, June 30, In millions (Level 1) (Level 2) (Level 3) 2018 2018 Assets: Other investments $ - $ 1 $ - $ 1 $ 1 Assets of consolidated VIEs: Investments held-to-maturity - - 892 892 890 Total assets $ - $ 1 $ 892 $ 893 $ 891 Liabilities: Long-term debt $ - $ 1,006 $ - $ 1,006 $ 2,184 Medium-term notes - - 387 387 612 Investment agreements - - 383 383 312 Liabilities of consolidated VIEs: Variable interest entity notes - 374 891 1,265 1,239 Total liabilities $ - $ 1,380 $ 1,661 $ 3,041 $ 4,347 Financial Guarantees: Gross $ - $ - $ 1,071 $ 1,071 $ 354 Ceded - - 62 62 38 Fair Value Measurements at Reporting Date Using Quoted Prices in Significant Significant Fair Value Carry Value Active Markets for Other Observable Unobservable Balance as of Balance as of Identical Assets Inputs Inputs December 31, December 31, In millions (Level 1) (Level 2) (Level 3) 2017 2017 Assets: Other investments $ - $ 2 $ - $ 2 $ 2 Assets of consolidated VIEs: Investments held-to-maturity - - 916 916 890 Total assets $ - $ 2 $ 916 $ 918 $ 892 Liabilities: Long-term debt $ - $ 1,002 $ - $ 1,002 $ 2,121 Medium-term notes - - 406 406 650 Investment agreements - - 433 433 337 Liabilities of consolidated VIEs: Variable interest entity notes - 352 916 1,268 1,220 Total liabilities $ - $ 1,354 $ 1,755 $ 3,109 $ 4,328 Financial Guarantees: Gross $ - $ - $ 1,785 $ 1,785 $ 1,220 Ceded - - 61 61 39</t>
  </si>
  <si>
    <t>Changes In Level 3 Assets Measured At Fair Value On A Recurring Basis</t>
  </si>
  <si>
    <t>Changes in Level 3 Assets and Liabilities Measured at Fair Value on a Recurring Basis for the Three Months Ended June 30, 2018 Change in Unrealized Gains (Losses) for the Period Included in Unrealized Earnings Gains / Unrealized Foreign for Assets (Losses) Gains / Exchange still held Balance, Realized Included (Losses) Recognized Transfers Transfers as of Beginning Gains / in Included in OCI or into out of Ending June 30, In millions of Period (Losses) Earnings in OCI Earnings Purchases Issuances Settlements Sales Level 3 (1) Level 3 (1) Balance 2018 Assets: Commercial mortgage-backed 7 - - - - - - - - - (7) - - Other asset-backed 4 - - - - 2 - - - - - 6 - Assets of consolidated VIEs: Corporate obligations 3 - - - - - - (1) - 3 - 5 - Commercial mortgage-backed 6 - - - - - - - - - (6) - - Collateralized debt obligations 1 - - - - - - - - - - 1 - Loans receivable- residential 737 - (14) - - - - (40) - - - 683 (14) Loans receivable- corporate 925 - - - - - - - (925) - - - - Loan repurchase commitments 407 - 8 - - - - - - - - 415 8 Currency derivatives 13 - (2) - 3 - - - - - - 14 1 Other 14 - - - - - - - - - - 14 - Total assets $ 2,117 $ - $ (8) $ - $ 3 $ 2 $ - $ (41) $ (925) $ 3 $ (13) $ 1,138 $ (5) Changes in Level 3 Assets and Liabilities Measured at Fair Value on a Recurring Basis for the Three Months Ended June 30, 2017 Change in Unrealized Gains (Losses) for the Period Included in Unrealized Earnings for Gains / Unrealized Foreign Assets (Losses) Gains / Exchange still held Balance, Realized Included (Losses) Recognized Transfers Transfers as of Beginning Gains / in Included in OCI or into out of Ending June 30, In millions of Period (Losses) Earnings in OCI Earnings Purchases Issuances Settlements Sales Level 3 (1) Level 3 (1) Balance 2017 Assets: Commercial mortgage-backed - - - - - - - - - 7 - 7 - Collateralized debt obligations 13 - - - - - - (5) - - (8) - - Other asset-backed 5 - - - - - - - - - - 5 - State and municipal bonds 1 - - - - - - - - - (1) - - Assets of consolidated VIEs: Corporate obligations 6 - - - - - - (2) - - (4) - - Commercial mortgage-backed - - - - - - - - - 3 - 3 - Collateralized debt obligations 1 - - - - - - - - - - 1 - Other asset-backed 1 - - - - - - - - - (1) - - Loans receivable- residential 844 - 31 - - - - (60) - - - 815 31 Loans receivable- corporate 872 - 29 - - - - (26) - - - 875 29 Loan repurchase commitments 409 - (2) - - - - - - - - 407 (2) Currency derivatives 13 - (2) - (2) - - - - - - 9 (4) Total assets $ 2,165 $ - $ 56 $ - $ (2) $ - $ - $ (93) $ - $ 10 $ (14) $ 2,122 $ 54 Changes in Level 3 Assets and Liabilities Measured at Fair Value on a Recurring Basis for the Six Months Ended June 30, 2018 Change in Unrealized Gains (Losses) for the Period Included in Unrealized Earnings for Gains / Unrealized Foreign Assets (Losses) Gains / Exchange still held Balance, Realized Included (Losses) Recognized Transfers Transfers as of Beginning Gains / in Included in OCI or into out of Ending June 30, In millions of Year (Losses) Earnings in OCI Earnings Purchases Issuances Settlements Sales Level 3 (1) Level 3 (1) Balance 2018 Assets: Corporate obligations 2 - - - - - - - - - (2) - - Commercial mortgage-backed 7 - - - - - - - - - (7) - - Other asset-backed 5 - - - - 5 - (1) (3) - - 6 - Assets of consolidated VIEs: Corporate obligations - - - - - - - (1) - 6 - 5 - Commercial mortgage-backed 6 - - - - - - - - - (6) - - Collateralized debt obligations 1 - - - - - - - - - - 1 - Loans receivable- residential 759 - 6 - - - - (82) - - - 683 6 Loans receivable- corporate 920 - 11 - - - - (6) (925) - - - - Loan repurchase commitments 407 - 8 - - - - - - - - 415 8 Currency derivatives 19 - (5) - - - - - - - - 14 (5) Other 14 - - - - - - - - - - 14 - Total assets $ 2,140 $ - $ 20 $ - $ - $ 5 $ - $ (90) $ (928) $ 6 $ (15) $ 1,138 $ 9 Changes in Level 3 Assets and Liabilities Measured at Fair Value on a Recurring Basis for the Six Months Ended June 30, 2017 Change in Unrealized Gains (Losses) for the Period Included in Unrealized Earnings for Gains / Unrealized Foreign Assets (Losses) Gains / Exchange still held Balance, Realized Included (Losses) Recognized Transfers Transfers as of Beginning Gains / in Included in OCI or into out of Ending June 30, In millions of Year (Losses) Earnings in OCI Earnings Purchases Issuances Settlements Sales Level 3 (1) Level 3 (1) Balance 2017 Assets: Corporate obligations 2 - - - - - - (1) - - (1) - - Commercial mortgage-backed - - - - - - - - - 7 - 7 - Collateralized debt obligations 15 - - - - - - (7) - - (8) - - Other asset-backed 44 - - 2 - - - (41) - - - 5 - State and municipal bonds - - - - - - - - - 1 (1) - - Assets of consolidated VIEs: Corporate obligations - - - - - - - (2) - 6 (4) - - Commercial mortgage-backed - - - - - - - - - 3 - 3 - Collateralized debt obligations 1 - - - - - - - - - - 1 - Other asset-backed 1 - - - - - - - - 1 (2) - - Loans receivable- residential 916 - 27 - - - - (128) - - - 815 27 Loans receivable- corporate 150 - 32 - - 719 - (26) - - - 875 32 Loan repurchase commitments 404 - 3 - - - - - - - - 407 3 Currency derivatives, net 19 - (5) - (5) - - - - - - 9 (10) Total assets $ 1,552 $ - $ 57 $ 2 $ (5) $ 719 $ - $ (205) $ - $ 18 $ (16) $ 2,122 $ 52</t>
  </si>
  <si>
    <t>Changes In Level 3 Liabilities Measured At Fair Value On A Recurring Basis</t>
  </si>
  <si>
    <t>Change in Unrealized (Gains) Losses for the Period Included in Unrealized Unrealized Earnings for (Gains) / (Gains) / Foreign Liabilities Losses Losses Exchange still held Balance, Realized Included Included in Recognized Transfers Transfers as of Beginning (Gains) / in Credit Risk in OCI or into out of Ending June 30, In millions of Period Losses Earnings in OCI Earnings Purchases Issuances Settlements Sales Level 3 (1) Level 3 (1) Balance 2018 Liabilities: Medium-term notes $ 146 $ - $ (1) $ 15 $ (11) $ - $ - $ - $ - $ - $ - $ 149 $ (12) Credit derivatives 49 25 (18) - - - - (25) - - - 31 (18) Other derivatives 4 - - - - - - - - - - 4 - Other payable 5 - - - - - - - - - - 5 - Liabilities of consolidated VIEs: VIE notes 400 4 (12) 9 (7) - 1 (6) - - - 389 (19) Total liabilities $ 604 $ 29 $ (31) $ 24 $ (18) $ - $ 1 $ (31) $ - $ - $ - $ 578 $ (49) _______________ (1) - Transferred in and out at the end of the period. Change in Unrealized (Gains) Losses for the Period Included in Unrealized Earnings for (Gains) / Unrealized Foreign Liabilities Losses (Gains) / Exchange still held Balance, Realized Included Losses Recognized Transfers Transfers as of Beginning (Gains) / in Included in OCI or into out of Ending June 30, In millions of Period Losses Earnings in OCI Earnings Purchases Issuances Settlements Sales Level 3 (1) Level 3 (1) Balance 2017 Liabilities: Medium-term notes $ 104 $ - $ 12 $ - $ 7 $ - $ - $ - $ - $ - $ - $ 123 $ 19 Credit derivatives 86 3 (6) - - - - (3) - - - 80 (6) Other derivatives 20 - 18 - - - - (34) - - - 4 18 Liabilities of consolidated VIEs: VIE notes 491 - 18 - - - - (18) - - - 491 18 Total liabilities $ 701 $ 3 $ 42 $ - $ 7 $ - $ - $ (55) $ - $ - $ - $ 698 $ 49 _______________ (1) - Transferred in and out at the end of the period. Change in Unrealized (Gains) Losses for the Period Included in Unrealized Unrealized Earnings for (Gains) / (Gains) / Foreign Liabilities Losses Losses Exchange still held Balance, Realized Included Included in Recognized Transfers Transfers as of Beginning (Gains) / in Credit Risk in OCI or into out of Ending June 30, In millions of Year Losses Earnings in OCI Earnings Purchases Issuances Settlements Sales Level 3 (1) Level 3 (1) Balance 2018 Liabilities: Medium-term notes $ 115 $ - $ - $ 40 $ (6) $ - $ - $ - $ - $ - $ - $ 149 $ (6) Credit derivatives 63 44 (32) - - - - (44) - - - 31 (32) Other derivatives 4 - - - - - - - - - - 4 - Other payable 7 - 2 - - - - (4) - - - 5 2 Liabilities of consolidated VIEs: VIE notes 406 12 (16) 1 (2) - 6 (18) - - - 389 (18) Total liabilities $ 595 $ 56 $ (46) $ 41 $ (8) $ - $ 6 $ (66) $ - $ - $ - $ 578 $ (54) _______________ (1) - Transferred in and out at the end of the period. Change in Unrealized (Gains) Losses for the Period Included in Unrealized Earnings for (Gains) / Unrealized Foreign Liabilities Losses (Gains) / Exchange still held Balance, Realized Included Losses Recognized Transfers Transfers as of Beginning (Gains) / in Included in OCI or into out of Ending June 30, In millions of Year Losses Earnings in OCI Earnings Purchases Issuances Settlements Sales Level 3 (1) Level 3 (1) Balance 2017 Liabilities: Medium-term notes $ 101 $ - $ 13 $ - $ 9 $ - $ - $ - $ - $ - $ - $ 123 $ 22 Credit derivatives, net 64 34 16 - - - - (34) - - - 80 16 Other derivatives, net 20 - 18 - - - - (34) - - - 4 18 Liabilities of consolidated VIEs: VIE notes 476 - 52 - - - - (37) - - - 491 52 Total liabilities $ 661 $ 34 $ 99 $ - $ 9 $ - $ - $ (105) $ - $ - $ - $ 698 $ 108 _______________ (1) - Transferred in and out at the end of the period.</t>
  </si>
  <si>
    <t>Gains And Losses (Realized And Unrealized) Included In Earnings Pertaining To Level 3 Assets And Liabilities</t>
  </si>
  <si>
    <t>Three Months Ended June 30, 2018 Three Months Ended June 30, 2017 Change in Change in Unrealized Unrealized Gains (Losses) Gains (Losses) for the for the Period Included Period Included in Earnings in Earnings for Assets for Assets and and Total Gains Liabilities still Total Gains Liabilities still (Losses) held as of (Losses) held as of Included June 30, Included June 30, In millions in Earnings 2018 in Earnings 2017 Revenues: Unrealized gains (losses) on insured derivatives $ 18 $ 18 $ 6 $ 6 Realized gains (losses) and other settlements on insured derivatives (25) - (3) - Net gains (losses) on financial instruments at fair value and foreign exchange 12 12 (37) (37) Revenues of consolidated VIEs: Net gains (losses) on financial instruments at fair value and foreign exchange 10 14 36 36 Total $ 15 $ 44 $ 2 $ 5 Six Months Ended June 30, 2018 Six Months Ended June 30, 2017 Change in Change in Unrealized Unrealized Gains (Losses) Gains (Losses) for the for the Period Included Period Included in Earnings in Earnings for Assets for Assets and and Total Gains Liabilities still Total Gains Liabilities still (Losses) held as of (Losses) held as of Included June 30, Included June 30, In millions in Earnings 2018 in Earnings 2017 Revenues: Unrealized gains (losses) on insured derivatives $ 32 $ 32 $ (16) $ (16) Realized gains (losses) and other settlements on insured derivatives (44) - (34) - Net gains (losses) on financial instruments at fair value and foreign exchange 6 6 (40) (40) Other net realized gains (losses) (2) (2) - - Revenues of consolidated VIEs: Net gains (losses) on financial instruments at fair value and foreign exchange 26 27 - - Total $ 18 $ 63 $ (90) $ (56)</t>
  </si>
  <si>
    <t>Changes In Fair Value Included In The Company's Consolidated Statements Of Operations</t>
  </si>
  <si>
    <t>Three Months Ended June 30, Six Months Ended June 30, In millions 2018 2017 2018 2017 Investments carried at fair value (1) $ (3) $ 3 $ (5) $ 6 Fixed-maturity securities held at fair value-VIE (2) (6) (5) (12) (14) Loans receivable at fair value: Residential mortgage loans (2) (54) (30) (76) (102) Corporate loans (2) - 4 11 7 Loan repurchase commitments (2) 9 (2) 9 4 Medium-term notes (1) 12 (19) 6 (22) Variable interest entity notes (2) 56 45 (4) 83 90 (4) Other liabilities (3) - - (2) - ___________ (1) - Reported within "Net gains (losses) on financial instruments at fair value and foreign exchange" on MBIA's consolidated statements of operations. (2) - Reported within "Net gains (losses) on financial instruments at fair value and foreign exchange-VIE" on MBIA's consolidated statements of operations. (3) - Reported within "Other net realized gains (losses)" on MBIA's consolidated statements of operations. (4) - The Company revised its previously reported losses for the three months and six months ended June 30, 2017 of $(45) million and $(90) million, respectively, to gains of $45 million and $90 million, respectively.</t>
  </si>
  <si>
    <t>Difference Between Aggregate Fair Value And The Aggregate Remaining Contractual Principal Balance Outstanding</t>
  </si>
  <si>
    <t>As of June 30, 2018 As of December 31, 2017 Contractual Contractual Outstanding Fair Outstanding Fair In millions Principal Value Difference Principal Value Difference Loans receivable at fair value: Residential mortgage loans $ 649 $ 645 $ 3 $ 732 $ 727 $ 5 Residential mortgage loans (90 days or more past due) 170 38 132 170 32 138 Corporate loans (90 days or more past due) - - - 1,394 920 474 Total loans receivable at fair value 819 683 135 2,296 1,679 617 Variable interest entity notes 1,791 981 810 1,882 1,069 813 Medium-term notes 175 149 27 180 115 65</t>
  </si>
  <si>
    <t>Investments (Tables)</t>
  </si>
  <si>
    <t>Amortized Cost And Fair Value Of Available-For-Sale And Held-To-Maturity Investment Portfolios</t>
  </si>
  <si>
    <t>June 30, 2018 Gross Gross Other-Than- Amortized Unrealized Unrealized Fair Temporary In millions Cost Gains Losses Value Impairments (1) AFS Investments Fixed-maturity investments: U.S. Treasury and government agency $ 879 $ 24 $ (14) $ 889 $ - State and municipal bonds 708 69 (10) 767 17 Foreign governments 11 - - 11 - Corporate obligations 1,589 7 (117) 1,479 (65) Mortgage-backed securities: Residential mortgage-backed agency 227 - (6) 221 - Residential mortgage-backed non-agency 29 1 (3) 27 - Commercial mortgage-backed 61 - (1) 60 - Asset-backed securities: Collateralized debt obligations 147 - - 147 - Other asset-backed 202 1 (1) 202 1 Total AFS investments $ 3,853 $ 102 $ (152) $ 3,803 $ (47) HTM Investments Assets of consolidated VIEs: Corporate obligations $ 890 $ 3 $ (1) $ 892 $ - Total HTM investments $ 890 $ 3 $ (1) $ 892 $ - _______________ (1) - Represents unrealized gains or losses on OTTI securities recognized in AOCI, which includes the non-credit component of impairments, as well as all subsequent changes in fair value of such impaired securities reported in AOCI. December 31, 2017 Gross Gross Other-Than- Amortized Unrealized Unrealized Fair Temporary In millions Cost Gains Losses Value Impairments (1) AFS Investments Fixed-maturity investments: U.S. Treasury and government agency $ 1,317 $ 34 $ (6) $ 1,345 $ - State and municipal bonds 840 29 (12) 857 - Foreign governments 10 - - 10 - Corporate obligations 1,332 25 (80) 1,277 (72) Mortgage-backed securities: Residential mortgage-backed agency 365 1 (4) 362 - Residential mortgage-backed non-agency 35 1 (4) 32 - Commercial mortgage-backed 66 - - 66 - Asset-backed securities: Collateralized debt obligations 116 - - 116 - Other asset-backed 175 - - 175 1 Total fixed-maturity investments 4,256 90 (106) 4,240 (71) Money market securities 179 - - 179 - Perpetual debt and equity securities 3 1 - 4 - Total AFS investments $ 4,438 $ 91 $ (106) $ 4,423 $ (71) HTM Investments Assets of consolidated VIEs: Corporate obligations $ 890 $ 26 $ - $ 916 $ - Total HTM investments $ 890 $ 26 $ - $ 916 $ - _______________ (1) - Represents unrealized gains or losses on OTTI securities recognized in AOCI, which includes the non-credit component of impairments, as well as all subsequent changes in fair value of such impaired securities reported in AOCI.</t>
  </si>
  <si>
    <t>Distribution By Contractual Maturity Of Available-For-Sale and Held-To-Maturity Investments</t>
  </si>
  <si>
    <t>AFS Securities HTM Securities Consolidated VIEs Amortized Amortized In millions Cost Fair Value Cost Fair Value Due in one year or less $ 648 $ 653 $ - $ - Due after one year through five years 770 774 - - Due after five years through ten years 646 570 - - Due after ten years 1,123 1,149 890 892 Mortgage-backed and asset-backed 666 657 - - Total fixed-maturity investments $ 3,853 $ 3,803 $ 890 $ 892</t>
  </si>
  <si>
    <t>Gross Unrealized Losses Related To Available-For-Sale And Held-To-Maturity Investments</t>
  </si>
  <si>
    <t>June 30, 2018 Less than 12 Months 12 Months or Longer Total Fair Unrealized Fair Unrealized Fair Unrealized In millions Value Losses Value Losses Value Losses AFS Investments Fixed-maturity investments: U.S. Treasury and government agency $ 457 $ (7) $ 160 $ (7) $ 617 $ (14) State and municipal bonds 115 (2) 96 (8) 211 (10) Foreign governments 8 - - - 8 - Corporate obligations 1,070 (39) 169 (78) 1,239 (117) Mortgage-backed securities: Residential mortgage-backed agency 86 (2) 78 (4) 164 (6) Residential mortgage-backed non-agency 5 - 15 (3) 20 (3) Commercial mortgage-backed 45 (1) 1 - 46 (1) Asset-backed securities: Collateralized debt obligations 39 - - - 39 - Other asset-backed 147 (1) 21 - 168 (1) Total AFS investments $ 1,972 $ (52) $ 540 $ (100) $ 2,512 $ (152) HTM Investments Assets of consolidated VIEs: Corporate obligations $ 314 $ (1) $ - $ - $ 314 $ (1) Total HTM investments $ 314 $ (1) $ - $ - $ 314 $ (1) December 31, 2017 Less than 12 Months 12 Months or Longer Total Fair Unrealized Fair Unrealized Fair Unrealized In millions Value Losses Value Losses Value Losses AFS Investments Fixed-maturity investments: U.S. Treasury and government agency $ 353 $ (1) $ 124 $ (5) $ 477 $ (6) State and municipal bonds 203 (8) 116 (4) 319 (12) Foreign governments 8 - - - 8 - Corporate obligations 425 (3) 163 (77) 588 (80) Mortgage-backed securities: Residential mortgage-backed agency 105 (1) 156 (3) 261 (4) Residential mortgage-backed non-agency - - 14 (4) 14 (4) Commercial mortgage-backed 27 - 5 - 32 - Asset-backed securities: Collateralized debt obligations 12 - - - 12 - Other asset-backed 71 - 39 - 110 - Total AFS investments $ 1,204 $ (13) $ 617 $ (93) $ 1,821 $ (106)</t>
  </si>
  <si>
    <t>Distribution Of Securities By Percentage Of Fair Value Below Book Value By More Than 5%</t>
  </si>
  <si>
    <t>AFS Securities Percentage of Fair Value Number of Book Value Fair Value Below Book Value Securities (in millions) (in millions) &gt; 5% to 15% 40 $ 242 $ 222 &gt; 15% to 25% 6 47 38 &gt; 25% to 50% - - - &gt; 50% 4 100 35 Total 50 $ 389 $ 295</t>
  </si>
  <si>
    <t>Credit Losses Recognized In Earnings Related To OTTI Losses Recognized In Accumulated Other Comprehensive Income (Loss)</t>
  </si>
  <si>
    <t>In millions Three Months Ended June 30, Six Months Ended June 30, Credit Losses Recognized in Earnings Related to Other-Than-Temporary Impairments 2018 2017 2018 2017 Beginning balance $ 33 $ 31 $ 32 $ 29 Additions for credit loss impairments recognized in the current period on securities not previously impaired - 11 - 11 Additions for credit loss impairments recognized in the current period on securities previously impaired 1 - 2 2 Ending balance $ 34 $ 42 $ 34 $ 42</t>
  </si>
  <si>
    <t>Securities Held In Unrealized Loss Position And Insured By Financial Guarantor and The Related Insurance Loss Reserve On Company Insured Investments</t>
  </si>
  <si>
    <t>Unrealized Insurance Loss In millions Fair Value Loss Reserve (2) Mortgage-backed: MBIA (1) $ 15 $ (3) $ 14 Corporate obligations: MBIA (1) 73 (7) - Other: MBIA (1) 6 - - Other 1 - - Total other 7 - - Total $ 95 $ (10) $ 14 _______________ (1) - Includes investments insured by MBIA Corp. and National. (2) - Insurance loss reserve estimates are based on the proportion of par value owned to the total amount of par value insured.</t>
  </si>
  <si>
    <t>Gross Realized Gains and Losses From Sales Of Available-For-Sale Securities</t>
  </si>
  <si>
    <t>Three Months Ended June 30, Six Months Ended June 30, In millions 2018 2017 2018 2017 Proceeds from sales $ 413 $ 716 $ 1,064 $ 987 Gross realized gains $ 1 $ 15 $ 3 $ 19 Gross realized losses $ (7) $ (3) $ (13) $ (4)</t>
  </si>
  <si>
    <t>Portion Of Unrealized Gains Losses Recognized On Equity Investments [Table Text Block]</t>
  </si>
  <si>
    <t>In millions Three Months Ended June 30, 2018 Six Months Ended June 30, 2018 Net gains (losses) recognized during the period on equity securities $ - $ - Less: Net gains (losses) recognized during the period on equity securities sold during the period 1 1 Unrealized gains (losses) recognized during the period on equity securities still held as of June 30, 2018 $ (1) $ (1)</t>
  </si>
  <si>
    <t>Derivative Instruments (Tables)</t>
  </si>
  <si>
    <t>Credit Derivatives Sold</t>
  </si>
  <si>
    <t>$ in millions As of June 30, 2018 Notional Value Credit Derivatives Sold Weighted Average Remaining Expected Maturity AAA AA A BBB Below Investment Grade Total Notional Fair Value Asset (Liability) Insured credit default swaps 0.5 Years $ - $ - $ - $ - $ 83 $ 83 $ (31) Insured swaps 15.7 Years - 110 1,620 844 - 2,574 (2) Total notional $ - $ 110 $ 1,620 $ 844 $ 83 $ 2,657 Total fair value $ - $ - $ (1) $ (1) $ (31) $ (33) $ in millions As of December 31, 2017 Notional Value Credit Derivatives Sold Weighted Average Remaining Expected Maturity AAA AA A BBB Below Investment Grade Total Notional Fair Value Asset (Liability) Insured credit default swaps 1.0 Years $ - $ - $ - $ - $ 127 $ 127 $ (63) Insured swaps 15.5 Years - 117 1,818 846 20 2,801 (2) Total notional $ - $ 117 $ 1,818 $ 846 $ 147 $ 2,928 Total fair value $ - $ - $ (1) $ (1) $ (63) $ (65)</t>
  </si>
  <si>
    <t>Total Fair Value Of Company's Derivative Assets And Liabilities By Instrument And Balance Sheet Location, Before Counterparty Netting</t>
  </si>
  <si>
    <t xml:space="preserve">In millions Derivative Assets (1) Derivative Liabilities (1) Notional Amount Fair Fair Derivative Instruments Outstanding Balance Sheet Location Value Balance Sheet Location Value Not designated as hedging instruments: Insured credit default swaps $ 83 Other assets $ - Derivative liabilities $ (31) Insured swaps 2,574 Other assets - Derivative liabilities (2) Interest rate swaps 722 Other assets 2 Derivative liabilities (152) Interest rate swaps-embedded 298 Medium-term notes 1 Medium-term notes (8) Currency swaps-VIE 62 Other assets-VIE 14 Derivative liabilities-VIE - All other 49 Other assets - Derivative liabilities (4) Total non-designated derivatives $ 3,788 $ 17 $ (197) __________ (1) - In accordance with the accounting guidance for derivative instruments and hedging activities, the balance sheet location of the Company’s embedded derivative instruments is determined by the location of the related host contract. In millions Derivative Assets (1) Derivative Liabilities (1) Notional Amount Fair Fair Derivative Instruments Outstanding Balance Sheet Location Value Balance Sheet Location Value Not designated as hedging instruments: Insured credit default swaps $ 127 Other assets $ - Derivative liabilities $ (63) Insured swaps 2,801 Other assets - Derivative liabilities (2) Interest rate swaps 747 Other assets 2 Derivative liabilities (193) Interest rate swaps-embedded 305 Medium-term notes 1 Medium-term notes (6) Currency swaps-VIE 69 Other assets-VIE 19 Derivative liabilities-VIE - All other 49 Other assets - Derivative liabilities (4) All other-embedded 2 Other investments - Other investments (1) Total non-designated derivatives $ 4,100 $ 22 $ (269) __________ (1) - In accordance with the accounting guidance for derivative instruments and hedging activities, the balance sheet location of the Company’s embedded derivative instruments is determined by the location of the related host contract. </t>
  </si>
  <si>
    <t>Effect Of Derivative Instruments On Consolidated Statements Of Operations</t>
  </si>
  <si>
    <t>In millions Derivatives Not Designated as Three Months Ended June 30, Hedging Instruments Location of Gain (Loss) Recognized in Income on Derivative 2018 2017 Insured credit default swaps Unrealized gains (losses) on insured derivatives $ 18 $ 6 Insured credit default swaps Realized gains (losses) and other settlements on insured derivatives (25) (3) Interest rate swaps Net gains (losses) on financial instruments at fair value and foreign exchange 7 (9) Currency swaps-VIE Net gains (losses) on financial instruments at fair value and foreign exchange-VIE - (3) All other Net gains (losses) on financial instruments at fair value and foreign exchange - (18) Total $ - $ (27) In millions Derivatives Not Designated as Six Months Ended June 30, Hedging Instruments Location of Gain (Loss) Recognized in Income on Derivative 2018 2017 Insured credit default swaps Unrealized gains (losses) on insured derivatives $ 32 $ (16) Insured credit default swaps Realized gains (losses) and other settlements on insured derivatives (44) (34) Interest rate swaps Net gains (losses) on financial instruments at fair value and foreign exchange 25 (5) Currency swaps-VIE Net gains (losses) on financial instruments at fair value and foreign exchange-VIE (5) (10) All other Net gains (losses) on financial instruments at fair value and foreign exchange - (19) Total $ 8 $ (84)</t>
  </si>
  <si>
    <t>Income Taxes (Tables)</t>
  </si>
  <si>
    <t>Income tax rate reconciliation from statutory to effective tax rate</t>
  </si>
  <si>
    <t>Three Months Ended June 30, Six Months Ended June 30, In millions 2018 2017 2018 2017 Income (loss) before income taxes $ (146) $ (210) $ (242) $ (330) Provision (benefit) for income taxes $ - $ 1,019 $ 2 $ 971 Effective tax rate 0.0% -485.2% -0.8% -294.2%</t>
  </si>
  <si>
    <t>Business Segments (Tables)</t>
  </si>
  <si>
    <t>Summary of company's segment results</t>
  </si>
  <si>
    <t>Three Months Ended June 30, 2018 U.S. International Public and Structured Finance Finance In millions Insurance Corporate Insurance Eliminations Consolidated Revenues (1) $ 41 $ 7 $ 22 $ - $ 70 Net change in fair value of insured derivatives - - (7) - (7) Net gains (losses) on financial instruments at fair value and foreign exchange (8) 28 2 - 22 Net investment losses related to other-than-temporary impairments (1) - - - (1) Revenues of consolidated VIEs - - (72) - (72) Inter-segment revenues (2) 6 11 6 (23) - Total revenues 38 46 (49) (23) 12 Losses and loss adjustment 59 - - - 59 Operating 6 13 4 - 23 Interest - 20 32 - 52 Expenses of consolidated VIEs - - 24 - 24 Inter-segment expenses (2) 9 3 12 (24) - Total expenses 74 36 72 (24) 158 Income (loss) before income taxes (36) 10 (121) 1 (146) Provision (benefit) for income taxes (8) - - 8 - Net income (loss) $ (28) $ 10 $ (121) $ (7) $ (146) Identifiable assets $ 4,412 $ 1,100 $ 5,217 $ (2,030) (3) $ 8,699 ________________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3) - Consists primarily of intercompany reinsurance balances and repurchase agreements. Three Months Ended June 30, 2017 U.S. International Public and Structured Finance Finance In millions Insurance Corporate Insurance Eliminations Consolidated Revenues (1) $ 62 $ 8 $ 17 $ - $ 87 Net change in fair value of insured derivatives - - 3 - 3 Net gains (losses) on financial instruments at fair value and foreign exchange 14 (55) (20) - (61) Net investment losses related to other-than-temporary impairments (11) - - - (11) Other net realized gains (losses) - (1) 35 - 34 Revenues of consolidated VIEs - - 20 - 20 Inter-segment revenues (2) 5 15 11 (31) - Total revenues 70 (33) 66 (31) 72 Losses and loss adjustment 158 - 12 - 170 Operating 16 14 10 - 40 Interest - 22 28 - 50 Expenses of consolidated VIEs - - 22 - 22 Inter-segment expenses (2) 16 1 14 (31) - Total expenses 190 37 86 (31) 282 Income (loss) before income taxes (120) (70) (20) - (210) Provision (benefit) for income taxes (43) 1,074 1,199 (1,211) 1,019 Net income (loss) $ (77) $ (1,144) $ (1,219) $ 1,211 $ (1,229) Identifiable assets $ 5,074 $ 1,233 $ 5,313 $ (1,853) (3) $ 9,767 ________________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3) - Consists primarily of intercompany reinsurance balances and repurchase agreements. Six Months Ended June 30, 2018 U.S. International Public and Structured Finance Finance In millions Insurance Corporate Insurance Eliminations Consolidated Revenues (1) $ 94 $ 14 $ 39 $ - $ 147 Net change in fair value of insured derivatives - - (12) - (12) Net gains (losses) on financial instruments at fair value and foreign exchange (14) 31 (4) - 13 Net investment losses related to other-than-temporary impairments (2) - - - (2) Other net realized gains (losses) - (2) 1 - (1) Revenues of consolidated VIEs - - (60) - (60) Inter-segment revenues (2) 13 24 13 (50) - Total revenues 91 67 (23) (50) 85 Losses and loss adjustment 136 - (5) - 131 Operating 9 26 12 - 47 Interest - 40 63 - 103 Expenses of consolidated VIEs - - 46 - 46 Inter-segment expenses (2) 24 9 18 (51) - Total expenses 169 75 134 (51) 327 Income (loss) before income taxes (78) (8) (157) 1 (242) Provision (benefit) for income taxes (17) (33) (5) 57 2 Net income (loss) $ (61) $ 25 $ (152) $ (56) $ (244) Identifiable assets $ 4,412 $ 1,100 $ 5,217 $ (2,030) (3) $ 8,699 ________________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3) - Consists primarily of intercompany reinsurance balances and repurchase agreements. Six Months Ended June 30, 2017 U.S. International Public and Structured Finance Finance In millions Insurance Corporate Insurance Eliminations Consolidated Revenues (1) $ 130 $ 16 $ 44 $ - $ 190 Net change in fair value of insured derivatives - - (50) - (50) Net gains (losses) on financial instruments at fair value and foreign exchange 18 (39) (23) - (44) Net investment losses related to other-than-temporary impairments (13) - - - (13) Net gains (losses) on extinguishment of debt - 8 - - 8 Other net realized gains (losses) - (2) 39 - 37 Revenues of consolidated VIEs - - 21 - 21 Inter-segment revenues (2) 10 31 20 (61) - Total revenues 145 14 51 (61) 149 Losses and loss adjustment 169 - 95 - 264 Operating 26 32 18 - 76 Interest - 44 54 - 98 Expenses of consolidated VIEs - - 41 - 41 Inter-segment expenses (2) 31 2 28 (61) - Total expenses 226 78 236 (61) 479 Income (loss) before income taxes (81) (64) (185) - (330) Provision (benefit) for income taxes (31) 1,070 1,142 (1,210) 971 Net income (loss) $ (50) $ (1,134) $ (1,327) $ 1,210 $ (1,301) Identifiable assets $ 5,074 $ 1,233 $ 5,313 $ (1,853) (3) $ 9,767 ________________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3) - Consists primarily of intercompany reinsurance balances and repurchase agreements.</t>
  </si>
  <si>
    <t>Earnings Per Share (Tables)</t>
  </si>
  <si>
    <t>Schedule Of Basic And Diluted Earnings Per Share</t>
  </si>
  <si>
    <t>Three Months Ended June 30, Six Months Ended June 30, In millions except per share amounts 2018 2017 2018 2017 Basic earnings per share: Net income (loss) available to common shareholders $ (146) $ (1,229) $ (244) $ (1,301) Basic weighted average shares (1) 89.1 125.7 88.9 128.5 Net income (loss) per basic common share: $ (1.64) $ (9.78) $ (2.75) $ (10.13) Diluted earnings per share: Net income (loss) available to common shareholders $ (146) $ (1,229) $ (244) $ (1,301) Diluted weighted average shares 89.1 125.7 88.9 128.5 Net income (loss) per diluted common share: $ (1.64) $ (9.78) $ (2.75) $ (10.13) Potentially dilutive securities excluded from the calculation of diluted EPS because of antidilutive affect (2) 1.4 14.8 1.4 14.8 _________ (1) - Includes 0.8 million and 0.3 million of participating securities that met the service condition and were eligible to receive nonforfeitable dividends or dividend equivalents for the three and six months ended June 30, 2018 and 2017, respectively. (2) - Includes securities that if exercised or vested would be net share settled resulting in a significantly lower impact to the outstanding share balance.</t>
  </si>
  <si>
    <t>Accumulated Other Comprehensive Income (Tables)</t>
  </si>
  <si>
    <t>Changes In The Components Of AOCI</t>
  </si>
  <si>
    <t>Unrealized Instrument-Specific Gains (Losses) Credit Risk of on AFS Foreign Currency Liabilities Measured In millions Securities, Net Translation, Net at Fair Value, Net Total Balance, December 31, 2017 $ (10) $ (9) $ - $ (19) ASU 2016-01 transition adjustment (2) - (162) (164) ASU 2018-02 transition adjustment (3) - - (3) Net period other comprehensive income (loss) (39) 2 (32) (69) Balance, June 30, 2018 $ (54) $ (7) $ (194) $ (255)</t>
  </si>
  <si>
    <t>Reclassifications From AOCI</t>
  </si>
  <si>
    <t>In millions Amounts Reclassified from AOCI Three Months Ended June 30, Six Months Ended June 30, Details about AOCI Components 2018 2017 2018 2017 Affected Line Item on the Consolidated Statements of Operations Unrealized gains (losses) on AFS securities: Realized gains (losses) on sale of securities $ - $ 4 $ 1 $ 6 Net gains (losses) on financial instruments at fair value and foreign exchange OTTI - - (1) (2) Net investment losses related to OTTI Amortization on securities - (1) - (1) Net investment income - 3 - 3 Income (loss) before income taxes - (1) - (1) Provision (benefit) for income taxes Total reclassifications for the period $ - $ 4 $ - $ 4 Net income (loss)</t>
  </si>
  <si>
    <t>Business Developments And Risks And Uncertainties (Narrative) (Detail) $ / shares in Units, $ in Millions</t>
  </si>
  <si>
    <t>Jun. 30, 2018USD ($)segments$ / sharesshares</t>
  </si>
  <si>
    <t>Business Acquisition [Line Items]</t>
  </si>
  <si>
    <t>Number of operating segments | segments</t>
  </si>
  <si>
    <t>Warrants outstanding | shares</t>
  </si>
  <si>
    <t>Warrant exercise price | $ / shares</t>
  </si>
  <si>
    <t>Treasury shares issued (in shares) | shares</t>
  </si>
  <si>
    <t>Zohar [Member]</t>
  </si>
  <si>
    <t>Aggregate claim amount | $</t>
  </si>
  <si>
    <t>Puerto Rico [Member]</t>
  </si>
  <si>
    <t>Claims payments | $</t>
  </si>
  <si>
    <t>Recent Accounting Pronouncements (Narrative) (Detail) $ in Millions</t>
  </si>
  <si>
    <t>Jun. 30, 2018USD ($)</t>
  </si>
  <si>
    <t>ASU 2016-01 [Member] | Financial Liabilities [Member]</t>
  </si>
  <si>
    <t>Cumulative effect of prospective application of new accounting principle</t>
  </si>
  <si>
    <t>ASU 2016-01 [Member] | Equity Investments [Member]</t>
  </si>
  <si>
    <t>ASU 2018-02 [Member]</t>
  </si>
  <si>
    <t>Variable Interest Entities (Narrative) (Detail) $ in Millions</t>
  </si>
  <si>
    <t>Dec. 31, 2017USD ($)</t>
  </si>
  <si>
    <t>Variable Interest Entity [Line Items]</t>
  </si>
  <si>
    <t>Carrying amounts of assets</t>
  </si>
  <si>
    <t>Carrying amounts of liabilities</t>
  </si>
  <si>
    <t>Variable Interest Entity Primary Beneficiary [Member] | Structured Finance And International Insurance [Member]</t>
  </si>
  <si>
    <t>Number of variable interest entities consolidated</t>
  </si>
  <si>
    <t>Variable Interest Entity Primary Beneficiary [Member] | Structured Finance And International Insurance [Member] | Zohar Funds Bankruptcy Cases Debtors [Member]</t>
  </si>
  <si>
    <t>Net realized gains (losses) related to deconsolidation</t>
  </si>
  <si>
    <t>Number of variable interest entities deconsolidated</t>
  </si>
  <si>
    <t>Variable Interest Entities (Summary Of Nonconsolidated VIEs Assets And Liabilities) (Detail) - USD ($) $ in Millions</t>
  </si>
  <si>
    <t>Global Structured Finance [Member]</t>
  </si>
  <si>
    <t>VIE Assets</t>
  </si>
  <si>
    <t>Maximum Exposure to Loss</t>
  </si>
  <si>
    <t>[1]</t>
  </si>
  <si>
    <t>[2]</t>
  </si>
  <si>
    <t>[3]</t>
  </si>
  <si>
    <t>[4]</t>
  </si>
  <si>
    <t>[5]</t>
  </si>
  <si>
    <t>Global Structured Finance [Member] | Residential Mortgage Backed Securities [Member]</t>
  </si>
  <si>
    <t>Global Structured Finance [Member] | Commercial Mortgage Backed Securities [Member]</t>
  </si>
  <si>
    <t>Global Structured Finance [Member] | Consumer Asset Backed [Member]</t>
  </si>
  <si>
    <t>Global Structured Finance [Member] | Corporate Asset Backed [Member]</t>
  </si>
  <si>
    <t>Global Public Finance [Member]</t>
  </si>
  <si>
    <t>Total Insurance [Member]</t>
  </si>
  <si>
    <t>Reported within Investments on MBIA's consolidated balance sheets.</t>
  </si>
  <si>
    <t>Reported within Premiums receivable on MBIA's consolidated balance sheets.</t>
  </si>
  <si>
    <t>Reported within Insurance loss recoverable on MBIA's consolidated balance sheets.</t>
  </si>
  <si>
    <t>Reported within Unearned premium revenue on MBIA's consolidated balance sheets.</t>
  </si>
  <si>
    <t>Reported within Loss and loss adjustment expense reserves on MBIA's consolidated balance sheets.</t>
  </si>
  <si>
    <t>Loss And Loss Adjustment Expense Reserves (Loss And LAE Activity) (Narrative) (Detail) - USD ($) $ in Millions</t>
  </si>
  <si>
    <t>Loss And Loss Adjustment Expense Reserves [Line Items]</t>
  </si>
  <si>
    <t>Weighted average risk-free rate used to discount claim liability</t>
  </si>
  <si>
    <t>2.67%</t>
  </si>
  <si>
    <t>Lae [Member]</t>
  </si>
  <si>
    <t>Loss And Loss Adjustment Expense Reserves (Schedule OF Losses And Loss Adjustment Expenses Reserves and Recoveries) (Detail) - USD ($) $ in Millions</t>
  </si>
  <si>
    <t>Loss And Lae Reserves [Member]</t>
  </si>
  <si>
    <t>Insurance Loss Recoverable [Member]</t>
  </si>
  <si>
    <t>Insurance Loss Recoverable</t>
  </si>
  <si>
    <t>U S Public Finance Insurance [Member]</t>
  </si>
  <si>
    <t>International And Structured Finance Insurance [Member]</t>
  </si>
  <si>
    <t>International And Structured Finance Insurance [Member] | Variable Interest Entity Primary Beneficiary [Member]</t>
  </si>
  <si>
    <t>International And Structured Finance Insurance [Member] | Variable Interest Entity Primary Beneficiary [Member] | Loan Repurchase Commitments [Member]</t>
  </si>
  <si>
    <t>International And Structured Finance Insurance [Member] | Non Variable Interest Entity [Member]</t>
  </si>
  <si>
    <t>Includes loan repurchase commitments of $415 million and $407 million as of June 30, 2018 and December 31, 2017, respectively.</t>
  </si>
  <si>
    <t>Loss And Loss Adjustment Expense Reserves (Schedule Of Loss And Loss Adjustment Expenses Reserves) (Detail) - USD ($) $ in Millions</t>
  </si>
  <si>
    <t>Changes in unearned premium revenue</t>
  </si>
  <si>
    <t>Gross loss and LAE reserve, beginning balance</t>
  </si>
  <si>
    <t>Loss payments for cases</t>
  </si>
  <si>
    <t>Accretion of claim liability discount</t>
  </si>
  <si>
    <t>Changes in discount rates</t>
  </si>
  <si>
    <t>Changes in assumptions</t>
  </si>
  <si>
    <t>Changes in LAE</t>
  </si>
  <si>
    <t>Other</t>
  </si>
  <si>
    <t>Gross loss and LAE reserve, ending balance</t>
  </si>
  <si>
    <t>Primarily changes in amount and timing of collections.</t>
  </si>
  <si>
    <t>Loss And Loss Adjustment Expense Reserves (Schedule Of Insurance Loss Recoverable And Changes In Recoveries On Unpaid Losses) (Detail) $ in Millions</t>
  </si>
  <si>
    <t>Loss And Loss Adjustment Expense Recoveries [Line Items]</t>
  </si>
  <si>
    <t>Gross Reserve beginning balance, Total</t>
  </si>
  <si>
    <t>Collections for Cases</t>
  </si>
  <si>
    <t>Accretion of Recoveries</t>
  </si>
  <si>
    <t>Changes in Discount Rates</t>
  </si>
  <si>
    <t>Changes in Assumptions</t>
  </si>
  <si>
    <t>Changes in LAE Recoveries</t>
  </si>
  <si>
    <t>Gross Reserve ending balance, Total</t>
  </si>
  <si>
    <t>Gross Reserve beginning balance, Insurance loss recoverable</t>
  </si>
  <si>
    <t>Gross Reserve ending balance, Insurance loss recoverable</t>
  </si>
  <si>
    <t>Recoveries On Unpaid Losses [Member]</t>
  </si>
  <si>
    <t>Gross Reserve beginning balance,Recoveries on unpaid losses</t>
  </si>
  <si>
    <t>Gross Reserve ending balance, Recoveries on unpaid losses</t>
  </si>
  <si>
    <t>Includes amounts which have been paid and are expected to be recovered in the future.</t>
  </si>
  <si>
    <t>As of June 30, 2018 and December 31, 2017, excludes Puerto Rico recoveries, which have been netted against reserves.</t>
  </si>
  <si>
    <t>Loss And Loss Adjustment Expense Reserves (Schedule Of Financial Guarantees And Related Claim Liability) (Detail) $ in Millions</t>
  </si>
  <si>
    <t>12 Months Ended</t>
  </si>
  <si>
    <t>Jun. 30, 2018USD ($)issuepolicy</t>
  </si>
  <si>
    <t>Dec. 31, 2017USD ($)issuepolicy</t>
  </si>
  <si>
    <t>Number of policies | policy</t>
  </si>
  <si>
    <t>Number of issues | issue</t>
  </si>
  <si>
    <t>Remaining weighted average contract period (in years)</t>
  </si>
  <si>
    <t>8 years 9 months 18 days</t>
  </si>
  <si>
    <t>8 years 10 months 24 days</t>
  </si>
  <si>
    <t>Principal</t>
  </si>
  <si>
    <t>Gross claim liability</t>
  </si>
  <si>
    <t>Less: Gross potential recoveries</t>
  </si>
  <si>
    <t>Discount, net</t>
  </si>
  <si>
    <t>Net claim liability (recoverable)</t>
  </si>
  <si>
    <t>Reinsurance recoverables on paid and unpaid losses</t>
  </si>
  <si>
    <t>[6]</t>
  </si>
  <si>
    <t>Caution List Low [Member]</t>
  </si>
  <si>
    <t>7 years 2 months 12 days</t>
  </si>
  <si>
    <t>7 years 4 months 24 days</t>
  </si>
  <si>
    <t>Caution List Medium [Member]</t>
  </si>
  <si>
    <t>8 years 2 months 12 days</t>
  </si>
  <si>
    <t>4 years 3 months 18 days</t>
  </si>
  <si>
    <t>Caution List High [Member]</t>
  </si>
  <si>
    <t>8 years 8 months 12 days</t>
  </si>
  <si>
    <t>Classified List [Member]</t>
  </si>
  <si>
    <t>9 years 4 months 24 days</t>
  </si>
  <si>
    <t>9 years 8 months 12 days</t>
  </si>
  <si>
    <t>An “issue” represents the aggregate of financial guarantee policies that share the same revenue source for purposes of making debt service payments on the insured debt.</t>
  </si>
  <si>
    <t>Represents contractual principal and interest payments due by the issuer of the obligations insured by MBIA.</t>
  </si>
  <si>
    <t>The gross claim liability with respect to Puerto Rico exposures are net of expected recoveries for policies in a net payable position.</t>
  </si>
  <si>
    <t>Gross potential recoveries with respect to certain Puerto Rico exposures are net of the claim liability for policies in a net recoverable position.</t>
  </si>
  <si>
    <t>Represents discount related to Gross Claim Liability and Gross Potential Recoveries.</t>
  </si>
  <si>
    <t>Included in "Other assets" on the Company's consolidated balance sheet.</t>
  </si>
  <si>
    <t>Fair Value Of Financial Instruments (Narrative) (Detail) - USD ($) $ in Millions</t>
  </si>
  <si>
    <t>Fair Value Assets And Liabilities Measured On Recurring And Nonrecurring Basis [Line Items]</t>
  </si>
  <si>
    <t>Percentage of level 3 assets at fair value in total assets measured at fair value value</t>
  </si>
  <si>
    <t>19.00%</t>
  </si>
  <si>
    <t>30.00%</t>
  </si>
  <si>
    <t>Percentage of level 3 liabilities at fair value in total liabilities measured at fair value</t>
  </si>
  <si>
    <t>44.00%</t>
  </si>
  <si>
    <t>41.00%</t>
  </si>
  <si>
    <t>Loss on instrument-specific credit risk recognized in earnings</t>
  </si>
  <si>
    <t>Instrument-specific credit risk of liabilities measured at fair value, net [Member]</t>
  </si>
  <si>
    <t>Fair Value Of Financial Instruments (Quantitative Information Regarding The Significant Unobservable Inputs For Certain Assets And Liabilities Measured At Fair Value On A Recurring Basis) (Detail) - USD ($) $ in Millions</t>
  </si>
  <si>
    <t>Cash Flows [Member] | Other Derivative Liabilities [Member] | Discounted cash flow [Member]</t>
  </si>
  <si>
    <t>Fair Value Assets Measured On Recurring Basis Unobservable Input Reconciliation [Line Items]</t>
  </si>
  <si>
    <t>Fair value, liabilities</t>
  </si>
  <si>
    <t>Cash Flows [Member] | Other Derivative Liabilities [Member] | Minimum [Member] | Discounted cash flow [Member]</t>
  </si>
  <si>
    <t>Range dollars</t>
  </si>
  <si>
    <t>Cash Flows [Member] | Other Derivative Liabilities [Member] | Maximum [Member] | Discounted cash flow [Member]</t>
  </si>
  <si>
    <t>Cash Flows [Member] | Other Derivative Liabilities [Member] | Weighted Average [Member] | Discounted cash flow [Member]</t>
  </si>
  <si>
    <t>Credit Derivatives [Member] | Nonperformance Risk [Member] | Commercial Mortgage Backed Securities [Member] | Direct Price Model [Member]</t>
  </si>
  <si>
    <t>Credit Derivatives [Member] | Nonperformance Risk [Member] | Commercial Mortgage Backed Securities [Member] | Minimum [Member] | Direct Price Model [Member]</t>
  </si>
  <si>
    <t>Range percentage</t>
  </si>
  <si>
    <t>54.00%</t>
  </si>
  <si>
    <t>Credit Derivatives [Member] | Nonperformance Risk [Member] | Commercial Mortgage Backed Securities [Member] | Maximum [Member] | Direct Price Model [Member]</t>
  </si>
  <si>
    <t>Credit Derivatives [Member] | Nonperformance Risk [Member] | Commercial Mortgage Backed Securities [Member] | Weighted Average [Member] | Direct Price Model [Member]</t>
  </si>
  <si>
    <t>Loans Receivable [Member] | Variable Interest Entity Primary Beneficiary [Member] | Impact Of Financial Guarantee [Member] | Quoted market prices adjusted for financial guarantees provided to VIE obligations and multiples of EBITDA [Member]</t>
  </si>
  <si>
    <t>Fair Value, assets</t>
  </si>
  <si>
    <t>Loans Receivable [Member] | Variable Interest Entity Primary Beneficiary [Member] | Impact Of Financial Guarantee [Member] | Minimum [Member] | Quoted market prices adjusted for financial guarantees provided to VIE obligations and multiples of EBITDA [Member]</t>
  </si>
  <si>
    <t>(17.00%)</t>
  </si>
  <si>
    <t>(25.00%)</t>
  </si>
  <si>
    <t>Loans Receivable [Member] | Variable Interest Entity Primary Beneficiary [Member] | Impact Of Financial Guarantee [Member] | Maximum [Member] | Quoted market prices adjusted for financial guarantees provided to VIE obligations and multiples of EBITDA [Member]</t>
  </si>
  <si>
    <t>35.00%</t>
  </si>
  <si>
    <t>Loans Receivable [Member] | Variable Interest Entity Primary Beneficiary [Member] | Impact Of Financial Guarantee [Member] | Weighted Average [Member] | Quoted market prices adjusted for financial guarantees provided to VIE obligations and multiples of EBITDA [Member]</t>
  </si>
  <si>
    <t>(1.00%)</t>
  </si>
  <si>
    <t>(2.00%)</t>
  </si>
  <si>
    <t>Loan Repurchase Commitments [Member] | Variable Interest Entity Primary Beneficiary [Member] | Recovery Rates And Breach Rates [Member] | Discounted cash flow [Member]</t>
  </si>
  <si>
    <t>Variable Interest Entity Notes [Member] | Variable Interest Entity Primary Beneficiary [Member] | Impact Of Financial Guarantee [Member] | Quoted market prices of VIE assets adjusted for financial guarantees provided [Member]</t>
  </si>
  <si>
    <t>Variable Interest Entity Notes [Member] | Variable Interest Entity Primary Beneficiary [Member] | Impact Of Financial Guarantee [Member] | Minimum [Member] | Quoted market prices of VIE assets adjusted for financial guarantees provided [Member]</t>
  </si>
  <si>
    <t>0.00%</t>
  </si>
  <si>
    <t>Variable Interest Entity Notes [Member] | Variable Interest Entity Primary Beneficiary [Member] | Impact Of Financial Guarantee [Member] | Maximum [Member] | Quoted market prices of VIE assets adjusted for financial guarantees provided [Member]</t>
  </si>
  <si>
    <t>60.00%</t>
  </si>
  <si>
    <t>Variable Interest Entity Notes [Member] | Variable Interest Entity Primary Beneficiary [Member] | Impact Of Financial Guarantee [Member] | Weighted Average [Member] | Quoted market prices of VIE assets adjusted for financial guarantees provided [Member]</t>
  </si>
  <si>
    <t>37.00%</t>
  </si>
  <si>
    <t>36.00%</t>
  </si>
  <si>
    <t>Midpoint of cash flows are used for the weighted average.</t>
  </si>
  <si>
    <t>Fair Value Of Financial Instruments (Company's Assets And Liabilities Measured At Fair Value On Recurring Basis) (Detail) - USD ($) $ in Millions</t>
  </si>
  <si>
    <t>Accounts Notes And Loans Receivable [Line Items]</t>
  </si>
  <si>
    <t>Fair value financial assets measured on recurring basis</t>
  </si>
  <si>
    <t>Fair value financial liabilities measured on recurring basis</t>
  </si>
  <si>
    <t>Money Market Securities [Member]</t>
  </si>
  <si>
    <t>Medium Term Notes [Member]</t>
  </si>
  <si>
    <t>Perpetual Debt And Equity Securities [Member]</t>
  </si>
  <si>
    <t>Cash And Cash Equivalents [Member]</t>
  </si>
  <si>
    <t>Fixed Income Funds [Member]</t>
  </si>
  <si>
    <t>Fixed Maturities [Member]</t>
  </si>
  <si>
    <t>Fixed Maturities [Member] | U S Treasury And Government [Member] | Other Fixed Maturity Investments [Member]</t>
  </si>
  <si>
    <t>Fixed Maturities [Member] | State and municipal bonds [Member] | Other Fixed Maturity Investments [Member]</t>
  </si>
  <si>
    <t>Fixed Maturities [Member] | Foreign Government Debt [Member] | Other Fixed Maturity Investments [Member]</t>
  </si>
  <si>
    <t>Fixed Maturities [Member] | Corporate Obligations [Member] | Other Fixed Maturity Investments [Member]</t>
  </si>
  <si>
    <t>Fixed Maturities [Member] | Residential Mortgage Backed Agency [Member] | Mortgage-backed [Member]</t>
  </si>
  <si>
    <t>Fixed Maturities [Member] | Residential Mortgage Backed Non Agency [Member] | Mortgage-backed [Member]</t>
  </si>
  <si>
    <t>Fixed Maturities [Member] | Commercial Mortgage Backed Securities [Member] | Mortgage-backed [Member]</t>
  </si>
  <si>
    <t>Fixed Maturities [Member] | Collateralized Debt Obligations [Member] | Asset-backed [Member]</t>
  </si>
  <si>
    <t>Fixed Maturities [Member] | Other Asset Backed [Member] | Asset-backed [Member]</t>
  </si>
  <si>
    <t>Derivative Assets [Member] | Interest Rate Derivatives [Member] | Non Insured Derivatives [Member]</t>
  </si>
  <si>
    <t>Assets Of Consolidated V I Es [Member] | Variable Interest Entity Primary Beneficiary [Member] | Loan Repurchase Commitments [Member]</t>
  </si>
  <si>
    <t>Assets Of Consolidated V I Es [Member] | Corporate Obligations [Member] | Variable Interest Entity Primary Beneficiary [Member]</t>
  </si>
  <si>
    <t>Assets Of Consolidated V I Es [Member] | Residential Mortgage Backed Non Agency [Member] | Mortgage-backed [Member] | Variable Interest Entity Primary Beneficiary [Member]</t>
  </si>
  <si>
    <t>Assets Of Consolidated V I Es [Member] | Commercial Mortgage Backed Securities [Member] | Mortgage-backed [Member] | Variable Interest Entity Primary Beneficiary [Member]</t>
  </si>
  <si>
    <t>Assets Of Consolidated V I Es [Member] | Collateralized Debt Obligations [Member] | Asset-backed [Member] | Variable Interest Entity Primary Beneficiary [Member]</t>
  </si>
  <si>
    <t>Assets Of Consolidated V I Es [Member] | Other Asset Backed [Member] | Asset-backed [Member] | Variable Interest Entity Primary Beneficiary [Member]</t>
  </si>
  <si>
    <t>Assets Of Consolidated V I Es [Member] | Loans Receivable At Fair Value [Member] | Variable Interest Entity Primary Beneficiary [Member] | Residential Loans Receivable [Member]</t>
  </si>
  <si>
    <t>Assets Of Consolidated V I Es [Member] | Loans Receivable At Fair Value [Member] | Variable Interest Entity Primary Beneficiary [Member] | Corporate Loans Receivable [Member]</t>
  </si>
  <si>
    <t>Assets Of Consolidated V I Es [Member] | Currency Derivatives [Member] | Variable Interest Entity Primary Beneficiary [Member]</t>
  </si>
  <si>
    <t>Assets Of Consolidated V I Es [Member] | Cash And Cash Equivalents [Member] | Variable Interest Entity Primary Beneficiary [Member]</t>
  </si>
  <si>
    <t>Assets Of Consolidated V I Es [Member] | Other [Member] | Variable Interest Entity Primary Beneficiary [Member]</t>
  </si>
  <si>
    <t>Derivative Liabilities [Member] | Credit Derivatives [Member] | Insured Derivatives [Member]</t>
  </si>
  <si>
    <t>Derivative Liabilities [Member] | Interest Rate Derivatives [Member] | Non Insured Derivatives [Member]</t>
  </si>
  <si>
    <t>Derivative Liabilities [Member] | Other Derivatives [Member] | Non Insured Derivatives [Member]</t>
  </si>
  <si>
    <t>Other Liabilities [Member] | Warrant [Member]</t>
  </si>
  <si>
    <t>Other Liabilities [Member] | Other Payable [Member]</t>
  </si>
  <si>
    <t>Liabilities Of Consolidated Vies [Member] | Variable Interest Entity Notes [Member] | Variable Interest Entity Primary Beneficiary [Member]</t>
  </si>
  <si>
    <t>Fair Value Inputs Level 1 [Member]</t>
  </si>
  <si>
    <t>Fair Value Inputs Level 1 [Member] | Money Market Securities [Member]</t>
  </si>
  <si>
    <t>Fair Value Inputs Level 1 [Member] | Perpetual Debt And Equity Securities [Member]</t>
  </si>
  <si>
    <t>Fair Value Inputs Level 1 [Member] | Cash And Cash Equivalents [Member]</t>
  </si>
  <si>
    <t>Fair Value Inputs Level 1 [Member] | Fixed Maturities [Member]</t>
  </si>
  <si>
    <t>Fair Value Inputs Level 1 [Member] | Fixed Maturities [Member] | U S Treasury And Government [Member] | Other Fixed Maturity Investments [Member]</t>
  </si>
  <si>
    <t>Fair Value Inputs Level 1 [Member] | Fixed Maturities [Member] | Collateralized Debt Obligations [Member] | Asset-backed [Member]</t>
  </si>
  <si>
    <t>Fair Value Inputs Level 1 [Member] | Assets Of Consolidated V I Es [Member] | Cash And Cash Equivalents [Member] | Variable Interest Entity Primary Beneficiary [Member]</t>
  </si>
  <si>
    <t>Fair Value Inputs Level 2 [Member]</t>
  </si>
  <si>
    <t>Fair Value Inputs Level 2 [Member] | Perpetual Debt And Equity Securities [Member]</t>
  </si>
  <si>
    <t>Fair Value Inputs Level 2 [Member] | Fixed Maturities [Member]</t>
  </si>
  <si>
    <t>Fair Value Inputs Level 2 [Member] | Fixed Maturities [Member] | U S Treasury And Government [Member] | Other Fixed Maturity Investments [Member]</t>
  </si>
  <si>
    <t>Fair Value Inputs Level 2 [Member] | Fixed Maturities [Member] | State and municipal bonds [Member] | Other Fixed Maturity Investments [Member]</t>
  </si>
  <si>
    <t>Fair Value Inputs Level 2 [Member] | Fixed Maturities [Member] | Foreign Government Debt [Member] | Other Fixed Maturity Investments [Member]</t>
  </si>
  <si>
    <t>Fair Value Inputs Level 2 [Member] | Fixed Maturities [Member] | Corporate Obligations [Member] | Other Fixed Maturity Investments [Member]</t>
  </si>
  <si>
    <t>Fair Value Inputs Level 2 [Member] | Fixed Maturities [Member] | Residential Mortgage Backed Agency [Member] | Mortgage-backed [Member]</t>
  </si>
  <si>
    <t>Fair Value Inputs Level 2 [Member] | Fixed Maturities [Member] | Residential Mortgage Backed Non Agency [Member] | Mortgage-backed [Member]</t>
  </si>
  <si>
    <t>Fair Value Inputs Level 2 [Member] | Fixed Maturities [Member] | Commercial Mortgage Backed Securities [Member] | Mortgage-backed [Member]</t>
  </si>
  <si>
    <t>Fair Value Inputs Level 2 [Member] | Fixed Maturities [Member] | Collateralized Debt Obligations [Member] | Asset-backed [Member]</t>
  </si>
  <si>
    <t>Fair Value Inputs Level 2 [Member] | Fixed Maturities [Member] | Other Asset Backed [Member] | Asset-backed [Member]</t>
  </si>
  <si>
    <t>Fair Value Inputs Level 2 [Member] | Derivative Assets [Member] | Interest Rate Derivatives [Member] | Non Insured Derivatives [Member]</t>
  </si>
  <si>
    <t>Fair Value Inputs Level 2 [Member] | Assets Of Consolidated V I Es [Member] | Corporate Obligations [Member] | Variable Interest Entity Primary Beneficiary [Member]</t>
  </si>
  <si>
    <t>Fair Value Inputs Level 2 [Member] | Assets Of Consolidated V I Es [Member] | Residential Mortgage Backed Non Agency [Member] | Mortgage-backed [Member] | Variable Interest Entity Primary Beneficiary [Member]</t>
  </si>
  <si>
    <t>Fair Value Inputs Level 2 [Member] | Assets Of Consolidated V I Es [Member] | Commercial Mortgage Backed Securities [Member] | Mortgage-backed [Member] | Variable Interest Entity Primary Beneficiary [Member]</t>
  </si>
  <si>
    <t>Fair Value Inputs Level 2 [Member] | Assets Of Consolidated V I Es [Member] | Collateralized Debt Obligations [Member] | Asset-backed [Member] | Variable Interest Entity Primary Beneficiary [Member]</t>
  </si>
  <si>
    <t>Fair Value Inputs Level 2 [Member] | Assets Of Consolidated V I Es [Member] | Other Asset Backed [Member] | Asset-backed [Member] | Variable Interest Entity Primary Beneficiary [Member]</t>
  </si>
  <si>
    <t>Fair Value Inputs Level 2 [Member] | Derivative Liabilities [Member] | Credit Derivatives [Member] | Insured Derivatives [Member]</t>
  </si>
  <si>
    <t>Fair Value Inputs Level 2 [Member] | Derivative Liabilities [Member] | Interest Rate Derivatives [Member] | Non Insured Derivatives [Member]</t>
  </si>
  <si>
    <t>Fair Value Inputs Level 2 [Member] | Other Liabilities [Member] | Warrant [Member]</t>
  </si>
  <si>
    <t>Fair Value Inputs Level 2 [Member] | Liabilities Of Consolidated Vies [Member] | Variable Interest Entity Notes [Member] | Variable Interest Entity Primary Beneficiary [Member]</t>
  </si>
  <si>
    <t>Fair Value Inputs Level 3 [Member]</t>
  </si>
  <si>
    <t>Fair Value Inputs Level 3 [Member] | Medium Term Notes [Member]</t>
  </si>
  <si>
    <t>Fair Value Inputs Level 3 [Member] | Fixed Maturities [Member]</t>
  </si>
  <si>
    <t>Fair Value Inputs Level 3 [Member] | Fixed Maturities [Member] | Corporate Obligations [Member] | Other Fixed Maturity Investments [Member]</t>
  </si>
  <si>
    <t>Fair Value Inputs Level 3 [Member] | Fixed Maturities [Member] | Commercial Mortgage Backed Securities [Member] | Mortgage-backed [Member]</t>
  </si>
  <si>
    <t>Fair Value Inputs Level 3 [Member] | Fixed Maturities [Member] | Other Asset Backed [Member] | Asset-backed [Member]</t>
  </si>
  <si>
    <t>Fair Value Inputs Level 3 [Member] | Assets Of Consolidated V I Es [Member] | Variable Interest Entity Primary Beneficiary [Member] | Loan Repurchase Commitments [Member]</t>
  </si>
  <si>
    <t>Fair Value Inputs Level 3 [Member] | Assets Of Consolidated V I Es [Member] | Corporate Obligations [Member] | Variable Interest Entity Primary Beneficiary [Member]</t>
  </si>
  <si>
    <t>Fair Value Inputs Level 3 [Member] | Assets Of Consolidated V I Es [Member] | Commercial Mortgage Backed Securities [Member] | Mortgage-backed [Member] | Variable Interest Entity Primary Beneficiary [Member]</t>
  </si>
  <si>
    <t>Fair Value Inputs Level 3 [Member] | Assets Of Consolidated V I Es [Member] | Collateralized Debt Obligations [Member] | Asset-backed [Member] | Variable Interest Entity Primary Beneficiary [Member]</t>
  </si>
  <si>
    <t>Fair Value Inputs Level 3 [Member] | Assets Of Consolidated V I Es [Member] | Loans Receivable At Fair Value [Member] | Variable Interest Entity Primary Beneficiary [Member] | Residential Loans Receivable [Member]</t>
  </si>
  <si>
    <t>Fair Value Inputs Level 3 [Member] | Assets Of Consolidated V I Es [Member] | Loans Receivable At Fair Value [Member] | Variable Interest Entity Primary Beneficiary [Member] | Corporate Loans Receivable [Member]</t>
  </si>
  <si>
    <t>Fair Value Inputs Level 3 [Member] | Assets Of Consolidated V I Es [Member] | Currency Derivatives [Member] | Variable Interest Entity Primary Beneficiary [Member]</t>
  </si>
  <si>
    <t>Fair Value Inputs Level 3 [Member] | Assets Of Consolidated V I Es [Member] | Other [Member] | Variable Interest Entity Primary Beneficiary [Member]</t>
  </si>
  <si>
    <t>Fair Value Inputs Level 3 [Member] | Derivative Liabilities [Member] | Credit Derivatives [Member] | Insured Derivatives [Member]</t>
  </si>
  <si>
    <t>Fair Value Inputs Level 3 [Member] | Derivative Liabilities [Member] | Other Derivatives [Member] | Non Insured Derivatives [Member]</t>
  </si>
  <si>
    <t>Fair Value Inputs Level 3 [Member] | Other Liabilities [Member] | Other Payable [Member]</t>
  </si>
  <si>
    <t>Fair Value Inputs Level 3 [Member] | Liabilities Of Consolidated Vies [Member] | Variable Interest Entity Notes [Member] | Variable Interest Entity Primary Beneficiary [Member]</t>
  </si>
  <si>
    <t>Investment that was measured at fair value by applying the net asset value per share practical expedient, and was required not to be classified in the fair value hierarchy.</t>
  </si>
  <si>
    <t>Unobservable inputs are either not developed by the Company or do not significantly impact the overall fair values of the aggregate financial assets and liabilities.</t>
  </si>
  <si>
    <t>Fair Value Of Financial Instruments (Fair Value Hierarchy Table Presents The Company's Assets And Liabilities At Fair Value Not Recorded On The Company's Consolidated Balance Sheet) (Detail) - USD ($) $ in Millions</t>
  </si>
  <si>
    <t>Fair Value Off Balance Sheet Risks Disclosure Information [Line Items]</t>
  </si>
  <si>
    <t>Carrying Reported Amount Fair Value Disclosure [Member] | Value Disclosed At Fair Value Not Recorded At Fair Value [Member]</t>
  </si>
  <si>
    <t>Other investments</t>
  </si>
  <si>
    <t>Accrued investment income</t>
  </si>
  <si>
    <t>Medium-term notes</t>
  </si>
  <si>
    <t>Payable for investments purchased</t>
  </si>
  <si>
    <t>Gross</t>
  </si>
  <si>
    <t>Ceded</t>
  </si>
  <si>
    <t>Carrying Reported Amount Fair Value Disclosure [Member] | Value Disclosed At Fair Value Not Recorded At Fair Value [Member] | Variable Interest Entity Primary Beneficiary [Member]</t>
  </si>
  <si>
    <t>Variable interest entity notes</t>
  </si>
  <si>
    <t>Fair Value [Member] | Value Disclosed At Fair Value Not Recorded At Fair Value [Member]</t>
  </si>
  <si>
    <t>Fair Value [Member] | Value Disclosed At Fair Value Not Recorded At Fair Value [Member] | Variable Interest Entity Primary Beneficiary [Member]</t>
  </si>
  <si>
    <t>Fair Value [Member] | Value Disclosed At Fair Value Not Recorded At Fair Value [Member] | Fair Value Inputs Level 2 [Member]</t>
  </si>
  <si>
    <t>Fair Value [Member] | Value Disclosed At Fair Value Not Recorded At Fair Value [Member] | Fair Value Inputs Level 2 [Member] | Variable Interest Entity Primary Beneficiary [Member]</t>
  </si>
  <si>
    <t>Fair Value [Member] | Value Disclosed At Fair Value Not Recorded At Fair Value [Member] | Fair Value Inputs Level 3 [Member]</t>
  </si>
  <si>
    <t>Fair Value [Member] | Value Disclosed At Fair Value Not Recorded At Fair Value [Member] | Fair Value Inputs Level 3 [Member] | Variable Interest Entity Primary Beneficiary [Member]</t>
  </si>
  <si>
    <t>Reported within "Other assets" on MBIA's consolidated balance sheets.</t>
  </si>
  <si>
    <t>Reported within "Other liabilities" on MBIA's consolidated balance sheets.</t>
  </si>
  <si>
    <t>Fair Value Of Financial Instruments (Changes In Level 3 Assets And Liabilities Measured At Fair Value On A Recurring Basis) (Detail) - Fair Value Inputs Level 3 [Member] - USD ($) $ in Millions</t>
  </si>
  <si>
    <t>Beginning balance, fair value assets</t>
  </si>
  <si>
    <t>Realized gains/(losses), assets</t>
  </si>
  <si>
    <t>Unrealized gains/(losses) included in earnings, assets</t>
  </si>
  <si>
    <t>Unrealized gains/(losses) included in OCI, assets</t>
  </si>
  <si>
    <t>Foreign exchange recognized in OCI or earnings, assets</t>
  </si>
  <si>
    <t>Purchases, assets</t>
  </si>
  <si>
    <t>Issuances, assets</t>
  </si>
  <si>
    <t>Settlements, assets</t>
  </si>
  <si>
    <t>Sales, assets</t>
  </si>
  <si>
    <t>Transfers into level 3, assets</t>
  </si>
  <si>
    <t>Transfers out of level 3, assets</t>
  </si>
  <si>
    <t>Ending balance, fair value assets</t>
  </si>
  <si>
    <t>Change in unrealized gains/(losses) for the period included in earnings for assets still held, assets</t>
  </si>
  <si>
    <t>Beginning balance, fair value liabilities</t>
  </si>
  <si>
    <t>Realized gains/(losses), liabilities</t>
  </si>
  <si>
    <t>Unrealized gains/(losses included in earnings, liabilities</t>
  </si>
  <si>
    <t>Unrealized gains/(losses) included in OCI, liabilities</t>
  </si>
  <si>
    <t>Foreign exchange recognized in OCI or earnings, liabilities</t>
  </si>
  <si>
    <t>Purchases, liabilities</t>
  </si>
  <si>
    <t>Issuances, liabilities</t>
  </si>
  <si>
    <t>Settlements, liabilities</t>
  </si>
  <si>
    <t>Sales, liabilities</t>
  </si>
  <si>
    <t>Transfers into Level 3, liabilities</t>
  </si>
  <si>
    <t>Transfers out of Level 3, liabilities</t>
  </si>
  <si>
    <t>Ending balance, fair value liabilities</t>
  </si>
  <si>
    <t>Change in unrealized gains/(losses) for the period included in earnings for liabilities still held, liabilities</t>
  </si>
  <si>
    <t>Residential Prime Financing Receivable [Member] | Variable Interest Entity Primary Beneficiary [Member]</t>
  </si>
  <si>
    <t>Corporate Loans Receivable [Member] | Variable Interest Entity Primary Beneficiary [Member]</t>
  </si>
  <si>
    <t>Loan Repurchase Commitments [Member] | Variable Interest Entity Primary Beneficiary [Member]</t>
  </si>
  <si>
    <t>State and municipal bonds [Member]</t>
  </si>
  <si>
    <t>Corporate Obligations [Member]</t>
  </si>
  <si>
    <t>Corporate Obligations [Member] | Variable Interest Entity Primary Beneficiary [Member]</t>
  </si>
  <si>
    <t>Commercial Mortgage Backed Securities [Member]</t>
  </si>
  <si>
    <t>Commercial Mortgage Backed Securities [Member] | Variable Interest Entity Primary Beneficiary [Member]</t>
  </si>
  <si>
    <t>Collateralized Debt Obligations [Member]</t>
  </si>
  <si>
    <t>Collateralized Debt Obligations [Member] | Variable Interest Entity Primary Beneficiary [Member]</t>
  </si>
  <si>
    <t>Other Asset Backed [Member]</t>
  </si>
  <si>
    <t>Other Asset Backed [Member] | Variable Interest Entity Primary Beneficiary [Member]</t>
  </si>
  <si>
    <t>Credit Derivatives [Member]</t>
  </si>
  <si>
    <t>Other Derivative Liabilities [Member]</t>
  </si>
  <si>
    <t>Variable Interest Entity Notes [Member] | Variable Interest Entity Primary Beneficiary [Member]</t>
  </si>
  <si>
    <t>Currency Derivatives [Member] | Variable Interest Entity Primary Beneficiary [Member]</t>
  </si>
  <si>
    <t>Other Assets [Member] | Variable Interest Entity Primary Beneficiary [Member]</t>
  </si>
  <si>
    <t>Other Payable [Member]</t>
  </si>
  <si>
    <t>Fair Value Of Financial Instruments (Realized And Unrealized Gains And Losses Included In Earnings Pertaining To Level 3 Assets And Liabilities) (Detail) - USD ($) $ in Millions</t>
  </si>
  <si>
    <t>Fair Value Inputs Level 3 [Member] | Total Gains Losses Included In Earnings [Member]</t>
  </si>
  <si>
    <t>Realized gains and other settlements on insured derivatives</t>
  </si>
  <si>
    <t>Fair Value Inputs Level 3 [Member] | Change In Unrealized Gains Losses For Period Included In Earnings For Assets And Liabilities Still Held [Member]</t>
  </si>
  <si>
    <t>Fair Value Inputs Level 3 [Member] | Variable Interest Entity Primary Beneficiary [Member] | Total Gains Losses Included In Earnings [Member]</t>
  </si>
  <si>
    <t>Fair Value Inputs Level 3 [Member] | Variable Interest Entity Primary Beneficiary [Member] | Change In Unrealized Gains Losses For Period Included In Earnings For Assets And Liabilities Still Held [Member]</t>
  </si>
  <si>
    <t>Fair Value Of Financial Instruments (Gains And Losses On Fair Value Option Included In The Company's Consolidated Statements Of Operations) (Detail) - USD ($) $ in Millions</t>
  </si>
  <si>
    <t>Variable Interest Entity [Member]</t>
  </si>
  <si>
    <t>Variable Interest Entity [Member] | Loan Repurchase Commitments [Member]</t>
  </si>
  <si>
    <t>Investments Carried At Fair Value [Member] | Non Variable Interest Entity [Member]</t>
  </si>
  <si>
    <t>Fixed Maturity Securities Held At Fair Value - VIE [Member] | Variable Interest Entity [Member]</t>
  </si>
  <si>
    <t>Residential Mortgage Loans [Member] | Variable Interest Entity [Member]</t>
  </si>
  <si>
    <t>Corporate Loans [Member] | Variable Interest Entity [Member]</t>
  </si>
  <si>
    <t>Other Assets [Member] | Variable Interest Entity [Member]</t>
  </si>
  <si>
    <t>Medium Term Notes [Member] | Non Variable Interest Entity [Member]</t>
  </si>
  <si>
    <t>Variable Interest Entity Notes [Member] | Variable Interest Entity [Member]</t>
  </si>
  <si>
    <t>Variable Interest Entity Notes [Member] | Variable Interest Entity [Member] | Previously reported [Member]</t>
  </si>
  <si>
    <t>Other Liabilities [Member] | Non Variable Interest Entity [Member]</t>
  </si>
  <si>
    <t>Reported within Net gains (losses) of financial instruments at fair value and foreign exchange-VIE on MBIA's consolidated statements of operations.</t>
  </si>
  <si>
    <t>Reported within Net gains (losses) of financial instruments at fair value and foreign exchange on MBIA's consolidated statements of operations.</t>
  </si>
  <si>
    <t>The Company revised its previously reported losses for the three months and six months ended June 30, 2017 of $(45) million and $(90) million, respectively, to gains of $45 million and $90 million, respectively.</t>
  </si>
  <si>
    <t>Reported within "Other net realized gains (losses)" on MBIA's consolidated statements of operations.</t>
  </si>
  <si>
    <t>Fair Value Of Financial Instruments (Aggregate Fair Value And Remaining Contractual Principal Balance Outstanding On Fair Value Option) (Detail) - USD ($) $ in Millions</t>
  </si>
  <si>
    <t>Schedule Of Fair Value Of Separate Accounts By Major Category Of Investment [Line Items]</t>
  </si>
  <si>
    <t>Loans receivable, contractual outstanding principal</t>
  </si>
  <si>
    <t>Loans receivable, fair value</t>
  </si>
  <si>
    <t>Loans receivable, difference</t>
  </si>
  <si>
    <t>Loans receivable, 90 days or more past due, contractual outstanding principal</t>
  </si>
  <si>
    <t>Loans receivable, 90 days or more past due, fair value</t>
  </si>
  <si>
    <t>Loans receivable, 90 days or more past due, difference</t>
  </si>
  <si>
    <t>Long-term debt instruments, contractual outstanding principal</t>
  </si>
  <si>
    <t>Long-term debt instruments, fair value</t>
  </si>
  <si>
    <t>Long-term debt instruments, difference</t>
  </si>
  <si>
    <t>Investments (Narrative) (Detail) $ in Millions</t>
  </si>
  <si>
    <t>Jun. 30, 2018USD ($)security</t>
  </si>
  <si>
    <t>Dec. 31, 2017USD ($)security</t>
  </si>
  <si>
    <t>Schedule Of Investments [Line Items]</t>
  </si>
  <si>
    <t>Fair value of securities on deposit with various regulatory authorities | $</t>
  </si>
  <si>
    <t>Fair value of securities pledged as collateral | $</t>
  </si>
  <si>
    <t>Weighted average contractual maturity period in years for securities in an unrealized loss position</t>
  </si>
  <si>
    <t>13 years</t>
  </si>
  <si>
    <t>12 years</t>
  </si>
  <si>
    <t>Number of securities in unrealized loss position for a continuous 12 month period | security</t>
  </si>
  <si>
    <t>Rate that a security's fair value is below book value</t>
  </si>
  <si>
    <t>5.00%</t>
  </si>
  <si>
    <t>Fair Value Below Book Value Greater Than Five Percent [Member]</t>
  </si>
  <si>
    <t>Investments (Amortized Cost And Fair Value Of Available-For-Sale and Held-To-Maturity Investment Portfolios) (Detail) - USD ($) $ in Millions</t>
  </si>
  <si>
    <t>Available For Sale Securities [Abstract]</t>
  </si>
  <si>
    <t>Total available-for-sale, amortized cost</t>
  </si>
  <si>
    <t>Gross unrealized gains</t>
  </si>
  <si>
    <t>Gross unrealized losses</t>
  </si>
  <si>
    <t>Total available-for-sale, fair value</t>
  </si>
  <si>
    <t>Other-than-temporary impairments</t>
  </si>
  <si>
    <t>Held To Maturity Securities [Abstract]</t>
  </si>
  <si>
    <t>Total held-to-maturity, amortized cost</t>
  </si>
  <si>
    <t>Total held-to-maturity investments, fair value</t>
  </si>
  <si>
    <t>Other-Than-Temporary Impairments</t>
  </si>
  <si>
    <t>Fixed Maturities [Member] | Variable Interest Entity Primary Beneficiary [Member]</t>
  </si>
  <si>
    <t>Fixed Maturities [Member] | U S Treasury And Government [Member]</t>
  </si>
  <si>
    <t>Fixed Maturities [Member] | US States And Political Subdivisions [Member]</t>
  </si>
  <si>
    <t>Fixed Maturities [Member] | Foreign Governments [Member]</t>
  </si>
  <si>
    <t>Fixed Maturities [Member] | Corporate Obligations [Member]</t>
  </si>
  <si>
    <t>Fixed Maturities [Member] | Residential Mortgage-Backed Agency [Member]</t>
  </si>
  <si>
    <t>Fixed Maturities [Member] | Residential Mortgage-Backed Non-Agency [Member]</t>
  </si>
  <si>
    <t>Fixed Maturities [Member] | Commercial Mortgage-Backed [Member]</t>
  </si>
  <si>
    <t>Fixed Maturities [Member] | Collateralized Debt Obligations [Member]</t>
  </si>
  <si>
    <t>Fixed Maturities [Member] | Other Asset-Backed [Member]</t>
  </si>
  <si>
    <t>Represents unrealized gains or losses on other than temporarily impaired securities recognized in AOCI, which includes the non-credit component of impairments, as well as all subsequent changes in fair value of such impaired securities reported in AOCI.</t>
  </si>
  <si>
    <t>Investments (Distribution By Contractual Maturity Of Available-For-Sale and Held-To-Maturity Investments) (Detail) - USD ($) $ in Millions</t>
  </si>
  <si>
    <t>Held-To-Maturity Securities Fair Value</t>
  </si>
  <si>
    <t>Due in one year or less</t>
  </si>
  <si>
    <t>Due after one year through five years</t>
  </si>
  <si>
    <t>Due after five years through ten years</t>
  </si>
  <si>
    <t>Due after ten years</t>
  </si>
  <si>
    <t>Mortgage-Backed and Asset-Backed</t>
  </si>
  <si>
    <t>Total Available-For-Sale, amortized cost</t>
  </si>
  <si>
    <t>Total Available-For-Sale, fair value</t>
  </si>
  <si>
    <t>Investments (Gross Unrealized Losses Related To Available-For-Sale And Held-To-Maturity Investments) (Detail) - USD ($) $ in Millions</t>
  </si>
  <si>
    <t>Less than 12 months, fair value</t>
  </si>
  <si>
    <t>Less than 12 months, unrealized losses</t>
  </si>
  <si>
    <t>12 months or longer, fair value</t>
  </si>
  <si>
    <t>12 months or longer, unrealized losses</t>
  </si>
  <si>
    <t>Total available-for-sale, unrealized losses</t>
  </si>
  <si>
    <t>Total held-to-maturity, fair value</t>
  </si>
  <si>
    <t>Total held-to-maturity, unrealized losses</t>
  </si>
  <si>
    <t>Fixed Maturities [Member] | Foreign Government Debt [Member]</t>
  </si>
  <si>
    <t>Fixed Maturities [Member] | Residential Mortgage Backed Agency [Member]</t>
  </si>
  <si>
    <t>Fixed Maturities [Member] | Residential Mortgage Backed Non Agency [Member]</t>
  </si>
  <si>
    <t>Fixed Maturities [Member] | Commercial Mortgage Backed Securities [Member]</t>
  </si>
  <si>
    <t>Fixed Maturities [Member] | Other Asset Backed [Member]</t>
  </si>
  <si>
    <t>Investments (Distribution Of Securities By Percentage Of Fair Value Below Book Value By More Than 5% For A Continuous Twelve Month Period Or Longer) (Detail) $ in Millions</t>
  </si>
  <si>
    <t>Available For Sale Securities</t>
  </si>
  <si>
    <t>&gt; 5% To 15% [Member]</t>
  </si>
  <si>
    <t>Percentage Of Fair Value Below Book Value Minimum</t>
  </si>
  <si>
    <t>Percentage Of Fair Value Below Book Value Maximum</t>
  </si>
  <si>
    <t>15.00%</t>
  </si>
  <si>
    <t>&gt; 5% To 15% [Member] | Unrealized loss position &gt; 12 months</t>
  </si>
  <si>
    <t>Number of available-for-sale securities in unrealized loss position | security</t>
  </si>
  <si>
    <t>&gt; 15% To 25% [Member]</t>
  </si>
  <si>
    <t>25.00%</t>
  </si>
  <si>
    <t>&gt; 15% To 25% [Member] | Unrealized loss position &gt; 12 months</t>
  </si>
  <si>
    <t>&gt; 25% To 50% [Member]</t>
  </si>
  <si>
    <t>50.00%</t>
  </si>
  <si>
    <t>&gt; 25% To 50% [Member] | Unrealized loss position &gt; 12 months</t>
  </si>
  <si>
    <t>&gt; 50% [Member]</t>
  </si>
  <si>
    <t>&gt; 50% [Member] | Unrealized loss position &gt; 12 months</t>
  </si>
  <si>
    <t>Greater Than 5% [Member] | Unrealized loss position &gt; 12 months</t>
  </si>
  <si>
    <t>Investments (Credit Losses Recognized In Earnings Related To OTTI Losses Recognized In Accumulated Other Comprehensive Income (Loss)) (Detail) - USD ($) $ in Millions</t>
  </si>
  <si>
    <t>Other than temporary impairment credit lossesfor available for sale securities rollforward [Abstract]</t>
  </si>
  <si>
    <t>Beginning Balance</t>
  </si>
  <si>
    <t>Additions For Credit Loss Impairments Recognized In The Current Period On Securities Not Previous Impaired</t>
  </si>
  <si>
    <t>Additions For Credit Loss Impairments Recognized In The Current Period On Securities Previously Impaired</t>
  </si>
  <si>
    <t>Reductions For Credit Loss Impairments Previously Recognized On Securities Sold During The Period</t>
  </si>
  <si>
    <t>Reductions For Credit Loss Impairments Previously Recognized On Securities Impaired To Fair Value During The Period</t>
  </si>
  <si>
    <t>Ending Balance</t>
  </si>
  <si>
    <t>Investments (Securities Held In Unrealized Loss Position And Insured By Financial Guarantor) (Detail) $ in Millions</t>
  </si>
  <si>
    <t>Total Available-For-Sale, Fair Value</t>
  </si>
  <si>
    <t>Wrapped Securities [Member]</t>
  </si>
  <si>
    <t>Mortgage-backed [Member] | Wrapped Securities [Member] | Mbia Corp And National [Member]</t>
  </si>
  <si>
    <t>[1],[2]</t>
  </si>
  <si>
    <t>Corporate Obligations [Member] | Wrapped Securities [Member] | Mbia Corp And National [Member]</t>
  </si>
  <si>
    <t>All Other Securities [Member] | Wrapped Securities [Member]</t>
  </si>
  <si>
    <t>All Other Securities [Member] | Wrapped Securities [Member] | Mbia Corp And National [Member]</t>
  </si>
  <si>
    <t>All Other Securities [Member] | Wrapped Securities [Member] | Other Insurers [Member]</t>
  </si>
  <si>
    <t>Includes investments insured by MBIA Corp. and National.</t>
  </si>
  <si>
    <t>Insurance loss reserve estimates are based on the proportion of par value owned to the total amount of par value insured.</t>
  </si>
  <si>
    <t>Investments (Net Realized Gains (Losses) From Sales Of Available-For-Sale Securities) (Detail) - USD ($) $ in Millions</t>
  </si>
  <si>
    <t>Investments [Abstract]</t>
  </si>
  <si>
    <t>Proceeds from sales</t>
  </si>
  <si>
    <t>Available For Sale Securities Realized Gain Loss [Abstract]</t>
  </si>
  <si>
    <t>Gross realized gains</t>
  </si>
  <si>
    <t>Gross realized losses</t>
  </si>
  <si>
    <t>Investments (Portion Of Unrealized Gains And Losses On Equity Investmente Held) (Detail) - Equity Securities [Member] - USD ($) $ in Millions</t>
  </si>
  <si>
    <t>Gains (losses) on equity investments [Member]</t>
  </si>
  <si>
    <t>Gain (Loss) on Investments [Line Items]</t>
  </si>
  <si>
    <t>Realized investment gains (losses)</t>
  </si>
  <si>
    <t>Gains (losses) on equity investments sold during the period [Member]</t>
  </si>
  <si>
    <t>Gains (losses) on equity investments still held at the end of the period [Member]</t>
  </si>
  <si>
    <t>Derivative Instruments (Narrative) (Detail) $ in Millions</t>
  </si>
  <si>
    <t>Derivative [Line Items]</t>
  </si>
  <si>
    <t>Cash collateral posted to derivative counterparties</t>
  </si>
  <si>
    <t>Securities posted as collateral to derivative counterparties</t>
  </si>
  <si>
    <t>Number of credit support annexes</t>
  </si>
  <si>
    <t>Fair value of Credit Support Annex</t>
  </si>
  <si>
    <t>Derivative Instruments (Credit Derivatives Sold) (Detail) - Insurance Operations [Member] - USD ($) $ in Millions</t>
  </si>
  <si>
    <t>Derivative notional amount</t>
  </si>
  <si>
    <t>Total fair value of credit derivatives</t>
  </si>
  <si>
    <t>Credit Default Swap [Member]</t>
  </si>
  <si>
    <t>Weighted average remaining expected maturity</t>
  </si>
  <si>
    <t>6 months</t>
  </si>
  <si>
    <t>1 year</t>
  </si>
  <si>
    <t>Insured Swaps [Member]</t>
  </si>
  <si>
    <t>15 years 8 months 12 days</t>
  </si>
  <si>
    <t>15 years 6 months</t>
  </si>
  <si>
    <t>Insured Swaps - Held for Sale [Member]</t>
  </si>
  <si>
    <t>Credit Rating Aaa [Member]</t>
  </si>
  <si>
    <t>Credit Rating Aaa [Member] | Credit Default Swap [Member]</t>
  </si>
  <si>
    <t>Credit Rating Aaa [Member] | Insured Swaps [Member]</t>
  </si>
  <si>
    <t>Credit Rating Aaa [Member] | Other Credit Derivatives [Member]</t>
  </si>
  <si>
    <t>Credit Rating Aa [Member]</t>
  </si>
  <si>
    <t>Credit Rating Aa [Member] | Credit Default Swap [Member]</t>
  </si>
  <si>
    <t>Credit Rating Aa [Member] | Insured Swaps [Member]</t>
  </si>
  <si>
    <t>Credit Rating Aa [Member] | Other Credit Derivatives [Member]</t>
  </si>
  <si>
    <t>Credit Rating A [Member]</t>
  </si>
  <si>
    <t>Credit Rating A [Member] | Credit Default Swap [Member]</t>
  </si>
  <si>
    <t>Credit Rating A [Member] | Insured Swaps [Member]</t>
  </si>
  <si>
    <t>Credit Rating A [Member] | Other Credit Derivatives [Member]</t>
  </si>
  <si>
    <t>Credit Rating Bbb [Member]</t>
  </si>
  <si>
    <t>Credit Rating Bbb [Member] | Credit Default Swap [Member]</t>
  </si>
  <si>
    <t>Credit Rating Bbb [Member] | Insured Swaps [Member]</t>
  </si>
  <si>
    <t>Credit Rating Bbb [Member] | Insured Swaps - Held for Sale [Member]</t>
  </si>
  <si>
    <t>Credit Rating Below Investment Grade [Member]</t>
  </si>
  <si>
    <t>Credit Rating Below Investment Grade [Member] | Credit Default Swap [Member]</t>
  </si>
  <si>
    <t>Credit Rating Below Investment Grade [Member] | Insured Swaps [Member]</t>
  </si>
  <si>
    <t>Derivative Instruments (Total Fair Value Of Company's Derivative Assets And Liabilities By Instrument And Balance Sheet Location, Before Counterparty Netting) (Detail) - Not Designated as Hedging Instrument [Member] - USD ($) $ in Millions</t>
  </si>
  <si>
    <t>Derivative Liabilities [Member]</t>
  </si>
  <si>
    <t>Derivative Liabilities, Not designated, Fair Value</t>
  </si>
  <si>
    <t>Derivative Assets [Member]</t>
  </si>
  <si>
    <t>Derivative Assets, Not designated, Fair Value</t>
  </si>
  <si>
    <t>Interest Rate Swap [Member]</t>
  </si>
  <si>
    <t>Interest Rate Swap [Member] | Derivative Liabilities [Member]</t>
  </si>
  <si>
    <t>Interest Rate Swap [Member] | Other Assets [Member]</t>
  </si>
  <si>
    <t>Credit Default Swap [Member] | Derivative Liabilities [Member]</t>
  </si>
  <si>
    <t>Insured Swaps [Member] | Derivative Liabilities [Member]</t>
  </si>
  <si>
    <t>Interest Rate Swaps V I E [Member]</t>
  </si>
  <si>
    <t>Interest Rate Swaps V I E [Member] | Derivative Liabilities V I E [Member]</t>
  </si>
  <si>
    <t>Interest Rate Swaps V I E [Member] | Derivative Assets V I E [Member]</t>
  </si>
  <si>
    <t>Interest Rate Swaps Embedded [Member]</t>
  </si>
  <si>
    <t>Interest Rate Swaps Embedded [Member] | Medium Term Notes [Member]</t>
  </si>
  <si>
    <t>Currency Swaps Vie [Member]</t>
  </si>
  <si>
    <t>Currency Swaps Vie [Member] | Other Assets V I E [Member]</t>
  </si>
  <si>
    <t>All Other [Member]</t>
  </si>
  <si>
    <t>All Other [Member] | Derivative Liabilities [Member]</t>
  </si>
  <si>
    <t>All Other V I E [Member]</t>
  </si>
  <si>
    <t>All Other V I E [Member] | Other Assets V I E [Member]</t>
  </si>
  <si>
    <t>All Other Embedded [Member]</t>
  </si>
  <si>
    <t>All Other Embedded [Member] | Derivative Liabilities Other Investments [Member]</t>
  </si>
  <si>
    <t>In accordance with the accounting guidance for derivative instruments and hedging activities, the balance sheet location of the Company's embedded derivative instruments is determined by the location of the related host contract</t>
  </si>
  <si>
    <t>Derivative Instruments (Effect Of Derivative Instruments On Consolidated Statements Of Operations) (Detail) - USD ($) $ in Millions</t>
  </si>
  <si>
    <t>Net gain/(loss) recognized in income</t>
  </si>
  <si>
    <t>Unrealized Gains Losses On Insured Derivatives [Member] | Credit Default Swap [Member]</t>
  </si>
  <si>
    <t>Realized Gains Losses And Other Settlements On Insured Derivatives [Member] | Credit Default Swap [Member]</t>
  </si>
  <si>
    <t>Foreign Exchange And Other Derivative Financial Instruments [Member] | Interest Rate Swap [Member]</t>
  </si>
  <si>
    <t>Foreign Exchange And Other Derivative Financial Instruments [Member] | All Other [Member]</t>
  </si>
  <si>
    <t>Foreign Exchange And Other Derivative Financial Instruments Attributable To V I E [Member] | Interest Rate Swaps V I E [Member]</t>
  </si>
  <si>
    <t>Foreign Exchange And Other Derivative Financial Instruments Attributable To V I E [Member] | Currency Swaps Vie [Member]</t>
  </si>
  <si>
    <t>Income Taxes (Narrative) (Detail) - USD ($) $ in Millions</t>
  </si>
  <si>
    <t>Jan. 01, 2018</t>
  </si>
  <si>
    <t>Non Variable Interest Entities [Line Items]</t>
  </si>
  <si>
    <t>NOL carryforward</t>
  </si>
  <si>
    <t>Alternative minimum tax credit carryforward - Other assets</t>
  </si>
  <si>
    <t>Foreign tax credit</t>
  </si>
  <si>
    <t>Unrecognized Tax Benefits</t>
  </si>
  <si>
    <t>New federal corporate tax rate</t>
  </si>
  <si>
    <t>21.00%</t>
  </si>
  <si>
    <t>Income Taxes (Income Taxes And Related Effective Tax Rates) (Detail) - USD ($) $ in Millions</t>
  </si>
  <si>
    <t>Disclosure Income Taxes Income Taxes And Related Effective Tax Rates [Abstract]</t>
  </si>
  <si>
    <t>Effective tax rate</t>
  </si>
  <si>
    <t>(485.20%)</t>
  </si>
  <si>
    <t>(0.80%)</t>
  </si>
  <si>
    <t>(294.20%)</t>
  </si>
  <si>
    <t>Business Segments (Narrative) (Detail)</t>
  </si>
  <si>
    <t>Jun. 30, 2018segments</t>
  </si>
  <si>
    <t>Disclosure Business Segments Summary Of Companys Segment Results [Abstract]</t>
  </si>
  <si>
    <t>Number of operating segments</t>
  </si>
  <si>
    <t>Business Segments (Summary Of Company's Segment Results) (Detail) - USD ($) $ in Millions</t>
  </si>
  <si>
    <t>Mar. 31, 2017</t>
  </si>
  <si>
    <t>Segment Reporting Information [Line Items]</t>
  </si>
  <si>
    <t>Revenues</t>
  </si>
  <si>
    <t>Revenues of consolidated VIEs</t>
  </si>
  <si>
    <t>Inter-segment revenues</t>
  </si>
  <si>
    <t>Expenses of consolidated VIEs</t>
  </si>
  <si>
    <t>Inter-segment expenses</t>
  </si>
  <si>
    <t>Identifiable assets</t>
  </si>
  <si>
    <t>Operating Segments [Member] | U S Public Finance Insurance [Member]</t>
  </si>
  <si>
    <t>Operating Segments [Member] | Corporate Operations [Member]</t>
  </si>
  <si>
    <t>Operating Segments [Member] | International And Structured Finance Insurance [Member]</t>
  </si>
  <si>
    <t>Intersegment Elimination [Member]</t>
  </si>
  <si>
    <t>Represents the sum of third-party financial guarantee net premiums earned, net investment income, insurance-related fees and reimbursements and other fees.</t>
  </si>
  <si>
    <t>Represents intercompany premium income and expense and intercompany interest income and expense pertaining to intercompany receivables and payables.</t>
  </si>
  <si>
    <t>Consists primarily of intercompany reinsurance balances and repurchase agreements.</t>
  </si>
  <si>
    <t>Earnings Per Share (Narrative) (Detail) - shares shares in Millions</t>
  </si>
  <si>
    <t>Antidilutive Shares [Abstract]</t>
  </si>
  <si>
    <t>Antidilutive stock options, restricted stock and warrants outstanding</t>
  </si>
  <si>
    <t>Earnings Per Share (Computation Of Basic And Diluted Earnings Per Share) (Detail) - USD ($) $ / shares in Units, $ in Millions</t>
  </si>
  <si>
    <t>Basic earnings per share: [Abstract]</t>
  </si>
  <si>
    <t>Net income (loss) available to common stockholders</t>
  </si>
  <si>
    <t>Basic weighted average shares</t>
  </si>
  <si>
    <t>Diluted earnings per share: [Abstract]</t>
  </si>
  <si>
    <t>Diluted weighted average shares</t>
  </si>
  <si>
    <t>Unvested Restricted Stock And Units That Receive Nonforfeitable Dividends Or Dividend Equivalents That Have Met Service Condition</t>
  </si>
  <si>
    <t>Accumulated Other Comprehensive Income (Changes In The Components Of AOCI) (Detail) - USD ($) $ in Millions</t>
  </si>
  <si>
    <t>Beginning balance</t>
  </si>
  <si>
    <t>Other comprehensive income (loss) before reclassification</t>
  </si>
  <si>
    <t>Amounts reclassified from AOCI</t>
  </si>
  <si>
    <t>Ending balance</t>
  </si>
  <si>
    <t>Unrealized gains (losses) on AFS, net [Member]</t>
  </si>
  <si>
    <t>Unrealized gains (losses) on AFS, net [Member] | ASU 2016-01 [Member]</t>
  </si>
  <si>
    <t>Unrealized gains (losses) on AFS, net [Member] | ASU 2018-02 [Member]</t>
  </si>
  <si>
    <t>Foreign currency translation, net [Member]</t>
  </si>
  <si>
    <t>Foreign currency translation, net [Member] | ASU 2016-01 [Member]</t>
  </si>
  <si>
    <t>Foreign currency translation, net [Member] | ASU 2018-02 [Member]</t>
  </si>
  <si>
    <t>Instrument-specific credit risk of liabilities measured at fair value, net [Member] | ASU 2016-01 [Member]</t>
  </si>
  <si>
    <t>Instrument-specific credit risk of liabilities measured at fair value, net [Member] | ASU 2018-02 [Member]</t>
  </si>
  <si>
    <t>Accumulated Other Comprehensive Income [Member]</t>
  </si>
  <si>
    <t>Accumulated Other Comprehensive Income [Member] | ASU 2016-01 [Member]</t>
  </si>
  <si>
    <t>Accumulated Other Comprehensive Income [Member] | ASU 2018-02 [Member]</t>
  </si>
  <si>
    <t>Accumulated Other Comprehensive Income (Details Of The Reclassification From AOCI) (Detail) - USD ($) $ in Millions</t>
  </si>
  <si>
    <t>Amounts reclassified from AOCI [Member]</t>
  </si>
  <si>
    <t>Unrealized gains (losses) on AFS, net [Member] | Amounts reclassified from AOCI [Member]</t>
  </si>
  <si>
    <t>Commitments and Contingencies (Narrative) (Detail) $ in Millions</t>
  </si>
  <si>
    <t>Jun. 30, 2018USD ($)Lawsuits</t>
  </si>
  <si>
    <t>Commitments and Contingencies [Abstract]</t>
  </si>
  <si>
    <t>Other material lawsuits pending | Lawsuits</t>
  </si>
  <si>
    <t>Operating leases future minimum payments due | $</t>
  </si>
  <si>
    <t>Pledged Sales Tax Base Amount [Member]</t>
  </si>
  <si>
    <t>Loss Contingencies [Line Items]</t>
  </si>
  <si>
    <t>COFINA and PR Commonwealth settlement percentage</t>
  </si>
  <si>
    <t>53.65%</t>
  </si>
  <si>
    <t>Cash Held In Trust BONY Mellon [Member]</t>
  </si>
  <si>
    <t>100.00%</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14585</v>
      </c>
    </row>
    <row r="12" spans="1:3">
      <c r="A12" s="4" t="s">
        <v>19</v>
      </c>
      <c r="B12" s="4" t="s">
        <v>20</v>
      </c>
    </row>
    <row r="13" spans="1:3">
      <c r="A13" s="4" t="s">
        <v>21</v>
      </c>
      <c r="B13" s="4" t="s">
        <v>22</v>
      </c>
    </row>
    <row r="14" spans="1:3">
      <c r="A14" s="4" t="s">
        <v>23</v>
      </c>
      <c r="C14" s="5" t="n">
        <v>90689339</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16</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16</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216</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16</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9</v>
      </c>
      <c r="B1" s="2" t="s">
        <v>1</v>
      </c>
    </row>
    <row r="2" spans="1:2">
      <c r="B2" s="2" t="s">
        <v>2</v>
      </c>
    </row>
    <row r="3" spans="1:2">
      <c r="A3" s="3" t="s">
        <v>216</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v>
      </c>
    </row>
    <row r="3" spans="1:2">
      <c r="A3" s="3" t="s">
        <v>216</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3</v>
      </c>
      <c r="B1" s="2" t="s">
        <v>1</v>
      </c>
    </row>
    <row r="2" spans="1:2">
      <c r="B2" s="2" t="s">
        <v>2</v>
      </c>
    </row>
    <row r="3" spans="1:2">
      <c r="A3" s="3" t="s">
        <v>216</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2</v>
      </c>
    </row>
    <row r="3" spans="1:2">
      <c r="A3" s="3" t="s">
        <v>216</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2</v>
      </c>
    </row>
    <row r="3" spans="1:2">
      <c r="A3" s="3" t="s">
        <v>21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97</v>
      </c>
      <c r="C3" s="7" t="n">
        <v>146</v>
      </c>
    </row>
    <row r="4" spans="1:3">
      <c r="A4" s="4" t="s">
        <v>30</v>
      </c>
      <c r="B4" s="5" t="n">
        <v>8699</v>
      </c>
      <c r="C4" s="5" t="n">
        <v>9095</v>
      </c>
    </row>
    <row r="5" spans="1:3">
      <c r="A5" s="3" t="s">
        <v>31</v>
      </c>
    </row>
    <row r="6" spans="1:3">
      <c r="A6" s="4" t="s">
        <v>32</v>
      </c>
      <c r="B6" s="5" t="n">
        <v>7584</v>
      </c>
      <c r="C6" s="5" t="n">
        <v>7670</v>
      </c>
    </row>
    <row r="7" spans="1:3">
      <c r="A7" s="4" t="s">
        <v>33</v>
      </c>
      <c r="B7" s="4" t="s">
        <v>34</v>
      </c>
      <c r="C7" s="4" t="s">
        <v>34</v>
      </c>
    </row>
    <row r="8" spans="1:3">
      <c r="A8" s="3" t="s">
        <v>35</v>
      </c>
    </row>
    <row r="9" spans="1:3">
      <c r="A9" s="4" t="s">
        <v>36</v>
      </c>
      <c r="B9" s="5" t="n">
        <v>0</v>
      </c>
      <c r="C9" s="5" t="n">
        <v>0</v>
      </c>
    </row>
    <row r="10" spans="1:3">
      <c r="A10" s="4" t="s">
        <v>37</v>
      </c>
      <c r="B10" s="5" t="n">
        <v>284</v>
      </c>
      <c r="C10" s="5" t="n">
        <v>284</v>
      </c>
    </row>
    <row r="11" spans="1:3">
      <c r="A11" s="4" t="s">
        <v>38</v>
      </c>
      <c r="B11" s="5" t="n">
        <v>3154</v>
      </c>
      <c r="C11" s="5" t="n">
        <v>3171</v>
      </c>
    </row>
    <row r="12" spans="1:3">
      <c r="A12" s="4" t="s">
        <v>39</v>
      </c>
      <c r="B12" s="5" t="n">
        <v>1018</v>
      </c>
      <c r="C12" s="5" t="n">
        <v>1095</v>
      </c>
    </row>
    <row r="13" spans="1:3">
      <c r="A13" s="4" t="s">
        <v>40</v>
      </c>
      <c r="B13" s="5" t="n">
        <v>-255</v>
      </c>
      <c r="C13" s="5" t="n">
        <v>-19</v>
      </c>
    </row>
    <row r="14" spans="1:3">
      <c r="A14" s="4" t="s">
        <v>41</v>
      </c>
      <c r="B14" s="5" t="n">
        <v>-3098</v>
      </c>
      <c r="C14" s="5" t="n">
        <v>-3118</v>
      </c>
    </row>
    <row r="15" spans="1:3">
      <c r="A15" s="4" t="s">
        <v>42</v>
      </c>
      <c r="B15" s="5" t="n">
        <v>1103</v>
      </c>
      <c r="C15" s="5" t="n">
        <v>1413</v>
      </c>
    </row>
    <row r="16" spans="1:3">
      <c r="A16" s="4" t="s">
        <v>43</v>
      </c>
      <c r="B16" s="5" t="n">
        <v>12</v>
      </c>
      <c r="C16" s="5" t="n">
        <v>12</v>
      </c>
    </row>
    <row r="17" spans="1:3">
      <c r="A17" s="4" t="s">
        <v>44</v>
      </c>
      <c r="B17" s="5" t="n">
        <v>1115</v>
      </c>
      <c r="C17" s="5" t="n">
        <v>1425</v>
      </c>
    </row>
    <row r="18" spans="1:3">
      <c r="A18" s="4" t="s">
        <v>45</v>
      </c>
      <c r="B18" s="5" t="n">
        <v>8699</v>
      </c>
      <c r="C18" s="5" t="n">
        <v>9095</v>
      </c>
    </row>
    <row r="19" spans="1:3">
      <c r="A19" s="4" t="s">
        <v>46</v>
      </c>
    </row>
    <row r="20" spans="1:3">
      <c r="A20" s="3" t="s">
        <v>28</v>
      </c>
    </row>
    <row r="21" spans="1:3">
      <c r="A21" s="4" t="s">
        <v>47</v>
      </c>
      <c r="B21" s="5" t="n">
        <v>3615</v>
      </c>
      <c r="C21" s="5" t="n">
        <v>3712</v>
      </c>
    </row>
    <row r="22" spans="1:3">
      <c r="A22" s="4" t="s">
        <v>48</v>
      </c>
      <c r="B22" s="5" t="n">
        <v>225</v>
      </c>
      <c r="C22" s="5" t="n">
        <v>200</v>
      </c>
    </row>
    <row r="23" spans="1:3">
      <c r="A23" s="4" t="s">
        <v>49</v>
      </c>
      <c r="B23" s="5" t="n">
        <v>36</v>
      </c>
      <c r="C23" s="5" t="n">
        <v>148</v>
      </c>
    </row>
    <row r="24" spans="1:3">
      <c r="A24" s="4" t="s">
        <v>50</v>
      </c>
      <c r="B24" s="5" t="n">
        <v>478</v>
      </c>
      <c r="C24" s="5" t="n">
        <v>589</v>
      </c>
    </row>
    <row r="25" spans="1:3">
      <c r="A25" s="4" t="s">
        <v>51</v>
      </c>
      <c r="B25" s="5" t="n">
        <v>1</v>
      </c>
      <c r="C25" s="5" t="n">
        <v>6</v>
      </c>
    </row>
    <row r="26" spans="1:3">
      <c r="A26" s="4" t="s">
        <v>52</v>
      </c>
      <c r="B26" s="5" t="n">
        <v>4355</v>
      </c>
      <c r="C26" s="5" t="n">
        <v>4655</v>
      </c>
    </row>
    <row r="27" spans="1:3">
      <c r="A27" s="4" t="s">
        <v>29</v>
      </c>
      <c r="B27" s="5" t="n">
        <v>179</v>
      </c>
      <c r="C27" s="5" t="n">
        <v>122</v>
      </c>
    </row>
    <row r="28" spans="1:3">
      <c r="A28" s="4" t="s">
        <v>53</v>
      </c>
      <c r="B28" s="5" t="n">
        <v>349</v>
      </c>
      <c r="C28" s="5" t="n">
        <v>369</v>
      </c>
    </row>
    <row r="29" spans="1:3">
      <c r="A29" s="4" t="s">
        <v>54</v>
      </c>
      <c r="B29" s="5" t="n">
        <v>87</v>
      </c>
      <c r="C29" s="5" t="n">
        <v>95</v>
      </c>
    </row>
    <row r="30" spans="1:3">
      <c r="A30" s="4" t="s">
        <v>55</v>
      </c>
      <c r="B30" s="5" t="n">
        <v>1359</v>
      </c>
      <c r="C30" s="5" t="n">
        <v>511</v>
      </c>
    </row>
    <row r="31" spans="1:3">
      <c r="A31" s="4" t="s">
        <v>56</v>
      </c>
      <c r="B31" s="5" t="n">
        <v>0</v>
      </c>
      <c r="C31" s="5" t="n">
        <v>0</v>
      </c>
    </row>
    <row r="32" spans="1:3">
      <c r="A32" s="4" t="s">
        <v>57</v>
      </c>
      <c r="B32" s="5" t="n">
        <v>0</v>
      </c>
      <c r="C32" s="5" t="n">
        <v>0</v>
      </c>
    </row>
    <row r="33" spans="1:3">
      <c r="A33" s="4" t="s">
        <v>58</v>
      </c>
      <c r="B33" s="5" t="n">
        <v>167</v>
      </c>
      <c r="C33" s="5" t="n">
        <v>128</v>
      </c>
    </row>
    <row r="34" spans="1:3">
      <c r="A34" s="3" t="s">
        <v>31</v>
      </c>
    </row>
    <row r="35" spans="1:3">
      <c r="A35" s="4" t="s">
        <v>59</v>
      </c>
      <c r="B35" s="5" t="n">
        <v>678</v>
      </c>
      <c r="C35" s="5" t="n">
        <v>752</v>
      </c>
    </row>
    <row r="36" spans="1:3">
      <c r="A36" s="4" t="s">
        <v>60</v>
      </c>
      <c r="B36" s="5" t="n">
        <v>1035</v>
      </c>
      <c r="C36" s="5" t="n">
        <v>979</v>
      </c>
    </row>
    <row r="37" spans="1:3">
      <c r="A37" s="4" t="s">
        <v>61</v>
      </c>
      <c r="B37" s="5" t="n">
        <v>2184</v>
      </c>
      <c r="C37" s="5" t="n">
        <v>2121</v>
      </c>
    </row>
    <row r="38" spans="1:3">
      <c r="A38" s="4" t="s">
        <v>62</v>
      </c>
      <c r="B38" s="5" t="n">
        <v>761</v>
      </c>
      <c r="C38" s="5" t="n">
        <v>765</v>
      </c>
    </row>
    <row r="39" spans="1:3">
      <c r="A39" s="4" t="s">
        <v>63</v>
      </c>
      <c r="B39" s="5" t="n">
        <v>312</v>
      </c>
      <c r="C39" s="5" t="n">
        <v>337</v>
      </c>
    </row>
    <row r="40" spans="1:3">
      <c r="A40" s="4" t="s">
        <v>64</v>
      </c>
      <c r="B40" s="5" t="n">
        <v>189</v>
      </c>
      <c r="C40" s="5" t="n">
        <v>262</v>
      </c>
    </row>
    <row r="41" spans="1:3">
      <c r="A41" s="4" t="s">
        <v>65</v>
      </c>
      <c r="B41" s="5" t="n">
        <v>0</v>
      </c>
      <c r="C41" s="5" t="n">
        <v>0</v>
      </c>
    </row>
    <row r="42" spans="1:3">
      <c r="A42" s="4" t="s">
        <v>66</v>
      </c>
      <c r="B42" s="5" t="n">
        <v>205</v>
      </c>
      <c r="C42" s="5" t="n">
        <v>165</v>
      </c>
    </row>
    <row r="43" spans="1:3">
      <c r="A43" s="4" t="s">
        <v>67</v>
      </c>
    </row>
    <row r="44" spans="1:3">
      <c r="A44" s="3" t="s">
        <v>28</v>
      </c>
    </row>
    <row r="45" spans="1:3">
      <c r="A45" s="4" t="s">
        <v>48</v>
      </c>
      <c r="B45" s="5" t="n">
        <v>169</v>
      </c>
      <c r="C45" s="5" t="n">
        <v>182</v>
      </c>
    </row>
    <row r="46" spans="1:3">
      <c r="A46" s="4" t="s">
        <v>58</v>
      </c>
      <c r="B46" s="5" t="n">
        <v>28</v>
      </c>
      <c r="C46" s="5" t="n">
        <v>33</v>
      </c>
    </row>
    <row r="47" spans="1:3">
      <c r="A47" s="4" t="s">
        <v>68</v>
      </c>
      <c r="B47" s="5" t="n">
        <v>18</v>
      </c>
      <c r="C47" s="5" t="n">
        <v>24</v>
      </c>
    </row>
    <row r="48" spans="1:3">
      <c r="A48" s="4" t="s">
        <v>69</v>
      </c>
      <c r="B48" s="5" t="n">
        <v>890</v>
      </c>
      <c r="C48" s="5" t="n">
        <v>890</v>
      </c>
    </row>
    <row r="49" spans="1:3">
      <c r="A49" s="4" t="s">
        <v>70</v>
      </c>
      <c r="B49" s="5" t="n">
        <v>683</v>
      </c>
      <c r="C49" s="5" t="n">
        <v>1679</v>
      </c>
    </row>
    <row r="50" spans="1:3">
      <c r="A50" s="4" t="s">
        <v>71</v>
      </c>
      <c r="B50" s="5" t="n">
        <v>415</v>
      </c>
      <c r="C50" s="5" t="n">
        <v>407</v>
      </c>
    </row>
    <row r="51" spans="1:3">
      <c r="A51" s="3" t="s">
        <v>31</v>
      </c>
    </row>
    <row r="52" spans="1:3">
      <c r="A52" s="4" t="s">
        <v>72</v>
      </c>
      <c r="B52" s="7" t="n">
        <v>2220</v>
      </c>
      <c r="C52" s="7" t="n">
        <v>22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16</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16</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4</v>
      </c>
      <c r="B1" s="2" t="s">
        <v>1</v>
      </c>
    </row>
    <row r="2" spans="1:2">
      <c r="B2" s="2" t="s">
        <v>2</v>
      </c>
    </row>
    <row r="3" spans="1:2">
      <c r="A3" s="3" t="s">
        <v>216</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216</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216</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6</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6</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6</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6</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6</v>
      </c>
      <c r="B1" s="2" t="s">
        <v>1</v>
      </c>
    </row>
    <row r="2" spans="1:2">
      <c r="B2" s="2" t="s">
        <v>2</v>
      </c>
    </row>
    <row r="3" spans="1:2">
      <c r="A3" s="3" t="s">
        <v>216</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3</v>
      </c>
      <c r="B1" s="2" t="s">
        <v>2</v>
      </c>
      <c r="C1" s="2" t="s">
        <v>27</v>
      </c>
    </row>
    <row r="2" spans="1:3">
      <c r="A2" s="4" t="s">
        <v>74</v>
      </c>
      <c r="B2" s="7" t="n">
        <v>3853</v>
      </c>
      <c r="C2" s="7" t="n">
        <v>4438</v>
      </c>
    </row>
    <row r="3" spans="1:3">
      <c r="A3" s="4" t="s">
        <v>75</v>
      </c>
      <c r="B3" s="7" t="n">
        <v>1</v>
      </c>
      <c r="C3" s="7" t="n">
        <v>1</v>
      </c>
    </row>
    <row r="4" spans="1:3">
      <c r="A4" s="4" t="s">
        <v>76</v>
      </c>
      <c r="B4" s="5" t="n">
        <v>10000000</v>
      </c>
      <c r="C4" s="5" t="n">
        <v>10000000</v>
      </c>
    </row>
    <row r="5" spans="1:3">
      <c r="A5" s="4" t="s">
        <v>77</v>
      </c>
      <c r="B5" s="5" t="n">
        <v>0</v>
      </c>
      <c r="C5" s="5" t="n">
        <v>0</v>
      </c>
    </row>
    <row r="6" spans="1:3">
      <c r="A6" s="4" t="s">
        <v>78</v>
      </c>
      <c r="B6" s="5" t="n">
        <v>0</v>
      </c>
      <c r="C6" s="5" t="n">
        <v>0</v>
      </c>
    </row>
    <row r="7" spans="1:3">
      <c r="A7" s="4" t="s">
        <v>79</v>
      </c>
      <c r="B7" s="7" t="n">
        <v>1</v>
      </c>
      <c r="C7" s="7" t="n">
        <v>1</v>
      </c>
    </row>
    <row r="8" spans="1:3">
      <c r="A8" s="4" t="s">
        <v>80</v>
      </c>
      <c r="B8" s="5" t="n">
        <v>400000000</v>
      </c>
      <c r="C8" s="5" t="n">
        <v>400000000</v>
      </c>
    </row>
    <row r="9" spans="1:3">
      <c r="A9" s="4" t="s">
        <v>81</v>
      </c>
      <c r="B9" s="5" t="n">
        <v>283625689</v>
      </c>
      <c r="C9" s="5" t="n">
        <v>283717973</v>
      </c>
    </row>
    <row r="10" spans="1:3">
      <c r="A10" s="4" t="s">
        <v>82</v>
      </c>
      <c r="B10" s="7" t="n">
        <v>7</v>
      </c>
      <c r="C10" s="7" t="n">
        <v>16</v>
      </c>
    </row>
    <row r="11" spans="1:3">
      <c r="A11" s="4" t="s">
        <v>83</v>
      </c>
      <c r="B11" s="5" t="n">
        <v>192963698</v>
      </c>
      <c r="C11" s="5" t="n">
        <v>192233526</v>
      </c>
    </row>
    <row r="12" spans="1:3">
      <c r="A12" s="4" t="s">
        <v>46</v>
      </c>
    </row>
    <row r="13" spans="1:3">
      <c r="A13" s="4" t="s">
        <v>74</v>
      </c>
      <c r="B13" s="7" t="n">
        <v>3665</v>
      </c>
      <c r="C13" s="7" t="n">
        <v>3728</v>
      </c>
    </row>
    <row r="14" spans="1:3">
      <c r="A14" s="4" t="s">
        <v>84</v>
      </c>
      <c r="B14" s="5" t="n">
        <v>37</v>
      </c>
      <c r="C14" s="5" t="n">
        <v>147</v>
      </c>
    </row>
    <row r="15" spans="1:3">
      <c r="A15" s="4" t="s">
        <v>85</v>
      </c>
      <c r="B15" s="5" t="n">
        <v>479</v>
      </c>
      <c r="C15" s="5" t="n">
        <v>589</v>
      </c>
    </row>
    <row r="16" spans="1:3">
      <c r="A16" s="4" t="s">
        <v>86</v>
      </c>
      <c r="B16" s="5" t="n">
        <v>0</v>
      </c>
      <c r="C16" s="5" t="n">
        <v>4</v>
      </c>
    </row>
    <row r="17" spans="1:3">
      <c r="A17" s="4" t="s">
        <v>87</v>
      </c>
      <c r="B17" s="5" t="n">
        <v>149</v>
      </c>
      <c r="C17" s="5" t="n">
        <v>115</v>
      </c>
    </row>
    <row r="18" spans="1:3">
      <c r="A18" s="4" t="s">
        <v>67</v>
      </c>
    </row>
    <row r="19" spans="1:3">
      <c r="A19" s="4" t="s">
        <v>88</v>
      </c>
      <c r="B19" s="5" t="n">
        <v>892</v>
      </c>
      <c r="C19" s="5" t="n">
        <v>916</v>
      </c>
    </row>
    <row r="20" spans="1:3">
      <c r="A20" s="4" t="s">
        <v>89</v>
      </c>
      <c r="B20" s="7" t="n">
        <v>981</v>
      </c>
      <c r="C20" s="7" t="n">
        <v>10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9</v>
      </c>
      <c r="B1" s="2" t="s">
        <v>1</v>
      </c>
    </row>
    <row r="2" spans="1:2">
      <c r="B2" s="2" t="s">
        <v>2</v>
      </c>
    </row>
    <row r="3" spans="1:2">
      <c r="A3" s="3" t="s">
        <v>216</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2</v>
      </c>
      <c r="B1" s="2" t="s">
        <v>1</v>
      </c>
    </row>
    <row r="2" spans="1:2">
      <c r="B2" s="2" t="s">
        <v>2</v>
      </c>
    </row>
    <row r="3" spans="1:2">
      <c r="A3" s="3" t="s">
        <v>216</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5</v>
      </c>
      <c r="B1" s="2" t="s">
        <v>1</v>
      </c>
    </row>
    <row r="2" spans="1:2">
      <c r="B2" s="2" t="s">
        <v>2</v>
      </c>
    </row>
    <row r="3" spans="1:2">
      <c r="A3" s="3" t="s">
        <v>216</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45"/>
  </cols>
  <sheetData>
    <row r="1" spans="1:2">
      <c r="A1" s="1" t="s">
        <v>320</v>
      </c>
      <c r="B1" s="2" t="s">
        <v>1</v>
      </c>
    </row>
    <row r="2" spans="1:2">
      <c r="B2" s="2" t="s">
        <v>321</v>
      </c>
    </row>
    <row r="3" spans="1:2">
      <c r="A3" s="3" t="s">
        <v>322</v>
      </c>
    </row>
    <row r="4" spans="1:2">
      <c r="A4" s="4" t="s">
        <v>323</v>
      </c>
      <c r="B4" s="5" t="n">
        <v>3</v>
      </c>
    </row>
    <row r="5" spans="1:2">
      <c r="A5" s="4" t="s">
        <v>324</v>
      </c>
      <c r="B5" s="5" t="n">
        <v>11850000</v>
      </c>
    </row>
    <row r="6" spans="1:2">
      <c r="A6" s="4" t="s">
        <v>325</v>
      </c>
      <c r="B6" s="8" t="n">
        <v>9.59</v>
      </c>
    </row>
    <row r="7" spans="1:2">
      <c r="A7" s="4" t="s">
        <v>326</v>
      </c>
      <c r="B7" s="5" t="n">
        <v>1300000</v>
      </c>
    </row>
    <row r="8" spans="1:2">
      <c r="A8" s="4" t="s">
        <v>327</v>
      </c>
    </row>
    <row r="9" spans="1:2">
      <c r="A9" s="3" t="s">
        <v>322</v>
      </c>
    </row>
    <row r="10" spans="1:2">
      <c r="A10" s="4" t="s">
        <v>328</v>
      </c>
      <c r="B10" s="7" t="n">
        <v>919</v>
      </c>
    </row>
    <row r="11" spans="1:2">
      <c r="A11" s="4" t="s">
        <v>329</v>
      </c>
    </row>
    <row r="12" spans="1:2">
      <c r="A12" s="3" t="s">
        <v>322</v>
      </c>
    </row>
    <row r="13" spans="1:2">
      <c r="A13" s="4" t="s">
        <v>330</v>
      </c>
      <c r="B13" s="7" t="n">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331</v>
      </c>
      <c r="B1" s="2" t="s">
        <v>1</v>
      </c>
    </row>
    <row r="2" spans="1:2">
      <c r="B2" s="2" t="s">
        <v>332</v>
      </c>
    </row>
    <row r="3" spans="1:2">
      <c r="A3" s="4" t="s">
        <v>333</v>
      </c>
    </row>
    <row r="4" spans="1:2">
      <c r="A4" s="4" t="s">
        <v>334</v>
      </c>
      <c r="B4" s="7" t="n">
        <v>162</v>
      </c>
    </row>
    <row r="5" spans="1:2">
      <c r="A5" s="4" t="s">
        <v>335</v>
      </c>
    </row>
    <row r="6" spans="1:2">
      <c r="A6" s="4" t="s">
        <v>334</v>
      </c>
      <c r="B6" s="5" t="n">
        <v>2</v>
      </c>
    </row>
    <row r="7" spans="1:2">
      <c r="A7" s="4" t="s">
        <v>336</v>
      </c>
    </row>
    <row r="8" spans="1:2">
      <c r="A8" s="4" t="s">
        <v>334</v>
      </c>
      <c r="B8" s="7" t="n">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7</v>
      </c>
      <c r="B1" s="2" t="s">
        <v>1</v>
      </c>
    </row>
    <row r="2" spans="1:3">
      <c r="B2" s="2" t="s">
        <v>332</v>
      </c>
      <c r="C2" s="2" t="s">
        <v>338</v>
      </c>
    </row>
    <row r="3" spans="1:3">
      <c r="A3" s="3" t="s">
        <v>339</v>
      </c>
    </row>
    <row r="4" spans="1:3">
      <c r="A4" s="4" t="s">
        <v>340</v>
      </c>
      <c r="B4" s="7" t="n">
        <v>2200</v>
      </c>
      <c r="C4" s="7" t="n">
        <v>3200</v>
      </c>
    </row>
    <row r="5" spans="1:3">
      <c r="A5" s="4" t="s">
        <v>341</v>
      </c>
      <c r="B5" s="7" t="n">
        <v>2200</v>
      </c>
      <c r="C5" s="7" t="n">
        <v>2300</v>
      </c>
    </row>
    <row r="6" spans="1:3">
      <c r="A6" s="4" t="s">
        <v>342</v>
      </c>
    </row>
    <row r="7" spans="1:3">
      <c r="A7" s="3" t="s">
        <v>339</v>
      </c>
    </row>
    <row r="8" spans="1:3">
      <c r="A8" s="4" t="s">
        <v>343</v>
      </c>
      <c r="B8" s="5" t="n">
        <v>0</v>
      </c>
    </row>
    <row r="9" spans="1:3">
      <c r="A9" s="4" t="s">
        <v>344</v>
      </c>
    </row>
    <row r="10" spans="1:3">
      <c r="A10" s="3" t="s">
        <v>339</v>
      </c>
    </row>
    <row r="11" spans="1:3">
      <c r="A11" s="4" t="s">
        <v>345</v>
      </c>
      <c r="B11" s="7" t="n">
        <v>-93</v>
      </c>
    </row>
    <row r="12" spans="1:3">
      <c r="A12" s="4" t="s">
        <v>346</v>
      </c>
      <c r="B12"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47</v>
      </c>
      <c r="C1" s="2" t="s">
        <v>2</v>
      </c>
      <c r="E1" s="2" t="s">
        <v>27</v>
      </c>
    </row>
    <row r="2" spans="1:5">
      <c r="A2" s="4" t="s">
        <v>348</v>
      </c>
    </row>
    <row r="3" spans="1:5">
      <c r="A3" s="3" t="s">
        <v>339</v>
      </c>
    </row>
    <row r="4" spans="1:5">
      <c r="A4" s="4" t="s">
        <v>349</v>
      </c>
      <c r="C4" s="7" t="n">
        <v>15022</v>
      </c>
      <c r="E4" s="7" t="n">
        <v>14939</v>
      </c>
    </row>
    <row r="5" spans="1:5">
      <c r="A5" s="4" t="s">
        <v>350</v>
      </c>
      <c r="C5" s="5" t="n">
        <v>5708</v>
      </c>
      <c r="E5" s="5" t="n">
        <v>6461</v>
      </c>
    </row>
    <row r="6" spans="1:5">
      <c r="A6" s="4" t="s">
        <v>229</v>
      </c>
      <c r="B6" s="4" t="s">
        <v>351</v>
      </c>
      <c r="C6" s="5" t="n">
        <v>19</v>
      </c>
      <c r="E6" s="5" t="n">
        <v>19</v>
      </c>
    </row>
    <row r="7" spans="1:5">
      <c r="A7" s="4" t="s">
        <v>53</v>
      </c>
      <c r="B7" s="4" t="s">
        <v>352</v>
      </c>
      <c r="C7" s="5" t="n">
        <v>33</v>
      </c>
      <c r="E7" s="5" t="n">
        <v>39</v>
      </c>
    </row>
    <row r="8" spans="1:5">
      <c r="A8" s="4" t="s">
        <v>55</v>
      </c>
      <c r="B8" s="4" t="s">
        <v>353</v>
      </c>
      <c r="C8" s="5" t="n">
        <v>989</v>
      </c>
      <c r="E8" s="5" t="n">
        <v>173</v>
      </c>
    </row>
    <row r="9" spans="1:5">
      <c r="A9" s="4" t="s">
        <v>59</v>
      </c>
      <c r="B9" s="4" t="s">
        <v>354</v>
      </c>
      <c r="C9" s="5" t="n">
        <v>33</v>
      </c>
      <c r="E9" s="5" t="n">
        <v>37</v>
      </c>
    </row>
    <row r="10" spans="1:5">
      <c r="A10" s="4" t="s">
        <v>60</v>
      </c>
      <c r="B10" s="4" t="s">
        <v>355</v>
      </c>
      <c r="C10" s="5" t="n">
        <v>371</v>
      </c>
      <c r="E10" s="5" t="n">
        <v>406</v>
      </c>
    </row>
    <row r="11" spans="1:5">
      <c r="A11" s="4" t="s">
        <v>356</v>
      </c>
    </row>
    <row r="12" spans="1:5">
      <c r="A12" s="3" t="s">
        <v>339</v>
      </c>
    </row>
    <row r="13" spans="1:5">
      <c r="A13" s="4" t="s">
        <v>349</v>
      </c>
      <c r="C13" s="5" t="n">
        <v>6187</v>
      </c>
      <c r="E13" s="5" t="n">
        <v>7295</v>
      </c>
    </row>
    <row r="14" spans="1:5">
      <c r="A14" s="4" t="s">
        <v>350</v>
      </c>
      <c r="C14" s="5" t="n">
        <v>3396</v>
      </c>
      <c r="E14" s="5" t="n">
        <v>3741</v>
      </c>
    </row>
    <row r="15" spans="1:5">
      <c r="A15" s="4" t="s">
        <v>229</v>
      </c>
      <c r="B15" s="4" t="s">
        <v>351</v>
      </c>
      <c r="C15" s="5" t="n">
        <v>19</v>
      </c>
      <c r="E15" s="5" t="n">
        <v>19</v>
      </c>
    </row>
    <row r="16" spans="1:5">
      <c r="A16" s="4" t="s">
        <v>53</v>
      </c>
      <c r="B16" s="4" t="s">
        <v>352</v>
      </c>
      <c r="C16" s="5" t="n">
        <v>20</v>
      </c>
      <c r="E16" s="5" t="n">
        <v>22</v>
      </c>
    </row>
    <row r="17" spans="1:5">
      <c r="A17" s="4" t="s">
        <v>55</v>
      </c>
      <c r="B17" s="4" t="s">
        <v>353</v>
      </c>
      <c r="C17" s="5" t="n">
        <v>149</v>
      </c>
      <c r="E17" s="5" t="n">
        <v>172</v>
      </c>
    </row>
    <row r="18" spans="1:5">
      <c r="A18" s="4" t="s">
        <v>59</v>
      </c>
      <c r="B18" s="4" t="s">
        <v>354</v>
      </c>
      <c r="C18" s="5" t="n">
        <v>19</v>
      </c>
      <c r="E18" s="5" t="n">
        <v>20</v>
      </c>
    </row>
    <row r="19" spans="1:5">
      <c r="A19" s="4" t="s">
        <v>60</v>
      </c>
      <c r="B19" s="4" t="s">
        <v>355</v>
      </c>
      <c r="C19" s="5" t="n">
        <v>361</v>
      </c>
      <c r="E19" s="5" t="n">
        <v>396</v>
      </c>
    </row>
    <row r="20" spans="1:5">
      <c r="A20" s="4" t="s">
        <v>357</v>
      </c>
    </row>
    <row r="21" spans="1:5">
      <c r="A21" s="3" t="s">
        <v>339</v>
      </c>
    </row>
    <row r="22" spans="1:5">
      <c r="A22" s="4" t="s">
        <v>349</v>
      </c>
      <c r="C22" s="5" t="n">
        <v>139</v>
      </c>
      <c r="E22" s="5" t="n">
        <v>216</v>
      </c>
    </row>
    <row r="23" spans="1:5">
      <c r="A23" s="4" t="s">
        <v>350</v>
      </c>
      <c r="C23" s="5" t="n">
        <v>67</v>
      </c>
      <c r="E23" s="5" t="n">
        <v>94</v>
      </c>
    </row>
    <row r="24" spans="1:5">
      <c r="A24" s="4" t="s">
        <v>53</v>
      </c>
      <c r="C24" s="5" t="n">
        <v>0</v>
      </c>
      <c r="D24" s="4" t="s">
        <v>352</v>
      </c>
      <c r="E24" s="5" t="n">
        <v>0</v>
      </c>
    </row>
    <row r="25" spans="1:5">
      <c r="A25" s="4" t="s">
        <v>59</v>
      </c>
      <c r="C25" s="5" t="n">
        <v>0</v>
      </c>
      <c r="D25" s="4" t="s">
        <v>354</v>
      </c>
      <c r="E25" s="5" t="n">
        <v>0</v>
      </c>
    </row>
    <row r="26" spans="1:5">
      <c r="A26" s="4" t="s">
        <v>358</v>
      </c>
    </row>
    <row r="27" spans="1:5">
      <c r="A27" s="3" t="s">
        <v>339</v>
      </c>
    </row>
    <row r="28" spans="1:5">
      <c r="A28" s="4" t="s">
        <v>349</v>
      </c>
      <c r="C28" s="5" t="n">
        <v>4787</v>
      </c>
      <c r="E28" s="5" t="n">
        <v>5010</v>
      </c>
    </row>
    <row r="29" spans="1:5">
      <c r="A29" s="4" t="s">
        <v>350</v>
      </c>
      <c r="C29" s="5" t="n">
        <v>798</v>
      </c>
      <c r="E29" s="5" t="n">
        <v>981</v>
      </c>
    </row>
    <row r="30" spans="1:5">
      <c r="A30" s="4" t="s">
        <v>53</v>
      </c>
      <c r="B30" s="4" t="s">
        <v>352</v>
      </c>
      <c r="C30" s="5" t="n">
        <v>3</v>
      </c>
      <c r="E30" s="5" t="n">
        <v>4</v>
      </c>
    </row>
    <row r="31" spans="1:5">
      <c r="A31" s="4" t="s">
        <v>55</v>
      </c>
      <c r="B31" s="4" t="s">
        <v>353</v>
      </c>
      <c r="C31" s="5" t="n">
        <v>1</v>
      </c>
      <c r="E31" s="5" t="n">
        <v>1</v>
      </c>
    </row>
    <row r="32" spans="1:5">
      <c r="A32" s="4" t="s">
        <v>59</v>
      </c>
      <c r="B32" s="4" t="s">
        <v>354</v>
      </c>
      <c r="C32" s="5" t="n">
        <v>3</v>
      </c>
      <c r="E32" s="5" t="n">
        <v>3</v>
      </c>
    </row>
    <row r="33" spans="1:5">
      <c r="A33" s="4" t="s">
        <v>60</v>
      </c>
      <c r="B33" s="4" t="s">
        <v>355</v>
      </c>
      <c r="C33" s="5" t="n">
        <v>10</v>
      </c>
      <c r="E33" s="5" t="n">
        <v>10</v>
      </c>
    </row>
    <row r="34" spans="1:5">
      <c r="A34" s="4" t="s">
        <v>359</v>
      </c>
    </row>
    <row r="35" spans="1:5">
      <c r="A35" s="3" t="s">
        <v>339</v>
      </c>
    </row>
    <row r="36" spans="1:5">
      <c r="A36" s="4" t="s">
        <v>349</v>
      </c>
      <c r="C36" s="5" t="n">
        <v>3909</v>
      </c>
      <c r="E36" s="5" t="n">
        <v>2418</v>
      </c>
    </row>
    <row r="37" spans="1:5">
      <c r="A37" s="4" t="s">
        <v>350</v>
      </c>
      <c r="C37" s="5" t="n">
        <v>1447</v>
      </c>
      <c r="E37" s="5" t="n">
        <v>1645</v>
      </c>
    </row>
    <row r="38" spans="1:5">
      <c r="A38" s="4" t="s">
        <v>229</v>
      </c>
      <c r="B38" s="4" t="s">
        <v>351</v>
      </c>
      <c r="C38" s="5" t="n">
        <v>0</v>
      </c>
      <c r="E38" s="5" t="n">
        <v>0</v>
      </c>
    </row>
    <row r="39" spans="1:5">
      <c r="A39" s="4" t="s">
        <v>53</v>
      </c>
      <c r="B39" s="4" t="s">
        <v>352</v>
      </c>
      <c r="C39" s="5" t="n">
        <v>10</v>
      </c>
      <c r="E39" s="5" t="n">
        <v>13</v>
      </c>
    </row>
    <row r="40" spans="1:5">
      <c r="A40" s="4" t="s">
        <v>55</v>
      </c>
      <c r="C40" s="5" t="n">
        <v>839</v>
      </c>
      <c r="D40" s="4" t="s">
        <v>353</v>
      </c>
      <c r="E40" s="5" t="n">
        <v>0</v>
      </c>
    </row>
    <row r="41" spans="1:5">
      <c r="A41" s="4" t="s">
        <v>59</v>
      </c>
      <c r="B41" s="4" t="s">
        <v>354</v>
      </c>
      <c r="C41" s="5" t="n">
        <v>11</v>
      </c>
      <c r="E41" s="5" t="n">
        <v>14</v>
      </c>
    </row>
    <row r="42" spans="1:5">
      <c r="A42" s="4" t="s">
        <v>360</v>
      </c>
    </row>
    <row r="43" spans="1:5">
      <c r="A43" s="3" t="s">
        <v>339</v>
      </c>
    </row>
    <row r="44" spans="1:5">
      <c r="A44" s="4" t="s">
        <v>349</v>
      </c>
      <c r="C44" s="5" t="n">
        <v>15317</v>
      </c>
      <c r="E44" s="5" t="n">
        <v>15568</v>
      </c>
    </row>
    <row r="45" spans="1:5">
      <c r="A45" s="4" t="s">
        <v>350</v>
      </c>
      <c r="C45" s="5" t="n">
        <v>2352</v>
      </c>
      <c r="E45" s="5" t="n">
        <v>2524</v>
      </c>
    </row>
    <row r="46" spans="1:5">
      <c r="A46" s="4" t="s">
        <v>53</v>
      </c>
      <c r="B46" s="4" t="s">
        <v>352</v>
      </c>
      <c r="C46" s="5" t="n">
        <v>10</v>
      </c>
      <c r="E46" s="5" t="n">
        <v>10</v>
      </c>
    </row>
    <row r="47" spans="1:5">
      <c r="A47" s="4" t="s">
        <v>59</v>
      </c>
      <c r="B47" s="4" t="s">
        <v>354</v>
      </c>
      <c r="C47" s="5" t="n">
        <v>12</v>
      </c>
      <c r="E47" s="5" t="n">
        <v>14</v>
      </c>
    </row>
    <row r="48" spans="1:5">
      <c r="A48" s="4" t="s">
        <v>361</v>
      </c>
    </row>
    <row r="49" spans="1:5">
      <c r="A49" s="3" t="s">
        <v>339</v>
      </c>
    </row>
    <row r="50" spans="1:5">
      <c r="A50" s="4" t="s">
        <v>349</v>
      </c>
      <c r="C50" s="5" t="n">
        <v>30339</v>
      </c>
      <c r="E50" s="5" t="n">
        <v>30507</v>
      </c>
    </row>
    <row r="51" spans="1:5">
      <c r="A51" s="4" t="s">
        <v>350</v>
      </c>
      <c r="C51" s="5" t="n">
        <v>8060</v>
      </c>
      <c r="E51" s="5" t="n">
        <v>8985</v>
      </c>
    </row>
    <row r="52" spans="1:5">
      <c r="A52" s="4" t="s">
        <v>229</v>
      </c>
      <c r="B52" s="4" t="s">
        <v>351</v>
      </c>
      <c r="C52" s="5" t="n">
        <v>19</v>
      </c>
      <c r="E52" s="5" t="n">
        <v>19</v>
      </c>
    </row>
    <row r="53" spans="1:5">
      <c r="A53" s="4" t="s">
        <v>53</v>
      </c>
      <c r="B53" s="4" t="s">
        <v>352</v>
      </c>
      <c r="C53" s="5" t="n">
        <v>43</v>
      </c>
      <c r="E53" s="5" t="n">
        <v>49</v>
      </c>
    </row>
    <row r="54" spans="1:5">
      <c r="A54" s="4" t="s">
        <v>55</v>
      </c>
      <c r="B54" s="4" t="s">
        <v>353</v>
      </c>
      <c r="C54" s="5" t="n">
        <v>989</v>
      </c>
      <c r="E54" s="5" t="n">
        <v>173</v>
      </c>
    </row>
    <row r="55" spans="1:5">
      <c r="A55" s="4" t="s">
        <v>59</v>
      </c>
      <c r="B55" s="4" t="s">
        <v>354</v>
      </c>
      <c r="C55" s="5" t="n">
        <v>45</v>
      </c>
      <c r="E55" s="5" t="n">
        <v>51</v>
      </c>
    </row>
    <row r="56" spans="1:5">
      <c r="A56" s="4" t="s">
        <v>60</v>
      </c>
      <c r="B56" s="4" t="s">
        <v>355</v>
      </c>
      <c r="C56" s="7" t="n">
        <v>371</v>
      </c>
      <c r="E56" s="7" t="n">
        <v>406</v>
      </c>
    </row>
    <row r="57" spans="1:5"/>
    <row r="58" spans="1:5">
      <c r="A58" s="4" t="s">
        <v>351</v>
      </c>
      <c r="B58" s="4" t="s">
        <v>362</v>
      </c>
    </row>
    <row r="59" spans="1:5">
      <c r="A59" s="4" t="s">
        <v>352</v>
      </c>
      <c r="B59" s="4" t="s">
        <v>363</v>
      </c>
    </row>
    <row r="60" spans="1:5">
      <c r="A60" s="4" t="s">
        <v>353</v>
      </c>
      <c r="B60" s="4" t="s">
        <v>364</v>
      </c>
    </row>
    <row r="61" spans="1:5">
      <c r="A61" s="4" t="s">
        <v>354</v>
      </c>
      <c r="B61" s="4" t="s">
        <v>365</v>
      </c>
    </row>
    <row r="62" spans="1:5">
      <c r="A62" s="4" t="s">
        <v>355</v>
      </c>
      <c r="B62" s="4" t="s">
        <v>366</v>
      </c>
    </row>
  </sheetData>
  <mergeCells count="8">
    <mergeCell ref="A1:B1"/>
    <mergeCell ref="C1:D1"/>
    <mergeCell ref="A57:D57"/>
    <mergeCell ref="B58:D58"/>
    <mergeCell ref="B59:D59"/>
    <mergeCell ref="B60:D60"/>
    <mergeCell ref="B61:D61"/>
    <mergeCell ref="B62:D6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7</v>
      </c>
      <c r="B1" s="2" t="s">
        <v>91</v>
      </c>
      <c r="D1" s="2" t="s">
        <v>1</v>
      </c>
    </row>
    <row r="2" spans="1:6">
      <c r="B2" s="2" t="s">
        <v>2</v>
      </c>
      <c r="C2" s="2" t="s">
        <v>92</v>
      </c>
      <c r="D2" s="2" t="s">
        <v>2</v>
      </c>
      <c r="E2" s="2" t="s">
        <v>92</v>
      </c>
      <c r="F2" s="2" t="s">
        <v>27</v>
      </c>
    </row>
    <row r="3" spans="1:6">
      <c r="A3" s="3" t="s">
        <v>368</v>
      </c>
    </row>
    <row r="4" spans="1:6">
      <c r="A4" s="4" t="s">
        <v>369</v>
      </c>
      <c r="D4" s="4" t="s">
        <v>370</v>
      </c>
    </row>
    <row r="5" spans="1:6">
      <c r="A5" s="4" t="s">
        <v>103</v>
      </c>
      <c r="B5" s="7" t="n">
        <v>59</v>
      </c>
      <c r="C5" s="7" t="n">
        <v>170</v>
      </c>
      <c r="D5" s="7" t="n">
        <v>131</v>
      </c>
      <c r="E5" s="7" t="n">
        <v>264</v>
      </c>
    </row>
    <row r="6" spans="1:6">
      <c r="A6" s="4" t="s">
        <v>371</v>
      </c>
    </row>
    <row r="7" spans="1:6">
      <c r="A7" s="3" t="s">
        <v>368</v>
      </c>
    </row>
    <row r="8" spans="1:6">
      <c r="A8" s="4" t="s">
        <v>60</v>
      </c>
      <c r="B8" s="5" t="n">
        <v>75</v>
      </c>
      <c r="D8" s="5" t="n">
        <v>75</v>
      </c>
      <c r="F8" s="7" t="n">
        <v>66</v>
      </c>
    </row>
    <row r="9" spans="1:6">
      <c r="A9" s="4" t="s">
        <v>103</v>
      </c>
      <c r="B9" s="7" t="n">
        <v>9</v>
      </c>
      <c r="C9" s="7" t="n">
        <v>15</v>
      </c>
      <c r="D9" s="7" t="n">
        <v>22</v>
      </c>
      <c r="E9" s="7" t="n">
        <v>2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2</v>
      </c>
      <c r="C1" s="2" t="s">
        <v>2</v>
      </c>
      <c r="D1" s="2" t="s">
        <v>27</v>
      </c>
    </row>
    <row r="2" spans="1:4">
      <c r="A2" s="4" t="s">
        <v>373</v>
      </c>
    </row>
    <row r="3" spans="1:4">
      <c r="A3" s="3" t="s">
        <v>368</v>
      </c>
    </row>
    <row r="4" spans="1:4">
      <c r="A4" s="4" t="s">
        <v>60</v>
      </c>
      <c r="C4" s="7" t="n">
        <v>1035</v>
      </c>
      <c r="D4" s="7" t="n">
        <v>979</v>
      </c>
    </row>
    <row r="5" spans="1:4">
      <c r="A5" s="4" t="s">
        <v>374</v>
      </c>
    </row>
    <row r="6" spans="1:4">
      <c r="A6" s="3" t="s">
        <v>368</v>
      </c>
    </row>
    <row r="7" spans="1:4">
      <c r="A7" s="4" t="s">
        <v>375</v>
      </c>
      <c r="C7" s="5" t="n">
        <v>1359</v>
      </c>
      <c r="D7" s="5" t="n">
        <v>511</v>
      </c>
    </row>
    <row r="8" spans="1:4">
      <c r="A8" s="4" t="s">
        <v>376</v>
      </c>
    </row>
    <row r="9" spans="1:4">
      <c r="A9" s="3" t="s">
        <v>368</v>
      </c>
    </row>
    <row r="10" spans="1:4">
      <c r="A10" s="4" t="s">
        <v>375</v>
      </c>
      <c r="C10" s="5" t="n">
        <v>365</v>
      </c>
      <c r="D10" s="5" t="n">
        <v>333</v>
      </c>
    </row>
    <row r="11" spans="1:4">
      <c r="A11" s="4" t="s">
        <v>60</v>
      </c>
      <c r="C11" s="5" t="n">
        <v>610</v>
      </c>
      <c r="D11" s="5" t="n">
        <v>512</v>
      </c>
    </row>
    <row r="12" spans="1:4">
      <c r="A12" s="4" t="s">
        <v>377</v>
      </c>
    </row>
    <row r="13" spans="1:4">
      <c r="A13" s="3" t="s">
        <v>368</v>
      </c>
    </row>
    <row r="14" spans="1:4">
      <c r="A14" s="4" t="s">
        <v>375</v>
      </c>
      <c r="B14" s="4" t="s">
        <v>351</v>
      </c>
      <c r="C14" s="5" t="n">
        <v>1455</v>
      </c>
      <c r="D14" s="5" t="n">
        <v>1478</v>
      </c>
    </row>
    <row r="15" spans="1:4">
      <c r="A15" s="4" t="s">
        <v>60</v>
      </c>
      <c r="B15" s="4" t="s">
        <v>351</v>
      </c>
      <c r="C15" s="5" t="n">
        <v>657</v>
      </c>
      <c r="D15" s="5" t="n">
        <v>710</v>
      </c>
    </row>
    <row r="16" spans="1:4">
      <c r="A16" s="4" t="s">
        <v>378</v>
      </c>
    </row>
    <row r="17" spans="1:4">
      <c r="A17" s="3" t="s">
        <v>368</v>
      </c>
    </row>
    <row r="18" spans="1:4">
      <c r="A18" s="4" t="s">
        <v>375</v>
      </c>
      <c r="B18" s="4" t="s">
        <v>351</v>
      </c>
      <c r="C18" s="5" t="n">
        <v>-461</v>
      </c>
      <c r="D18" s="5" t="n">
        <v>-1300</v>
      </c>
    </row>
    <row r="19" spans="1:4">
      <c r="A19" s="4" t="s">
        <v>60</v>
      </c>
      <c r="B19" s="4" t="s">
        <v>351</v>
      </c>
      <c r="C19" s="5" t="n">
        <v>-232</v>
      </c>
      <c r="D19" s="5" t="n">
        <v>-243</v>
      </c>
    </row>
    <row r="20" spans="1:4">
      <c r="A20" s="4" t="s">
        <v>379</v>
      </c>
    </row>
    <row r="21" spans="1:4">
      <c r="A21" s="3" t="s">
        <v>368</v>
      </c>
    </row>
    <row r="22" spans="1:4">
      <c r="A22" s="4" t="s">
        <v>71</v>
      </c>
      <c r="C22" s="5" t="n">
        <v>415</v>
      </c>
      <c r="D22" s="5" t="n">
        <v>407</v>
      </c>
    </row>
    <row r="23" spans="1:4">
      <c r="A23" s="4" t="s">
        <v>380</v>
      </c>
    </row>
    <row r="24" spans="1:4">
      <c r="A24" s="3" t="s">
        <v>368</v>
      </c>
    </row>
    <row r="25" spans="1:4">
      <c r="A25" s="4" t="s">
        <v>375</v>
      </c>
      <c r="C25" s="5" t="n">
        <v>994</v>
      </c>
      <c r="D25" s="5" t="n">
        <v>178</v>
      </c>
    </row>
    <row r="26" spans="1:4">
      <c r="A26" s="4" t="s">
        <v>60</v>
      </c>
      <c r="C26" s="7" t="n">
        <v>425</v>
      </c>
      <c r="D26" s="7" t="n">
        <v>467</v>
      </c>
    </row>
    <row r="27" spans="1:4"/>
    <row r="28" spans="1:4">
      <c r="A28" s="4" t="s">
        <v>351</v>
      </c>
      <c r="B28" s="4" t="s">
        <v>381</v>
      </c>
    </row>
  </sheetData>
  <mergeCells count="3">
    <mergeCell ref="A1:B1"/>
    <mergeCell ref="A27:C27"/>
    <mergeCell ref="B28:C2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55"/>
    <col customWidth="1" max="3" min="3" width="15"/>
    <col customWidth="1" max="4" min="4" width="14"/>
  </cols>
  <sheetData>
    <row r="1" spans="1:4">
      <c r="A1" s="1" t="s">
        <v>382</v>
      </c>
      <c r="C1" s="2" t="s">
        <v>1</v>
      </c>
    </row>
    <row r="2" spans="1:4">
      <c r="C2" s="2" t="s">
        <v>2</v>
      </c>
      <c r="D2" s="2" t="s">
        <v>92</v>
      </c>
    </row>
    <row r="3" spans="1:4">
      <c r="A3" s="3" t="s">
        <v>368</v>
      </c>
    </row>
    <row r="4" spans="1:4">
      <c r="A4" s="4" t="s">
        <v>383</v>
      </c>
      <c r="C4" s="7" t="n">
        <v>74</v>
      </c>
      <c r="D4" s="7" t="n">
        <v>97</v>
      </c>
    </row>
    <row r="5" spans="1:4">
      <c r="A5" s="4" t="s">
        <v>373</v>
      </c>
    </row>
    <row r="6" spans="1:4">
      <c r="A6" s="3" t="s">
        <v>368</v>
      </c>
    </row>
    <row r="7" spans="1:4">
      <c r="A7" s="4" t="s">
        <v>384</v>
      </c>
      <c r="C7" s="5" t="n">
        <v>979</v>
      </c>
    </row>
    <row r="8" spans="1:4">
      <c r="A8" s="4" t="s">
        <v>385</v>
      </c>
      <c r="C8" s="5" t="n">
        <v>-100</v>
      </c>
    </row>
    <row r="9" spans="1:4">
      <c r="A9" s="4" t="s">
        <v>386</v>
      </c>
      <c r="C9" s="5" t="n">
        <v>12</v>
      </c>
    </row>
    <row r="10" spans="1:4">
      <c r="A10" s="4" t="s">
        <v>387</v>
      </c>
      <c r="C10" s="5" t="n">
        <v>15</v>
      </c>
    </row>
    <row r="11" spans="1:4">
      <c r="A11" s="4" t="s">
        <v>388</v>
      </c>
      <c r="C11" s="5" t="n">
        <v>112</v>
      </c>
    </row>
    <row r="12" spans="1:4">
      <c r="A12" s="4" t="s">
        <v>383</v>
      </c>
      <c r="C12" s="5" t="n">
        <v>7</v>
      </c>
    </row>
    <row r="13" spans="1:4">
      <c r="A13" s="4" t="s">
        <v>389</v>
      </c>
      <c r="C13" s="5" t="n">
        <v>9</v>
      </c>
    </row>
    <row r="14" spans="1:4">
      <c r="A14" s="4" t="s">
        <v>390</v>
      </c>
      <c r="B14" s="4" t="s">
        <v>351</v>
      </c>
      <c r="C14" s="5" t="n">
        <v>1</v>
      </c>
    </row>
    <row r="15" spans="1:4">
      <c r="A15" s="4" t="s">
        <v>391</v>
      </c>
      <c r="C15" s="7" t="n">
        <v>1035</v>
      </c>
    </row>
    <row r="16" spans="1:4"/>
    <row r="17" spans="1:4">
      <c r="A17" s="4" t="s">
        <v>351</v>
      </c>
      <c r="B17" s="4" t="s">
        <v>392</v>
      </c>
    </row>
  </sheetData>
  <mergeCells count="4">
    <mergeCell ref="A1:B2"/>
    <mergeCell ref="C1:D1"/>
    <mergeCell ref="A16:C16"/>
    <mergeCell ref="B17:C1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D4" s="7" t="n">
        <v>32</v>
      </c>
      <c r="E4" s="7" t="n">
        <v>-16</v>
      </c>
    </row>
    <row r="5" spans="1:5">
      <c r="A5" s="4" t="s">
        <v>95</v>
      </c>
      <c r="B5" s="7" t="n">
        <v>-7</v>
      </c>
      <c r="C5" s="7" t="n">
        <v>3</v>
      </c>
      <c r="D5" s="5" t="n">
        <v>-12</v>
      </c>
      <c r="E5" s="5" t="n">
        <v>-50</v>
      </c>
    </row>
    <row r="6" spans="1:5">
      <c r="A6" s="4" t="s">
        <v>96</v>
      </c>
      <c r="B6" s="5" t="n">
        <v>22</v>
      </c>
      <c r="C6" s="5" t="n">
        <v>-61</v>
      </c>
      <c r="D6" s="5" t="n">
        <v>13</v>
      </c>
      <c r="E6" s="5" t="n">
        <v>-44</v>
      </c>
    </row>
    <row r="7" spans="1:5">
      <c r="A7" s="3" t="s">
        <v>97</v>
      </c>
    </row>
    <row r="8" spans="1:5">
      <c r="A8" s="4" t="s">
        <v>98</v>
      </c>
      <c r="B8" s="5" t="n">
        <v>-1</v>
      </c>
      <c r="C8" s="5" t="n">
        <v>-11</v>
      </c>
      <c r="D8" s="5" t="n">
        <v>-2</v>
      </c>
      <c r="E8" s="5" t="n">
        <v>-13</v>
      </c>
    </row>
    <row r="9" spans="1:5">
      <c r="A9" s="4" t="s">
        <v>99</v>
      </c>
      <c r="B9" s="5" t="n">
        <v>0</v>
      </c>
      <c r="C9" s="5" t="n">
        <v>0</v>
      </c>
      <c r="D9" s="5" t="n">
        <v>0</v>
      </c>
      <c r="E9" s="5" t="n">
        <v>8</v>
      </c>
    </row>
    <row r="10" spans="1:5">
      <c r="A10" s="4" t="s">
        <v>100</v>
      </c>
      <c r="B10" s="5" t="n">
        <v>0</v>
      </c>
      <c r="C10" s="5" t="n">
        <v>34</v>
      </c>
      <c r="D10" s="5" t="n">
        <v>-1</v>
      </c>
      <c r="E10" s="5" t="n">
        <v>37</v>
      </c>
    </row>
    <row r="11" spans="1:5">
      <c r="A11" s="4" t="s">
        <v>101</v>
      </c>
      <c r="B11" s="5" t="n">
        <v>12</v>
      </c>
      <c r="C11" s="5" t="n">
        <v>72</v>
      </c>
      <c r="D11" s="5" t="n">
        <v>85</v>
      </c>
      <c r="E11" s="5" t="n">
        <v>149</v>
      </c>
    </row>
    <row r="12" spans="1:5">
      <c r="A12" s="3" t="s">
        <v>102</v>
      </c>
    </row>
    <row r="13" spans="1:5">
      <c r="A13" s="4" t="s">
        <v>103</v>
      </c>
      <c r="B13" s="5" t="n">
        <v>59</v>
      </c>
      <c r="C13" s="5" t="n">
        <v>170</v>
      </c>
      <c r="D13" s="5" t="n">
        <v>131</v>
      </c>
      <c r="E13" s="5" t="n">
        <v>264</v>
      </c>
    </row>
    <row r="14" spans="1:5">
      <c r="A14" s="4" t="s">
        <v>104</v>
      </c>
      <c r="B14" s="5" t="n">
        <v>52</v>
      </c>
      <c r="C14" s="5" t="n">
        <v>50</v>
      </c>
      <c r="D14" s="5" t="n">
        <v>103</v>
      </c>
      <c r="E14" s="5" t="n">
        <v>98</v>
      </c>
    </row>
    <row r="15" spans="1:5">
      <c r="A15" s="4" t="s">
        <v>105</v>
      </c>
      <c r="B15" s="5" t="n">
        <v>158</v>
      </c>
      <c r="C15" s="5" t="n">
        <v>282</v>
      </c>
      <c r="D15" s="5" t="n">
        <v>327</v>
      </c>
      <c r="E15" s="5" t="n">
        <v>479</v>
      </c>
    </row>
    <row r="16" spans="1:5">
      <c r="A16" s="4" t="s">
        <v>106</v>
      </c>
      <c r="B16" s="5" t="n">
        <v>-146</v>
      </c>
      <c r="C16" s="5" t="n">
        <v>-210</v>
      </c>
      <c r="D16" s="5" t="n">
        <v>-242</v>
      </c>
      <c r="E16" s="5" t="n">
        <v>-330</v>
      </c>
    </row>
    <row r="17" spans="1:5">
      <c r="A17" s="4" t="s">
        <v>107</v>
      </c>
      <c r="B17" s="5" t="n">
        <v>0</v>
      </c>
      <c r="C17" s="5" t="n">
        <v>1019</v>
      </c>
      <c r="D17" s="5" t="n">
        <v>2</v>
      </c>
      <c r="E17" s="5" t="n">
        <v>971</v>
      </c>
    </row>
    <row r="18" spans="1:5">
      <c r="A18" s="4" t="s">
        <v>108</v>
      </c>
      <c r="B18" s="7" t="n">
        <v>-146</v>
      </c>
      <c r="C18" s="7" t="n">
        <v>-1229</v>
      </c>
      <c r="D18" s="7" t="n">
        <v>-244</v>
      </c>
      <c r="E18" s="7" t="n">
        <v>-1301</v>
      </c>
    </row>
    <row r="19" spans="1:5">
      <c r="A19" s="3" t="s">
        <v>109</v>
      </c>
    </row>
    <row r="20" spans="1:5">
      <c r="A20" s="4" t="s">
        <v>110</v>
      </c>
      <c r="B20" s="8" t="n">
        <v>-1.64</v>
      </c>
      <c r="C20" s="8" t="n">
        <v>-9.779999999999999</v>
      </c>
      <c r="D20" s="8" t="n">
        <v>-2.75</v>
      </c>
      <c r="E20" s="8" t="n">
        <v>-10.13</v>
      </c>
    </row>
    <row r="21" spans="1:5">
      <c r="A21" s="4" t="s">
        <v>111</v>
      </c>
      <c r="B21" s="8" t="n">
        <v>-1.64</v>
      </c>
      <c r="C21" s="8" t="n">
        <v>-9.779999999999999</v>
      </c>
      <c r="D21" s="8" t="n">
        <v>-2.75</v>
      </c>
      <c r="E21" s="8" t="n">
        <v>-10.13</v>
      </c>
    </row>
    <row r="22" spans="1:5">
      <c r="A22" s="3" t="s">
        <v>112</v>
      </c>
    </row>
    <row r="23" spans="1:5">
      <c r="A23" s="4" t="s">
        <v>110</v>
      </c>
      <c r="B23" s="5" t="n">
        <v>89131760</v>
      </c>
      <c r="C23" s="5" t="n">
        <v>125653189</v>
      </c>
      <c r="D23" s="5" t="n">
        <v>88865272</v>
      </c>
      <c r="E23" s="5" t="n">
        <v>128511897</v>
      </c>
    </row>
    <row r="24" spans="1:5">
      <c r="A24" s="4" t="s">
        <v>111</v>
      </c>
      <c r="B24" s="5" t="n">
        <v>89131760</v>
      </c>
      <c r="C24" s="5" t="n">
        <v>125653189</v>
      </c>
      <c r="D24" s="5" t="n">
        <v>88865272</v>
      </c>
      <c r="E24" s="5" t="n">
        <v>128511897</v>
      </c>
    </row>
    <row r="25" spans="1:5">
      <c r="A25" s="4" t="s">
        <v>46</v>
      </c>
    </row>
    <row r="26" spans="1:5">
      <c r="A26" s="3" t="s">
        <v>113</v>
      </c>
    </row>
    <row r="27" spans="1:5">
      <c r="A27" s="4" t="s">
        <v>114</v>
      </c>
      <c r="B27" s="7" t="n">
        <v>29</v>
      </c>
      <c r="C27" s="7" t="n">
        <v>28</v>
      </c>
      <c r="D27" s="7" t="n">
        <v>52</v>
      </c>
      <c r="E27" s="7" t="n">
        <v>56</v>
      </c>
    </row>
    <row r="28" spans="1:5">
      <c r="A28" s="4" t="s">
        <v>115</v>
      </c>
      <c r="B28" s="5" t="n">
        <v>7</v>
      </c>
      <c r="C28" s="5" t="n">
        <v>16</v>
      </c>
      <c r="D28" s="5" t="n">
        <v>24</v>
      </c>
      <c r="E28" s="5" t="n">
        <v>37</v>
      </c>
    </row>
    <row r="29" spans="1:5">
      <c r="A29" s="4" t="s">
        <v>116</v>
      </c>
      <c r="B29" s="5" t="n">
        <v>36</v>
      </c>
      <c r="C29" s="5" t="n">
        <v>44</v>
      </c>
      <c r="D29" s="5" t="n">
        <v>76</v>
      </c>
      <c r="E29" s="5" t="n">
        <v>93</v>
      </c>
    </row>
    <row r="30" spans="1:5">
      <c r="A30" s="4" t="s">
        <v>117</v>
      </c>
      <c r="B30" s="5" t="n">
        <v>34</v>
      </c>
      <c r="C30" s="5" t="n">
        <v>37</v>
      </c>
      <c r="D30" s="5" t="n">
        <v>65</v>
      </c>
      <c r="E30" s="5" t="n">
        <v>89</v>
      </c>
    </row>
    <row r="31" spans="1:5">
      <c r="A31" s="4" t="s">
        <v>118</v>
      </c>
      <c r="B31" s="5" t="n">
        <v>0</v>
      </c>
      <c r="C31" s="5" t="n">
        <v>6</v>
      </c>
      <c r="D31" s="5" t="n">
        <v>6</v>
      </c>
      <c r="E31" s="5" t="n">
        <v>8</v>
      </c>
    </row>
    <row r="32" spans="1:5">
      <c r="A32" s="3" t="s">
        <v>93</v>
      </c>
    </row>
    <row r="33" spans="1:5">
      <c r="A33" s="4" t="s">
        <v>119</v>
      </c>
      <c r="B33" s="5" t="n">
        <v>-25</v>
      </c>
      <c r="C33" s="5" t="n">
        <v>-3</v>
      </c>
      <c r="D33" s="5" t="n">
        <v>-44</v>
      </c>
      <c r="E33" s="5" t="n">
        <v>-34</v>
      </c>
    </row>
    <row r="34" spans="1:5">
      <c r="A34" s="4" t="s">
        <v>94</v>
      </c>
      <c r="B34" s="5" t="n">
        <v>18</v>
      </c>
      <c r="C34" s="5" t="n">
        <v>6</v>
      </c>
      <c r="D34" s="5" t="n">
        <v>32</v>
      </c>
      <c r="E34" s="5" t="n">
        <v>-16</v>
      </c>
    </row>
    <row r="35" spans="1:5">
      <c r="A35" s="4" t="s">
        <v>95</v>
      </c>
      <c r="B35" s="5" t="n">
        <v>-7</v>
      </c>
      <c r="C35" s="5" t="n">
        <v>3</v>
      </c>
      <c r="D35" s="5" t="n">
        <v>-12</v>
      </c>
      <c r="E35" s="5" t="n">
        <v>-50</v>
      </c>
    </row>
    <row r="36" spans="1:5">
      <c r="A36" s="4" t="s">
        <v>96</v>
      </c>
      <c r="B36" s="5" t="n">
        <v>22</v>
      </c>
      <c r="C36" s="5" t="n">
        <v>-61</v>
      </c>
      <c r="D36" s="5" t="n">
        <v>13</v>
      </c>
      <c r="E36" s="5" t="n">
        <v>-44</v>
      </c>
    </row>
    <row r="37" spans="1:5">
      <c r="A37" s="3" t="s">
        <v>97</v>
      </c>
    </row>
    <row r="38" spans="1:5">
      <c r="A38" s="4" t="s">
        <v>120</v>
      </c>
      <c r="B38" s="5" t="n">
        <v>0</v>
      </c>
      <c r="C38" s="5" t="n">
        <v>-54</v>
      </c>
      <c r="D38" s="5" t="n">
        <v>0</v>
      </c>
      <c r="E38" s="5" t="n">
        <v>-54</v>
      </c>
    </row>
    <row r="39" spans="1:5">
      <c r="A39" s="4" t="s">
        <v>121</v>
      </c>
      <c r="B39" s="5" t="n">
        <v>-1</v>
      </c>
      <c r="C39" s="5" t="n">
        <v>43</v>
      </c>
      <c r="D39" s="5" t="n">
        <v>-2</v>
      </c>
      <c r="E39" s="5" t="n">
        <v>41</v>
      </c>
    </row>
    <row r="40" spans="1:5">
      <c r="A40" s="4" t="s">
        <v>98</v>
      </c>
      <c r="B40" s="5" t="n">
        <v>-1</v>
      </c>
      <c r="C40" s="5" t="n">
        <v>-11</v>
      </c>
      <c r="D40" s="5" t="n">
        <v>-2</v>
      </c>
      <c r="E40" s="5" t="n">
        <v>-13</v>
      </c>
    </row>
    <row r="41" spans="1:5">
      <c r="A41" s="4" t="s">
        <v>99</v>
      </c>
      <c r="B41" s="5" t="n">
        <v>0</v>
      </c>
      <c r="C41" s="5" t="n">
        <v>0</v>
      </c>
      <c r="D41" s="5" t="n">
        <v>0</v>
      </c>
      <c r="E41" s="5" t="n">
        <v>8</v>
      </c>
    </row>
    <row r="42" spans="1:5">
      <c r="A42" s="4" t="s">
        <v>100</v>
      </c>
      <c r="B42" s="5" t="n">
        <v>0</v>
      </c>
      <c r="C42" s="5" t="n">
        <v>34</v>
      </c>
      <c r="D42" s="5" t="n">
        <v>-1</v>
      </c>
      <c r="E42" s="5" t="n">
        <v>37</v>
      </c>
    </row>
    <row r="43" spans="1:5">
      <c r="A43" s="3" t="s">
        <v>102</v>
      </c>
    </row>
    <row r="44" spans="1:5">
      <c r="A44" s="4" t="s">
        <v>103</v>
      </c>
      <c r="B44" s="5" t="n">
        <v>59</v>
      </c>
      <c r="C44" s="5" t="n">
        <v>170</v>
      </c>
      <c r="D44" s="5" t="n">
        <v>131</v>
      </c>
      <c r="E44" s="5" t="n">
        <v>264</v>
      </c>
    </row>
    <row r="45" spans="1:5">
      <c r="A45" s="4" t="s">
        <v>122</v>
      </c>
      <c r="B45" s="5" t="n">
        <v>4</v>
      </c>
      <c r="C45" s="5" t="n">
        <v>8</v>
      </c>
      <c r="D45" s="5" t="n">
        <v>8</v>
      </c>
      <c r="E45" s="5" t="n">
        <v>15</v>
      </c>
    </row>
    <row r="46" spans="1:5">
      <c r="A46" s="4" t="s">
        <v>123</v>
      </c>
      <c r="B46" s="5" t="n">
        <v>19</v>
      </c>
      <c r="C46" s="5" t="n">
        <v>32</v>
      </c>
      <c r="D46" s="5" t="n">
        <v>39</v>
      </c>
      <c r="E46" s="5" t="n">
        <v>61</v>
      </c>
    </row>
    <row r="47" spans="1:5">
      <c r="A47" s="4" t="s">
        <v>104</v>
      </c>
      <c r="B47" s="5" t="n">
        <v>52</v>
      </c>
      <c r="C47" s="5" t="n">
        <v>50</v>
      </c>
      <c r="D47" s="5" t="n">
        <v>103</v>
      </c>
      <c r="E47" s="5" t="n">
        <v>98</v>
      </c>
    </row>
    <row r="48" spans="1:5">
      <c r="A48" s="4" t="s">
        <v>67</v>
      </c>
    </row>
    <row r="49" spans="1:5">
      <c r="A49" s="3" t="s">
        <v>113</v>
      </c>
    </row>
    <row r="50" spans="1:5">
      <c r="A50" s="4" t="s">
        <v>117</v>
      </c>
      <c r="B50" s="5" t="n">
        <v>8</v>
      </c>
      <c r="C50" s="5" t="n">
        <v>6</v>
      </c>
      <c r="D50" s="5" t="n">
        <v>16</v>
      </c>
      <c r="E50" s="5" t="n">
        <v>12</v>
      </c>
    </row>
    <row r="51" spans="1:5">
      <c r="A51" s="3" t="s">
        <v>93</v>
      </c>
    </row>
    <row r="52" spans="1:5">
      <c r="A52" s="4" t="s">
        <v>96</v>
      </c>
      <c r="B52" s="5" t="n">
        <v>13</v>
      </c>
      <c r="C52" s="5" t="n">
        <v>14</v>
      </c>
      <c r="D52" s="5" t="n">
        <v>17</v>
      </c>
      <c r="E52" s="5" t="n">
        <v>-19</v>
      </c>
    </row>
    <row r="53" spans="1:5">
      <c r="A53" s="3" t="s">
        <v>97</v>
      </c>
    </row>
    <row r="54" spans="1:5">
      <c r="A54" s="4" t="s">
        <v>100</v>
      </c>
      <c r="B54" s="5" t="n">
        <v>-93</v>
      </c>
      <c r="C54" s="5" t="n">
        <v>0</v>
      </c>
      <c r="D54" s="5" t="n">
        <v>-93</v>
      </c>
      <c r="E54" s="5" t="n">
        <v>28</v>
      </c>
    </row>
    <row r="55" spans="1:5">
      <c r="A55" s="3" t="s">
        <v>102</v>
      </c>
    </row>
    <row r="56" spans="1:5">
      <c r="A56" s="4" t="s">
        <v>123</v>
      </c>
      <c r="B56" s="5" t="n">
        <v>3</v>
      </c>
      <c r="C56" s="5" t="n">
        <v>3</v>
      </c>
      <c r="D56" s="5" t="n">
        <v>5</v>
      </c>
      <c r="E56" s="5" t="n">
        <v>5</v>
      </c>
    </row>
    <row r="57" spans="1:5">
      <c r="A57" s="4" t="s">
        <v>104</v>
      </c>
      <c r="B57" s="7" t="n">
        <v>21</v>
      </c>
      <c r="C57" s="7" t="n">
        <v>19</v>
      </c>
      <c r="D57" s="7" t="n">
        <v>41</v>
      </c>
      <c r="E57" s="7" t="n">
        <v>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93</v>
      </c>
      <c r="B1" s="2" t="s">
        <v>1</v>
      </c>
    </row>
    <row r="2" spans="1:3">
      <c r="B2" s="2" t="s">
        <v>332</v>
      </c>
    </row>
    <row r="3" spans="1:3">
      <c r="A3" s="3" t="s">
        <v>394</v>
      </c>
    </row>
    <row r="4" spans="1:3">
      <c r="A4" s="4" t="s">
        <v>395</v>
      </c>
      <c r="B4" s="7" t="n">
        <v>546</v>
      </c>
    </row>
    <row r="5" spans="1:3">
      <c r="A5" s="4" t="s">
        <v>396</v>
      </c>
      <c r="B5" s="5" t="n">
        <v>-29</v>
      </c>
    </row>
    <row r="6" spans="1:3">
      <c r="A6" s="4" t="s">
        <v>397</v>
      </c>
      <c r="B6" s="5" t="n">
        <v>6</v>
      </c>
    </row>
    <row r="7" spans="1:3">
      <c r="A7" s="4" t="s">
        <v>398</v>
      </c>
      <c r="B7" s="5" t="n">
        <v>-19</v>
      </c>
    </row>
    <row r="8" spans="1:3">
      <c r="A8" s="4" t="s">
        <v>399</v>
      </c>
      <c r="B8" s="5" t="n">
        <v>884</v>
      </c>
    </row>
    <row r="9" spans="1:3">
      <c r="A9" s="4" t="s">
        <v>400</v>
      </c>
      <c r="B9" s="5" t="n">
        <v>0</v>
      </c>
    </row>
    <row r="10" spans="1:3">
      <c r="A10" s="4" t="s">
        <v>390</v>
      </c>
      <c r="B10" s="5" t="n">
        <v>4</v>
      </c>
      <c r="C10" s="4" t="s">
        <v>351</v>
      </c>
    </row>
    <row r="11" spans="1:3">
      <c r="A11" s="4" t="s">
        <v>401</v>
      </c>
      <c r="B11" s="5" t="n">
        <v>1392</v>
      </c>
    </row>
    <row r="12" spans="1:3">
      <c r="A12" s="4" t="s">
        <v>374</v>
      </c>
    </row>
    <row r="13" spans="1:3">
      <c r="A13" s="3" t="s">
        <v>394</v>
      </c>
    </row>
    <row r="14" spans="1:3">
      <c r="A14" s="4" t="s">
        <v>402</v>
      </c>
      <c r="B14" s="5" t="n">
        <v>511</v>
      </c>
    </row>
    <row r="15" spans="1:3">
      <c r="A15" s="4" t="s">
        <v>396</v>
      </c>
      <c r="B15" s="5" t="n">
        <v>-29</v>
      </c>
    </row>
    <row r="16" spans="1:3">
      <c r="A16" s="4" t="s">
        <v>397</v>
      </c>
      <c r="B16" s="5" t="n">
        <v>6</v>
      </c>
    </row>
    <row r="17" spans="1:3">
      <c r="A17" s="4" t="s">
        <v>398</v>
      </c>
      <c r="B17" s="5" t="n">
        <v>-18</v>
      </c>
    </row>
    <row r="18" spans="1:3">
      <c r="A18" s="4" t="s">
        <v>399</v>
      </c>
      <c r="B18" s="5" t="n">
        <v>885</v>
      </c>
      <c r="C18" s="4" t="s">
        <v>352</v>
      </c>
    </row>
    <row r="19" spans="1:3">
      <c r="A19" s="4" t="s">
        <v>400</v>
      </c>
      <c r="B19" s="5" t="n">
        <v>0</v>
      </c>
    </row>
    <row r="20" spans="1:3">
      <c r="A20" s="4" t="s">
        <v>390</v>
      </c>
      <c r="B20" s="5" t="n">
        <v>4</v>
      </c>
      <c r="C20" s="4" t="s">
        <v>351</v>
      </c>
    </row>
    <row r="21" spans="1:3">
      <c r="A21" s="4" t="s">
        <v>403</v>
      </c>
      <c r="B21" s="5" t="n">
        <v>1359</v>
      </c>
    </row>
    <row r="22" spans="1:3">
      <c r="A22" s="4" t="s">
        <v>404</v>
      </c>
    </row>
    <row r="23" spans="1:3">
      <c r="A23" s="3" t="s">
        <v>394</v>
      </c>
    </row>
    <row r="24" spans="1:3">
      <c r="A24" s="4" t="s">
        <v>405</v>
      </c>
      <c r="B24" s="5" t="n">
        <v>35</v>
      </c>
      <c r="C24" s="4" t="s">
        <v>353</v>
      </c>
    </row>
    <row r="25" spans="1:3">
      <c r="A25" s="4" t="s">
        <v>396</v>
      </c>
      <c r="B25" s="5" t="n">
        <v>0</v>
      </c>
    </row>
    <row r="26" spans="1:3">
      <c r="A26" s="4" t="s">
        <v>397</v>
      </c>
      <c r="B26" s="5" t="n">
        <v>0</v>
      </c>
    </row>
    <row r="27" spans="1:3">
      <c r="A27" s="4" t="s">
        <v>398</v>
      </c>
      <c r="B27" s="5" t="n">
        <v>-1</v>
      </c>
      <c r="C27" s="4" t="s">
        <v>353</v>
      </c>
    </row>
    <row r="28" spans="1:3">
      <c r="A28" s="4" t="s">
        <v>399</v>
      </c>
      <c r="B28" s="5" t="n">
        <v>-1</v>
      </c>
      <c r="C28" s="4" t="s">
        <v>353</v>
      </c>
    </row>
    <row r="29" spans="1:3">
      <c r="A29" s="4" t="s">
        <v>400</v>
      </c>
      <c r="B29" s="5" t="n">
        <v>0</v>
      </c>
      <c r="C29" s="4" t="s">
        <v>353</v>
      </c>
    </row>
    <row r="30" spans="1:3">
      <c r="A30" s="4" t="s">
        <v>390</v>
      </c>
      <c r="B30" s="5" t="n">
        <v>0</v>
      </c>
    </row>
    <row r="31" spans="1:3">
      <c r="A31" s="4" t="s">
        <v>406</v>
      </c>
      <c r="B31" s="7" t="n">
        <v>33</v>
      </c>
      <c r="C31" s="4" t="s">
        <v>353</v>
      </c>
    </row>
    <row r="32" spans="1:3"/>
    <row r="33" spans="1:3">
      <c r="A33" s="4" t="s">
        <v>351</v>
      </c>
      <c r="B33" s="4" t="s">
        <v>392</v>
      </c>
    </row>
    <row r="34" spans="1:3">
      <c r="A34" s="4" t="s">
        <v>352</v>
      </c>
      <c r="B34" s="4" t="s">
        <v>407</v>
      </c>
    </row>
    <row r="35" spans="1:3">
      <c r="A35" s="4" t="s">
        <v>353</v>
      </c>
      <c r="B35" s="4" t="s">
        <v>408</v>
      </c>
    </row>
  </sheetData>
  <mergeCells count="7">
    <mergeCell ref="A1:A2"/>
    <mergeCell ref="B1:C1"/>
    <mergeCell ref="B2:C2"/>
    <mergeCell ref="A32:C32"/>
    <mergeCell ref="B33:C33"/>
    <mergeCell ref="B34:C34"/>
    <mergeCell ref="B35:C3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32"/>
  </cols>
  <sheetData>
    <row r="1" spans="1:4">
      <c r="A1" s="1" t="s">
        <v>409</v>
      </c>
      <c r="C1" s="2" t="s">
        <v>1</v>
      </c>
      <c r="D1" s="2" t="s">
        <v>410</v>
      </c>
    </row>
    <row r="2" spans="1:4">
      <c r="C2" s="2" t="s">
        <v>411</v>
      </c>
      <c r="D2" s="2" t="s">
        <v>412</v>
      </c>
    </row>
    <row r="3" spans="1:4">
      <c r="A3" s="3" t="s">
        <v>368</v>
      </c>
    </row>
    <row r="4" spans="1:4">
      <c r="A4" s="4" t="s">
        <v>413</v>
      </c>
      <c r="C4" s="5" t="n">
        <v>363</v>
      </c>
      <c r="D4" s="5" t="n">
        <v>375</v>
      </c>
    </row>
    <row r="5" spans="1:4">
      <c r="A5" s="4" t="s">
        <v>414</v>
      </c>
      <c r="B5" s="4" t="s">
        <v>351</v>
      </c>
      <c r="C5" s="5" t="n">
        <v>137</v>
      </c>
      <c r="D5" s="5" t="n">
        <v>144</v>
      </c>
    </row>
    <row r="6" spans="1:4">
      <c r="A6" s="4" t="s">
        <v>415</v>
      </c>
      <c r="C6" s="4" t="s">
        <v>416</v>
      </c>
      <c r="D6" s="4" t="s">
        <v>417</v>
      </c>
    </row>
    <row r="7" spans="1:4">
      <c r="A7" s="4" t="s">
        <v>418</v>
      </c>
      <c r="B7" s="4" t="s">
        <v>352</v>
      </c>
      <c r="C7" s="7" t="n">
        <v>8341</v>
      </c>
      <c r="D7" s="7" t="n">
        <v>8964</v>
      </c>
    </row>
    <row r="8" spans="1:4">
      <c r="A8" s="4" t="s">
        <v>104</v>
      </c>
      <c r="B8" s="4" t="s">
        <v>352</v>
      </c>
      <c r="C8" s="5" t="n">
        <v>8142</v>
      </c>
      <c r="D8" s="5" t="n">
        <v>8481</v>
      </c>
    </row>
    <row r="9" spans="1:4">
      <c r="A9" s="4" t="s">
        <v>131</v>
      </c>
      <c r="B9" s="4" t="s">
        <v>352</v>
      </c>
      <c r="C9" s="5" t="n">
        <v>16483</v>
      </c>
      <c r="D9" s="5" t="n">
        <v>17445</v>
      </c>
    </row>
    <row r="10" spans="1:4">
      <c r="A10" s="4" t="s">
        <v>419</v>
      </c>
      <c r="B10" s="4" t="s">
        <v>353</v>
      </c>
      <c r="C10" s="5" t="n">
        <v>1128</v>
      </c>
      <c r="D10" s="5" t="n">
        <v>1082</v>
      </c>
    </row>
    <row r="11" spans="1:4">
      <c r="A11" s="4" t="s">
        <v>420</v>
      </c>
      <c r="B11" s="4" t="s">
        <v>354</v>
      </c>
      <c r="C11" s="5" t="n">
        <v>1793</v>
      </c>
      <c r="D11" s="5" t="n">
        <v>782</v>
      </c>
    </row>
    <row r="12" spans="1:4">
      <c r="A12" s="4" t="s">
        <v>421</v>
      </c>
      <c r="B12" s="4" t="s">
        <v>355</v>
      </c>
      <c r="C12" s="5" t="n">
        <v>-355</v>
      </c>
      <c r="D12" s="5" t="n">
        <v>-178</v>
      </c>
    </row>
    <row r="13" spans="1:4">
      <c r="A13" s="4" t="s">
        <v>422</v>
      </c>
      <c r="C13" s="5" t="n">
        <v>-310</v>
      </c>
      <c r="D13" s="5" t="n">
        <v>478</v>
      </c>
    </row>
    <row r="14" spans="1:4">
      <c r="A14" s="4" t="s">
        <v>59</v>
      </c>
      <c r="C14" s="5" t="n">
        <v>83</v>
      </c>
      <c r="D14" s="5" t="n">
        <v>90</v>
      </c>
    </row>
    <row r="15" spans="1:4">
      <c r="A15" s="4" t="s">
        <v>423</v>
      </c>
      <c r="B15" s="4" t="s">
        <v>424</v>
      </c>
      <c r="C15" s="7" t="n">
        <v>19</v>
      </c>
      <c r="D15" s="7" t="n">
        <v>17</v>
      </c>
    </row>
    <row r="16" spans="1:4">
      <c r="A16" s="4" t="s">
        <v>425</v>
      </c>
    </row>
    <row r="17" spans="1:4">
      <c r="A17" s="3" t="s">
        <v>368</v>
      </c>
    </row>
    <row r="18" spans="1:4">
      <c r="A18" s="4" t="s">
        <v>413</v>
      </c>
      <c r="C18" s="5" t="n">
        <v>66</v>
      </c>
      <c r="D18" s="5" t="n">
        <v>89</v>
      </c>
    </row>
    <row r="19" spans="1:4">
      <c r="A19" s="4" t="s">
        <v>414</v>
      </c>
      <c r="B19" s="4" t="s">
        <v>351</v>
      </c>
      <c r="C19" s="5" t="n">
        <v>17</v>
      </c>
      <c r="D19" s="5" t="n">
        <v>20</v>
      </c>
    </row>
    <row r="20" spans="1:4">
      <c r="A20" s="4" t="s">
        <v>415</v>
      </c>
      <c r="C20" s="4" t="s">
        <v>426</v>
      </c>
      <c r="D20" s="4" t="s">
        <v>427</v>
      </c>
    </row>
    <row r="21" spans="1:4">
      <c r="A21" s="4" t="s">
        <v>418</v>
      </c>
      <c r="B21" s="4" t="s">
        <v>352</v>
      </c>
      <c r="C21" s="7" t="n">
        <v>2075</v>
      </c>
      <c r="D21" s="7" t="n">
        <v>2764</v>
      </c>
    </row>
    <row r="22" spans="1:4">
      <c r="A22" s="4" t="s">
        <v>104</v>
      </c>
      <c r="B22" s="4" t="s">
        <v>352</v>
      </c>
      <c r="C22" s="5" t="n">
        <v>2374</v>
      </c>
      <c r="D22" s="5" t="n">
        <v>2676</v>
      </c>
    </row>
    <row r="23" spans="1:4">
      <c r="A23" s="4" t="s">
        <v>131</v>
      </c>
      <c r="B23" s="4" t="s">
        <v>352</v>
      </c>
      <c r="C23" s="5" t="n">
        <v>4449</v>
      </c>
      <c r="D23" s="5" t="n">
        <v>5440</v>
      </c>
    </row>
    <row r="24" spans="1:4">
      <c r="A24" s="4" t="s">
        <v>419</v>
      </c>
      <c r="B24" s="4" t="s">
        <v>353</v>
      </c>
      <c r="C24" s="5" t="n">
        <v>0</v>
      </c>
      <c r="D24" s="5" t="n">
        <v>0</v>
      </c>
    </row>
    <row r="25" spans="1:4">
      <c r="A25" s="4" t="s">
        <v>420</v>
      </c>
      <c r="C25" s="5" t="n">
        <v>0</v>
      </c>
      <c r="D25" s="5" t="n">
        <v>0</v>
      </c>
    </row>
    <row r="26" spans="1:4">
      <c r="A26" s="4" t="s">
        <v>421</v>
      </c>
      <c r="B26" s="4" t="s">
        <v>355</v>
      </c>
      <c r="C26" s="5" t="n">
        <v>0</v>
      </c>
      <c r="D26" s="5" t="n">
        <v>0</v>
      </c>
    </row>
    <row r="27" spans="1:4">
      <c r="A27" s="4" t="s">
        <v>422</v>
      </c>
      <c r="C27" s="5" t="n">
        <v>0</v>
      </c>
      <c r="D27" s="5" t="n">
        <v>0</v>
      </c>
    </row>
    <row r="28" spans="1:4">
      <c r="A28" s="4" t="s">
        <v>59</v>
      </c>
      <c r="C28" s="7" t="n">
        <v>6</v>
      </c>
      <c r="D28" s="7" t="n">
        <v>9</v>
      </c>
    </row>
    <row r="29" spans="1:4">
      <c r="A29" s="4" t="s">
        <v>428</v>
      </c>
    </row>
    <row r="30" spans="1:4">
      <c r="A30" s="3" t="s">
        <v>368</v>
      </c>
    </row>
    <row r="31" spans="1:4">
      <c r="A31" s="4" t="s">
        <v>413</v>
      </c>
      <c r="C31" s="5" t="n">
        <v>20</v>
      </c>
      <c r="D31" s="5" t="n">
        <v>5</v>
      </c>
    </row>
    <row r="32" spans="1:4">
      <c r="A32" s="4" t="s">
        <v>414</v>
      </c>
      <c r="B32" s="4" t="s">
        <v>351</v>
      </c>
      <c r="C32" s="5" t="n">
        <v>6</v>
      </c>
      <c r="D32" s="5" t="n">
        <v>4</v>
      </c>
    </row>
    <row r="33" spans="1:4">
      <c r="A33" s="4" t="s">
        <v>415</v>
      </c>
      <c r="C33" s="4" t="s">
        <v>429</v>
      </c>
      <c r="D33" s="4" t="s">
        <v>430</v>
      </c>
    </row>
    <row r="34" spans="1:4">
      <c r="A34" s="4" t="s">
        <v>418</v>
      </c>
      <c r="B34" s="4" t="s">
        <v>352</v>
      </c>
      <c r="C34" s="7" t="n">
        <v>262</v>
      </c>
      <c r="D34" s="7" t="n">
        <v>13</v>
      </c>
    </row>
    <row r="35" spans="1:4">
      <c r="A35" s="4" t="s">
        <v>104</v>
      </c>
      <c r="B35" s="4" t="s">
        <v>352</v>
      </c>
      <c r="C35" s="5" t="n">
        <v>132</v>
      </c>
      <c r="D35" s="5" t="n">
        <v>3</v>
      </c>
    </row>
    <row r="36" spans="1:4">
      <c r="A36" s="4" t="s">
        <v>131</v>
      </c>
      <c r="B36" s="4" t="s">
        <v>352</v>
      </c>
      <c r="C36" s="5" t="n">
        <v>394</v>
      </c>
      <c r="D36" s="5" t="n">
        <v>16</v>
      </c>
    </row>
    <row r="37" spans="1:4">
      <c r="A37" s="4" t="s">
        <v>419</v>
      </c>
      <c r="B37" s="4" t="s">
        <v>353</v>
      </c>
      <c r="C37" s="5" t="n">
        <v>0</v>
      </c>
      <c r="D37" s="5" t="n">
        <v>0</v>
      </c>
    </row>
    <row r="38" spans="1:4">
      <c r="A38" s="4" t="s">
        <v>420</v>
      </c>
      <c r="C38" s="5" t="n">
        <v>0</v>
      </c>
      <c r="D38" s="5" t="n">
        <v>0</v>
      </c>
    </row>
    <row r="39" spans="1:4">
      <c r="A39" s="4" t="s">
        <v>421</v>
      </c>
      <c r="B39" s="4" t="s">
        <v>355</v>
      </c>
      <c r="C39" s="5" t="n">
        <v>0</v>
      </c>
      <c r="D39" s="5" t="n">
        <v>0</v>
      </c>
    </row>
    <row r="40" spans="1:4">
      <c r="A40" s="4" t="s">
        <v>422</v>
      </c>
      <c r="C40" s="5" t="n">
        <v>0</v>
      </c>
      <c r="D40" s="5" t="n">
        <v>0</v>
      </c>
    </row>
    <row r="41" spans="1:4">
      <c r="A41" s="4" t="s">
        <v>59</v>
      </c>
      <c r="C41" s="7" t="n">
        <v>4</v>
      </c>
      <c r="D41" s="7" t="n">
        <v>0</v>
      </c>
    </row>
    <row r="42" spans="1:4">
      <c r="A42" s="4" t="s">
        <v>431</v>
      </c>
    </row>
    <row r="43" spans="1:4">
      <c r="A43" s="3" t="s">
        <v>368</v>
      </c>
    </row>
    <row r="44" spans="1:4">
      <c r="A44" s="4" t="s">
        <v>413</v>
      </c>
      <c r="C44" s="5" t="n">
        <v>0</v>
      </c>
      <c r="D44" s="5" t="n">
        <v>1</v>
      </c>
    </row>
    <row r="45" spans="1:4">
      <c r="A45" s="4" t="s">
        <v>414</v>
      </c>
      <c r="B45" s="4" t="s">
        <v>351</v>
      </c>
      <c r="C45" s="5" t="n">
        <v>0</v>
      </c>
      <c r="D45" s="5" t="n">
        <v>1</v>
      </c>
    </row>
    <row r="46" spans="1:4">
      <c r="A46" s="4" t="s">
        <v>415</v>
      </c>
      <c r="D46" s="4" t="s">
        <v>432</v>
      </c>
    </row>
    <row r="47" spans="1:4">
      <c r="A47" s="4" t="s">
        <v>418</v>
      </c>
      <c r="B47" s="4" t="s">
        <v>352</v>
      </c>
      <c r="C47" s="7" t="n">
        <v>0</v>
      </c>
      <c r="D47" s="7" t="n">
        <v>104</v>
      </c>
    </row>
    <row r="48" spans="1:4">
      <c r="A48" s="4" t="s">
        <v>104</v>
      </c>
      <c r="B48" s="4" t="s">
        <v>352</v>
      </c>
      <c r="C48" s="5" t="n">
        <v>0</v>
      </c>
      <c r="D48" s="5" t="n">
        <v>46</v>
      </c>
    </row>
    <row r="49" spans="1:4">
      <c r="A49" s="4" t="s">
        <v>131</v>
      </c>
      <c r="B49" s="4" t="s">
        <v>352</v>
      </c>
      <c r="C49" s="5" t="n">
        <v>0</v>
      </c>
      <c r="D49" s="5" t="n">
        <v>150</v>
      </c>
    </row>
    <row r="50" spans="1:4">
      <c r="A50" s="4" t="s">
        <v>419</v>
      </c>
      <c r="B50" s="4" t="s">
        <v>353</v>
      </c>
      <c r="C50" s="5" t="n">
        <v>0</v>
      </c>
      <c r="D50" s="5" t="n">
        <v>0</v>
      </c>
    </row>
    <row r="51" spans="1:4">
      <c r="A51" s="4" t="s">
        <v>420</v>
      </c>
      <c r="C51" s="5" t="n">
        <v>0</v>
      </c>
      <c r="D51" s="5" t="n">
        <v>0</v>
      </c>
    </row>
    <row r="52" spans="1:4">
      <c r="A52" s="4" t="s">
        <v>421</v>
      </c>
      <c r="B52" s="4" t="s">
        <v>355</v>
      </c>
      <c r="C52" s="5" t="n">
        <v>0</v>
      </c>
      <c r="D52" s="5" t="n">
        <v>0</v>
      </c>
    </row>
    <row r="53" spans="1:4">
      <c r="A53" s="4" t="s">
        <v>422</v>
      </c>
      <c r="C53" s="5" t="n">
        <v>0</v>
      </c>
      <c r="D53" s="5" t="n">
        <v>0</v>
      </c>
    </row>
    <row r="54" spans="1:4">
      <c r="A54" s="4" t="s">
        <v>59</v>
      </c>
      <c r="C54" s="7" t="n">
        <v>0</v>
      </c>
      <c r="D54" s="7" t="n">
        <v>4</v>
      </c>
    </row>
    <row r="55" spans="1:4">
      <c r="A55" s="4" t="s">
        <v>433</v>
      </c>
    </row>
    <row r="56" spans="1:4">
      <c r="A56" s="3" t="s">
        <v>368</v>
      </c>
    </row>
    <row r="57" spans="1:4">
      <c r="A57" s="4" t="s">
        <v>413</v>
      </c>
      <c r="C57" s="5" t="n">
        <v>277</v>
      </c>
      <c r="D57" s="5" t="n">
        <v>280</v>
      </c>
    </row>
    <row r="58" spans="1:4">
      <c r="A58" s="4" t="s">
        <v>414</v>
      </c>
      <c r="B58" s="4" t="s">
        <v>351</v>
      </c>
      <c r="C58" s="5" t="n">
        <v>114</v>
      </c>
      <c r="D58" s="5" t="n">
        <v>119</v>
      </c>
    </row>
    <row r="59" spans="1:4">
      <c r="A59" s="4" t="s">
        <v>415</v>
      </c>
      <c r="C59" s="4" t="s">
        <v>434</v>
      </c>
      <c r="D59" s="4" t="s">
        <v>435</v>
      </c>
    </row>
    <row r="60" spans="1:4">
      <c r="A60" s="4" t="s">
        <v>418</v>
      </c>
      <c r="B60" s="4" t="s">
        <v>352</v>
      </c>
      <c r="C60" s="7" t="n">
        <v>6004</v>
      </c>
      <c r="D60" s="7" t="n">
        <v>6083</v>
      </c>
    </row>
    <row r="61" spans="1:4">
      <c r="A61" s="4" t="s">
        <v>104</v>
      </c>
      <c r="B61" s="4" t="s">
        <v>352</v>
      </c>
      <c r="C61" s="5" t="n">
        <v>5636</v>
      </c>
      <c r="D61" s="5" t="n">
        <v>5756</v>
      </c>
    </row>
    <row r="62" spans="1:4">
      <c r="A62" s="4" t="s">
        <v>131</v>
      </c>
      <c r="B62" s="4" t="s">
        <v>352</v>
      </c>
      <c r="C62" s="5" t="n">
        <v>11640</v>
      </c>
      <c r="D62" s="5" t="n">
        <v>11839</v>
      </c>
    </row>
    <row r="63" spans="1:4">
      <c r="A63" s="4" t="s">
        <v>419</v>
      </c>
      <c r="B63" s="4" t="s">
        <v>353</v>
      </c>
      <c r="C63" s="5" t="n">
        <v>1128</v>
      </c>
      <c r="D63" s="5" t="n">
        <v>1082</v>
      </c>
    </row>
    <row r="64" spans="1:4">
      <c r="A64" s="4" t="s">
        <v>420</v>
      </c>
      <c r="B64" s="4" t="s">
        <v>354</v>
      </c>
      <c r="C64" s="5" t="n">
        <v>1793</v>
      </c>
      <c r="D64" s="5" t="n">
        <v>782</v>
      </c>
    </row>
    <row r="65" spans="1:4">
      <c r="A65" s="4" t="s">
        <v>421</v>
      </c>
      <c r="B65" s="4" t="s">
        <v>355</v>
      </c>
      <c r="C65" s="5" t="n">
        <v>-355</v>
      </c>
      <c r="D65" s="5" t="n">
        <v>-178</v>
      </c>
    </row>
    <row r="66" spans="1:4">
      <c r="A66" s="4" t="s">
        <v>422</v>
      </c>
      <c r="C66" s="5" t="n">
        <v>-310</v>
      </c>
      <c r="D66" s="5" t="n">
        <v>478</v>
      </c>
    </row>
    <row r="67" spans="1:4">
      <c r="A67" s="4" t="s">
        <v>59</v>
      </c>
      <c r="C67" s="7" t="n">
        <v>73</v>
      </c>
      <c r="D67" s="7" t="n">
        <v>77</v>
      </c>
    </row>
    <row r="68" spans="1:4"/>
    <row r="69" spans="1:4">
      <c r="A69" s="4" t="s">
        <v>351</v>
      </c>
      <c r="B69" s="4" t="s">
        <v>436</v>
      </c>
    </row>
    <row r="70" spans="1:4">
      <c r="A70" s="4" t="s">
        <v>352</v>
      </c>
      <c r="B70" s="4" t="s">
        <v>437</v>
      </c>
    </row>
    <row r="71" spans="1:4">
      <c r="A71" s="4" t="s">
        <v>353</v>
      </c>
      <c r="B71" s="4" t="s">
        <v>438</v>
      </c>
    </row>
    <row r="72" spans="1:4">
      <c r="A72" s="4" t="s">
        <v>354</v>
      </c>
      <c r="B72" s="4" t="s">
        <v>439</v>
      </c>
    </row>
    <row r="73" spans="1:4">
      <c r="A73" s="4" t="s">
        <v>355</v>
      </c>
      <c r="B73" s="4" t="s">
        <v>440</v>
      </c>
    </row>
    <row r="74" spans="1:4">
      <c r="A74" s="4" t="s">
        <v>424</v>
      </c>
      <c r="B74" s="4" t="s">
        <v>441</v>
      </c>
    </row>
  </sheetData>
  <mergeCells count="8">
    <mergeCell ref="A1:B2"/>
    <mergeCell ref="A68:C68"/>
    <mergeCell ref="B69:C69"/>
    <mergeCell ref="B70:C70"/>
    <mergeCell ref="B71:C71"/>
    <mergeCell ref="B72:C72"/>
    <mergeCell ref="B73:C73"/>
    <mergeCell ref="B74:C7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2</v>
      </c>
      <c r="B1" s="2" t="s">
        <v>91</v>
      </c>
      <c r="C1" s="2" t="s">
        <v>1</v>
      </c>
    </row>
    <row r="2" spans="1:4">
      <c r="B2" s="2" t="s">
        <v>2</v>
      </c>
      <c r="C2" s="2" t="s">
        <v>2</v>
      </c>
      <c r="D2" s="2" t="s">
        <v>27</v>
      </c>
    </row>
    <row r="3" spans="1:4">
      <c r="A3" s="3" t="s">
        <v>443</v>
      </c>
    </row>
    <row r="4" spans="1:4">
      <c r="A4" s="4" t="s">
        <v>444</v>
      </c>
      <c r="B4" s="4" t="s">
        <v>445</v>
      </c>
      <c r="C4" s="4" t="s">
        <v>445</v>
      </c>
      <c r="D4" s="4" t="s">
        <v>446</v>
      </c>
    </row>
    <row r="5" spans="1:4">
      <c r="A5" s="4" t="s">
        <v>447</v>
      </c>
      <c r="B5" s="4" t="s">
        <v>448</v>
      </c>
      <c r="C5" s="4" t="s">
        <v>448</v>
      </c>
      <c r="D5" s="4" t="s">
        <v>449</v>
      </c>
    </row>
    <row r="6" spans="1:4">
      <c r="A6" s="4" t="s">
        <v>40</v>
      </c>
      <c r="B6" s="7" t="n">
        <v>-255</v>
      </c>
      <c r="C6" s="7" t="n">
        <v>-255</v>
      </c>
      <c r="D6" s="7" t="n">
        <v>-19</v>
      </c>
    </row>
    <row r="7" spans="1:4">
      <c r="A7" s="4" t="s">
        <v>450</v>
      </c>
      <c r="B7" s="5" t="n">
        <v>5</v>
      </c>
      <c r="C7" s="5" t="n">
        <v>10</v>
      </c>
    </row>
    <row r="8" spans="1:4">
      <c r="A8" s="4" t="s">
        <v>451</v>
      </c>
    </row>
    <row r="9" spans="1:4">
      <c r="A9" s="3" t="s">
        <v>443</v>
      </c>
    </row>
    <row r="10" spans="1:4">
      <c r="A10" s="4" t="s">
        <v>40</v>
      </c>
      <c r="B10" s="7" t="n">
        <v>-194</v>
      </c>
      <c r="C10" s="7" t="n">
        <v>-194</v>
      </c>
      <c r="D10"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452</v>
      </c>
      <c r="C1" s="2" t="s">
        <v>2</v>
      </c>
      <c r="D1" s="2" t="s">
        <v>27</v>
      </c>
    </row>
    <row r="2" spans="1:4">
      <c r="A2" s="4" t="s">
        <v>453</v>
      </c>
    </row>
    <row r="3" spans="1:4">
      <c r="A3" s="3" t="s">
        <v>454</v>
      </c>
    </row>
    <row r="4" spans="1:4">
      <c r="A4" s="4" t="s">
        <v>455</v>
      </c>
      <c r="C4" s="7" t="n">
        <v>4</v>
      </c>
      <c r="D4" s="7" t="n">
        <v>4</v>
      </c>
    </row>
    <row r="5" spans="1:4">
      <c r="A5" s="4" t="s">
        <v>456</v>
      </c>
    </row>
    <row r="6" spans="1:4">
      <c r="A6" s="3" t="s">
        <v>454</v>
      </c>
    </row>
    <row r="7" spans="1:4">
      <c r="A7" s="4" t="s">
        <v>457</v>
      </c>
      <c r="C7" s="5" t="n">
        <v>0</v>
      </c>
      <c r="D7" s="5" t="n">
        <v>0</v>
      </c>
    </row>
    <row r="8" spans="1:4">
      <c r="A8" s="4" t="s">
        <v>458</v>
      </c>
    </row>
    <row r="9" spans="1:4">
      <c r="A9" s="3" t="s">
        <v>454</v>
      </c>
    </row>
    <row r="10" spans="1:4">
      <c r="A10" s="4" t="s">
        <v>457</v>
      </c>
      <c r="C10" s="5" t="n">
        <v>49</v>
      </c>
      <c r="D10" s="5" t="n">
        <v>49</v>
      </c>
    </row>
    <row r="11" spans="1:4">
      <c r="A11" s="4" t="s">
        <v>459</v>
      </c>
    </row>
    <row r="12" spans="1:4">
      <c r="A12" s="3" t="s">
        <v>454</v>
      </c>
    </row>
    <row r="13" spans="1:4">
      <c r="A13" s="4" t="s">
        <v>457</v>
      </c>
      <c r="B13" s="4" t="s">
        <v>351</v>
      </c>
      <c r="C13" s="5" t="n">
        <v>25</v>
      </c>
      <c r="D13" s="5" t="n">
        <v>25</v>
      </c>
    </row>
    <row r="14" spans="1:4">
      <c r="A14" s="4" t="s">
        <v>460</v>
      </c>
    </row>
    <row r="15" spans="1:4">
      <c r="A15" s="3" t="s">
        <v>454</v>
      </c>
    </row>
    <row r="16" spans="1:4">
      <c r="A16" s="4" t="s">
        <v>455</v>
      </c>
      <c r="C16" s="7" t="n">
        <v>31</v>
      </c>
      <c r="D16" s="7" t="n">
        <v>63</v>
      </c>
    </row>
    <row r="17" spans="1:4">
      <c r="A17" s="4" t="s">
        <v>461</v>
      </c>
    </row>
    <row r="18" spans="1:4">
      <c r="A18" s="3" t="s">
        <v>454</v>
      </c>
    </row>
    <row r="19" spans="1:4">
      <c r="A19" s="4" t="s">
        <v>462</v>
      </c>
      <c r="C19" s="4" t="s">
        <v>463</v>
      </c>
      <c r="D19" s="4" t="s">
        <v>463</v>
      </c>
    </row>
    <row r="20" spans="1:4">
      <c r="A20" s="4" t="s">
        <v>464</v>
      </c>
    </row>
    <row r="21" spans="1:4">
      <c r="A21" s="3" t="s">
        <v>454</v>
      </c>
    </row>
    <row r="22" spans="1:4">
      <c r="A22" s="4" t="s">
        <v>462</v>
      </c>
      <c r="C22" s="4" t="s">
        <v>463</v>
      </c>
      <c r="D22" s="4" t="s">
        <v>463</v>
      </c>
    </row>
    <row r="23" spans="1:4">
      <c r="A23" s="4" t="s">
        <v>465</v>
      </c>
    </row>
    <row r="24" spans="1:4">
      <c r="A24" s="3" t="s">
        <v>454</v>
      </c>
    </row>
    <row r="25" spans="1:4">
      <c r="A25" s="4" t="s">
        <v>462</v>
      </c>
      <c r="C25" s="4" t="s">
        <v>463</v>
      </c>
      <c r="D25" s="4" t="s">
        <v>463</v>
      </c>
    </row>
    <row r="26" spans="1:4">
      <c r="A26" s="4" t="s">
        <v>466</v>
      </c>
    </row>
    <row r="27" spans="1:4">
      <c r="A27" s="3" t="s">
        <v>454</v>
      </c>
    </row>
    <row r="28" spans="1:4">
      <c r="A28" s="4" t="s">
        <v>467</v>
      </c>
      <c r="C28" s="7" t="n">
        <v>683</v>
      </c>
      <c r="D28" s="7" t="n">
        <v>1679</v>
      </c>
    </row>
    <row r="29" spans="1:4">
      <c r="A29" s="4" t="s">
        <v>468</v>
      </c>
    </row>
    <row r="30" spans="1:4">
      <c r="A30" s="3" t="s">
        <v>454</v>
      </c>
    </row>
    <row r="31" spans="1:4">
      <c r="A31" s="4" t="s">
        <v>462</v>
      </c>
      <c r="C31" s="4" t="s">
        <v>469</v>
      </c>
      <c r="D31" s="4" t="s">
        <v>470</v>
      </c>
    </row>
    <row r="32" spans="1:4">
      <c r="A32" s="4" t="s">
        <v>471</v>
      </c>
    </row>
    <row r="33" spans="1:4">
      <c r="A33" s="3" t="s">
        <v>454</v>
      </c>
    </row>
    <row r="34" spans="1:4">
      <c r="A34" s="4" t="s">
        <v>462</v>
      </c>
      <c r="C34" s="4" t="s">
        <v>463</v>
      </c>
      <c r="D34" s="4" t="s">
        <v>472</v>
      </c>
    </row>
    <row r="35" spans="1:4">
      <c r="A35" s="4" t="s">
        <v>473</v>
      </c>
    </row>
    <row r="36" spans="1:4">
      <c r="A36" s="3" t="s">
        <v>454</v>
      </c>
    </row>
    <row r="37" spans="1:4">
      <c r="A37" s="4" t="s">
        <v>462</v>
      </c>
      <c r="C37" s="4" t="s">
        <v>474</v>
      </c>
      <c r="D37" s="4" t="s">
        <v>475</v>
      </c>
    </row>
    <row r="38" spans="1:4">
      <c r="A38" s="4" t="s">
        <v>476</v>
      </c>
    </row>
    <row r="39" spans="1:4">
      <c r="A39" s="3" t="s">
        <v>454</v>
      </c>
    </row>
    <row r="40" spans="1:4">
      <c r="A40" s="4" t="s">
        <v>467</v>
      </c>
      <c r="C40" s="7" t="n">
        <v>415</v>
      </c>
      <c r="D40" s="7" t="n">
        <v>407</v>
      </c>
    </row>
    <row r="41" spans="1:4">
      <c r="A41" s="4" t="s">
        <v>477</v>
      </c>
    </row>
    <row r="42" spans="1:4">
      <c r="A42" s="3" t="s">
        <v>454</v>
      </c>
    </row>
    <row r="43" spans="1:4">
      <c r="A43" s="4" t="s">
        <v>455</v>
      </c>
      <c r="C43" s="7" t="n">
        <v>389</v>
      </c>
      <c r="D43" s="7" t="n">
        <v>406</v>
      </c>
    </row>
    <row r="44" spans="1:4">
      <c r="A44" s="4" t="s">
        <v>478</v>
      </c>
    </row>
    <row r="45" spans="1:4">
      <c r="A45" s="3" t="s">
        <v>454</v>
      </c>
    </row>
    <row r="46" spans="1:4">
      <c r="A46" s="4" t="s">
        <v>462</v>
      </c>
      <c r="C46" s="4" t="s">
        <v>479</v>
      </c>
      <c r="D46" s="4" t="s">
        <v>479</v>
      </c>
    </row>
    <row r="47" spans="1:4">
      <c r="A47" s="4" t="s">
        <v>480</v>
      </c>
    </row>
    <row r="48" spans="1:4">
      <c r="A48" s="3" t="s">
        <v>454</v>
      </c>
    </row>
    <row r="49" spans="1:4">
      <c r="A49" s="4" t="s">
        <v>462</v>
      </c>
      <c r="C49" s="4" t="s">
        <v>481</v>
      </c>
      <c r="D49" s="4" t="s">
        <v>481</v>
      </c>
    </row>
    <row r="50" spans="1:4">
      <c r="A50" s="4" t="s">
        <v>482</v>
      </c>
    </row>
    <row r="51" spans="1:4">
      <c r="A51" s="3" t="s">
        <v>454</v>
      </c>
    </row>
    <row r="52" spans="1:4">
      <c r="A52" s="4" t="s">
        <v>462</v>
      </c>
      <c r="C52" s="4" t="s">
        <v>483</v>
      </c>
      <c r="D52" s="4" t="s">
        <v>484</v>
      </c>
    </row>
    <row r="53" spans="1:4"/>
    <row r="54" spans="1:4">
      <c r="A54" s="4" t="s">
        <v>351</v>
      </c>
      <c r="B54" s="4" t="s">
        <v>485</v>
      </c>
    </row>
  </sheetData>
  <mergeCells count="3">
    <mergeCell ref="A1:B1"/>
    <mergeCell ref="A53:C53"/>
    <mergeCell ref="B54:C5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6</v>
      </c>
      <c r="C1" s="2" t="s">
        <v>2</v>
      </c>
      <c r="D1" s="2" t="s">
        <v>27</v>
      </c>
    </row>
    <row r="2" spans="1:4">
      <c r="A2" s="3" t="s">
        <v>487</v>
      </c>
    </row>
    <row r="3" spans="1:4">
      <c r="A3" s="4" t="s">
        <v>488</v>
      </c>
      <c r="C3" s="7" t="n">
        <v>5848</v>
      </c>
      <c r="D3" s="7" t="n">
        <v>7102</v>
      </c>
    </row>
    <row r="4" spans="1:4">
      <c r="A4" s="4" t="s">
        <v>489</v>
      </c>
      <c r="C4" s="5" t="n">
        <v>1324</v>
      </c>
      <c r="D4" s="5" t="n">
        <v>1459</v>
      </c>
    </row>
    <row r="5" spans="1:4">
      <c r="A5" s="4" t="s">
        <v>490</v>
      </c>
    </row>
    <row r="6" spans="1:4">
      <c r="A6" s="3" t="s">
        <v>487</v>
      </c>
    </row>
    <row r="7" spans="1:4">
      <c r="A7" s="4" t="s">
        <v>488</v>
      </c>
      <c r="C7" s="5" t="n">
        <v>323</v>
      </c>
      <c r="D7" s="5" t="n">
        <v>180</v>
      </c>
    </row>
    <row r="8" spans="1:4">
      <c r="A8" s="4" t="s">
        <v>491</v>
      </c>
    </row>
    <row r="9" spans="1:4">
      <c r="A9" s="3" t="s">
        <v>487</v>
      </c>
    </row>
    <row r="10" spans="1:4">
      <c r="A10" s="4" t="s">
        <v>489</v>
      </c>
      <c r="C10" s="5" t="n">
        <v>149</v>
      </c>
      <c r="D10" s="5" t="n">
        <v>115</v>
      </c>
    </row>
    <row r="11" spans="1:4">
      <c r="A11" s="4" t="s">
        <v>492</v>
      </c>
    </row>
    <row r="12" spans="1:4">
      <c r="A12" s="3" t="s">
        <v>487</v>
      </c>
    </row>
    <row r="13" spans="1:4">
      <c r="A13" s="4" t="s">
        <v>488</v>
      </c>
      <c r="C13" s="5" t="n">
        <v>64</v>
      </c>
      <c r="D13" s="5" t="n">
        <v>63</v>
      </c>
    </row>
    <row r="14" spans="1:4">
      <c r="A14" s="4" t="s">
        <v>493</v>
      </c>
    </row>
    <row r="15" spans="1:4">
      <c r="A15" s="3" t="s">
        <v>487</v>
      </c>
    </row>
    <row r="16" spans="1:4">
      <c r="A16" s="4" t="s">
        <v>488</v>
      </c>
      <c r="C16" s="5" t="n">
        <v>179</v>
      </c>
      <c r="D16" s="5" t="n">
        <v>122</v>
      </c>
    </row>
    <row r="17" spans="1:4">
      <c r="A17" s="4" t="s">
        <v>494</v>
      </c>
    </row>
    <row r="18" spans="1:4">
      <c r="A18" s="3" t="s">
        <v>487</v>
      </c>
    </row>
    <row r="19" spans="1:4">
      <c r="A19" s="4" t="s">
        <v>488</v>
      </c>
      <c r="B19" s="4" t="s">
        <v>351</v>
      </c>
      <c r="C19" s="5" t="n">
        <v>75</v>
      </c>
      <c r="D19" s="5" t="n">
        <v>82</v>
      </c>
    </row>
    <row r="20" spans="1:4">
      <c r="A20" s="4" t="s">
        <v>495</v>
      </c>
    </row>
    <row r="21" spans="1:4">
      <c r="A21" s="3" t="s">
        <v>487</v>
      </c>
    </row>
    <row r="22" spans="1:4">
      <c r="A22" s="4" t="s">
        <v>488</v>
      </c>
      <c r="C22" s="5" t="n">
        <v>3892</v>
      </c>
      <c r="D22" s="5" t="n">
        <v>4328</v>
      </c>
    </row>
    <row r="23" spans="1:4">
      <c r="A23" s="4" t="s">
        <v>496</v>
      </c>
    </row>
    <row r="24" spans="1:4">
      <c r="A24" s="3" t="s">
        <v>487</v>
      </c>
    </row>
    <row r="25" spans="1:4">
      <c r="A25" s="4" t="s">
        <v>488</v>
      </c>
      <c r="C25" s="5" t="n">
        <v>895</v>
      </c>
      <c r="D25" s="5" t="n">
        <v>1352</v>
      </c>
    </row>
    <row r="26" spans="1:4">
      <c r="A26" s="4" t="s">
        <v>497</v>
      </c>
    </row>
    <row r="27" spans="1:4">
      <c r="A27" s="3" t="s">
        <v>487</v>
      </c>
    </row>
    <row r="28" spans="1:4">
      <c r="A28" s="4" t="s">
        <v>488</v>
      </c>
      <c r="C28" s="5" t="n">
        <v>767</v>
      </c>
      <c r="D28" s="5" t="n">
        <v>858</v>
      </c>
    </row>
    <row r="29" spans="1:4">
      <c r="A29" s="4" t="s">
        <v>498</v>
      </c>
    </row>
    <row r="30" spans="1:4">
      <c r="A30" s="3" t="s">
        <v>487</v>
      </c>
    </row>
    <row r="31" spans="1:4">
      <c r="A31" s="4" t="s">
        <v>488</v>
      </c>
      <c r="C31" s="5" t="n">
        <v>11</v>
      </c>
      <c r="D31" s="5" t="n">
        <v>10</v>
      </c>
    </row>
    <row r="32" spans="1:4">
      <c r="A32" s="4" t="s">
        <v>499</v>
      </c>
    </row>
    <row r="33" spans="1:4">
      <c r="A33" s="3" t="s">
        <v>487</v>
      </c>
    </row>
    <row r="34" spans="1:4">
      <c r="A34" s="4" t="s">
        <v>488</v>
      </c>
      <c r="C34" s="5" t="n">
        <v>1543</v>
      </c>
      <c r="D34" s="5" t="n">
        <v>1340</v>
      </c>
    </row>
    <row r="35" spans="1:4">
      <c r="A35" s="4" t="s">
        <v>500</v>
      </c>
    </row>
    <row r="36" spans="1:4">
      <c r="A36" s="3" t="s">
        <v>487</v>
      </c>
    </row>
    <row r="37" spans="1:4">
      <c r="A37" s="4" t="s">
        <v>488</v>
      </c>
      <c r="C37" s="5" t="n">
        <v>227</v>
      </c>
      <c r="D37" s="5" t="n">
        <v>368</v>
      </c>
    </row>
    <row r="38" spans="1:4">
      <c r="A38" s="4" t="s">
        <v>501</v>
      </c>
    </row>
    <row r="39" spans="1:4">
      <c r="A39" s="3" t="s">
        <v>487</v>
      </c>
    </row>
    <row r="40" spans="1:4">
      <c r="A40" s="4" t="s">
        <v>488</v>
      </c>
      <c r="C40" s="5" t="n">
        <v>28</v>
      </c>
      <c r="D40" s="5" t="n">
        <v>32</v>
      </c>
    </row>
    <row r="41" spans="1:4">
      <c r="A41" s="4" t="s">
        <v>502</v>
      </c>
    </row>
    <row r="42" spans="1:4">
      <c r="A42" s="3" t="s">
        <v>487</v>
      </c>
    </row>
    <row r="43" spans="1:4">
      <c r="A43" s="4" t="s">
        <v>488</v>
      </c>
      <c r="C43" s="5" t="n">
        <v>62</v>
      </c>
      <c r="D43" s="5" t="n">
        <v>67</v>
      </c>
    </row>
    <row r="44" spans="1:4">
      <c r="A44" s="4" t="s">
        <v>503</v>
      </c>
    </row>
    <row r="45" spans="1:4">
      <c r="A45" s="3" t="s">
        <v>487</v>
      </c>
    </row>
    <row r="46" spans="1:4">
      <c r="A46" s="4" t="s">
        <v>488</v>
      </c>
      <c r="C46" s="5" t="n">
        <v>150</v>
      </c>
      <c r="D46" s="5" t="n">
        <v>118</v>
      </c>
    </row>
    <row r="47" spans="1:4">
      <c r="A47" s="4" t="s">
        <v>504</v>
      </c>
    </row>
    <row r="48" spans="1:4">
      <c r="A48" s="3" t="s">
        <v>487</v>
      </c>
    </row>
    <row r="49" spans="1:4">
      <c r="A49" s="4" t="s">
        <v>488</v>
      </c>
      <c r="C49" s="5" t="n">
        <v>209</v>
      </c>
      <c r="D49" s="5" t="n">
        <v>183</v>
      </c>
    </row>
    <row r="50" spans="1:4">
      <c r="A50" s="4" t="s">
        <v>505</v>
      </c>
    </row>
    <row r="51" spans="1:4">
      <c r="A51" s="3" t="s">
        <v>487</v>
      </c>
    </row>
    <row r="52" spans="1:4">
      <c r="A52" s="4" t="s">
        <v>488</v>
      </c>
      <c r="C52" s="5" t="n">
        <v>2</v>
      </c>
      <c r="D52" s="5" t="n">
        <v>2</v>
      </c>
    </row>
    <row r="53" spans="1:4">
      <c r="A53" s="4" t="s">
        <v>506</v>
      </c>
    </row>
    <row r="54" spans="1:4">
      <c r="A54" s="3" t="s">
        <v>487</v>
      </c>
    </row>
    <row r="55" spans="1:4">
      <c r="A55" s="4" t="s">
        <v>488</v>
      </c>
      <c r="C55" s="5" t="n">
        <v>415</v>
      </c>
      <c r="D55" s="5" t="n">
        <v>407</v>
      </c>
    </row>
    <row r="56" spans="1:4">
      <c r="A56" s="4" t="s">
        <v>507</v>
      </c>
    </row>
    <row r="57" spans="1:4">
      <c r="A57" s="3" t="s">
        <v>487</v>
      </c>
    </row>
    <row r="58" spans="1:4">
      <c r="A58" s="4" t="s">
        <v>488</v>
      </c>
      <c r="C58" s="5" t="n">
        <v>16</v>
      </c>
      <c r="D58" s="5" t="n">
        <v>19</v>
      </c>
    </row>
    <row r="59" spans="1:4">
      <c r="A59" s="4" t="s">
        <v>508</v>
      </c>
    </row>
    <row r="60" spans="1:4">
      <c r="A60" s="3" t="s">
        <v>487</v>
      </c>
    </row>
    <row r="61" spans="1:4">
      <c r="A61" s="4" t="s">
        <v>488</v>
      </c>
      <c r="C61" s="5" t="n">
        <v>99</v>
      </c>
      <c r="D61" s="5" t="n">
        <v>108</v>
      </c>
    </row>
    <row r="62" spans="1:4">
      <c r="A62" s="4" t="s">
        <v>509</v>
      </c>
    </row>
    <row r="63" spans="1:4">
      <c r="A63" s="3" t="s">
        <v>487</v>
      </c>
    </row>
    <row r="64" spans="1:4">
      <c r="A64" s="4" t="s">
        <v>488</v>
      </c>
      <c r="C64" s="5" t="n">
        <v>35</v>
      </c>
      <c r="D64" s="5" t="n">
        <v>36</v>
      </c>
    </row>
    <row r="65" spans="1:4">
      <c r="A65" s="4" t="s">
        <v>510</v>
      </c>
    </row>
    <row r="66" spans="1:4">
      <c r="A66" s="3" t="s">
        <v>487</v>
      </c>
    </row>
    <row r="67" spans="1:4">
      <c r="A67" s="4" t="s">
        <v>488</v>
      </c>
      <c r="C67" s="5" t="n">
        <v>9</v>
      </c>
      <c r="D67" s="5" t="n">
        <v>9</v>
      </c>
    </row>
    <row r="68" spans="1:4">
      <c r="A68" s="4" t="s">
        <v>511</v>
      </c>
    </row>
    <row r="69" spans="1:4">
      <c r="A69" s="3" t="s">
        <v>487</v>
      </c>
    </row>
    <row r="70" spans="1:4">
      <c r="A70" s="4" t="s">
        <v>488</v>
      </c>
      <c r="C70" s="5" t="n">
        <v>10</v>
      </c>
      <c r="D70" s="5" t="n">
        <v>10</v>
      </c>
    </row>
    <row r="71" spans="1:4">
      <c r="A71" s="4" t="s">
        <v>512</v>
      </c>
    </row>
    <row r="72" spans="1:4">
      <c r="A72" s="3" t="s">
        <v>487</v>
      </c>
    </row>
    <row r="73" spans="1:4">
      <c r="A73" s="4" t="s">
        <v>488</v>
      </c>
      <c r="C73" s="5" t="n">
        <v>683</v>
      </c>
      <c r="D73" s="5" t="n">
        <v>759</v>
      </c>
    </row>
    <row r="74" spans="1:4">
      <c r="A74" s="4" t="s">
        <v>513</v>
      </c>
    </row>
    <row r="75" spans="1:4">
      <c r="A75" s="3" t="s">
        <v>487</v>
      </c>
    </row>
    <row r="76" spans="1:4">
      <c r="A76" s="4" t="s">
        <v>488</v>
      </c>
      <c r="C76" s="5" t="n">
        <v>0</v>
      </c>
      <c r="D76" s="5" t="n">
        <v>920</v>
      </c>
    </row>
    <row r="77" spans="1:4">
      <c r="A77" s="4" t="s">
        <v>514</v>
      </c>
    </row>
    <row r="78" spans="1:4">
      <c r="A78" s="3" t="s">
        <v>487</v>
      </c>
    </row>
    <row r="79" spans="1:4">
      <c r="A79" s="4" t="s">
        <v>488</v>
      </c>
      <c r="C79" s="5" t="n">
        <v>14</v>
      </c>
      <c r="D79" s="5" t="n">
        <v>19</v>
      </c>
    </row>
    <row r="80" spans="1:4">
      <c r="A80" s="4" t="s">
        <v>515</v>
      </c>
    </row>
    <row r="81" spans="1:4">
      <c r="A81" s="3" t="s">
        <v>487</v>
      </c>
    </row>
    <row r="82" spans="1:4">
      <c r="A82" s="4" t="s">
        <v>488</v>
      </c>
      <c r="C82" s="5" t="n">
        <v>18</v>
      </c>
      <c r="D82" s="5" t="n">
        <v>24</v>
      </c>
    </row>
    <row r="83" spans="1:4">
      <c r="A83" s="4" t="s">
        <v>516</v>
      </c>
    </row>
    <row r="84" spans="1:4">
      <c r="A84" s="3" t="s">
        <v>487</v>
      </c>
    </row>
    <row r="85" spans="1:4">
      <c r="A85" s="4" t="s">
        <v>488</v>
      </c>
      <c r="C85" s="5" t="n">
        <v>14</v>
      </c>
      <c r="D85" s="5" t="n">
        <v>14</v>
      </c>
    </row>
    <row r="86" spans="1:4">
      <c r="A86" s="4" t="s">
        <v>517</v>
      </c>
    </row>
    <row r="87" spans="1:4">
      <c r="A87" s="3" t="s">
        <v>487</v>
      </c>
    </row>
    <row r="88" spans="1:4">
      <c r="A88" s="4" t="s">
        <v>489</v>
      </c>
      <c r="C88" s="5" t="n">
        <v>33</v>
      </c>
      <c r="D88" s="5" t="n">
        <v>65</v>
      </c>
    </row>
    <row r="89" spans="1:4">
      <c r="A89" s="4" t="s">
        <v>518</v>
      </c>
    </row>
    <row r="90" spans="1:4">
      <c r="A90" s="3" t="s">
        <v>487</v>
      </c>
    </row>
    <row r="91" spans="1:4">
      <c r="A91" s="4" t="s">
        <v>489</v>
      </c>
      <c r="C91" s="5" t="n">
        <v>152</v>
      </c>
      <c r="D91" s="5" t="n">
        <v>193</v>
      </c>
    </row>
    <row r="92" spans="1:4">
      <c r="A92" s="4" t="s">
        <v>519</v>
      </c>
    </row>
    <row r="93" spans="1:4">
      <c r="A93" s="3" t="s">
        <v>487</v>
      </c>
    </row>
    <row r="94" spans="1:4">
      <c r="A94" s="4" t="s">
        <v>489</v>
      </c>
      <c r="C94" s="5" t="n">
        <v>4</v>
      </c>
      <c r="D94" s="5" t="n">
        <v>4</v>
      </c>
    </row>
    <row r="95" spans="1:4">
      <c r="A95" s="4" t="s">
        <v>520</v>
      </c>
    </row>
    <row r="96" spans="1:4">
      <c r="A96" s="3" t="s">
        <v>487</v>
      </c>
    </row>
    <row r="97" spans="1:4">
      <c r="A97" s="4" t="s">
        <v>489</v>
      </c>
      <c r="C97" s="5" t="n">
        <v>0</v>
      </c>
      <c r="D97" s="5" t="n">
        <v>6</v>
      </c>
    </row>
    <row r="98" spans="1:4">
      <c r="A98" s="4" t="s">
        <v>521</v>
      </c>
    </row>
    <row r="99" spans="1:4">
      <c r="A99" s="3" t="s">
        <v>487</v>
      </c>
    </row>
    <row r="100" spans="1:4">
      <c r="A100" s="4" t="s">
        <v>489</v>
      </c>
      <c r="C100" s="5" t="n">
        <v>5</v>
      </c>
      <c r="D100" s="5" t="n">
        <v>7</v>
      </c>
    </row>
    <row r="101" spans="1:4">
      <c r="A101" s="4" t="s">
        <v>522</v>
      </c>
    </row>
    <row r="102" spans="1:4">
      <c r="A102" s="3" t="s">
        <v>487</v>
      </c>
    </row>
    <row r="103" spans="1:4">
      <c r="A103" s="4" t="s">
        <v>489</v>
      </c>
      <c r="C103" s="5" t="n">
        <v>981</v>
      </c>
      <c r="D103" s="5" t="n">
        <v>1069</v>
      </c>
    </row>
    <row r="104" spans="1:4">
      <c r="A104" s="4" t="s">
        <v>523</v>
      </c>
    </row>
    <row r="105" spans="1:4">
      <c r="A105" s="3" t="s">
        <v>487</v>
      </c>
    </row>
    <row r="106" spans="1:4">
      <c r="A106" s="4" t="s">
        <v>488</v>
      </c>
      <c r="C106" s="5" t="n">
        <v>1349</v>
      </c>
      <c r="D106" s="5" t="n">
        <v>1608</v>
      </c>
    </row>
    <row r="107" spans="1:4">
      <c r="A107" s="4" t="s">
        <v>524</v>
      </c>
    </row>
    <row r="108" spans="1:4">
      <c r="A108" s="3" t="s">
        <v>487</v>
      </c>
    </row>
    <row r="109" spans="1:4">
      <c r="A109" s="4" t="s">
        <v>488</v>
      </c>
      <c r="C109" s="5" t="n">
        <v>323</v>
      </c>
      <c r="D109" s="5" t="n">
        <v>180</v>
      </c>
    </row>
    <row r="110" spans="1:4">
      <c r="A110" s="4" t="s">
        <v>525</v>
      </c>
    </row>
    <row r="111" spans="1:4">
      <c r="A111" s="3" t="s">
        <v>487</v>
      </c>
    </row>
    <row r="112" spans="1:4">
      <c r="A112" s="4" t="s">
        <v>488</v>
      </c>
      <c r="C112" s="5" t="n">
        <v>26</v>
      </c>
      <c r="D112" s="5" t="n">
        <v>26</v>
      </c>
    </row>
    <row r="113" spans="1:4">
      <c r="A113" s="4" t="s">
        <v>526</v>
      </c>
    </row>
    <row r="114" spans="1:4">
      <c r="A114" s="3" t="s">
        <v>487</v>
      </c>
    </row>
    <row r="115" spans="1:4">
      <c r="A115" s="4" t="s">
        <v>488</v>
      </c>
      <c r="C115" s="5" t="n">
        <v>179</v>
      </c>
      <c r="D115" s="5" t="n">
        <v>122</v>
      </c>
    </row>
    <row r="116" spans="1:4">
      <c r="A116" s="4" t="s">
        <v>527</v>
      </c>
    </row>
    <row r="117" spans="1:4">
      <c r="A117" s="3" t="s">
        <v>487</v>
      </c>
    </row>
    <row r="118" spans="1:4">
      <c r="A118" s="4" t="s">
        <v>488</v>
      </c>
      <c r="C118" s="5" t="n">
        <v>803</v>
      </c>
      <c r="D118" s="5" t="n">
        <v>1256</v>
      </c>
    </row>
    <row r="119" spans="1:4">
      <c r="A119" s="4" t="s">
        <v>528</v>
      </c>
    </row>
    <row r="120" spans="1:4">
      <c r="A120" s="3" t="s">
        <v>487</v>
      </c>
    </row>
    <row r="121" spans="1:4">
      <c r="A121" s="4" t="s">
        <v>488</v>
      </c>
      <c r="C121" s="5" t="n">
        <v>803</v>
      </c>
      <c r="D121" s="5" t="n">
        <v>1256</v>
      </c>
    </row>
    <row r="122" spans="1:4">
      <c r="A122" s="4" t="s">
        <v>529</v>
      </c>
    </row>
    <row r="123" spans="1:4">
      <c r="A123" s="3" t="s">
        <v>487</v>
      </c>
    </row>
    <row r="124" spans="1:4">
      <c r="A124" s="4" t="s">
        <v>488</v>
      </c>
      <c r="D124" s="5" t="n">
        <v>0</v>
      </c>
    </row>
    <row r="125" spans="1:4">
      <c r="A125" s="4" t="s">
        <v>530</v>
      </c>
    </row>
    <row r="126" spans="1:4">
      <c r="A126" s="3" t="s">
        <v>487</v>
      </c>
    </row>
    <row r="127" spans="1:4">
      <c r="A127" s="4" t="s">
        <v>488</v>
      </c>
      <c r="C127" s="5" t="n">
        <v>18</v>
      </c>
      <c r="D127" s="5" t="n">
        <v>24</v>
      </c>
    </row>
    <row r="128" spans="1:4">
      <c r="A128" s="4" t="s">
        <v>531</v>
      </c>
    </row>
    <row r="129" spans="1:4">
      <c r="A129" s="3" t="s">
        <v>487</v>
      </c>
    </row>
    <row r="130" spans="1:4">
      <c r="A130" s="4" t="s">
        <v>488</v>
      </c>
      <c r="C130" s="5" t="n">
        <v>3286</v>
      </c>
      <c r="D130" s="5" t="n">
        <v>3272</v>
      </c>
    </row>
    <row r="131" spans="1:4">
      <c r="A131" s="4" t="s">
        <v>489</v>
      </c>
      <c r="C131" s="5" t="n">
        <v>746</v>
      </c>
      <c r="D131" s="5" t="n">
        <v>864</v>
      </c>
    </row>
    <row r="132" spans="1:4">
      <c r="A132" s="4" t="s">
        <v>532</v>
      </c>
    </row>
    <row r="133" spans="1:4">
      <c r="A133" s="3" t="s">
        <v>487</v>
      </c>
    </row>
    <row r="134" spans="1:4">
      <c r="A134" s="4" t="s">
        <v>488</v>
      </c>
      <c r="C134" s="5" t="n">
        <v>38</v>
      </c>
      <c r="D134" s="5" t="n">
        <v>37</v>
      </c>
    </row>
    <row r="135" spans="1:4">
      <c r="A135" s="4" t="s">
        <v>533</v>
      </c>
    </row>
    <row r="136" spans="1:4">
      <c r="A136" s="3" t="s">
        <v>487</v>
      </c>
    </row>
    <row r="137" spans="1:4">
      <c r="A137" s="4" t="s">
        <v>488</v>
      </c>
      <c r="C137" s="5" t="n">
        <v>3083</v>
      </c>
      <c r="D137" s="5" t="n">
        <v>3058</v>
      </c>
    </row>
    <row r="138" spans="1:4">
      <c r="A138" s="4" t="s">
        <v>534</v>
      </c>
    </row>
    <row r="139" spans="1:4">
      <c r="A139" s="3" t="s">
        <v>487</v>
      </c>
    </row>
    <row r="140" spans="1:4">
      <c r="A140" s="4" t="s">
        <v>488</v>
      </c>
      <c r="C140" s="5" t="n">
        <v>92</v>
      </c>
      <c r="D140" s="5" t="n">
        <v>96</v>
      </c>
    </row>
    <row r="141" spans="1:4">
      <c r="A141" s="4" t="s">
        <v>535</v>
      </c>
    </row>
    <row r="142" spans="1:4">
      <c r="A142" s="3" t="s">
        <v>487</v>
      </c>
    </row>
    <row r="143" spans="1:4">
      <c r="A143" s="4" t="s">
        <v>488</v>
      </c>
      <c r="C143" s="5" t="n">
        <v>767</v>
      </c>
      <c r="D143" s="5" t="n">
        <v>858</v>
      </c>
    </row>
    <row r="144" spans="1:4">
      <c r="A144" s="4" t="s">
        <v>536</v>
      </c>
    </row>
    <row r="145" spans="1:4">
      <c r="A145" s="3" t="s">
        <v>487</v>
      </c>
    </row>
    <row r="146" spans="1:4">
      <c r="A146" s="4" t="s">
        <v>488</v>
      </c>
      <c r="C146" s="5" t="n">
        <v>11</v>
      </c>
      <c r="D146" s="5" t="n">
        <v>10</v>
      </c>
    </row>
    <row r="147" spans="1:4">
      <c r="A147" s="4" t="s">
        <v>537</v>
      </c>
    </row>
    <row r="148" spans="1:4">
      <c r="A148" s="3" t="s">
        <v>487</v>
      </c>
    </row>
    <row r="149" spans="1:4">
      <c r="A149" s="4" t="s">
        <v>488</v>
      </c>
      <c r="C149" s="5" t="n">
        <v>1543</v>
      </c>
      <c r="D149" s="5" t="n">
        <v>1338</v>
      </c>
    </row>
    <row r="150" spans="1:4">
      <c r="A150" s="4" t="s">
        <v>538</v>
      </c>
    </row>
    <row r="151" spans="1:4">
      <c r="A151" s="3" t="s">
        <v>487</v>
      </c>
    </row>
    <row r="152" spans="1:4">
      <c r="A152" s="4" t="s">
        <v>488</v>
      </c>
      <c r="C152" s="5" t="n">
        <v>227</v>
      </c>
      <c r="D152" s="5" t="n">
        <v>368</v>
      </c>
    </row>
    <row r="153" spans="1:4">
      <c r="A153" s="4" t="s">
        <v>539</v>
      </c>
    </row>
    <row r="154" spans="1:4">
      <c r="A154" s="3" t="s">
        <v>487</v>
      </c>
    </row>
    <row r="155" spans="1:4">
      <c r="A155" s="4" t="s">
        <v>488</v>
      </c>
      <c r="C155" s="5" t="n">
        <v>28</v>
      </c>
      <c r="D155" s="5" t="n">
        <v>32</v>
      </c>
    </row>
    <row r="156" spans="1:4">
      <c r="A156" s="4" t="s">
        <v>540</v>
      </c>
    </row>
    <row r="157" spans="1:4">
      <c r="A157" s="3" t="s">
        <v>487</v>
      </c>
    </row>
    <row r="158" spans="1:4">
      <c r="A158" s="4" t="s">
        <v>488</v>
      </c>
      <c r="C158" s="5" t="n">
        <v>62</v>
      </c>
      <c r="D158" s="5" t="n">
        <v>60</v>
      </c>
    </row>
    <row r="159" spans="1:4">
      <c r="A159" s="4" t="s">
        <v>541</v>
      </c>
    </row>
    <row r="160" spans="1:4">
      <c r="A160" s="3" t="s">
        <v>487</v>
      </c>
    </row>
    <row r="161" spans="1:4">
      <c r="A161" s="4" t="s">
        <v>488</v>
      </c>
      <c r="C161" s="5" t="n">
        <v>150</v>
      </c>
      <c r="D161" s="5" t="n">
        <v>118</v>
      </c>
    </row>
    <row r="162" spans="1:4">
      <c r="A162" s="4" t="s">
        <v>542</v>
      </c>
    </row>
    <row r="163" spans="1:4">
      <c r="A163" s="3" t="s">
        <v>487</v>
      </c>
    </row>
    <row r="164" spans="1:4">
      <c r="A164" s="4" t="s">
        <v>488</v>
      </c>
      <c r="C164" s="5" t="n">
        <v>203</v>
      </c>
      <c r="D164" s="5" t="n">
        <v>178</v>
      </c>
    </row>
    <row r="165" spans="1:4">
      <c r="A165" s="4" t="s">
        <v>543</v>
      </c>
    </row>
    <row r="166" spans="1:4">
      <c r="A166" s="3" t="s">
        <v>487</v>
      </c>
    </row>
    <row r="167" spans="1:4">
      <c r="A167" s="4" t="s">
        <v>488</v>
      </c>
      <c r="C167" s="5" t="n">
        <v>2</v>
      </c>
      <c r="D167" s="5" t="n">
        <v>2</v>
      </c>
    </row>
    <row r="168" spans="1:4">
      <c r="A168" s="4" t="s">
        <v>544</v>
      </c>
    </row>
    <row r="169" spans="1:4">
      <c r="A169" s="3" t="s">
        <v>487</v>
      </c>
    </row>
    <row r="170" spans="1:4">
      <c r="A170" s="4" t="s">
        <v>488</v>
      </c>
      <c r="C170" s="5" t="n">
        <v>11</v>
      </c>
      <c r="D170" s="5" t="n">
        <v>19</v>
      </c>
    </row>
    <row r="171" spans="1:4">
      <c r="A171" s="4" t="s">
        <v>545</v>
      </c>
    </row>
    <row r="172" spans="1:4">
      <c r="A172" s="3" t="s">
        <v>487</v>
      </c>
    </row>
    <row r="173" spans="1:4">
      <c r="A173" s="4" t="s">
        <v>488</v>
      </c>
      <c r="C173" s="5" t="n">
        <v>99</v>
      </c>
      <c r="D173" s="5" t="n">
        <v>108</v>
      </c>
    </row>
    <row r="174" spans="1:4">
      <c r="A174" s="4" t="s">
        <v>546</v>
      </c>
    </row>
    <row r="175" spans="1:4">
      <c r="A175" s="3" t="s">
        <v>487</v>
      </c>
    </row>
    <row r="176" spans="1:4">
      <c r="A176" s="4" t="s">
        <v>488</v>
      </c>
      <c r="C176" s="5" t="n">
        <v>35</v>
      </c>
      <c r="D176" s="5" t="n">
        <v>30</v>
      </c>
    </row>
    <row r="177" spans="1:4">
      <c r="A177" s="4" t="s">
        <v>547</v>
      </c>
    </row>
    <row r="178" spans="1:4">
      <c r="A178" s="3" t="s">
        <v>487</v>
      </c>
    </row>
    <row r="179" spans="1:4">
      <c r="A179" s="4" t="s">
        <v>488</v>
      </c>
      <c r="C179" s="5" t="n">
        <v>8</v>
      </c>
      <c r="D179" s="5" t="n">
        <v>8</v>
      </c>
    </row>
    <row r="180" spans="1:4">
      <c r="A180" s="4" t="s">
        <v>548</v>
      </c>
    </row>
    <row r="181" spans="1:4">
      <c r="A181" s="3" t="s">
        <v>487</v>
      </c>
    </row>
    <row r="182" spans="1:4">
      <c r="A182" s="4" t="s">
        <v>488</v>
      </c>
      <c r="C182" s="5" t="n">
        <v>10</v>
      </c>
      <c r="D182" s="5" t="n">
        <v>10</v>
      </c>
    </row>
    <row r="183" spans="1:4">
      <c r="A183" s="4" t="s">
        <v>549</v>
      </c>
    </row>
    <row r="184" spans="1:4">
      <c r="A184" s="3" t="s">
        <v>487</v>
      </c>
    </row>
    <row r="185" spans="1:4">
      <c r="A185" s="4" t="s">
        <v>489</v>
      </c>
      <c r="C185" s="5" t="n">
        <v>2</v>
      </c>
      <c r="D185" s="5" t="n">
        <v>2</v>
      </c>
    </row>
    <row r="186" spans="1:4">
      <c r="A186" s="4" t="s">
        <v>550</v>
      </c>
    </row>
    <row r="187" spans="1:4">
      <c r="A187" s="3" t="s">
        <v>487</v>
      </c>
    </row>
    <row r="188" spans="1:4">
      <c r="A188" s="4" t="s">
        <v>489</v>
      </c>
      <c r="C188" s="5" t="n">
        <v>152</v>
      </c>
      <c r="D188" s="5" t="n">
        <v>193</v>
      </c>
    </row>
    <row r="189" spans="1:4">
      <c r="A189" s="4" t="s">
        <v>551</v>
      </c>
    </row>
    <row r="190" spans="1:4">
      <c r="A190" s="3" t="s">
        <v>487</v>
      </c>
    </row>
    <row r="191" spans="1:4">
      <c r="A191" s="4" t="s">
        <v>489</v>
      </c>
      <c r="C191" s="5" t="n">
        <v>0</v>
      </c>
      <c r="D191" s="5" t="n">
        <v>6</v>
      </c>
    </row>
    <row r="192" spans="1:4">
      <c r="A192" s="4" t="s">
        <v>552</v>
      </c>
    </row>
    <row r="193" spans="1:4">
      <c r="A193" s="3" t="s">
        <v>487</v>
      </c>
    </row>
    <row r="194" spans="1:4">
      <c r="A194" s="4" t="s">
        <v>489</v>
      </c>
      <c r="C194" s="5" t="n">
        <v>592</v>
      </c>
      <c r="D194" s="5" t="n">
        <v>663</v>
      </c>
    </row>
    <row r="195" spans="1:4">
      <c r="A195" s="4" t="s">
        <v>553</v>
      </c>
    </row>
    <row r="196" spans="1:4">
      <c r="A196" s="3" t="s">
        <v>487</v>
      </c>
    </row>
    <row r="197" spans="1:4">
      <c r="A197" s="4" t="s">
        <v>488</v>
      </c>
      <c r="C197" s="5" t="n">
        <v>1138</v>
      </c>
      <c r="D197" s="5" t="n">
        <v>2140</v>
      </c>
    </row>
    <row r="198" spans="1:4">
      <c r="A198" s="4" t="s">
        <v>489</v>
      </c>
      <c r="C198" s="5" t="n">
        <v>578</v>
      </c>
      <c r="D198" s="5" t="n">
        <v>595</v>
      </c>
    </row>
    <row r="199" spans="1:4">
      <c r="A199" s="4" t="s">
        <v>554</v>
      </c>
    </row>
    <row r="200" spans="1:4">
      <c r="A200" s="3" t="s">
        <v>487</v>
      </c>
    </row>
    <row r="201" spans="1:4">
      <c r="A201" s="4" t="s">
        <v>489</v>
      </c>
      <c r="B201" s="4" t="s">
        <v>352</v>
      </c>
      <c r="C201" s="5" t="n">
        <v>149</v>
      </c>
      <c r="D201" s="5" t="n">
        <v>115</v>
      </c>
    </row>
    <row r="202" spans="1:4">
      <c r="A202" s="4" t="s">
        <v>555</v>
      </c>
    </row>
    <row r="203" spans="1:4">
      <c r="A203" s="3" t="s">
        <v>487</v>
      </c>
    </row>
    <row r="204" spans="1:4">
      <c r="A204" s="4" t="s">
        <v>488</v>
      </c>
      <c r="C204" s="5" t="n">
        <v>6</v>
      </c>
      <c r="D204" s="5" t="n">
        <v>14</v>
      </c>
    </row>
    <row r="205" spans="1:4">
      <c r="A205" s="4" t="s">
        <v>556</v>
      </c>
    </row>
    <row r="206" spans="1:4">
      <c r="A206" s="3" t="s">
        <v>487</v>
      </c>
    </row>
    <row r="207" spans="1:4">
      <c r="A207" s="4" t="s">
        <v>488</v>
      </c>
      <c r="B207" s="4" t="s">
        <v>352</v>
      </c>
      <c r="D207" s="5" t="n">
        <v>2</v>
      </c>
    </row>
    <row r="208" spans="1:4">
      <c r="A208" s="4" t="s">
        <v>557</v>
      </c>
    </row>
    <row r="209" spans="1:4">
      <c r="A209" s="3" t="s">
        <v>487</v>
      </c>
    </row>
    <row r="210" spans="1:4">
      <c r="A210" s="4" t="s">
        <v>488</v>
      </c>
      <c r="B210" s="4" t="s">
        <v>352</v>
      </c>
      <c r="C210" s="5" t="n">
        <v>0</v>
      </c>
      <c r="D210" s="5" t="n">
        <v>7</v>
      </c>
    </row>
    <row r="211" spans="1:4">
      <c r="A211" s="4" t="s">
        <v>558</v>
      </c>
    </row>
    <row r="212" spans="1:4">
      <c r="A212" s="3" t="s">
        <v>487</v>
      </c>
    </row>
    <row r="213" spans="1:4">
      <c r="A213" s="4" t="s">
        <v>488</v>
      </c>
      <c r="B213" s="4" t="s">
        <v>352</v>
      </c>
      <c r="C213" s="5" t="n">
        <v>6</v>
      </c>
      <c r="D213" s="5" t="n">
        <v>5</v>
      </c>
    </row>
    <row r="214" spans="1:4">
      <c r="A214" s="4" t="s">
        <v>559</v>
      </c>
    </row>
    <row r="215" spans="1:4">
      <c r="A215" s="3" t="s">
        <v>487</v>
      </c>
    </row>
    <row r="216" spans="1:4">
      <c r="A216" s="4" t="s">
        <v>488</v>
      </c>
      <c r="C216" s="5" t="n">
        <v>415</v>
      </c>
      <c r="D216" s="5" t="n">
        <v>407</v>
      </c>
    </row>
    <row r="217" spans="1:4">
      <c r="A217" s="4" t="s">
        <v>560</v>
      </c>
    </row>
    <row r="218" spans="1:4">
      <c r="A218" s="3" t="s">
        <v>487</v>
      </c>
    </row>
    <row r="219" spans="1:4">
      <c r="A219" s="4" t="s">
        <v>488</v>
      </c>
      <c r="B219" s="4" t="s">
        <v>352</v>
      </c>
      <c r="C219" s="5" t="n">
        <v>5</v>
      </c>
    </row>
    <row r="220" spans="1:4">
      <c r="A220" s="4" t="s">
        <v>561</v>
      </c>
    </row>
    <row r="221" spans="1:4">
      <c r="A221" s="3" t="s">
        <v>487</v>
      </c>
    </row>
    <row r="222" spans="1:4">
      <c r="A222" s="4" t="s">
        <v>488</v>
      </c>
      <c r="B222" s="4" t="s">
        <v>352</v>
      </c>
      <c r="C222" s="5" t="n">
        <v>0</v>
      </c>
      <c r="D222" s="5" t="n">
        <v>6</v>
      </c>
    </row>
    <row r="223" spans="1:4">
      <c r="A223" s="4" t="s">
        <v>562</v>
      </c>
    </row>
    <row r="224" spans="1:4">
      <c r="A224" s="3" t="s">
        <v>487</v>
      </c>
    </row>
    <row r="225" spans="1:4">
      <c r="A225" s="4" t="s">
        <v>488</v>
      </c>
      <c r="B225" s="4" t="s">
        <v>352</v>
      </c>
      <c r="C225" s="5" t="n">
        <v>1</v>
      </c>
      <c r="D225" s="5" t="n">
        <v>1</v>
      </c>
    </row>
    <row r="226" spans="1:4">
      <c r="A226" s="4" t="s">
        <v>563</v>
      </c>
    </row>
    <row r="227" spans="1:4">
      <c r="A227" s="3" t="s">
        <v>487</v>
      </c>
    </row>
    <row r="228" spans="1:4">
      <c r="A228" s="4" t="s">
        <v>488</v>
      </c>
      <c r="C228" s="5" t="n">
        <v>683</v>
      </c>
      <c r="D228" s="5" t="n">
        <v>759</v>
      </c>
    </row>
    <row r="229" spans="1:4">
      <c r="A229" s="4" t="s">
        <v>564</v>
      </c>
    </row>
    <row r="230" spans="1:4">
      <c r="A230" s="3" t="s">
        <v>487</v>
      </c>
    </row>
    <row r="231" spans="1:4">
      <c r="A231" s="4" t="s">
        <v>488</v>
      </c>
      <c r="B231" s="4" t="s">
        <v>352</v>
      </c>
      <c r="C231" s="5" t="n">
        <v>0</v>
      </c>
      <c r="D231" s="5" t="n">
        <v>920</v>
      </c>
    </row>
    <row r="232" spans="1:4">
      <c r="A232" s="4" t="s">
        <v>565</v>
      </c>
    </row>
    <row r="233" spans="1:4">
      <c r="A233" s="3" t="s">
        <v>487</v>
      </c>
    </row>
    <row r="234" spans="1:4">
      <c r="A234" s="4" t="s">
        <v>488</v>
      </c>
      <c r="B234" s="4" t="s">
        <v>352</v>
      </c>
      <c r="C234" s="5" t="n">
        <v>14</v>
      </c>
      <c r="D234" s="5" t="n">
        <v>19</v>
      </c>
    </row>
    <row r="235" spans="1:4">
      <c r="A235" s="4" t="s">
        <v>566</v>
      </c>
    </row>
    <row r="236" spans="1:4">
      <c r="A236" s="3" t="s">
        <v>487</v>
      </c>
    </row>
    <row r="237" spans="1:4">
      <c r="A237" s="4" t="s">
        <v>488</v>
      </c>
      <c r="B237" s="4" t="s">
        <v>352</v>
      </c>
      <c r="C237" s="5" t="n">
        <v>14</v>
      </c>
      <c r="D237" s="5" t="n">
        <v>14</v>
      </c>
    </row>
    <row r="238" spans="1:4">
      <c r="A238" s="4" t="s">
        <v>567</v>
      </c>
    </row>
    <row r="239" spans="1:4">
      <c r="A239" s="3" t="s">
        <v>487</v>
      </c>
    </row>
    <row r="240" spans="1:4">
      <c r="A240" s="4" t="s">
        <v>489</v>
      </c>
      <c r="C240" s="5" t="n">
        <v>31</v>
      </c>
      <c r="D240" s="5" t="n">
        <v>63</v>
      </c>
    </row>
    <row r="241" spans="1:4">
      <c r="A241" s="4" t="s">
        <v>568</v>
      </c>
    </row>
    <row r="242" spans="1:4">
      <c r="A242" s="3" t="s">
        <v>487</v>
      </c>
    </row>
    <row r="243" spans="1:4">
      <c r="A243" s="4" t="s">
        <v>489</v>
      </c>
      <c r="C243" s="5" t="n">
        <v>4</v>
      </c>
      <c r="D243" s="5" t="n">
        <v>4</v>
      </c>
    </row>
    <row r="244" spans="1:4">
      <c r="A244" s="4" t="s">
        <v>569</v>
      </c>
    </row>
    <row r="245" spans="1:4">
      <c r="A245" s="3" t="s">
        <v>487</v>
      </c>
    </row>
    <row r="246" spans="1:4">
      <c r="A246" s="4" t="s">
        <v>489</v>
      </c>
      <c r="B246" s="4" t="s">
        <v>352</v>
      </c>
      <c r="C246" s="5" t="n">
        <v>5</v>
      </c>
      <c r="D246" s="5" t="n">
        <v>7</v>
      </c>
    </row>
    <row r="247" spans="1:4">
      <c r="A247" s="4" t="s">
        <v>570</v>
      </c>
    </row>
    <row r="248" spans="1:4">
      <c r="A248" s="3" t="s">
        <v>487</v>
      </c>
    </row>
    <row r="249" spans="1:4">
      <c r="A249" s="4" t="s">
        <v>489</v>
      </c>
      <c r="C249" s="7" t="n">
        <v>389</v>
      </c>
      <c r="D249" s="7" t="n">
        <v>406</v>
      </c>
    </row>
    <row r="250" spans="1:4"/>
    <row r="251" spans="1:4">
      <c r="A251" s="4" t="s">
        <v>351</v>
      </c>
      <c r="B251" s="4" t="s">
        <v>571</v>
      </c>
    </row>
    <row r="252" spans="1:4">
      <c r="A252" s="4" t="s">
        <v>352</v>
      </c>
      <c r="B252" s="4" t="s">
        <v>572</v>
      </c>
    </row>
  </sheetData>
  <mergeCells count="4">
    <mergeCell ref="A1:B1"/>
    <mergeCell ref="A250:C250"/>
    <mergeCell ref="B251:C251"/>
    <mergeCell ref="B252:C25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s>
  <sheetData>
    <row r="1" spans="1:4">
      <c r="A1" s="1" t="s">
        <v>573</v>
      </c>
      <c r="C1" s="2" t="s">
        <v>2</v>
      </c>
      <c r="D1" s="2" t="s">
        <v>27</v>
      </c>
    </row>
    <row r="2" spans="1:4">
      <c r="A2" s="4" t="s">
        <v>67</v>
      </c>
    </row>
    <row r="3" spans="1:4">
      <c r="A3" s="3" t="s">
        <v>574</v>
      </c>
    </row>
    <row r="4" spans="1:4">
      <c r="A4" s="4" t="s">
        <v>88</v>
      </c>
      <c r="C4" s="7" t="n">
        <v>892</v>
      </c>
      <c r="D4" s="7" t="n">
        <v>916</v>
      </c>
    </row>
    <row r="5" spans="1:4">
      <c r="A5" s="4" t="s">
        <v>575</v>
      </c>
    </row>
    <row r="6" spans="1:4">
      <c r="A6" s="3" t="s">
        <v>574</v>
      </c>
    </row>
    <row r="7" spans="1:4">
      <c r="A7" s="4" t="s">
        <v>576</v>
      </c>
      <c r="C7" s="5" t="n">
        <v>1</v>
      </c>
      <c r="D7" s="5" t="n">
        <v>2</v>
      </c>
    </row>
    <row r="8" spans="1:4">
      <c r="A8" s="4" t="s">
        <v>577</v>
      </c>
      <c r="B8" s="4" t="s">
        <v>351</v>
      </c>
      <c r="D8" s="5" t="n">
        <v>0</v>
      </c>
    </row>
    <row r="9" spans="1:4">
      <c r="A9" s="4" t="s">
        <v>56</v>
      </c>
      <c r="D9" s="5" t="n">
        <v>0</v>
      </c>
    </row>
    <row r="10" spans="1:4">
      <c r="A10" s="4" t="s">
        <v>30</v>
      </c>
      <c r="C10" s="5" t="n">
        <v>891</v>
      </c>
      <c r="D10" s="5" t="n">
        <v>892</v>
      </c>
    </row>
    <row r="11" spans="1:4">
      <c r="A11" s="4" t="s">
        <v>63</v>
      </c>
      <c r="C11" s="5" t="n">
        <v>312</v>
      </c>
      <c r="D11" s="5" t="n">
        <v>337</v>
      </c>
    </row>
    <row r="12" spans="1:4">
      <c r="A12" s="4" t="s">
        <v>578</v>
      </c>
      <c r="C12" s="5" t="n">
        <v>612</v>
      </c>
      <c r="D12" s="5" t="n">
        <v>650</v>
      </c>
    </row>
    <row r="13" spans="1:4">
      <c r="A13" s="4" t="s">
        <v>61</v>
      </c>
      <c r="C13" s="5" t="n">
        <v>2184</v>
      </c>
      <c r="D13" s="5" t="n">
        <v>2121</v>
      </c>
    </row>
    <row r="14" spans="1:4">
      <c r="A14" s="4" t="s">
        <v>579</v>
      </c>
      <c r="B14" s="4" t="s">
        <v>352</v>
      </c>
      <c r="D14" s="5" t="n">
        <v>0</v>
      </c>
    </row>
    <row r="15" spans="1:4">
      <c r="A15" s="4" t="s">
        <v>32</v>
      </c>
      <c r="C15" s="5" t="n">
        <v>4347</v>
      </c>
      <c r="D15" s="5" t="n">
        <v>4328</v>
      </c>
    </row>
    <row r="16" spans="1:4">
      <c r="A16" s="4" t="s">
        <v>580</v>
      </c>
      <c r="C16" s="5" t="n">
        <v>354</v>
      </c>
      <c r="D16" s="5" t="n">
        <v>1220</v>
      </c>
    </row>
    <row r="17" spans="1:4">
      <c r="A17" s="4" t="s">
        <v>581</v>
      </c>
      <c r="C17" s="5" t="n">
        <v>38</v>
      </c>
      <c r="D17" s="5" t="n">
        <v>39</v>
      </c>
    </row>
    <row r="18" spans="1:4">
      <c r="A18" s="4" t="s">
        <v>582</v>
      </c>
    </row>
    <row r="19" spans="1:4">
      <c r="A19" s="3" t="s">
        <v>574</v>
      </c>
    </row>
    <row r="20" spans="1:4">
      <c r="A20" s="4" t="s">
        <v>88</v>
      </c>
      <c r="C20" s="5" t="n">
        <v>890</v>
      </c>
      <c r="D20" s="5" t="n">
        <v>890</v>
      </c>
    </row>
    <row r="21" spans="1:4">
      <c r="A21" s="4" t="s">
        <v>583</v>
      </c>
      <c r="C21" s="5" t="n">
        <v>1239</v>
      </c>
      <c r="D21" s="5" t="n">
        <v>1220</v>
      </c>
    </row>
    <row r="22" spans="1:4">
      <c r="A22" s="4" t="s">
        <v>584</v>
      </c>
    </row>
    <row r="23" spans="1:4">
      <c r="A23" s="3" t="s">
        <v>574</v>
      </c>
    </row>
    <row r="24" spans="1:4">
      <c r="A24" s="4" t="s">
        <v>576</v>
      </c>
      <c r="B24" s="4" t="s">
        <v>351</v>
      </c>
      <c r="C24" s="5" t="n">
        <v>1</v>
      </c>
      <c r="D24" s="5" t="n">
        <v>2</v>
      </c>
    </row>
    <row r="25" spans="1:4">
      <c r="A25" s="4" t="s">
        <v>577</v>
      </c>
      <c r="B25" s="4" t="s">
        <v>351</v>
      </c>
      <c r="D25" s="5" t="n">
        <v>0</v>
      </c>
    </row>
    <row r="26" spans="1:4">
      <c r="A26" s="4" t="s">
        <v>56</v>
      </c>
      <c r="D26" s="5" t="n">
        <v>0</v>
      </c>
    </row>
    <row r="27" spans="1:4">
      <c r="A27" s="4" t="s">
        <v>30</v>
      </c>
      <c r="C27" s="5" t="n">
        <v>893</v>
      </c>
      <c r="D27" s="5" t="n">
        <v>918</v>
      </c>
    </row>
    <row r="28" spans="1:4">
      <c r="A28" s="4" t="s">
        <v>63</v>
      </c>
      <c r="C28" s="5" t="n">
        <v>383</v>
      </c>
      <c r="D28" s="5" t="n">
        <v>433</v>
      </c>
    </row>
    <row r="29" spans="1:4">
      <c r="A29" s="4" t="s">
        <v>578</v>
      </c>
      <c r="C29" s="5" t="n">
        <v>387</v>
      </c>
      <c r="D29" s="5" t="n">
        <v>406</v>
      </c>
    </row>
    <row r="30" spans="1:4">
      <c r="A30" s="4" t="s">
        <v>61</v>
      </c>
      <c r="C30" s="5" t="n">
        <v>1006</v>
      </c>
      <c r="D30" s="5" t="n">
        <v>1002</v>
      </c>
    </row>
    <row r="31" spans="1:4">
      <c r="A31" s="4" t="s">
        <v>579</v>
      </c>
      <c r="B31" s="4" t="s">
        <v>352</v>
      </c>
      <c r="D31" s="5" t="n">
        <v>0</v>
      </c>
    </row>
    <row r="32" spans="1:4">
      <c r="A32" s="4" t="s">
        <v>32</v>
      </c>
      <c r="C32" s="5" t="n">
        <v>3041</v>
      </c>
      <c r="D32" s="5" t="n">
        <v>3109</v>
      </c>
    </row>
    <row r="33" spans="1:4">
      <c r="A33" s="4" t="s">
        <v>580</v>
      </c>
      <c r="C33" s="5" t="n">
        <v>1071</v>
      </c>
      <c r="D33" s="5" t="n">
        <v>1785</v>
      </c>
    </row>
    <row r="34" spans="1:4">
      <c r="A34" s="4" t="s">
        <v>581</v>
      </c>
      <c r="C34" s="5" t="n">
        <v>62</v>
      </c>
      <c r="D34" s="5" t="n">
        <v>61</v>
      </c>
    </row>
    <row r="35" spans="1:4">
      <c r="A35" s="4" t="s">
        <v>585</v>
      </c>
    </row>
    <row r="36" spans="1:4">
      <c r="A36" s="3" t="s">
        <v>574</v>
      </c>
    </row>
    <row r="37" spans="1:4">
      <c r="A37" s="4" t="s">
        <v>88</v>
      </c>
      <c r="C37" s="5" t="n">
        <v>892</v>
      </c>
      <c r="D37" s="5" t="n">
        <v>916</v>
      </c>
    </row>
    <row r="38" spans="1:4">
      <c r="A38" s="4" t="s">
        <v>583</v>
      </c>
      <c r="C38" s="5" t="n">
        <v>1265</v>
      </c>
      <c r="D38" s="5" t="n">
        <v>1268</v>
      </c>
    </row>
    <row r="39" spans="1:4">
      <c r="A39" s="4" t="s">
        <v>586</v>
      </c>
    </row>
    <row r="40" spans="1:4">
      <c r="A40" s="3" t="s">
        <v>574</v>
      </c>
    </row>
    <row r="41" spans="1:4">
      <c r="A41" s="4" t="s">
        <v>576</v>
      </c>
      <c r="B41" s="4" t="s">
        <v>351</v>
      </c>
      <c r="C41" s="5" t="n">
        <v>1</v>
      </c>
      <c r="D41" s="5" t="n">
        <v>2</v>
      </c>
    </row>
    <row r="42" spans="1:4">
      <c r="A42" s="4" t="s">
        <v>577</v>
      </c>
      <c r="B42" s="4" t="s">
        <v>351</v>
      </c>
      <c r="D42" s="5" t="n">
        <v>0</v>
      </c>
    </row>
    <row r="43" spans="1:4">
      <c r="A43" s="4" t="s">
        <v>56</v>
      </c>
      <c r="D43" s="5" t="n">
        <v>0</v>
      </c>
    </row>
    <row r="44" spans="1:4">
      <c r="A44" s="4" t="s">
        <v>30</v>
      </c>
      <c r="C44" s="5" t="n">
        <v>1</v>
      </c>
      <c r="D44" s="5" t="n">
        <v>2</v>
      </c>
    </row>
    <row r="45" spans="1:4">
      <c r="A45" s="4" t="s">
        <v>61</v>
      </c>
      <c r="C45" s="5" t="n">
        <v>1006</v>
      </c>
      <c r="D45" s="5" t="n">
        <v>1002</v>
      </c>
    </row>
    <row r="46" spans="1:4">
      <c r="A46" s="4" t="s">
        <v>579</v>
      </c>
      <c r="B46" s="4" t="s">
        <v>352</v>
      </c>
      <c r="D46" s="5" t="n">
        <v>0</v>
      </c>
    </row>
    <row r="47" spans="1:4">
      <c r="A47" s="4" t="s">
        <v>32</v>
      </c>
      <c r="C47" s="5" t="n">
        <v>1380</v>
      </c>
      <c r="D47" s="5" t="n">
        <v>1354</v>
      </c>
    </row>
    <row r="48" spans="1:4">
      <c r="A48" s="4" t="s">
        <v>587</v>
      </c>
    </row>
    <row r="49" spans="1:4">
      <c r="A49" s="3" t="s">
        <v>574</v>
      </c>
    </row>
    <row r="50" spans="1:4">
      <c r="A50" s="4" t="s">
        <v>583</v>
      </c>
      <c r="C50" s="5" t="n">
        <v>374</v>
      </c>
      <c r="D50" s="5" t="n">
        <v>352</v>
      </c>
    </row>
    <row r="51" spans="1:4">
      <c r="A51" s="4" t="s">
        <v>588</v>
      </c>
    </row>
    <row r="52" spans="1:4">
      <c r="A52" s="3" t="s">
        <v>574</v>
      </c>
    </row>
    <row r="53" spans="1:4">
      <c r="A53" s="4" t="s">
        <v>30</v>
      </c>
      <c r="C53" s="5" t="n">
        <v>892</v>
      </c>
      <c r="D53" s="5" t="n">
        <v>916</v>
      </c>
    </row>
    <row r="54" spans="1:4">
      <c r="A54" s="4" t="s">
        <v>63</v>
      </c>
      <c r="C54" s="5" t="n">
        <v>383</v>
      </c>
      <c r="D54" s="5" t="n">
        <v>433</v>
      </c>
    </row>
    <row r="55" spans="1:4">
      <c r="A55" s="4" t="s">
        <v>578</v>
      </c>
      <c r="C55" s="5" t="n">
        <v>387</v>
      </c>
      <c r="D55" s="5" t="n">
        <v>406</v>
      </c>
    </row>
    <row r="56" spans="1:4">
      <c r="A56" s="4" t="s">
        <v>32</v>
      </c>
      <c r="C56" s="5" t="n">
        <v>1661</v>
      </c>
      <c r="D56" s="5" t="n">
        <v>1755</v>
      </c>
    </row>
    <row r="57" spans="1:4">
      <c r="A57" s="4" t="s">
        <v>580</v>
      </c>
      <c r="C57" s="5" t="n">
        <v>1071</v>
      </c>
      <c r="D57" s="5" t="n">
        <v>1785</v>
      </c>
    </row>
    <row r="58" spans="1:4">
      <c r="A58" s="4" t="s">
        <v>581</v>
      </c>
      <c r="C58" s="5" t="n">
        <v>62</v>
      </c>
      <c r="D58" s="5" t="n">
        <v>61</v>
      </c>
    </row>
    <row r="59" spans="1:4">
      <c r="A59" s="4" t="s">
        <v>589</v>
      </c>
    </row>
    <row r="60" spans="1:4">
      <c r="A60" s="3" t="s">
        <v>574</v>
      </c>
    </row>
    <row r="61" spans="1:4">
      <c r="A61" s="4" t="s">
        <v>88</v>
      </c>
      <c r="C61" s="5" t="n">
        <v>892</v>
      </c>
      <c r="D61" s="5" t="n">
        <v>916</v>
      </c>
    </row>
    <row r="62" spans="1:4">
      <c r="A62" s="4" t="s">
        <v>583</v>
      </c>
      <c r="C62" s="7" t="n">
        <v>891</v>
      </c>
      <c r="D62" s="7" t="n">
        <v>916</v>
      </c>
    </row>
    <row r="63" spans="1:4"/>
    <row r="64" spans="1:4">
      <c r="A64" s="4" t="s">
        <v>351</v>
      </c>
      <c r="B64" s="4" t="s">
        <v>590</v>
      </c>
    </row>
    <row r="65" spans="1:4">
      <c r="A65" s="4" t="s">
        <v>352</v>
      </c>
      <c r="B65" s="4" t="s">
        <v>591</v>
      </c>
    </row>
  </sheetData>
  <mergeCells count="4">
    <mergeCell ref="A1:B1"/>
    <mergeCell ref="A63:C63"/>
    <mergeCell ref="B64:C64"/>
    <mergeCell ref="B65:C6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91</v>
      </c>
      <c r="D1" s="2" t="s">
        <v>1</v>
      </c>
    </row>
    <row r="2" spans="1:5">
      <c r="B2" s="2" t="s">
        <v>2</v>
      </c>
      <c r="C2" s="2" t="s">
        <v>92</v>
      </c>
      <c r="D2" s="2" t="s">
        <v>2</v>
      </c>
      <c r="E2" s="2" t="s">
        <v>92</v>
      </c>
    </row>
    <row r="3" spans="1:5">
      <c r="A3" s="3" t="s">
        <v>487</v>
      </c>
    </row>
    <row r="4" spans="1:5">
      <c r="A4" s="4" t="s">
        <v>593</v>
      </c>
      <c r="B4" s="7" t="n">
        <v>2117</v>
      </c>
      <c r="C4" s="7" t="n">
        <v>2165</v>
      </c>
      <c r="D4" s="7" t="n">
        <v>2140</v>
      </c>
      <c r="E4" s="7" t="n">
        <v>1552</v>
      </c>
    </row>
    <row r="5" spans="1:5">
      <c r="A5" s="4" t="s">
        <v>594</v>
      </c>
      <c r="B5" s="5" t="n">
        <v>0</v>
      </c>
      <c r="C5" s="5" t="n">
        <v>0</v>
      </c>
      <c r="D5" s="5" t="n">
        <v>0</v>
      </c>
      <c r="E5" s="5" t="n">
        <v>0</v>
      </c>
    </row>
    <row r="6" spans="1:5">
      <c r="A6" s="4" t="s">
        <v>595</v>
      </c>
      <c r="B6" s="5" t="n">
        <v>-8</v>
      </c>
      <c r="C6" s="5" t="n">
        <v>56</v>
      </c>
      <c r="D6" s="5" t="n">
        <v>20</v>
      </c>
      <c r="E6" s="5" t="n">
        <v>57</v>
      </c>
    </row>
    <row r="7" spans="1:5">
      <c r="A7" s="4" t="s">
        <v>596</v>
      </c>
      <c r="B7" s="5" t="n">
        <v>0</v>
      </c>
      <c r="C7" s="5" t="n">
        <v>0</v>
      </c>
      <c r="D7" s="5" t="n">
        <v>0</v>
      </c>
      <c r="E7" s="5" t="n">
        <v>2</v>
      </c>
    </row>
    <row r="8" spans="1:5">
      <c r="A8" s="4" t="s">
        <v>597</v>
      </c>
      <c r="B8" s="5" t="n">
        <v>3</v>
      </c>
      <c r="C8" s="5" t="n">
        <v>-2</v>
      </c>
      <c r="D8" s="5" t="n">
        <v>0</v>
      </c>
      <c r="E8" s="5" t="n">
        <v>-5</v>
      </c>
    </row>
    <row r="9" spans="1:5">
      <c r="A9" s="4" t="s">
        <v>598</v>
      </c>
      <c r="B9" s="5" t="n">
        <v>2</v>
      </c>
      <c r="C9" s="5" t="n">
        <v>0</v>
      </c>
      <c r="D9" s="5" t="n">
        <v>5</v>
      </c>
      <c r="E9" s="5" t="n">
        <v>719</v>
      </c>
    </row>
    <row r="10" spans="1:5">
      <c r="A10" s="4" t="s">
        <v>599</v>
      </c>
      <c r="B10" s="5" t="n">
        <v>0</v>
      </c>
      <c r="C10" s="5" t="n">
        <v>0</v>
      </c>
      <c r="D10" s="5" t="n">
        <v>0</v>
      </c>
      <c r="E10" s="5" t="n">
        <v>0</v>
      </c>
    </row>
    <row r="11" spans="1:5">
      <c r="A11" s="4" t="s">
        <v>600</v>
      </c>
      <c r="B11" s="5" t="n">
        <v>-41</v>
      </c>
      <c r="C11" s="5" t="n">
        <v>-93</v>
      </c>
      <c r="D11" s="5" t="n">
        <v>-90</v>
      </c>
      <c r="E11" s="5" t="n">
        <v>-205</v>
      </c>
    </row>
    <row r="12" spans="1:5">
      <c r="A12" s="4" t="s">
        <v>601</v>
      </c>
      <c r="B12" s="5" t="n">
        <v>-925</v>
      </c>
      <c r="C12" s="5" t="n">
        <v>0</v>
      </c>
      <c r="D12" s="5" t="n">
        <v>-928</v>
      </c>
      <c r="E12" s="5" t="n">
        <v>0</v>
      </c>
    </row>
    <row r="13" spans="1:5">
      <c r="A13" s="4" t="s">
        <v>602</v>
      </c>
      <c r="B13" s="5" t="n">
        <v>3</v>
      </c>
      <c r="C13" s="5" t="n">
        <v>10</v>
      </c>
      <c r="D13" s="5" t="n">
        <v>6</v>
      </c>
      <c r="E13" s="5" t="n">
        <v>18</v>
      </c>
    </row>
    <row r="14" spans="1:5">
      <c r="A14" s="4" t="s">
        <v>603</v>
      </c>
      <c r="B14" s="5" t="n">
        <v>-13</v>
      </c>
      <c r="C14" s="5" t="n">
        <v>-14</v>
      </c>
      <c r="D14" s="5" t="n">
        <v>-15</v>
      </c>
      <c r="E14" s="5" t="n">
        <v>-16</v>
      </c>
    </row>
    <row r="15" spans="1:5">
      <c r="A15" s="4" t="s">
        <v>604</v>
      </c>
      <c r="B15" s="5" t="n">
        <v>1138</v>
      </c>
      <c r="C15" s="5" t="n">
        <v>2122</v>
      </c>
      <c r="D15" s="5" t="n">
        <v>1138</v>
      </c>
      <c r="E15" s="5" t="n">
        <v>2122</v>
      </c>
    </row>
    <row r="16" spans="1:5">
      <c r="A16" s="4" t="s">
        <v>605</v>
      </c>
      <c r="B16" s="5" t="n">
        <v>-5</v>
      </c>
      <c r="C16" s="5" t="n">
        <v>54</v>
      </c>
      <c r="D16" s="5" t="n">
        <v>9</v>
      </c>
      <c r="E16" s="5" t="n">
        <v>52</v>
      </c>
    </row>
    <row r="17" spans="1:5">
      <c r="A17" s="4" t="s">
        <v>606</v>
      </c>
      <c r="B17" s="5" t="n">
        <v>604</v>
      </c>
      <c r="C17" s="5" t="n">
        <v>701</v>
      </c>
      <c r="D17" s="5" t="n">
        <v>595</v>
      </c>
      <c r="E17" s="5" t="n">
        <v>661</v>
      </c>
    </row>
    <row r="18" spans="1:5">
      <c r="A18" s="4" t="s">
        <v>607</v>
      </c>
      <c r="B18" s="5" t="n">
        <v>29</v>
      </c>
      <c r="C18" s="5" t="n">
        <v>3</v>
      </c>
      <c r="D18" s="5" t="n">
        <v>56</v>
      </c>
      <c r="E18" s="5" t="n">
        <v>34</v>
      </c>
    </row>
    <row r="19" spans="1:5">
      <c r="A19" s="4" t="s">
        <v>608</v>
      </c>
      <c r="B19" s="5" t="n">
        <v>-31</v>
      </c>
      <c r="C19" s="5" t="n">
        <v>42</v>
      </c>
      <c r="D19" s="5" t="n">
        <v>-46</v>
      </c>
      <c r="E19" s="5" t="n">
        <v>99</v>
      </c>
    </row>
    <row r="20" spans="1:5">
      <c r="A20" s="4" t="s">
        <v>609</v>
      </c>
      <c r="B20" s="5" t="n">
        <v>24</v>
      </c>
      <c r="C20" s="5" t="n">
        <v>0</v>
      </c>
      <c r="D20" s="5" t="n">
        <v>41</v>
      </c>
      <c r="E20" s="5" t="n">
        <v>0</v>
      </c>
    </row>
    <row r="21" spans="1:5">
      <c r="A21" s="4" t="s">
        <v>610</v>
      </c>
      <c r="B21" s="5" t="n">
        <v>-18</v>
      </c>
      <c r="C21" s="5" t="n">
        <v>7</v>
      </c>
      <c r="D21" s="5" t="n">
        <v>-8</v>
      </c>
      <c r="E21" s="5" t="n">
        <v>9</v>
      </c>
    </row>
    <row r="22" spans="1:5">
      <c r="A22" s="4" t="s">
        <v>611</v>
      </c>
      <c r="B22" s="5" t="n">
        <v>0</v>
      </c>
      <c r="C22" s="5" t="n">
        <v>0</v>
      </c>
      <c r="D22" s="5" t="n">
        <v>0</v>
      </c>
      <c r="E22" s="5" t="n">
        <v>0</v>
      </c>
    </row>
    <row r="23" spans="1:5">
      <c r="A23" s="4" t="s">
        <v>612</v>
      </c>
      <c r="B23" s="5" t="n">
        <v>1</v>
      </c>
      <c r="C23" s="5" t="n">
        <v>0</v>
      </c>
      <c r="D23" s="5" t="n">
        <v>6</v>
      </c>
      <c r="E23" s="5" t="n">
        <v>0</v>
      </c>
    </row>
    <row r="24" spans="1:5">
      <c r="A24" s="4" t="s">
        <v>613</v>
      </c>
      <c r="B24" s="5" t="n">
        <v>-31</v>
      </c>
      <c r="C24" s="5" t="n">
        <v>-55</v>
      </c>
      <c r="D24" s="5" t="n">
        <v>-66</v>
      </c>
      <c r="E24" s="5" t="n">
        <v>-105</v>
      </c>
    </row>
    <row r="25" spans="1:5">
      <c r="A25" s="4" t="s">
        <v>614</v>
      </c>
      <c r="B25" s="5" t="n">
        <v>0</v>
      </c>
      <c r="C25" s="5" t="n">
        <v>0</v>
      </c>
      <c r="D25" s="5" t="n">
        <v>0</v>
      </c>
      <c r="E25" s="5" t="n">
        <v>0</v>
      </c>
    </row>
    <row r="26" spans="1:5">
      <c r="A26" s="4" t="s">
        <v>615</v>
      </c>
      <c r="B26" s="5" t="n">
        <v>0</v>
      </c>
      <c r="C26" s="5" t="n">
        <v>0</v>
      </c>
      <c r="D26" s="5" t="n">
        <v>0</v>
      </c>
      <c r="E26" s="5" t="n">
        <v>0</v>
      </c>
    </row>
    <row r="27" spans="1:5">
      <c r="A27" s="4" t="s">
        <v>616</v>
      </c>
      <c r="B27" s="5" t="n">
        <v>0</v>
      </c>
      <c r="C27" s="5" t="n">
        <v>0</v>
      </c>
      <c r="D27" s="5" t="n">
        <v>0</v>
      </c>
      <c r="E27" s="5" t="n">
        <v>0</v>
      </c>
    </row>
    <row r="28" spans="1:5">
      <c r="A28" s="4" t="s">
        <v>617</v>
      </c>
      <c r="B28" s="5" t="n">
        <v>578</v>
      </c>
      <c r="C28" s="5" t="n">
        <v>698</v>
      </c>
      <c r="D28" s="5" t="n">
        <v>578</v>
      </c>
      <c r="E28" s="5" t="n">
        <v>698</v>
      </c>
    </row>
    <row r="29" spans="1:5">
      <c r="A29" s="4" t="s">
        <v>618</v>
      </c>
      <c r="B29" s="5" t="n">
        <v>-49</v>
      </c>
      <c r="C29" s="5" t="n">
        <v>49</v>
      </c>
      <c r="D29" s="5" t="n">
        <v>-54</v>
      </c>
      <c r="E29" s="5" t="n">
        <v>108</v>
      </c>
    </row>
    <row r="30" spans="1:5">
      <c r="A30" s="4" t="s">
        <v>619</v>
      </c>
    </row>
    <row r="31" spans="1:5">
      <c r="A31" s="3" t="s">
        <v>487</v>
      </c>
    </row>
    <row r="32" spans="1:5">
      <c r="A32" s="4" t="s">
        <v>593</v>
      </c>
      <c r="B32" s="5" t="n">
        <v>737</v>
      </c>
      <c r="C32" s="5" t="n">
        <v>844</v>
      </c>
      <c r="D32" s="5" t="n">
        <v>759</v>
      </c>
      <c r="E32" s="5" t="n">
        <v>916</v>
      </c>
    </row>
    <row r="33" spans="1:5">
      <c r="A33" s="4" t="s">
        <v>595</v>
      </c>
      <c r="B33" s="5" t="n">
        <v>-14</v>
      </c>
      <c r="C33" s="5" t="n">
        <v>31</v>
      </c>
      <c r="D33" s="5" t="n">
        <v>6</v>
      </c>
      <c r="E33" s="5" t="n">
        <v>27</v>
      </c>
    </row>
    <row r="34" spans="1:5">
      <c r="A34" s="4" t="s">
        <v>600</v>
      </c>
      <c r="B34" s="5" t="n">
        <v>-40</v>
      </c>
      <c r="C34" s="5" t="n">
        <v>-60</v>
      </c>
      <c r="D34" s="5" t="n">
        <v>-82</v>
      </c>
      <c r="E34" s="5" t="n">
        <v>-128</v>
      </c>
    </row>
    <row r="35" spans="1:5">
      <c r="A35" s="4" t="s">
        <v>604</v>
      </c>
      <c r="B35" s="5" t="n">
        <v>683</v>
      </c>
      <c r="C35" s="5" t="n">
        <v>815</v>
      </c>
      <c r="D35" s="5" t="n">
        <v>683</v>
      </c>
      <c r="E35" s="5" t="n">
        <v>815</v>
      </c>
    </row>
    <row r="36" spans="1:5">
      <c r="A36" s="4" t="s">
        <v>605</v>
      </c>
      <c r="B36" s="5" t="n">
        <v>-14</v>
      </c>
      <c r="C36" s="5" t="n">
        <v>31</v>
      </c>
      <c r="D36" s="5" t="n">
        <v>6</v>
      </c>
      <c r="E36" s="5" t="n">
        <v>27</v>
      </c>
    </row>
    <row r="37" spans="1:5">
      <c r="A37" s="4" t="s">
        <v>620</v>
      </c>
    </row>
    <row r="38" spans="1:5">
      <c r="A38" s="3" t="s">
        <v>487</v>
      </c>
    </row>
    <row r="39" spans="1:5">
      <c r="A39" s="4" t="s">
        <v>593</v>
      </c>
      <c r="B39" s="5" t="n">
        <v>925</v>
      </c>
      <c r="C39" s="5" t="n">
        <v>872</v>
      </c>
      <c r="D39" s="5" t="n">
        <v>920</v>
      </c>
      <c r="E39" s="5" t="n">
        <v>150</v>
      </c>
    </row>
    <row r="40" spans="1:5">
      <c r="A40" s="4" t="s">
        <v>595</v>
      </c>
      <c r="C40" s="5" t="n">
        <v>29</v>
      </c>
      <c r="D40" s="5" t="n">
        <v>11</v>
      </c>
      <c r="E40" s="5" t="n">
        <v>32</v>
      </c>
    </row>
    <row r="41" spans="1:5">
      <c r="A41" s="4" t="s">
        <v>598</v>
      </c>
      <c r="E41" s="5" t="n">
        <v>719</v>
      </c>
    </row>
    <row r="42" spans="1:5">
      <c r="A42" s="4" t="s">
        <v>600</v>
      </c>
      <c r="C42" s="5" t="n">
        <v>-26</v>
      </c>
      <c r="D42" s="5" t="n">
        <v>-6</v>
      </c>
      <c r="E42" s="5" t="n">
        <v>-26</v>
      </c>
    </row>
    <row r="43" spans="1:5">
      <c r="A43" s="4" t="s">
        <v>601</v>
      </c>
      <c r="B43" s="5" t="n">
        <v>-925</v>
      </c>
      <c r="D43" s="5" t="n">
        <v>-925</v>
      </c>
    </row>
    <row r="44" spans="1:5">
      <c r="A44" s="4" t="s">
        <v>604</v>
      </c>
      <c r="C44" s="5" t="n">
        <v>875</v>
      </c>
      <c r="E44" s="5" t="n">
        <v>875</v>
      </c>
    </row>
    <row r="45" spans="1:5">
      <c r="A45" s="4" t="s">
        <v>605</v>
      </c>
      <c r="C45" s="5" t="n">
        <v>29</v>
      </c>
      <c r="E45" s="5" t="n">
        <v>32</v>
      </c>
    </row>
    <row r="46" spans="1:5">
      <c r="A46" s="4" t="s">
        <v>621</v>
      </c>
    </row>
    <row r="47" spans="1:5">
      <c r="A47" s="3" t="s">
        <v>487</v>
      </c>
    </row>
    <row r="48" spans="1:5">
      <c r="A48" s="4" t="s">
        <v>593</v>
      </c>
      <c r="B48" s="5" t="n">
        <v>407</v>
      </c>
      <c r="C48" s="5" t="n">
        <v>409</v>
      </c>
      <c r="D48" s="5" t="n">
        <v>407</v>
      </c>
      <c r="E48" s="5" t="n">
        <v>404</v>
      </c>
    </row>
    <row r="49" spans="1:5">
      <c r="A49" s="4" t="s">
        <v>595</v>
      </c>
      <c r="B49" s="5" t="n">
        <v>8</v>
      </c>
      <c r="C49" s="5" t="n">
        <v>-2</v>
      </c>
      <c r="D49" s="5" t="n">
        <v>8</v>
      </c>
      <c r="E49" s="5" t="n">
        <v>3</v>
      </c>
    </row>
    <row r="50" spans="1:5">
      <c r="A50" s="4" t="s">
        <v>604</v>
      </c>
      <c r="B50" s="5" t="n">
        <v>415</v>
      </c>
      <c r="C50" s="5" t="n">
        <v>407</v>
      </c>
      <c r="D50" s="5" t="n">
        <v>415</v>
      </c>
      <c r="E50" s="5" t="n">
        <v>407</v>
      </c>
    </row>
    <row r="51" spans="1:5">
      <c r="A51" s="4" t="s">
        <v>605</v>
      </c>
      <c r="B51" s="5" t="n">
        <v>8</v>
      </c>
      <c r="C51" s="5" t="n">
        <v>-2</v>
      </c>
      <c r="D51" s="5" t="n">
        <v>8</v>
      </c>
      <c r="E51" s="5" t="n">
        <v>3</v>
      </c>
    </row>
    <row r="52" spans="1:5">
      <c r="A52" s="4" t="s">
        <v>622</v>
      </c>
    </row>
    <row r="53" spans="1:5">
      <c r="A53" s="3" t="s">
        <v>487</v>
      </c>
    </row>
    <row r="54" spans="1:5">
      <c r="A54" s="4" t="s">
        <v>593</v>
      </c>
      <c r="C54" s="5" t="n">
        <v>1</v>
      </c>
    </row>
    <row r="55" spans="1:5">
      <c r="A55" s="4" t="s">
        <v>602</v>
      </c>
      <c r="E55" s="5" t="n">
        <v>1</v>
      </c>
    </row>
    <row r="56" spans="1:5">
      <c r="A56" s="4" t="s">
        <v>603</v>
      </c>
      <c r="C56" s="5" t="n">
        <v>-1</v>
      </c>
      <c r="E56" s="5" t="n">
        <v>-1</v>
      </c>
    </row>
    <row r="57" spans="1:5">
      <c r="A57" s="4" t="s">
        <v>623</v>
      </c>
    </row>
    <row r="58" spans="1:5">
      <c r="A58" s="3" t="s">
        <v>487</v>
      </c>
    </row>
    <row r="59" spans="1:5">
      <c r="A59" s="4" t="s">
        <v>593</v>
      </c>
      <c r="D59" s="5" t="n">
        <v>2</v>
      </c>
      <c r="E59" s="5" t="n">
        <v>2</v>
      </c>
    </row>
    <row r="60" spans="1:5">
      <c r="A60" s="4" t="s">
        <v>600</v>
      </c>
      <c r="E60" s="5" t="n">
        <v>-1</v>
      </c>
    </row>
    <row r="61" spans="1:5">
      <c r="A61" s="4" t="s">
        <v>603</v>
      </c>
      <c r="D61" s="5" t="n">
        <v>-2</v>
      </c>
      <c r="E61" s="5" t="n">
        <v>-1</v>
      </c>
    </row>
    <row r="62" spans="1:5">
      <c r="A62" s="4" t="s">
        <v>624</v>
      </c>
    </row>
    <row r="63" spans="1:5">
      <c r="A63" s="3" t="s">
        <v>487</v>
      </c>
    </row>
    <row r="64" spans="1:5">
      <c r="A64" s="4" t="s">
        <v>593</v>
      </c>
      <c r="B64" s="5" t="n">
        <v>3</v>
      </c>
      <c r="C64" s="5" t="n">
        <v>6</v>
      </c>
    </row>
    <row r="65" spans="1:5">
      <c r="A65" s="4" t="s">
        <v>600</v>
      </c>
      <c r="B65" s="5" t="n">
        <v>-1</v>
      </c>
      <c r="C65" s="5" t="n">
        <v>-2</v>
      </c>
      <c r="D65" s="5" t="n">
        <v>-1</v>
      </c>
      <c r="E65" s="5" t="n">
        <v>-2</v>
      </c>
    </row>
    <row r="66" spans="1:5">
      <c r="A66" s="4" t="s">
        <v>602</v>
      </c>
      <c r="B66" s="5" t="n">
        <v>3</v>
      </c>
      <c r="D66" s="5" t="n">
        <v>6</v>
      </c>
      <c r="E66" s="5" t="n">
        <v>6</v>
      </c>
    </row>
    <row r="67" spans="1:5">
      <c r="A67" s="4" t="s">
        <v>603</v>
      </c>
      <c r="C67" s="5" t="n">
        <v>-4</v>
      </c>
      <c r="E67" s="5" t="n">
        <v>-4</v>
      </c>
    </row>
    <row r="68" spans="1:5">
      <c r="A68" s="4" t="s">
        <v>604</v>
      </c>
      <c r="B68" s="5" t="n">
        <v>5</v>
      </c>
      <c r="D68" s="5" t="n">
        <v>5</v>
      </c>
    </row>
    <row r="69" spans="1:5">
      <c r="A69" s="4" t="s">
        <v>625</v>
      </c>
    </row>
    <row r="70" spans="1:5">
      <c r="A70" s="3" t="s">
        <v>487</v>
      </c>
    </row>
    <row r="71" spans="1:5">
      <c r="A71" s="4" t="s">
        <v>593</v>
      </c>
      <c r="B71" s="5" t="n">
        <v>7</v>
      </c>
      <c r="D71" s="5" t="n">
        <v>7</v>
      </c>
    </row>
    <row r="72" spans="1:5">
      <c r="A72" s="4" t="s">
        <v>602</v>
      </c>
      <c r="C72" s="5" t="n">
        <v>7</v>
      </c>
      <c r="E72" s="5" t="n">
        <v>7</v>
      </c>
    </row>
    <row r="73" spans="1:5">
      <c r="A73" s="4" t="s">
        <v>603</v>
      </c>
      <c r="B73" s="5" t="n">
        <v>-7</v>
      </c>
      <c r="D73" s="5" t="n">
        <v>-7</v>
      </c>
    </row>
    <row r="74" spans="1:5">
      <c r="A74" s="4" t="s">
        <v>604</v>
      </c>
      <c r="C74" s="5" t="n">
        <v>7</v>
      </c>
      <c r="E74" s="5" t="n">
        <v>7</v>
      </c>
    </row>
    <row r="75" spans="1:5">
      <c r="A75" s="4" t="s">
        <v>626</v>
      </c>
    </row>
    <row r="76" spans="1:5">
      <c r="A76" s="3" t="s">
        <v>487</v>
      </c>
    </row>
    <row r="77" spans="1:5">
      <c r="A77" s="4" t="s">
        <v>593</v>
      </c>
      <c r="B77" s="5" t="n">
        <v>6</v>
      </c>
      <c r="D77" s="5" t="n">
        <v>6</v>
      </c>
    </row>
    <row r="78" spans="1:5">
      <c r="A78" s="4" t="s">
        <v>602</v>
      </c>
      <c r="C78" s="5" t="n">
        <v>3</v>
      </c>
      <c r="E78" s="5" t="n">
        <v>3</v>
      </c>
    </row>
    <row r="79" spans="1:5">
      <c r="A79" s="4" t="s">
        <v>603</v>
      </c>
      <c r="B79" s="5" t="n">
        <v>-6</v>
      </c>
      <c r="D79" s="5" t="n">
        <v>-6</v>
      </c>
    </row>
    <row r="80" spans="1:5">
      <c r="A80" s="4" t="s">
        <v>604</v>
      </c>
      <c r="C80" s="5" t="n">
        <v>3</v>
      </c>
      <c r="E80" s="5" t="n">
        <v>3</v>
      </c>
    </row>
    <row r="81" spans="1:5">
      <c r="A81" s="4" t="s">
        <v>627</v>
      </c>
    </row>
    <row r="82" spans="1:5">
      <c r="A82" s="3" t="s">
        <v>487</v>
      </c>
    </row>
    <row r="83" spans="1:5">
      <c r="A83" s="4" t="s">
        <v>593</v>
      </c>
      <c r="C83" s="5" t="n">
        <v>13</v>
      </c>
      <c r="E83" s="5" t="n">
        <v>15</v>
      </c>
    </row>
    <row r="84" spans="1:5">
      <c r="A84" s="4" t="s">
        <v>600</v>
      </c>
      <c r="C84" s="5" t="n">
        <v>-5</v>
      </c>
      <c r="E84" s="5" t="n">
        <v>-7</v>
      </c>
    </row>
    <row r="85" spans="1:5">
      <c r="A85" s="4" t="s">
        <v>603</v>
      </c>
      <c r="C85" s="5" t="n">
        <v>-8</v>
      </c>
      <c r="E85" s="5" t="n">
        <v>-8</v>
      </c>
    </row>
    <row r="86" spans="1:5">
      <c r="A86" s="4" t="s">
        <v>628</v>
      </c>
    </row>
    <row r="87" spans="1:5">
      <c r="A87" s="3" t="s">
        <v>487</v>
      </c>
    </row>
    <row r="88" spans="1:5">
      <c r="A88" s="4" t="s">
        <v>593</v>
      </c>
      <c r="B88" s="5" t="n">
        <v>1</v>
      </c>
      <c r="C88" s="5" t="n">
        <v>1</v>
      </c>
      <c r="D88" s="5" t="n">
        <v>1</v>
      </c>
      <c r="E88" s="5" t="n">
        <v>1</v>
      </c>
    </row>
    <row r="89" spans="1:5">
      <c r="A89" s="4" t="s">
        <v>604</v>
      </c>
      <c r="B89" s="5" t="n">
        <v>1</v>
      </c>
      <c r="C89" s="5" t="n">
        <v>1</v>
      </c>
      <c r="D89" s="5" t="n">
        <v>1</v>
      </c>
      <c r="E89" s="5" t="n">
        <v>1</v>
      </c>
    </row>
    <row r="90" spans="1:5">
      <c r="A90" s="4" t="s">
        <v>629</v>
      </c>
    </row>
    <row r="91" spans="1:5">
      <c r="A91" s="3" t="s">
        <v>487</v>
      </c>
    </row>
    <row r="92" spans="1:5">
      <c r="A92" s="4" t="s">
        <v>593</v>
      </c>
      <c r="B92" s="5" t="n">
        <v>4</v>
      </c>
      <c r="C92" s="5" t="n">
        <v>5</v>
      </c>
      <c r="D92" s="5" t="n">
        <v>5</v>
      </c>
      <c r="E92" s="5" t="n">
        <v>44</v>
      </c>
    </row>
    <row r="93" spans="1:5">
      <c r="A93" s="4" t="s">
        <v>596</v>
      </c>
      <c r="E93" s="5" t="n">
        <v>2</v>
      </c>
    </row>
    <row r="94" spans="1:5">
      <c r="A94" s="4" t="s">
        <v>598</v>
      </c>
      <c r="B94" s="5" t="n">
        <v>2</v>
      </c>
      <c r="D94" s="5" t="n">
        <v>5</v>
      </c>
    </row>
    <row r="95" spans="1:5">
      <c r="A95" s="4" t="s">
        <v>600</v>
      </c>
      <c r="D95" s="5" t="n">
        <v>-1</v>
      </c>
      <c r="E95" s="5" t="n">
        <v>-41</v>
      </c>
    </row>
    <row r="96" spans="1:5">
      <c r="A96" s="4" t="s">
        <v>601</v>
      </c>
      <c r="D96" s="5" t="n">
        <v>-3</v>
      </c>
    </row>
    <row r="97" spans="1:5">
      <c r="A97" s="4" t="s">
        <v>604</v>
      </c>
      <c r="B97" s="5" t="n">
        <v>6</v>
      </c>
      <c r="C97" s="5" t="n">
        <v>5</v>
      </c>
      <c r="D97" s="5" t="n">
        <v>6</v>
      </c>
      <c r="E97" s="5" t="n">
        <v>5</v>
      </c>
    </row>
    <row r="98" spans="1:5">
      <c r="A98" s="4" t="s">
        <v>630</v>
      </c>
    </row>
    <row r="99" spans="1:5">
      <c r="A99" s="3" t="s">
        <v>487</v>
      </c>
    </row>
    <row r="100" spans="1:5">
      <c r="A100" s="4" t="s">
        <v>593</v>
      </c>
      <c r="C100" s="5" t="n">
        <v>1</v>
      </c>
      <c r="E100" s="5" t="n">
        <v>1</v>
      </c>
    </row>
    <row r="101" spans="1:5">
      <c r="A101" s="4" t="s">
        <v>602</v>
      </c>
      <c r="E101" s="5" t="n">
        <v>1</v>
      </c>
    </row>
    <row r="102" spans="1:5">
      <c r="A102" s="4" t="s">
        <v>603</v>
      </c>
      <c r="C102" s="5" t="n">
        <v>-1</v>
      </c>
      <c r="E102" s="5" t="n">
        <v>-2</v>
      </c>
    </row>
    <row r="103" spans="1:5">
      <c r="A103" s="4" t="s">
        <v>491</v>
      </c>
    </row>
    <row r="104" spans="1:5">
      <c r="A104" s="3" t="s">
        <v>487</v>
      </c>
    </row>
    <row r="105" spans="1:5">
      <c r="A105" s="4" t="s">
        <v>606</v>
      </c>
      <c r="B105" s="5" t="n">
        <v>146</v>
      </c>
      <c r="C105" s="5" t="n">
        <v>104</v>
      </c>
      <c r="D105" s="5" t="n">
        <v>115</v>
      </c>
      <c r="E105" s="5" t="n">
        <v>101</v>
      </c>
    </row>
    <row r="106" spans="1:5">
      <c r="A106" s="4" t="s">
        <v>608</v>
      </c>
      <c r="B106" s="5" t="n">
        <v>-1</v>
      </c>
      <c r="C106" s="5" t="n">
        <v>12</v>
      </c>
      <c r="E106" s="5" t="n">
        <v>13</v>
      </c>
    </row>
    <row r="107" spans="1:5">
      <c r="A107" s="4" t="s">
        <v>609</v>
      </c>
      <c r="B107" s="5" t="n">
        <v>15</v>
      </c>
      <c r="D107" s="5" t="n">
        <v>40</v>
      </c>
    </row>
    <row r="108" spans="1:5">
      <c r="A108" s="4" t="s">
        <v>610</v>
      </c>
      <c r="B108" s="5" t="n">
        <v>-11</v>
      </c>
      <c r="C108" s="5" t="n">
        <v>7</v>
      </c>
      <c r="D108" s="5" t="n">
        <v>-6</v>
      </c>
      <c r="E108" s="5" t="n">
        <v>9</v>
      </c>
    </row>
    <row r="109" spans="1:5">
      <c r="A109" s="4" t="s">
        <v>617</v>
      </c>
      <c r="B109" s="5" t="n">
        <v>149</v>
      </c>
      <c r="C109" s="5" t="n">
        <v>123</v>
      </c>
      <c r="D109" s="5" t="n">
        <v>149</v>
      </c>
      <c r="E109" s="5" t="n">
        <v>123</v>
      </c>
    </row>
    <row r="110" spans="1:5">
      <c r="A110" s="4" t="s">
        <v>618</v>
      </c>
      <c r="B110" s="5" t="n">
        <v>-12</v>
      </c>
      <c r="C110" s="5" t="n">
        <v>19</v>
      </c>
      <c r="D110" s="5" t="n">
        <v>-6</v>
      </c>
      <c r="E110" s="5" t="n">
        <v>22</v>
      </c>
    </row>
    <row r="111" spans="1:5">
      <c r="A111" s="4" t="s">
        <v>631</v>
      </c>
    </row>
    <row r="112" spans="1:5">
      <c r="A112" s="3" t="s">
        <v>487</v>
      </c>
    </row>
    <row r="113" spans="1:5">
      <c r="A113" s="4" t="s">
        <v>606</v>
      </c>
      <c r="B113" s="5" t="n">
        <v>49</v>
      </c>
      <c r="C113" s="5" t="n">
        <v>86</v>
      </c>
      <c r="D113" s="5" t="n">
        <v>63</v>
      </c>
      <c r="E113" s="5" t="n">
        <v>64</v>
      </c>
    </row>
    <row r="114" spans="1:5">
      <c r="A114" s="4" t="s">
        <v>607</v>
      </c>
      <c r="B114" s="5" t="n">
        <v>25</v>
      </c>
      <c r="C114" s="5" t="n">
        <v>3</v>
      </c>
      <c r="D114" s="5" t="n">
        <v>44</v>
      </c>
      <c r="E114" s="5" t="n">
        <v>34</v>
      </c>
    </row>
    <row r="115" spans="1:5">
      <c r="A115" s="4" t="s">
        <v>608</v>
      </c>
      <c r="B115" s="5" t="n">
        <v>-18</v>
      </c>
      <c r="C115" s="5" t="n">
        <v>-6</v>
      </c>
      <c r="D115" s="5" t="n">
        <v>-32</v>
      </c>
      <c r="E115" s="5" t="n">
        <v>16</v>
      </c>
    </row>
    <row r="116" spans="1:5">
      <c r="A116" s="4" t="s">
        <v>613</v>
      </c>
      <c r="B116" s="5" t="n">
        <v>-25</v>
      </c>
      <c r="C116" s="5" t="n">
        <v>-3</v>
      </c>
      <c r="D116" s="5" t="n">
        <v>-44</v>
      </c>
      <c r="E116" s="5" t="n">
        <v>-34</v>
      </c>
    </row>
    <row r="117" spans="1:5">
      <c r="A117" s="4" t="s">
        <v>617</v>
      </c>
      <c r="B117" s="5" t="n">
        <v>31</v>
      </c>
      <c r="C117" s="5" t="n">
        <v>80</v>
      </c>
      <c r="D117" s="5" t="n">
        <v>31</v>
      </c>
      <c r="E117" s="5" t="n">
        <v>80</v>
      </c>
    </row>
    <row r="118" spans="1:5">
      <c r="A118" s="4" t="s">
        <v>618</v>
      </c>
      <c r="B118" s="5" t="n">
        <v>-18</v>
      </c>
      <c r="C118" s="5" t="n">
        <v>-6</v>
      </c>
      <c r="D118" s="5" t="n">
        <v>-32</v>
      </c>
      <c r="E118" s="5" t="n">
        <v>16</v>
      </c>
    </row>
    <row r="119" spans="1:5">
      <c r="A119" s="4" t="s">
        <v>632</v>
      </c>
    </row>
    <row r="120" spans="1:5">
      <c r="A120" s="3" t="s">
        <v>487</v>
      </c>
    </row>
    <row r="121" spans="1:5">
      <c r="A121" s="4" t="s">
        <v>606</v>
      </c>
      <c r="B121" s="5" t="n">
        <v>4</v>
      </c>
      <c r="C121" s="5" t="n">
        <v>20</v>
      </c>
      <c r="D121" s="5" t="n">
        <v>4</v>
      </c>
      <c r="E121" s="5" t="n">
        <v>20</v>
      </c>
    </row>
    <row r="122" spans="1:5">
      <c r="A122" s="4" t="s">
        <v>608</v>
      </c>
      <c r="C122" s="5" t="n">
        <v>18</v>
      </c>
      <c r="E122" s="5" t="n">
        <v>18</v>
      </c>
    </row>
    <row r="123" spans="1:5">
      <c r="A123" s="4" t="s">
        <v>613</v>
      </c>
      <c r="C123" s="5" t="n">
        <v>-34</v>
      </c>
      <c r="E123" s="5" t="n">
        <v>-34</v>
      </c>
    </row>
    <row r="124" spans="1:5">
      <c r="A124" s="4" t="s">
        <v>617</v>
      </c>
      <c r="B124" s="5" t="n">
        <v>4</v>
      </c>
      <c r="C124" s="5" t="n">
        <v>4</v>
      </c>
      <c r="D124" s="5" t="n">
        <v>4</v>
      </c>
      <c r="E124" s="5" t="n">
        <v>4</v>
      </c>
    </row>
    <row r="125" spans="1:5">
      <c r="A125" s="4" t="s">
        <v>618</v>
      </c>
      <c r="C125" s="5" t="n">
        <v>18</v>
      </c>
      <c r="E125" s="5" t="n">
        <v>18</v>
      </c>
    </row>
    <row r="126" spans="1:5">
      <c r="A126" s="4" t="s">
        <v>633</v>
      </c>
    </row>
    <row r="127" spans="1:5">
      <c r="A127" s="3" t="s">
        <v>487</v>
      </c>
    </row>
    <row r="128" spans="1:5">
      <c r="A128" s="4" t="s">
        <v>606</v>
      </c>
      <c r="B128" s="5" t="n">
        <v>400</v>
      </c>
      <c r="C128" s="5" t="n">
        <v>491</v>
      </c>
      <c r="D128" s="5" t="n">
        <v>406</v>
      </c>
      <c r="E128" s="5" t="n">
        <v>476</v>
      </c>
    </row>
    <row r="129" spans="1:5">
      <c r="A129" s="4" t="s">
        <v>607</v>
      </c>
      <c r="B129" s="5" t="n">
        <v>4</v>
      </c>
      <c r="D129" s="5" t="n">
        <v>12</v>
      </c>
    </row>
    <row r="130" spans="1:5">
      <c r="A130" s="4" t="s">
        <v>608</v>
      </c>
      <c r="B130" s="5" t="n">
        <v>-12</v>
      </c>
      <c r="C130" s="5" t="n">
        <v>18</v>
      </c>
      <c r="D130" s="5" t="n">
        <v>-16</v>
      </c>
      <c r="E130" s="5" t="n">
        <v>52</v>
      </c>
    </row>
    <row r="131" spans="1:5">
      <c r="A131" s="4" t="s">
        <v>609</v>
      </c>
      <c r="B131" s="5" t="n">
        <v>9</v>
      </c>
      <c r="D131" s="5" t="n">
        <v>1</v>
      </c>
    </row>
    <row r="132" spans="1:5">
      <c r="A132" s="4" t="s">
        <v>610</v>
      </c>
      <c r="B132" s="5" t="n">
        <v>-7</v>
      </c>
      <c r="D132" s="5" t="n">
        <v>-2</v>
      </c>
    </row>
    <row r="133" spans="1:5">
      <c r="A133" s="4" t="s">
        <v>612</v>
      </c>
      <c r="B133" s="5" t="n">
        <v>1</v>
      </c>
      <c r="D133" s="5" t="n">
        <v>6</v>
      </c>
    </row>
    <row r="134" spans="1:5">
      <c r="A134" s="4" t="s">
        <v>613</v>
      </c>
      <c r="B134" s="5" t="n">
        <v>-6</v>
      </c>
      <c r="C134" s="5" t="n">
        <v>-18</v>
      </c>
      <c r="D134" s="5" t="n">
        <v>-18</v>
      </c>
      <c r="E134" s="5" t="n">
        <v>-37</v>
      </c>
    </row>
    <row r="135" spans="1:5">
      <c r="A135" s="4" t="s">
        <v>617</v>
      </c>
      <c r="B135" s="5" t="n">
        <v>389</v>
      </c>
      <c r="C135" s="5" t="n">
        <v>491</v>
      </c>
      <c r="D135" s="5" t="n">
        <v>389</v>
      </c>
      <c r="E135" s="5" t="n">
        <v>491</v>
      </c>
    </row>
    <row r="136" spans="1:5">
      <c r="A136" s="4" t="s">
        <v>618</v>
      </c>
      <c r="B136" s="5" t="n">
        <v>-19</v>
      </c>
      <c r="C136" s="5" t="n">
        <v>18</v>
      </c>
      <c r="D136" s="5" t="n">
        <v>-18</v>
      </c>
      <c r="E136" s="5" t="n">
        <v>52</v>
      </c>
    </row>
    <row r="137" spans="1:5">
      <c r="A137" s="4" t="s">
        <v>634</v>
      </c>
    </row>
    <row r="138" spans="1:5">
      <c r="A138" s="3" t="s">
        <v>487</v>
      </c>
    </row>
    <row r="139" spans="1:5">
      <c r="A139" s="4" t="s">
        <v>593</v>
      </c>
      <c r="B139" s="5" t="n">
        <v>13</v>
      </c>
      <c r="C139" s="5" t="n">
        <v>13</v>
      </c>
      <c r="D139" s="5" t="n">
        <v>19</v>
      </c>
      <c r="E139" s="5" t="n">
        <v>19</v>
      </c>
    </row>
    <row r="140" spans="1:5">
      <c r="A140" s="4" t="s">
        <v>595</v>
      </c>
      <c r="B140" s="5" t="n">
        <v>-2</v>
      </c>
      <c r="C140" s="5" t="n">
        <v>-2</v>
      </c>
      <c r="D140" s="5" t="n">
        <v>-5</v>
      </c>
      <c r="E140" s="5" t="n">
        <v>-5</v>
      </c>
    </row>
    <row r="141" spans="1:5">
      <c r="A141" s="4" t="s">
        <v>597</v>
      </c>
      <c r="B141" s="5" t="n">
        <v>3</v>
      </c>
      <c r="C141" s="5" t="n">
        <v>-2</v>
      </c>
      <c r="E141" s="5" t="n">
        <v>-5</v>
      </c>
    </row>
    <row r="142" spans="1:5">
      <c r="A142" s="4" t="s">
        <v>604</v>
      </c>
      <c r="B142" s="5" t="n">
        <v>14</v>
      </c>
      <c r="C142" s="5" t="n">
        <v>9</v>
      </c>
      <c r="D142" s="5" t="n">
        <v>14</v>
      </c>
      <c r="E142" s="5" t="n">
        <v>9</v>
      </c>
    </row>
    <row r="143" spans="1:5">
      <c r="A143" s="4" t="s">
        <v>605</v>
      </c>
      <c r="B143" s="5" t="n">
        <v>1</v>
      </c>
      <c r="C143" s="7" t="n">
        <v>-4</v>
      </c>
      <c r="D143" s="5" t="n">
        <v>-5</v>
      </c>
      <c r="E143" s="7" t="n">
        <v>-10</v>
      </c>
    </row>
    <row r="144" spans="1:5">
      <c r="A144" s="4" t="s">
        <v>635</v>
      </c>
    </row>
    <row r="145" spans="1:5">
      <c r="A145" s="3" t="s">
        <v>487</v>
      </c>
    </row>
    <row r="146" spans="1:5">
      <c r="A146" s="4" t="s">
        <v>593</v>
      </c>
      <c r="B146" s="5" t="n">
        <v>14</v>
      </c>
      <c r="D146" s="5" t="n">
        <v>14</v>
      </c>
    </row>
    <row r="147" spans="1:5">
      <c r="A147" s="4" t="s">
        <v>604</v>
      </c>
      <c r="B147" s="5" t="n">
        <v>14</v>
      </c>
      <c r="D147" s="5" t="n">
        <v>14</v>
      </c>
    </row>
    <row r="148" spans="1:5">
      <c r="A148" s="4" t="s">
        <v>636</v>
      </c>
    </row>
    <row r="149" spans="1:5">
      <c r="A149" s="3" t="s">
        <v>487</v>
      </c>
    </row>
    <row r="150" spans="1:5">
      <c r="A150" s="4" t="s">
        <v>606</v>
      </c>
      <c r="B150" s="5" t="n">
        <v>5</v>
      </c>
      <c r="D150" s="5" t="n">
        <v>7</v>
      </c>
    </row>
    <row r="151" spans="1:5">
      <c r="A151" s="4" t="s">
        <v>608</v>
      </c>
      <c r="D151" s="5" t="n">
        <v>2</v>
      </c>
    </row>
    <row r="152" spans="1:5">
      <c r="A152" s="4" t="s">
        <v>613</v>
      </c>
      <c r="D152" s="5" t="n">
        <v>-4</v>
      </c>
    </row>
    <row r="153" spans="1:5">
      <c r="A153" s="4" t="s">
        <v>617</v>
      </c>
      <c r="B153" s="7" t="n">
        <v>5</v>
      </c>
      <c r="D153" s="5" t="n">
        <v>5</v>
      </c>
    </row>
    <row r="154" spans="1:5">
      <c r="A154" s="4" t="s">
        <v>618</v>
      </c>
      <c r="D154" s="7" t="n">
        <v>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91</v>
      </c>
      <c r="D1" s="2" t="s">
        <v>1</v>
      </c>
    </row>
    <row r="2" spans="1:5">
      <c r="B2" s="2" t="s">
        <v>2</v>
      </c>
      <c r="C2" s="2" t="s">
        <v>92</v>
      </c>
      <c r="D2" s="2" t="s">
        <v>2</v>
      </c>
      <c r="E2" s="2" t="s">
        <v>92</v>
      </c>
    </row>
    <row r="3" spans="1:5">
      <c r="A3" s="3" t="s">
        <v>443</v>
      </c>
    </row>
    <row r="4" spans="1:5">
      <c r="A4" s="4" t="s">
        <v>94</v>
      </c>
      <c r="D4" s="7" t="n">
        <v>32</v>
      </c>
      <c r="E4" s="7" t="n">
        <v>-16</v>
      </c>
    </row>
    <row r="5" spans="1:5">
      <c r="A5" s="4" t="s">
        <v>96</v>
      </c>
      <c r="B5" s="7" t="n">
        <v>22</v>
      </c>
      <c r="C5" s="7" t="n">
        <v>-61</v>
      </c>
      <c r="D5" s="5" t="n">
        <v>13</v>
      </c>
      <c r="E5" s="5" t="n">
        <v>-44</v>
      </c>
    </row>
    <row r="6" spans="1:5">
      <c r="A6" s="4" t="s">
        <v>100</v>
      </c>
      <c r="B6" s="5" t="n">
        <v>0</v>
      </c>
      <c r="C6" s="5" t="n">
        <v>34</v>
      </c>
      <c r="D6" s="5" t="n">
        <v>-1</v>
      </c>
      <c r="E6" s="5" t="n">
        <v>37</v>
      </c>
    </row>
    <row r="7" spans="1:5">
      <c r="A7" s="4" t="s">
        <v>98</v>
      </c>
      <c r="B7" s="5" t="n">
        <v>-1</v>
      </c>
      <c r="C7" s="5" t="n">
        <v>-11</v>
      </c>
      <c r="D7" s="5" t="n">
        <v>-2</v>
      </c>
      <c r="E7" s="5" t="n">
        <v>-13</v>
      </c>
    </row>
    <row r="8" spans="1:5">
      <c r="A8" s="4" t="s">
        <v>638</v>
      </c>
    </row>
    <row r="9" spans="1:5">
      <c r="A9" s="3" t="s">
        <v>443</v>
      </c>
    </row>
    <row r="10" spans="1:5">
      <c r="A10" s="4" t="s">
        <v>94</v>
      </c>
      <c r="B10" s="5" t="n">
        <v>18</v>
      </c>
      <c r="C10" s="5" t="n">
        <v>6</v>
      </c>
      <c r="D10" s="5" t="n">
        <v>32</v>
      </c>
      <c r="E10" s="5" t="n">
        <v>-16</v>
      </c>
    </row>
    <row r="11" spans="1:5">
      <c r="A11" s="4" t="s">
        <v>639</v>
      </c>
      <c r="B11" s="5" t="n">
        <v>-25</v>
      </c>
      <c r="C11" s="5" t="n">
        <v>-3</v>
      </c>
      <c r="D11" s="5" t="n">
        <v>-44</v>
      </c>
      <c r="E11" s="5" t="n">
        <v>-34</v>
      </c>
    </row>
    <row r="12" spans="1:5">
      <c r="A12" s="4" t="s">
        <v>96</v>
      </c>
      <c r="B12" s="5" t="n">
        <v>12</v>
      </c>
      <c r="C12" s="5" t="n">
        <v>-37</v>
      </c>
      <c r="D12" s="5" t="n">
        <v>6</v>
      </c>
      <c r="E12" s="5" t="n">
        <v>-40</v>
      </c>
    </row>
    <row r="13" spans="1:5">
      <c r="A13" s="4" t="s">
        <v>100</v>
      </c>
      <c r="B13" s="5" t="n">
        <v>0</v>
      </c>
      <c r="D13" s="5" t="n">
        <v>-2</v>
      </c>
    </row>
    <row r="14" spans="1:5">
      <c r="A14" s="4" t="s">
        <v>98</v>
      </c>
      <c r="E14" s="5" t="n">
        <v>0</v>
      </c>
    </row>
    <row r="15" spans="1:5">
      <c r="A15" s="4" t="s">
        <v>101</v>
      </c>
      <c r="B15" s="5" t="n">
        <v>15</v>
      </c>
      <c r="C15" s="5" t="n">
        <v>2</v>
      </c>
      <c r="D15" s="5" t="n">
        <v>18</v>
      </c>
      <c r="E15" s="5" t="n">
        <v>-90</v>
      </c>
    </row>
    <row r="16" spans="1:5">
      <c r="A16" s="4" t="s">
        <v>640</v>
      </c>
    </row>
    <row r="17" spans="1:5">
      <c r="A17" s="3" t="s">
        <v>443</v>
      </c>
    </row>
    <row r="18" spans="1:5">
      <c r="A18" s="4" t="s">
        <v>94</v>
      </c>
      <c r="B18" s="5" t="n">
        <v>18</v>
      </c>
      <c r="C18" s="5" t="n">
        <v>6</v>
      </c>
      <c r="D18" s="5" t="n">
        <v>32</v>
      </c>
      <c r="E18" s="5" t="n">
        <v>-16</v>
      </c>
    </row>
    <row r="19" spans="1:5">
      <c r="A19" s="4" t="s">
        <v>96</v>
      </c>
      <c r="B19" s="5" t="n">
        <v>12</v>
      </c>
      <c r="C19" s="5" t="n">
        <v>-37</v>
      </c>
      <c r="D19" s="5" t="n">
        <v>6</v>
      </c>
      <c r="E19" s="5" t="n">
        <v>-40</v>
      </c>
    </row>
    <row r="20" spans="1:5">
      <c r="A20" s="4" t="s">
        <v>100</v>
      </c>
      <c r="B20" s="5" t="n">
        <v>0</v>
      </c>
      <c r="D20" s="5" t="n">
        <v>-2</v>
      </c>
    </row>
    <row r="21" spans="1:5">
      <c r="A21" s="4" t="s">
        <v>101</v>
      </c>
      <c r="B21" s="5" t="n">
        <v>44</v>
      </c>
      <c r="C21" s="5" t="n">
        <v>5</v>
      </c>
      <c r="D21" s="5" t="n">
        <v>63</v>
      </c>
      <c r="E21" s="5" t="n">
        <v>-56</v>
      </c>
    </row>
    <row r="22" spans="1:5">
      <c r="A22" s="4" t="s">
        <v>641</v>
      </c>
    </row>
    <row r="23" spans="1:5">
      <c r="A23" s="3" t="s">
        <v>443</v>
      </c>
    </row>
    <row r="24" spans="1:5">
      <c r="A24" s="4" t="s">
        <v>96</v>
      </c>
      <c r="B24" s="5" t="n">
        <v>10</v>
      </c>
      <c r="C24" s="5" t="n">
        <v>36</v>
      </c>
      <c r="D24" s="5" t="n">
        <v>26</v>
      </c>
      <c r="E24" s="5" t="n">
        <v>0</v>
      </c>
    </row>
    <row r="25" spans="1:5">
      <c r="A25" s="4" t="s">
        <v>642</v>
      </c>
    </row>
    <row r="26" spans="1:5">
      <c r="A26" s="3" t="s">
        <v>443</v>
      </c>
    </row>
    <row r="27" spans="1:5">
      <c r="A27" s="4" t="s">
        <v>96</v>
      </c>
      <c r="B27" s="7" t="n">
        <v>14</v>
      </c>
      <c r="C27" s="7" t="n">
        <v>36</v>
      </c>
      <c r="D27" s="7" t="n">
        <v>27</v>
      </c>
      <c r="E27"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643</v>
      </c>
      <c r="C1" s="2" t="s">
        <v>91</v>
      </c>
      <c r="F1" s="2" t="s">
        <v>1</v>
      </c>
    </row>
    <row r="2" spans="1:8">
      <c r="C2" s="2" t="s">
        <v>2</v>
      </c>
      <c r="D2" s="2" t="s">
        <v>92</v>
      </c>
      <c r="F2" s="2" t="s">
        <v>2</v>
      </c>
      <c r="G2" s="2" t="s">
        <v>92</v>
      </c>
    </row>
    <row r="3" spans="1:8">
      <c r="A3" s="3" t="s">
        <v>487</v>
      </c>
    </row>
    <row r="4" spans="1:8">
      <c r="A4" s="4" t="s">
        <v>96</v>
      </c>
      <c r="C4" s="7" t="n">
        <v>22</v>
      </c>
      <c r="D4" s="7" t="n">
        <v>-61</v>
      </c>
      <c r="F4" s="7" t="n">
        <v>13</v>
      </c>
      <c r="G4" s="7" t="n">
        <v>-44</v>
      </c>
    </row>
    <row r="5" spans="1:8">
      <c r="A5" s="4" t="s">
        <v>100</v>
      </c>
      <c r="C5" s="5" t="n">
        <v>0</v>
      </c>
      <c r="D5" s="5" t="n">
        <v>34</v>
      </c>
      <c r="F5" s="5" t="n">
        <v>-1</v>
      </c>
      <c r="G5" s="5" t="n">
        <v>37</v>
      </c>
    </row>
    <row r="6" spans="1:8">
      <c r="A6" s="4" t="s">
        <v>46</v>
      </c>
    </row>
    <row r="7" spans="1:8">
      <c r="A7" s="3" t="s">
        <v>487</v>
      </c>
    </row>
    <row r="8" spans="1:8">
      <c r="A8" s="4" t="s">
        <v>96</v>
      </c>
      <c r="C8" s="5" t="n">
        <v>22</v>
      </c>
      <c r="D8" s="5" t="n">
        <v>-61</v>
      </c>
      <c r="F8" s="5" t="n">
        <v>13</v>
      </c>
      <c r="G8" s="5" t="n">
        <v>-44</v>
      </c>
    </row>
    <row r="9" spans="1:8">
      <c r="A9" s="4" t="s">
        <v>100</v>
      </c>
      <c r="C9" s="5" t="n">
        <v>0</v>
      </c>
      <c r="D9" s="5" t="n">
        <v>34</v>
      </c>
      <c r="F9" s="5" t="n">
        <v>-1</v>
      </c>
      <c r="G9" s="5" t="n">
        <v>37</v>
      </c>
    </row>
    <row r="10" spans="1:8">
      <c r="A10" s="4" t="s">
        <v>644</v>
      </c>
    </row>
    <row r="11" spans="1:8">
      <c r="A11" s="3" t="s">
        <v>487</v>
      </c>
    </row>
    <row r="12" spans="1:8">
      <c r="A12" s="4" t="s">
        <v>96</v>
      </c>
      <c r="C12" s="5" t="n">
        <v>13</v>
      </c>
      <c r="D12" s="5" t="n">
        <v>14</v>
      </c>
      <c r="F12" s="5" t="n">
        <v>17</v>
      </c>
      <c r="G12" s="5" t="n">
        <v>-19</v>
      </c>
    </row>
    <row r="13" spans="1:8">
      <c r="A13" s="4" t="s">
        <v>100</v>
      </c>
      <c r="C13" s="5" t="n">
        <v>-93</v>
      </c>
      <c r="D13" s="5" t="n">
        <v>0</v>
      </c>
      <c r="F13" s="5" t="n">
        <v>-93</v>
      </c>
      <c r="G13" s="5" t="n">
        <v>28</v>
      </c>
    </row>
    <row r="14" spans="1:8">
      <c r="A14" s="4" t="s">
        <v>645</v>
      </c>
    </row>
    <row r="15" spans="1:8">
      <c r="A15" s="3" t="s">
        <v>487</v>
      </c>
    </row>
    <row r="16" spans="1:8">
      <c r="A16" s="4" t="s">
        <v>96</v>
      </c>
      <c r="B16" s="4" t="s">
        <v>351</v>
      </c>
      <c r="C16" s="5" t="n">
        <v>9</v>
      </c>
      <c r="D16" s="5" t="n">
        <v>-2</v>
      </c>
      <c r="F16" s="5" t="n">
        <v>9</v>
      </c>
      <c r="G16" s="5" t="n">
        <v>4</v>
      </c>
    </row>
    <row r="17" spans="1:8">
      <c r="A17" s="4" t="s">
        <v>646</v>
      </c>
    </row>
    <row r="18" spans="1:8">
      <c r="A18" s="3" t="s">
        <v>487</v>
      </c>
    </row>
    <row r="19" spans="1:8">
      <c r="A19" s="4" t="s">
        <v>96</v>
      </c>
      <c r="B19" s="4" t="s">
        <v>352</v>
      </c>
      <c r="C19" s="5" t="n">
        <v>-3</v>
      </c>
      <c r="D19" s="5" t="n">
        <v>3</v>
      </c>
      <c r="F19" s="5" t="n">
        <v>-5</v>
      </c>
      <c r="G19" s="5" t="n">
        <v>6</v>
      </c>
    </row>
    <row r="20" spans="1:8">
      <c r="A20" s="4" t="s">
        <v>647</v>
      </c>
    </row>
    <row r="21" spans="1:8">
      <c r="A21" s="3" t="s">
        <v>487</v>
      </c>
    </row>
    <row r="22" spans="1:8">
      <c r="A22" s="4" t="s">
        <v>96</v>
      </c>
      <c r="B22" s="4" t="s">
        <v>351</v>
      </c>
      <c r="C22" s="5" t="n">
        <v>-6</v>
      </c>
      <c r="D22" s="5" t="n">
        <v>-5</v>
      </c>
      <c r="F22" s="5" t="n">
        <v>-12</v>
      </c>
      <c r="G22" s="5" t="n">
        <v>-14</v>
      </c>
    </row>
    <row r="23" spans="1:8">
      <c r="A23" s="4" t="s">
        <v>648</v>
      </c>
    </row>
    <row r="24" spans="1:8">
      <c r="A24" s="3" t="s">
        <v>487</v>
      </c>
    </row>
    <row r="25" spans="1:8">
      <c r="A25" s="4" t="s">
        <v>96</v>
      </c>
      <c r="B25" s="4" t="s">
        <v>351</v>
      </c>
      <c r="C25" s="5" t="n">
        <v>-54</v>
      </c>
      <c r="D25" s="5" t="n">
        <v>-30</v>
      </c>
      <c r="F25" s="5" t="n">
        <v>-76</v>
      </c>
      <c r="G25" s="5" t="n">
        <v>-102</v>
      </c>
    </row>
    <row r="26" spans="1:8">
      <c r="A26" s="4" t="s">
        <v>649</v>
      </c>
    </row>
    <row r="27" spans="1:8">
      <c r="A27" s="3" t="s">
        <v>487</v>
      </c>
    </row>
    <row r="28" spans="1:8">
      <c r="A28" s="4" t="s">
        <v>96</v>
      </c>
      <c r="B28" s="4" t="s">
        <v>351</v>
      </c>
      <c r="C28" s="5" t="n">
        <v>0</v>
      </c>
      <c r="D28" s="5" t="n">
        <v>4</v>
      </c>
      <c r="F28" s="5" t="n">
        <v>11</v>
      </c>
      <c r="G28" s="5" t="n">
        <v>7</v>
      </c>
    </row>
    <row r="29" spans="1:8">
      <c r="A29" s="4" t="s">
        <v>650</v>
      </c>
    </row>
    <row r="30" spans="1:8">
      <c r="A30" s="3" t="s">
        <v>487</v>
      </c>
    </row>
    <row r="31" spans="1:8">
      <c r="A31" s="4" t="s">
        <v>96</v>
      </c>
      <c r="B31" s="4" t="s">
        <v>351</v>
      </c>
      <c r="C31" s="5" t="n">
        <v>0</v>
      </c>
      <c r="D31" s="5" t="n">
        <v>0</v>
      </c>
      <c r="F31" s="5" t="n">
        <v>0</v>
      </c>
      <c r="G31" s="5" t="n">
        <v>0</v>
      </c>
    </row>
    <row r="32" spans="1:8">
      <c r="A32" s="4" t="s">
        <v>651</v>
      </c>
    </row>
    <row r="33" spans="1:8">
      <c r="A33" s="3" t="s">
        <v>487</v>
      </c>
    </row>
    <row r="34" spans="1:8">
      <c r="A34" s="4" t="s">
        <v>96</v>
      </c>
      <c r="B34" s="4" t="s">
        <v>352</v>
      </c>
      <c r="C34" s="5" t="n">
        <v>12</v>
      </c>
      <c r="D34" s="5" t="n">
        <v>-19</v>
      </c>
      <c r="F34" s="5" t="n">
        <v>6</v>
      </c>
      <c r="G34" s="5" t="n">
        <v>-22</v>
      </c>
    </row>
    <row r="35" spans="1:8">
      <c r="A35" s="4" t="s">
        <v>652</v>
      </c>
    </row>
    <row r="36" spans="1:8">
      <c r="A36" s="3" t="s">
        <v>487</v>
      </c>
    </row>
    <row r="37" spans="1:8">
      <c r="A37" s="4" t="s">
        <v>96</v>
      </c>
      <c r="B37" s="4" t="s">
        <v>351</v>
      </c>
      <c r="C37" s="5" t="n">
        <v>56</v>
      </c>
      <c r="D37" s="5" t="n">
        <v>45</v>
      </c>
      <c r="E37" s="4" t="s">
        <v>353</v>
      </c>
      <c r="F37" s="5" t="n">
        <v>83</v>
      </c>
      <c r="G37" s="5" t="n">
        <v>90</v>
      </c>
      <c r="H37" s="4" t="s">
        <v>353</v>
      </c>
    </row>
    <row r="38" spans="1:8">
      <c r="A38" s="4" t="s">
        <v>653</v>
      </c>
    </row>
    <row r="39" spans="1:8">
      <c r="A39" s="3" t="s">
        <v>487</v>
      </c>
    </row>
    <row r="40" spans="1:8">
      <c r="A40" s="4" t="s">
        <v>96</v>
      </c>
      <c r="D40" s="5" t="n">
        <v>-45</v>
      </c>
      <c r="G40" s="5" t="n">
        <v>-90</v>
      </c>
    </row>
    <row r="41" spans="1:8">
      <c r="A41" s="4" t="s">
        <v>654</v>
      </c>
    </row>
    <row r="42" spans="1:8">
      <c r="A42" s="3" t="s">
        <v>487</v>
      </c>
    </row>
    <row r="43" spans="1:8">
      <c r="A43" s="4" t="s">
        <v>100</v>
      </c>
      <c r="B43" s="4" t="s">
        <v>354</v>
      </c>
      <c r="C43" s="7" t="n">
        <v>0</v>
      </c>
      <c r="D43" s="7" t="n">
        <v>0</v>
      </c>
      <c r="F43" s="7" t="n">
        <v>-2</v>
      </c>
      <c r="G43" s="7" t="n">
        <v>0</v>
      </c>
    </row>
    <row r="44" spans="1:8"/>
    <row r="45" spans="1:8">
      <c r="A45" s="4" t="s">
        <v>351</v>
      </c>
      <c r="B45" s="4" t="s">
        <v>655</v>
      </c>
    </row>
    <row r="46" spans="1:8">
      <c r="A46" s="4" t="s">
        <v>352</v>
      </c>
      <c r="B46" s="4" t="s">
        <v>656</v>
      </c>
    </row>
    <row r="47" spans="1:8">
      <c r="A47" s="4" t="s">
        <v>353</v>
      </c>
      <c r="B47" s="4" t="s">
        <v>657</v>
      </c>
    </row>
    <row r="48" spans="1:8">
      <c r="A48" s="4" t="s">
        <v>354</v>
      </c>
      <c r="B48" s="4" t="s">
        <v>658</v>
      </c>
    </row>
  </sheetData>
  <mergeCells count="10">
    <mergeCell ref="A1:B2"/>
    <mergeCell ref="C1:E1"/>
    <mergeCell ref="F1:H1"/>
    <mergeCell ref="D2:E2"/>
    <mergeCell ref="G2:H2"/>
    <mergeCell ref="A44:G44"/>
    <mergeCell ref="B45:G45"/>
    <mergeCell ref="B46:G46"/>
    <mergeCell ref="B47:G47"/>
    <mergeCell ref="B48:G4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27</v>
      </c>
    </row>
    <row r="2" spans="1:3">
      <c r="A2" s="4" t="s">
        <v>644</v>
      </c>
    </row>
    <row r="3" spans="1:3">
      <c r="A3" s="3" t="s">
        <v>660</v>
      </c>
    </row>
    <row r="4" spans="1:3">
      <c r="A4" s="4" t="s">
        <v>661</v>
      </c>
      <c r="B4" s="7" t="n">
        <v>819</v>
      </c>
      <c r="C4" s="7" t="n">
        <v>2296</v>
      </c>
    </row>
    <row r="5" spans="1:3">
      <c r="A5" s="4" t="s">
        <v>662</v>
      </c>
      <c r="B5" s="5" t="n">
        <v>683</v>
      </c>
      <c r="C5" s="5" t="n">
        <v>1679</v>
      </c>
    </row>
    <row r="6" spans="1:3">
      <c r="A6" s="4" t="s">
        <v>663</v>
      </c>
      <c r="B6" s="5" t="n">
        <v>135</v>
      </c>
      <c r="C6" s="5" t="n">
        <v>617</v>
      </c>
    </row>
    <row r="7" spans="1:3">
      <c r="A7" s="4" t="s">
        <v>648</v>
      </c>
    </row>
    <row r="8" spans="1:3">
      <c r="A8" s="3" t="s">
        <v>660</v>
      </c>
    </row>
    <row r="9" spans="1:3">
      <c r="A9" s="4" t="s">
        <v>661</v>
      </c>
      <c r="B9" s="5" t="n">
        <v>649</v>
      </c>
      <c r="C9" s="5" t="n">
        <v>732</v>
      </c>
    </row>
    <row r="10" spans="1:3">
      <c r="A10" s="4" t="s">
        <v>664</v>
      </c>
      <c r="B10" s="5" t="n">
        <v>170</v>
      </c>
      <c r="C10" s="5" t="n">
        <v>170</v>
      </c>
    </row>
    <row r="11" spans="1:3">
      <c r="A11" s="4" t="s">
        <v>662</v>
      </c>
      <c r="B11" s="5" t="n">
        <v>645</v>
      </c>
      <c r="C11" s="5" t="n">
        <v>727</v>
      </c>
    </row>
    <row r="12" spans="1:3">
      <c r="A12" s="4" t="s">
        <v>665</v>
      </c>
      <c r="B12" s="5" t="n">
        <v>38</v>
      </c>
      <c r="C12" s="5" t="n">
        <v>32</v>
      </c>
    </row>
    <row r="13" spans="1:3">
      <c r="A13" s="4" t="s">
        <v>663</v>
      </c>
      <c r="B13" s="5" t="n">
        <v>3</v>
      </c>
      <c r="C13" s="5" t="n">
        <v>5</v>
      </c>
    </row>
    <row r="14" spans="1:3">
      <c r="A14" s="4" t="s">
        <v>666</v>
      </c>
      <c r="B14" s="5" t="n">
        <v>132</v>
      </c>
      <c r="C14" s="5" t="n">
        <v>138</v>
      </c>
    </row>
    <row r="15" spans="1:3">
      <c r="A15" s="4" t="s">
        <v>649</v>
      </c>
    </row>
    <row r="16" spans="1:3">
      <c r="A16" s="3" t="s">
        <v>660</v>
      </c>
    </row>
    <row r="17" spans="1:3">
      <c r="A17" s="4" t="s">
        <v>664</v>
      </c>
      <c r="B17" s="5" t="n">
        <v>0</v>
      </c>
      <c r="C17" s="5" t="n">
        <v>1394</v>
      </c>
    </row>
    <row r="18" spans="1:3">
      <c r="A18" s="4" t="s">
        <v>665</v>
      </c>
      <c r="B18" s="5" t="n">
        <v>0</v>
      </c>
      <c r="C18" s="5" t="n">
        <v>920</v>
      </c>
    </row>
    <row r="19" spans="1:3">
      <c r="A19" s="4" t="s">
        <v>666</v>
      </c>
      <c r="B19" s="5" t="n">
        <v>0</v>
      </c>
      <c r="C19" s="5" t="n">
        <v>474</v>
      </c>
    </row>
    <row r="20" spans="1:3">
      <c r="A20" s="4" t="s">
        <v>651</v>
      </c>
    </row>
    <row r="21" spans="1:3">
      <c r="A21" s="3" t="s">
        <v>660</v>
      </c>
    </row>
    <row r="22" spans="1:3">
      <c r="A22" s="4" t="s">
        <v>667</v>
      </c>
      <c r="B22" s="5" t="n">
        <v>175</v>
      </c>
      <c r="C22" s="5" t="n">
        <v>180</v>
      </c>
    </row>
    <row r="23" spans="1:3">
      <c r="A23" s="4" t="s">
        <v>668</v>
      </c>
      <c r="B23" s="5" t="n">
        <v>149</v>
      </c>
      <c r="C23" s="5" t="n">
        <v>115</v>
      </c>
    </row>
    <row r="24" spans="1:3">
      <c r="A24" s="4" t="s">
        <v>669</v>
      </c>
      <c r="B24" s="5" t="n">
        <v>27</v>
      </c>
      <c r="C24" s="5" t="n">
        <v>65</v>
      </c>
    </row>
    <row r="25" spans="1:3">
      <c r="A25" s="4" t="s">
        <v>652</v>
      </c>
    </row>
    <row r="26" spans="1:3">
      <c r="A26" s="3" t="s">
        <v>660</v>
      </c>
    </row>
    <row r="27" spans="1:3">
      <c r="A27" s="4" t="s">
        <v>667</v>
      </c>
      <c r="B27" s="5" t="n">
        <v>1791</v>
      </c>
      <c r="C27" s="5" t="n">
        <v>1882</v>
      </c>
    </row>
    <row r="28" spans="1:3">
      <c r="A28" s="4" t="s">
        <v>668</v>
      </c>
      <c r="B28" s="5" t="n">
        <v>981</v>
      </c>
      <c r="C28" s="5" t="n">
        <v>1069</v>
      </c>
    </row>
    <row r="29" spans="1:3">
      <c r="A29" s="4" t="s">
        <v>669</v>
      </c>
      <c r="B29" s="7" t="n">
        <v>810</v>
      </c>
      <c r="C29" s="7" t="n">
        <v>8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24</v>
      </c>
      <c r="B1" s="2" t="s">
        <v>91</v>
      </c>
      <c r="D1" s="2" t="s">
        <v>1</v>
      </c>
    </row>
    <row r="2" spans="1:5">
      <c r="B2" s="2" t="s">
        <v>2</v>
      </c>
      <c r="C2" s="2" t="s">
        <v>92</v>
      </c>
      <c r="D2" s="2" t="s">
        <v>2</v>
      </c>
      <c r="E2" s="2" t="s">
        <v>92</v>
      </c>
    </row>
    <row r="3" spans="1:5">
      <c r="A3" s="4" t="s">
        <v>125</v>
      </c>
    </row>
    <row r="4" spans="1:5">
      <c r="A4" s="4" t="s">
        <v>126</v>
      </c>
      <c r="B4" s="7" t="n">
        <v>1</v>
      </c>
      <c r="C4" s="7" t="n">
        <v>1</v>
      </c>
      <c r="D4" s="7" t="n">
        <v>3</v>
      </c>
      <c r="E4" s="7" t="n">
        <v>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70</v>
      </c>
      <c r="B1" s="2" t="s">
        <v>1</v>
      </c>
      <c r="C1" s="2" t="s">
        <v>410</v>
      </c>
    </row>
    <row r="2" spans="1:3">
      <c r="B2" s="2" t="s">
        <v>671</v>
      </c>
      <c r="C2" s="2" t="s">
        <v>672</v>
      </c>
    </row>
    <row r="3" spans="1:3">
      <c r="A3" s="3" t="s">
        <v>673</v>
      </c>
    </row>
    <row r="4" spans="1:3">
      <c r="A4" s="4" t="s">
        <v>674</v>
      </c>
      <c r="B4" s="7" t="n">
        <v>10</v>
      </c>
      <c r="C4" s="7" t="n">
        <v>10</v>
      </c>
    </row>
    <row r="5" spans="1:3">
      <c r="A5" s="4" t="s">
        <v>675</v>
      </c>
      <c r="B5" s="7" t="n">
        <v>328</v>
      </c>
      <c r="C5" s="7" t="n">
        <v>353</v>
      </c>
    </row>
    <row r="6" spans="1:3">
      <c r="A6" s="4" t="s">
        <v>676</v>
      </c>
      <c r="B6" s="4" t="s">
        <v>677</v>
      </c>
      <c r="C6" s="4" t="s">
        <v>678</v>
      </c>
    </row>
    <row r="7" spans="1:3">
      <c r="A7" s="4" t="s">
        <v>679</v>
      </c>
      <c r="B7" s="5" t="n">
        <v>103</v>
      </c>
      <c r="C7" s="5" t="n">
        <v>133</v>
      </c>
    </row>
    <row r="8" spans="1:3">
      <c r="A8" s="4" t="s">
        <v>680</v>
      </c>
      <c r="B8" s="4" t="s">
        <v>681</v>
      </c>
      <c r="C8" s="4" t="s">
        <v>681</v>
      </c>
    </row>
    <row r="9" spans="1:3">
      <c r="A9" s="4" t="s">
        <v>682</v>
      </c>
    </row>
    <row r="10" spans="1:3">
      <c r="A10" s="3" t="s">
        <v>673</v>
      </c>
    </row>
    <row r="11" spans="1:3">
      <c r="A11" s="4" t="s">
        <v>679</v>
      </c>
      <c r="B11" s="5" t="n">
        <v>50</v>
      </c>
      <c r="C11" s="5" t="n">
        <v>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3</v>
      </c>
      <c r="C1" s="2" t="s">
        <v>2</v>
      </c>
      <c r="D1" s="2" t="s">
        <v>27</v>
      </c>
    </row>
    <row r="2" spans="1:4">
      <c r="A2" s="3" t="s">
        <v>684</v>
      </c>
    </row>
    <row r="3" spans="1:4">
      <c r="A3" s="4" t="s">
        <v>685</v>
      </c>
      <c r="C3" s="7" t="n">
        <v>3853</v>
      </c>
      <c r="D3" s="7" t="n">
        <v>4438</v>
      </c>
    </row>
    <row r="4" spans="1:4">
      <c r="A4" s="4" t="s">
        <v>686</v>
      </c>
      <c r="C4" s="5" t="n">
        <v>102</v>
      </c>
      <c r="D4" s="5" t="n">
        <v>91</v>
      </c>
    </row>
    <row r="5" spans="1:4">
      <c r="A5" s="4" t="s">
        <v>687</v>
      </c>
      <c r="C5" s="5" t="n">
        <v>-152</v>
      </c>
      <c r="D5" s="5" t="n">
        <v>-106</v>
      </c>
    </row>
    <row r="6" spans="1:4">
      <c r="A6" s="4" t="s">
        <v>688</v>
      </c>
      <c r="C6" s="5" t="n">
        <v>3803</v>
      </c>
      <c r="D6" s="5" t="n">
        <v>4423</v>
      </c>
    </row>
    <row r="7" spans="1:4">
      <c r="A7" s="4" t="s">
        <v>689</v>
      </c>
      <c r="B7" s="4" t="s">
        <v>351</v>
      </c>
      <c r="C7" s="5" t="n">
        <v>-47</v>
      </c>
      <c r="D7" s="5" t="n">
        <v>-71</v>
      </c>
    </row>
    <row r="8" spans="1:4">
      <c r="A8" s="4" t="s">
        <v>67</v>
      </c>
    </row>
    <row r="9" spans="1:4">
      <c r="A9" s="3" t="s">
        <v>690</v>
      </c>
    </row>
    <row r="10" spans="1:4">
      <c r="A10" s="4" t="s">
        <v>691</v>
      </c>
      <c r="C10" s="5" t="n">
        <v>890</v>
      </c>
      <c r="D10" s="5" t="n">
        <v>890</v>
      </c>
    </row>
    <row r="11" spans="1:4">
      <c r="A11" s="4" t="s">
        <v>686</v>
      </c>
      <c r="C11" s="5" t="n">
        <v>3</v>
      </c>
      <c r="D11" s="5" t="n">
        <v>26</v>
      </c>
    </row>
    <row r="12" spans="1:4">
      <c r="A12" s="4" t="s">
        <v>687</v>
      </c>
      <c r="C12" s="5" t="n">
        <v>-1</v>
      </c>
      <c r="D12" s="5" t="n">
        <v>0</v>
      </c>
    </row>
    <row r="13" spans="1:4">
      <c r="A13" s="4" t="s">
        <v>692</v>
      </c>
      <c r="C13" s="5" t="n">
        <v>892</v>
      </c>
      <c r="D13" s="5" t="n">
        <v>916</v>
      </c>
    </row>
    <row r="14" spans="1:4">
      <c r="A14" s="4" t="s">
        <v>693</v>
      </c>
      <c r="B14" s="4" t="s">
        <v>351</v>
      </c>
      <c r="C14" s="5" t="n">
        <v>0</v>
      </c>
      <c r="D14" s="5" t="n">
        <v>0</v>
      </c>
    </row>
    <row r="15" spans="1:4">
      <c r="A15" s="4" t="s">
        <v>624</v>
      </c>
    </row>
    <row r="16" spans="1:4">
      <c r="A16" s="3" t="s">
        <v>690</v>
      </c>
    </row>
    <row r="17" spans="1:4">
      <c r="A17" s="4" t="s">
        <v>691</v>
      </c>
      <c r="C17" s="5" t="n">
        <v>890</v>
      </c>
      <c r="D17" s="5" t="n">
        <v>890</v>
      </c>
    </row>
    <row r="18" spans="1:4">
      <c r="A18" s="4" t="s">
        <v>686</v>
      </c>
      <c r="C18" s="5" t="n">
        <v>3</v>
      </c>
      <c r="D18" s="5" t="n">
        <v>26</v>
      </c>
    </row>
    <row r="19" spans="1:4">
      <c r="A19" s="4" t="s">
        <v>687</v>
      </c>
      <c r="C19" s="5" t="n">
        <v>-1</v>
      </c>
      <c r="D19" s="5" t="n">
        <v>0</v>
      </c>
    </row>
    <row r="20" spans="1:4">
      <c r="A20" s="4" t="s">
        <v>692</v>
      </c>
      <c r="C20" s="5" t="n">
        <v>892</v>
      </c>
      <c r="D20" s="5" t="n">
        <v>916</v>
      </c>
    </row>
    <row r="21" spans="1:4">
      <c r="A21" s="4" t="s">
        <v>693</v>
      </c>
      <c r="B21" s="4" t="s">
        <v>351</v>
      </c>
      <c r="C21" s="5" t="n">
        <v>0</v>
      </c>
      <c r="D21" s="5" t="n">
        <v>0</v>
      </c>
    </row>
    <row r="22" spans="1:4">
      <c r="A22" s="4" t="s">
        <v>490</v>
      </c>
    </row>
    <row r="23" spans="1:4">
      <c r="A23" s="3" t="s">
        <v>684</v>
      </c>
    </row>
    <row r="24" spans="1:4">
      <c r="A24" s="4" t="s">
        <v>685</v>
      </c>
      <c r="C24" s="5" t="n">
        <v>0</v>
      </c>
      <c r="D24" s="5" t="n">
        <v>179</v>
      </c>
    </row>
    <row r="25" spans="1:4">
      <c r="A25" s="4" t="s">
        <v>686</v>
      </c>
      <c r="C25" s="5" t="n">
        <v>0</v>
      </c>
      <c r="D25" s="5" t="n">
        <v>0</v>
      </c>
    </row>
    <row r="26" spans="1:4">
      <c r="A26" s="4" t="s">
        <v>687</v>
      </c>
      <c r="C26" s="5" t="n">
        <v>0</v>
      </c>
      <c r="D26" s="5" t="n">
        <v>0</v>
      </c>
    </row>
    <row r="27" spans="1:4">
      <c r="A27" s="4" t="s">
        <v>688</v>
      </c>
      <c r="C27" s="5" t="n">
        <v>0</v>
      </c>
      <c r="D27" s="5" t="n">
        <v>179</v>
      </c>
    </row>
    <row r="28" spans="1:4">
      <c r="A28" s="4" t="s">
        <v>689</v>
      </c>
      <c r="B28" s="4" t="s">
        <v>351</v>
      </c>
      <c r="C28" s="5" t="n">
        <v>0</v>
      </c>
      <c r="D28" s="5" t="n">
        <v>0</v>
      </c>
    </row>
    <row r="29" spans="1:4">
      <c r="A29" s="4" t="s">
        <v>492</v>
      </c>
    </row>
    <row r="30" spans="1:4">
      <c r="A30" s="3" t="s">
        <v>684</v>
      </c>
    </row>
    <row r="31" spans="1:4">
      <c r="A31" s="4" t="s">
        <v>685</v>
      </c>
      <c r="C31" s="5" t="n">
        <v>0</v>
      </c>
      <c r="D31" s="5" t="n">
        <v>3</v>
      </c>
    </row>
    <row r="32" spans="1:4">
      <c r="A32" s="4" t="s">
        <v>686</v>
      </c>
      <c r="C32" s="5" t="n">
        <v>0</v>
      </c>
      <c r="D32" s="5" t="n">
        <v>1</v>
      </c>
    </row>
    <row r="33" spans="1:4">
      <c r="A33" s="4" t="s">
        <v>687</v>
      </c>
      <c r="C33" s="5" t="n">
        <v>0</v>
      </c>
      <c r="D33" s="5" t="n">
        <v>0</v>
      </c>
    </row>
    <row r="34" spans="1:4">
      <c r="A34" s="4" t="s">
        <v>688</v>
      </c>
      <c r="C34" s="5" t="n">
        <v>0</v>
      </c>
      <c r="D34" s="5" t="n">
        <v>4</v>
      </c>
    </row>
    <row r="35" spans="1:4">
      <c r="A35" s="4" t="s">
        <v>689</v>
      </c>
      <c r="B35" s="4" t="s">
        <v>351</v>
      </c>
      <c r="C35" s="5" t="n">
        <v>0</v>
      </c>
      <c r="D35" s="5" t="n">
        <v>0</v>
      </c>
    </row>
    <row r="36" spans="1:4">
      <c r="A36" s="4" t="s">
        <v>495</v>
      </c>
    </row>
    <row r="37" spans="1:4">
      <c r="A37" s="3" t="s">
        <v>684</v>
      </c>
    </row>
    <row r="38" spans="1:4">
      <c r="A38" s="4" t="s">
        <v>685</v>
      </c>
      <c r="C38" s="5" t="n">
        <v>3853</v>
      </c>
      <c r="D38" s="5" t="n">
        <v>4256</v>
      </c>
    </row>
    <row r="39" spans="1:4">
      <c r="A39" s="4" t="s">
        <v>686</v>
      </c>
      <c r="C39" s="5" t="n">
        <v>102</v>
      </c>
      <c r="D39" s="5" t="n">
        <v>90</v>
      </c>
    </row>
    <row r="40" spans="1:4">
      <c r="A40" s="4" t="s">
        <v>687</v>
      </c>
      <c r="C40" s="5" t="n">
        <v>-152</v>
      </c>
      <c r="D40" s="5" t="n">
        <v>-106</v>
      </c>
    </row>
    <row r="41" spans="1:4">
      <c r="A41" s="4" t="s">
        <v>688</v>
      </c>
      <c r="C41" s="5" t="n">
        <v>3803</v>
      </c>
      <c r="D41" s="5" t="n">
        <v>4240</v>
      </c>
    </row>
    <row r="42" spans="1:4">
      <c r="A42" s="4" t="s">
        <v>689</v>
      </c>
      <c r="B42" s="4" t="s">
        <v>351</v>
      </c>
      <c r="C42" s="5" t="n">
        <v>-47</v>
      </c>
      <c r="D42" s="5" t="n">
        <v>-71</v>
      </c>
    </row>
    <row r="43" spans="1:4">
      <c r="A43" s="4" t="s">
        <v>694</v>
      </c>
    </row>
    <row r="44" spans="1:4">
      <c r="A44" s="3" t="s">
        <v>690</v>
      </c>
    </row>
    <row r="45" spans="1:4">
      <c r="A45" s="4" t="s">
        <v>691</v>
      </c>
      <c r="C45" s="5" t="n">
        <v>890</v>
      </c>
    </row>
    <row r="46" spans="1:4">
      <c r="A46" s="4" t="s">
        <v>692</v>
      </c>
      <c r="C46" s="5" t="n">
        <v>892</v>
      </c>
    </row>
    <row r="47" spans="1:4">
      <c r="A47" s="4" t="s">
        <v>695</v>
      </c>
    </row>
    <row r="48" spans="1:4">
      <c r="A48" s="3" t="s">
        <v>684</v>
      </c>
    </row>
    <row r="49" spans="1:4">
      <c r="A49" s="4" t="s">
        <v>685</v>
      </c>
      <c r="C49" s="5" t="n">
        <v>879</v>
      </c>
      <c r="D49" s="5" t="n">
        <v>1317</v>
      </c>
    </row>
    <row r="50" spans="1:4">
      <c r="A50" s="4" t="s">
        <v>686</v>
      </c>
      <c r="C50" s="5" t="n">
        <v>24</v>
      </c>
      <c r="D50" s="5" t="n">
        <v>34</v>
      </c>
    </row>
    <row r="51" spans="1:4">
      <c r="A51" s="4" t="s">
        <v>687</v>
      </c>
      <c r="C51" s="5" t="n">
        <v>-14</v>
      </c>
      <c r="D51" s="5" t="n">
        <v>-6</v>
      </c>
    </row>
    <row r="52" spans="1:4">
      <c r="A52" s="4" t="s">
        <v>688</v>
      </c>
      <c r="C52" s="5" t="n">
        <v>889</v>
      </c>
      <c r="D52" s="5" t="n">
        <v>1345</v>
      </c>
    </row>
    <row r="53" spans="1:4">
      <c r="A53" s="4" t="s">
        <v>689</v>
      </c>
      <c r="B53" s="4" t="s">
        <v>351</v>
      </c>
      <c r="C53" s="5" t="n">
        <v>0</v>
      </c>
      <c r="D53" s="5" t="n">
        <v>0</v>
      </c>
    </row>
    <row r="54" spans="1:4">
      <c r="A54" s="4" t="s">
        <v>696</v>
      </c>
    </row>
    <row r="55" spans="1:4">
      <c r="A55" s="3" t="s">
        <v>684</v>
      </c>
    </row>
    <row r="56" spans="1:4">
      <c r="A56" s="4" t="s">
        <v>685</v>
      </c>
      <c r="C56" s="5" t="n">
        <v>708</v>
      </c>
      <c r="D56" s="5" t="n">
        <v>840</v>
      </c>
    </row>
    <row r="57" spans="1:4">
      <c r="A57" s="4" t="s">
        <v>686</v>
      </c>
      <c r="C57" s="5" t="n">
        <v>69</v>
      </c>
      <c r="D57" s="5" t="n">
        <v>29</v>
      </c>
    </row>
    <row r="58" spans="1:4">
      <c r="A58" s="4" t="s">
        <v>687</v>
      </c>
      <c r="C58" s="5" t="n">
        <v>-10</v>
      </c>
      <c r="D58" s="5" t="n">
        <v>-12</v>
      </c>
    </row>
    <row r="59" spans="1:4">
      <c r="A59" s="4" t="s">
        <v>688</v>
      </c>
      <c r="C59" s="5" t="n">
        <v>767</v>
      </c>
      <c r="D59" s="5" t="n">
        <v>857</v>
      </c>
    </row>
    <row r="60" spans="1:4">
      <c r="A60" s="4" t="s">
        <v>689</v>
      </c>
      <c r="B60" s="4" t="s">
        <v>351</v>
      </c>
      <c r="C60" s="5" t="n">
        <v>17</v>
      </c>
      <c r="D60" s="5" t="n">
        <v>0</v>
      </c>
    </row>
    <row r="61" spans="1:4">
      <c r="A61" s="4" t="s">
        <v>697</v>
      </c>
    </row>
    <row r="62" spans="1:4">
      <c r="A62" s="3" t="s">
        <v>684</v>
      </c>
    </row>
    <row r="63" spans="1:4">
      <c r="A63" s="4" t="s">
        <v>685</v>
      </c>
      <c r="C63" s="5" t="n">
        <v>11</v>
      </c>
      <c r="D63" s="5" t="n">
        <v>10</v>
      </c>
    </row>
    <row r="64" spans="1:4">
      <c r="A64" s="4" t="s">
        <v>686</v>
      </c>
      <c r="C64" s="5" t="n">
        <v>0</v>
      </c>
      <c r="D64" s="5" t="n">
        <v>0</v>
      </c>
    </row>
    <row r="65" spans="1:4">
      <c r="A65" s="4" t="s">
        <v>687</v>
      </c>
      <c r="C65" s="5" t="n">
        <v>0</v>
      </c>
      <c r="D65" s="5" t="n">
        <v>0</v>
      </c>
    </row>
    <row r="66" spans="1:4">
      <c r="A66" s="4" t="s">
        <v>688</v>
      </c>
      <c r="C66" s="5" t="n">
        <v>11</v>
      </c>
      <c r="D66" s="5" t="n">
        <v>10</v>
      </c>
    </row>
    <row r="67" spans="1:4">
      <c r="A67" s="4" t="s">
        <v>689</v>
      </c>
      <c r="B67" s="4" t="s">
        <v>351</v>
      </c>
      <c r="C67" s="5" t="n">
        <v>0</v>
      </c>
      <c r="D67" s="5" t="n">
        <v>0</v>
      </c>
    </row>
    <row r="68" spans="1:4">
      <c r="A68" s="4" t="s">
        <v>698</v>
      </c>
    </row>
    <row r="69" spans="1:4">
      <c r="A69" s="3" t="s">
        <v>684</v>
      </c>
    </row>
    <row r="70" spans="1:4">
      <c r="A70" s="4" t="s">
        <v>685</v>
      </c>
      <c r="C70" s="5" t="n">
        <v>1589</v>
      </c>
      <c r="D70" s="5" t="n">
        <v>1332</v>
      </c>
    </row>
    <row r="71" spans="1:4">
      <c r="A71" s="4" t="s">
        <v>686</v>
      </c>
      <c r="C71" s="5" t="n">
        <v>7</v>
      </c>
      <c r="D71" s="5" t="n">
        <v>25</v>
      </c>
    </row>
    <row r="72" spans="1:4">
      <c r="A72" s="4" t="s">
        <v>687</v>
      </c>
      <c r="C72" s="5" t="n">
        <v>-117</v>
      </c>
      <c r="D72" s="5" t="n">
        <v>-80</v>
      </c>
    </row>
    <row r="73" spans="1:4">
      <c r="A73" s="4" t="s">
        <v>688</v>
      </c>
      <c r="C73" s="5" t="n">
        <v>1479</v>
      </c>
      <c r="D73" s="5" t="n">
        <v>1277</v>
      </c>
    </row>
    <row r="74" spans="1:4">
      <c r="A74" s="4" t="s">
        <v>689</v>
      </c>
      <c r="B74" s="4" t="s">
        <v>351</v>
      </c>
      <c r="C74" s="5" t="n">
        <v>-65</v>
      </c>
      <c r="D74" s="5" t="n">
        <v>-72</v>
      </c>
    </row>
    <row r="75" spans="1:4">
      <c r="A75" s="4" t="s">
        <v>699</v>
      </c>
    </row>
    <row r="76" spans="1:4">
      <c r="A76" s="3" t="s">
        <v>684</v>
      </c>
    </row>
    <row r="77" spans="1:4">
      <c r="A77" s="4" t="s">
        <v>685</v>
      </c>
      <c r="C77" s="5" t="n">
        <v>227</v>
      </c>
      <c r="D77" s="5" t="n">
        <v>365</v>
      </c>
    </row>
    <row r="78" spans="1:4">
      <c r="A78" s="4" t="s">
        <v>686</v>
      </c>
      <c r="C78" s="5" t="n">
        <v>0</v>
      </c>
      <c r="D78" s="5" t="n">
        <v>1</v>
      </c>
    </row>
    <row r="79" spans="1:4">
      <c r="A79" s="4" t="s">
        <v>687</v>
      </c>
      <c r="C79" s="5" t="n">
        <v>-6</v>
      </c>
      <c r="D79" s="5" t="n">
        <v>-4</v>
      </c>
    </row>
    <row r="80" spans="1:4">
      <c r="A80" s="4" t="s">
        <v>688</v>
      </c>
      <c r="C80" s="5" t="n">
        <v>221</v>
      </c>
      <c r="D80" s="5" t="n">
        <v>362</v>
      </c>
    </row>
    <row r="81" spans="1:4">
      <c r="A81" s="4" t="s">
        <v>689</v>
      </c>
      <c r="B81" s="4" t="s">
        <v>351</v>
      </c>
      <c r="C81" s="5" t="n">
        <v>0</v>
      </c>
      <c r="D81" s="5" t="n">
        <v>0</v>
      </c>
    </row>
    <row r="82" spans="1:4">
      <c r="A82" s="4" t="s">
        <v>700</v>
      </c>
    </row>
    <row r="83" spans="1:4">
      <c r="A83" s="3" t="s">
        <v>684</v>
      </c>
    </row>
    <row r="84" spans="1:4">
      <c r="A84" s="4" t="s">
        <v>685</v>
      </c>
      <c r="C84" s="5" t="n">
        <v>29</v>
      </c>
      <c r="D84" s="5" t="n">
        <v>35</v>
      </c>
    </row>
    <row r="85" spans="1:4">
      <c r="A85" s="4" t="s">
        <v>686</v>
      </c>
      <c r="C85" s="5" t="n">
        <v>1</v>
      </c>
      <c r="D85" s="5" t="n">
        <v>1</v>
      </c>
    </row>
    <row r="86" spans="1:4">
      <c r="A86" s="4" t="s">
        <v>687</v>
      </c>
      <c r="C86" s="5" t="n">
        <v>-3</v>
      </c>
      <c r="D86" s="5" t="n">
        <v>-4</v>
      </c>
    </row>
    <row r="87" spans="1:4">
      <c r="A87" s="4" t="s">
        <v>688</v>
      </c>
      <c r="C87" s="5" t="n">
        <v>27</v>
      </c>
      <c r="D87" s="5" t="n">
        <v>32</v>
      </c>
    </row>
    <row r="88" spans="1:4">
      <c r="A88" s="4" t="s">
        <v>689</v>
      </c>
      <c r="B88" s="4" t="s">
        <v>351</v>
      </c>
      <c r="C88" s="5" t="n">
        <v>0</v>
      </c>
      <c r="D88" s="5" t="n">
        <v>0</v>
      </c>
    </row>
    <row r="89" spans="1:4">
      <c r="A89" s="4" t="s">
        <v>701</v>
      </c>
    </row>
    <row r="90" spans="1:4">
      <c r="A90" s="3" t="s">
        <v>684</v>
      </c>
    </row>
    <row r="91" spans="1:4">
      <c r="A91" s="4" t="s">
        <v>685</v>
      </c>
      <c r="C91" s="5" t="n">
        <v>61</v>
      </c>
      <c r="D91" s="5" t="n">
        <v>66</v>
      </c>
    </row>
    <row r="92" spans="1:4">
      <c r="A92" s="4" t="s">
        <v>686</v>
      </c>
      <c r="C92" s="5" t="n">
        <v>0</v>
      </c>
      <c r="D92" s="5" t="n">
        <v>0</v>
      </c>
    </row>
    <row r="93" spans="1:4">
      <c r="A93" s="4" t="s">
        <v>687</v>
      </c>
      <c r="C93" s="5" t="n">
        <v>-1</v>
      </c>
      <c r="D93" s="5" t="n">
        <v>0</v>
      </c>
    </row>
    <row r="94" spans="1:4">
      <c r="A94" s="4" t="s">
        <v>688</v>
      </c>
      <c r="C94" s="5" t="n">
        <v>60</v>
      </c>
      <c r="D94" s="5" t="n">
        <v>66</v>
      </c>
    </row>
    <row r="95" spans="1:4">
      <c r="A95" s="4" t="s">
        <v>689</v>
      </c>
      <c r="B95" s="4" t="s">
        <v>351</v>
      </c>
      <c r="C95" s="5" t="n">
        <v>0</v>
      </c>
      <c r="D95" s="5" t="n">
        <v>0</v>
      </c>
    </row>
    <row r="96" spans="1:4">
      <c r="A96" s="4" t="s">
        <v>702</v>
      </c>
    </row>
    <row r="97" spans="1:4">
      <c r="A97" s="3" t="s">
        <v>684</v>
      </c>
    </row>
    <row r="98" spans="1:4">
      <c r="A98" s="4" t="s">
        <v>685</v>
      </c>
      <c r="C98" s="5" t="n">
        <v>147</v>
      </c>
      <c r="D98" s="5" t="n">
        <v>116</v>
      </c>
    </row>
    <row r="99" spans="1:4">
      <c r="A99" s="4" t="s">
        <v>686</v>
      </c>
      <c r="C99" s="5" t="n">
        <v>0</v>
      </c>
      <c r="D99" s="5" t="n">
        <v>0</v>
      </c>
    </row>
    <row r="100" spans="1:4">
      <c r="A100" s="4" t="s">
        <v>687</v>
      </c>
      <c r="C100" s="5" t="n">
        <v>0</v>
      </c>
      <c r="D100" s="5" t="n">
        <v>0</v>
      </c>
    </row>
    <row r="101" spans="1:4">
      <c r="A101" s="4" t="s">
        <v>688</v>
      </c>
      <c r="C101" s="5" t="n">
        <v>147</v>
      </c>
      <c r="D101" s="5" t="n">
        <v>116</v>
      </c>
    </row>
    <row r="102" spans="1:4">
      <c r="A102" s="4" t="s">
        <v>689</v>
      </c>
      <c r="B102" s="4" t="s">
        <v>351</v>
      </c>
      <c r="C102" s="5" t="n">
        <v>0</v>
      </c>
      <c r="D102" s="5" t="n">
        <v>0</v>
      </c>
    </row>
    <row r="103" spans="1:4">
      <c r="A103" s="4" t="s">
        <v>703</v>
      </c>
    </row>
    <row r="104" spans="1:4">
      <c r="A104" s="3" t="s">
        <v>684</v>
      </c>
    </row>
    <row r="105" spans="1:4">
      <c r="A105" s="4" t="s">
        <v>685</v>
      </c>
      <c r="C105" s="5" t="n">
        <v>202</v>
      </c>
      <c r="D105" s="5" t="n">
        <v>175</v>
      </c>
    </row>
    <row r="106" spans="1:4">
      <c r="A106" s="4" t="s">
        <v>686</v>
      </c>
      <c r="C106" s="5" t="n">
        <v>1</v>
      </c>
      <c r="D106" s="5" t="n">
        <v>0</v>
      </c>
    </row>
    <row r="107" spans="1:4">
      <c r="A107" s="4" t="s">
        <v>687</v>
      </c>
      <c r="C107" s="5" t="n">
        <v>-1</v>
      </c>
      <c r="D107" s="5" t="n">
        <v>0</v>
      </c>
    </row>
    <row r="108" spans="1:4">
      <c r="A108" s="4" t="s">
        <v>688</v>
      </c>
      <c r="C108" s="5" t="n">
        <v>202</v>
      </c>
      <c r="D108" s="5" t="n">
        <v>175</v>
      </c>
    </row>
    <row r="109" spans="1:4">
      <c r="A109" s="4" t="s">
        <v>689</v>
      </c>
      <c r="B109" s="4" t="s">
        <v>351</v>
      </c>
      <c r="C109" s="7" t="n">
        <v>1</v>
      </c>
      <c r="D109" s="7" t="n">
        <v>1</v>
      </c>
    </row>
    <row r="110" spans="1:4"/>
    <row r="111" spans="1:4">
      <c r="A111" s="4" t="s">
        <v>351</v>
      </c>
      <c r="B111" s="4" t="s">
        <v>704</v>
      </c>
    </row>
  </sheetData>
  <mergeCells count="3">
    <mergeCell ref="A1:B1"/>
    <mergeCell ref="A110:C110"/>
    <mergeCell ref="B111:C11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27</v>
      </c>
    </row>
    <row r="2" spans="1:3">
      <c r="A2" s="4" t="s">
        <v>67</v>
      </c>
    </row>
    <row r="3" spans="1:3">
      <c r="A3" s="3" t="s">
        <v>690</v>
      </c>
    </row>
    <row r="4" spans="1:3">
      <c r="A4" s="4" t="s">
        <v>691</v>
      </c>
      <c r="B4" s="7" t="n">
        <v>890</v>
      </c>
      <c r="C4" s="7" t="n">
        <v>890</v>
      </c>
    </row>
    <row r="5" spans="1:3">
      <c r="A5" s="4" t="s">
        <v>706</v>
      </c>
      <c r="B5" s="5" t="n">
        <v>892</v>
      </c>
      <c r="C5" s="7" t="n">
        <v>916</v>
      </c>
    </row>
    <row r="6" spans="1:3">
      <c r="A6" s="4" t="s">
        <v>495</v>
      </c>
    </row>
    <row r="7" spans="1:3">
      <c r="A7" s="3" t="s">
        <v>684</v>
      </c>
    </row>
    <row r="8" spans="1:3">
      <c r="A8" s="4" t="s">
        <v>707</v>
      </c>
      <c r="B8" s="5" t="n">
        <v>648</v>
      </c>
    </row>
    <row r="9" spans="1:3">
      <c r="A9" s="4" t="s">
        <v>708</v>
      </c>
      <c r="B9" s="5" t="n">
        <v>770</v>
      </c>
    </row>
    <row r="10" spans="1:3">
      <c r="A10" s="4" t="s">
        <v>709</v>
      </c>
      <c r="B10" s="5" t="n">
        <v>646</v>
      </c>
    </row>
    <row r="11" spans="1:3">
      <c r="A11" s="4" t="s">
        <v>710</v>
      </c>
      <c r="B11" s="5" t="n">
        <v>1123</v>
      </c>
    </row>
    <row r="12" spans="1:3">
      <c r="A12" s="4" t="s">
        <v>711</v>
      </c>
      <c r="B12" s="5" t="n">
        <v>666</v>
      </c>
    </row>
    <row r="13" spans="1:3">
      <c r="A13" s="4" t="s">
        <v>712</v>
      </c>
      <c r="B13" s="5" t="n">
        <v>3853</v>
      </c>
    </row>
    <row r="14" spans="1:3">
      <c r="A14" s="4" t="s">
        <v>707</v>
      </c>
      <c r="B14" s="5" t="n">
        <v>653</v>
      </c>
    </row>
    <row r="15" spans="1:3">
      <c r="A15" s="4" t="s">
        <v>708</v>
      </c>
      <c r="B15" s="5" t="n">
        <v>774</v>
      </c>
    </row>
    <row r="16" spans="1:3">
      <c r="A16" s="4" t="s">
        <v>709</v>
      </c>
      <c r="B16" s="5" t="n">
        <v>570</v>
      </c>
    </row>
    <row r="17" spans="1:3">
      <c r="A17" s="4" t="s">
        <v>710</v>
      </c>
      <c r="B17" s="5" t="n">
        <v>1149</v>
      </c>
    </row>
    <row r="18" spans="1:3">
      <c r="A18" s="4" t="s">
        <v>711</v>
      </c>
      <c r="B18" s="5" t="n">
        <v>657</v>
      </c>
    </row>
    <row r="19" spans="1:3">
      <c r="A19" s="4" t="s">
        <v>713</v>
      </c>
      <c r="B19" s="5" t="n">
        <v>3803</v>
      </c>
    </row>
    <row r="20" spans="1:3">
      <c r="A20" s="4" t="s">
        <v>694</v>
      </c>
    </row>
    <row r="21" spans="1:3">
      <c r="A21" s="3" t="s">
        <v>690</v>
      </c>
    </row>
    <row r="22" spans="1:3">
      <c r="A22" s="4" t="s">
        <v>707</v>
      </c>
      <c r="B22" s="5" t="n">
        <v>0</v>
      </c>
    </row>
    <row r="23" spans="1:3">
      <c r="A23" s="4" t="s">
        <v>708</v>
      </c>
      <c r="B23" s="5" t="n">
        <v>0</v>
      </c>
    </row>
    <row r="24" spans="1:3">
      <c r="A24" s="4" t="s">
        <v>709</v>
      </c>
      <c r="B24" s="5" t="n">
        <v>0</v>
      </c>
    </row>
    <row r="25" spans="1:3">
      <c r="A25" s="4" t="s">
        <v>710</v>
      </c>
      <c r="B25" s="5" t="n">
        <v>890</v>
      </c>
    </row>
    <row r="26" spans="1:3">
      <c r="A26" s="4" t="s">
        <v>711</v>
      </c>
      <c r="B26" s="5" t="n">
        <v>0</v>
      </c>
    </row>
    <row r="27" spans="1:3">
      <c r="A27" s="4" t="s">
        <v>691</v>
      </c>
      <c r="B27" s="5" t="n">
        <v>890</v>
      </c>
    </row>
    <row r="28" spans="1:3">
      <c r="A28" s="4" t="s">
        <v>707</v>
      </c>
      <c r="B28" s="5" t="n">
        <v>0</v>
      </c>
    </row>
    <row r="29" spans="1:3">
      <c r="A29" s="4" t="s">
        <v>708</v>
      </c>
      <c r="B29" s="5" t="n">
        <v>0</v>
      </c>
    </row>
    <row r="30" spans="1:3">
      <c r="A30" s="4" t="s">
        <v>709</v>
      </c>
      <c r="B30" s="5" t="n">
        <v>0</v>
      </c>
    </row>
    <row r="31" spans="1:3">
      <c r="A31" s="4" t="s">
        <v>710</v>
      </c>
      <c r="B31" s="5" t="n">
        <v>892</v>
      </c>
    </row>
    <row r="32" spans="1:3">
      <c r="A32" s="4" t="s">
        <v>711</v>
      </c>
      <c r="B32" s="5" t="n">
        <v>0</v>
      </c>
    </row>
    <row r="33" spans="1:3">
      <c r="A33" s="4" t="s">
        <v>706</v>
      </c>
      <c r="B33" s="7" t="n">
        <v>8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27</v>
      </c>
    </row>
    <row r="2" spans="1:3">
      <c r="A2" s="3" t="s">
        <v>684</v>
      </c>
    </row>
    <row r="3" spans="1:3">
      <c r="A3" s="4" t="s">
        <v>715</v>
      </c>
      <c r="B3" s="7" t="n">
        <v>1972</v>
      </c>
    </row>
    <row r="4" spans="1:3">
      <c r="A4" s="4" t="s">
        <v>716</v>
      </c>
      <c r="B4" s="5" t="n">
        <v>-52</v>
      </c>
    </row>
    <row r="5" spans="1:3">
      <c r="A5" s="4" t="s">
        <v>717</v>
      </c>
      <c r="B5" s="5" t="n">
        <v>540</v>
      </c>
    </row>
    <row r="6" spans="1:3">
      <c r="A6" s="4" t="s">
        <v>718</v>
      </c>
      <c r="B6" s="5" t="n">
        <v>-100</v>
      </c>
    </row>
    <row r="7" spans="1:3">
      <c r="A7" s="4" t="s">
        <v>688</v>
      </c>
      <c r="B7" s="5" t="n">
        <v>2512</v>
      </c>
    </row>
    <row r="8" spans="1:3">
      <c r="A8" s="4" t="s">
        <v>719</v>
      </c>
      <c r="B8" s="5" t="n">
        <v>-152</v>
      </c>
    </row>
    <row r="9" spans="1:3">
      <c r="A9" s="4" t="s">
        <v>67</v>
      </c>
    </row>
    <row r="10" spans="1:3">
      <c r="A10" s="3" t="s">
        <v>690</v>
      </c>
    </row>
    <row r="11" spans="1:3">
      <c r="A11" s="4" t="s">
        <v>715</v>
      </c>
      <c r="B11" s="5" t="n">
        <v>314</v>
      </c>
    </row>
    <row r="12" spans="1:3">
      <c r="A12" s="4" t="s">
        <v>716</v>
      </c>
      <c r="B12" s="5" t="n">
        <v>-1</v>
      </c>
    </row>
    <row r="13" spans="1:3">
      <c r="A13" s="4" t="s">
        <v>717</v>
      </c>
      <c r="B13" s="5" t="n">
        <v>0</v>
      </c>
    </row>
    <row r="14" spans="1:3">
      <c r="A14" s="4" t="s">
        <v>718</v>
      </c>
      <c r="B14" s="5" t="n">
        <v>0</v>
      </c>
    </row>
    <row r="15" spans="1:3">
      <c r="A15" s="4" t="s">
        <v>720</v>
      </c>
      <c r="B15" s="5" t="n">
        <v>314</v>
      </c>
    </row>
    <row r="16" spans="1:3">
      <c r="A16" s="4" t="s">
        <v>721</v>
      </c>
      <c r="B16" s="5" t="n">
        <v>-1</v>
      </c>
    </row>
    <row r="17" spans="1:3">
      <c r="A17" s="4" t="s">
        <v>624</v>
      </c>
    </row>
    <row r="18" spans="1:3">
      <c r="A18" s="3" t="s">
        <v>690</v>
      </c>
    </row>
    <row r="19" spans="1:3">
      <c r="A19" s="4" t="s">
        <v>715</v>
      </c>
      <c r="B19" s="5" t="n">
        <v>314</v>
      </c>
    </row>
    <row r="20" spans="1:3">
      <c r="A20" s="4" t="s">
        <v>716</v>
      </c>
      <c r="B20" s="5" t="n">
        <v>-1</v>
      </c>
    </row>
    <row r="21" spans="1:3">
      <c r="A21" s="4" t="s">
        <v>717</v>
      </c>
      <c r="B21" s="5" t="n">
        <v>0</v>
      </c>
    </row>
    <row r="22" spans="1:3">
      <c r="A22" s="4" t="s">
        <v>718</v>
      </c>
      <c r="B22" s="5" t="n">
        <v>0</v>
      </c>
    </row>
    <row r="23" spans="1:3">
      <c r="A23" s="4" t="s">
        <v>720</v>
      </c>
      <c r="B23" s="5" t="n">
        <v>314</v>
      </c>
    </row>
    <row r="24" spans="1:3">
      <c r="A24" s="4" t="s">
        <v>721</v>
      </c>
      <c r="B24" s="5" t="n">
        <v>-1</v>
      </c>
    </row>
    <row r="25" spans="1:3">
      <c r="A25" s="4" t="s">
        <v>495</v>
      </c>
    </row>
    <row r="26" spans="1:3">
      <c r="A26" s="3" t="s">
        <v>684</v>
      </c>
    </row>
    <row r="27" spans="1:3">
      <c r="A27" s="4" t="s">
        <v>715</v>
      </c>
      <c r="B27" s="5" t="n">
        <v>1972</v>
      </c>
      <c r="C27" s="7" t="n">
        <v>1204</v>
      </c>
    </row>
    <row r="28" spans="1:3">
      <c r="A28" s="4" t="s">
        <v>716</v>
      </c>
      <c r="B28" s="5" t="n">
        <v>-52</v>
      </c>
      <c r="C28" s="5" t="n">
        <v>-13</v>
      </c>
    </row>
    <row r="29" spans="1:3">
      <c r="A29" s="4" t="s">
        <v>717</v>
      </c>
      <c r="B29" s="5" t="n">
        <v>540</v>
      </c>
      <c r="C29" s="5" t="n">
        <v>617</v>
      </c>
    </row>
    <row r="30" spans="1:3">
      <c r="A30" s="4" t="s">
        <v>718</v>
      </c>
      <c r="B30" s="5" t="n">
        <v>-100</v>
      </c>
      <c r="C30" s="5" t="n">
        <v>-93</v>
      </c>
    </row>
    <row r="31" spans="1:3">
      <c r="A31" s="4" t="s">
        <v>688</v>
      </c>
      <c r="B31" s="5" t="n">
        <v>2512</v>
      </c>
      <c r="C31" s="5" t="n">
        <v>1821</v>
      </c>
    </row>
    <row r="32" spans="1:3">
      <c r="A32" s="4" t="s">
        <v>719</v>
      </c>
      <c r="B32" s="5" t="n">
        <v>-152</v>
      </c>
      <c r="C32" s="5" t="n">
        <v>-106</v>
      </c>
    </row>
    <row r="33" spans="1:3">
      <c r="A33" s="4" t="s">
        <v>695</v>
      </c>
    </row>
    <row r="34" spans="1:3">
      <c r="A34" s="3" t="s">
        <v>684</v>
      </c>
    </row>
    <row r="35" spans="1:3">
      <c r="A35" s="4" t="s">
        <v>715</v>
      </c>
      <c r="B35" s="5" t="n">
        <v>457</v>
      </c>
      <c r="C35" s="5" t="n">
        <v>353</v>
      </c>
    </row>
    <row r="36" spans="1:3">
      <c r="A36" s="4" t="s">
        <v>716</v>
      </c>
      <c r="B36" s="5" t="n">
        <v>-7</v>
      </c>
      <c r="C36" s="5" t="n">
        <v>-1</v>
      </c>
    </row>
    <row r="37" spans="1:3">
      <c r="A37" s="4" t="s">
        <v>717</v>
      </c>
      <c r="B37" s="5" t="n">
        <v>160</v>
      </c>
      <c r="C37" s="5" t="n">
        <v>124</v>
      </c>
    </row>
    <row r="38" spans="1:3">
      <c r="A38" s="4" t="s">
        <v>718</v>
      </c>
      <c r="B38" s="5" t="n">
        <v>-7</v>
      </c>
      <c r="C38" s="5" t="n">
        <v>-5</v>
      </c>
    </row>
    <row r="39" spans="1:3">
      <c r="A39" s="4" t="s">
        <v>688</v>
      </c>
      <c r="B39" s="5" t="n">
        <v>617</v>
      </c>
      <c r="C39" s="5" t="n">
        <v>477</v>
      </c>
    </row>
    <row r="40" spans="1:3">
      <c r="A40" s="4" t="s">
        <v>719</v>
      </c>
      <c r="B40" s="5" t="n">
        <v>-14</v>
      </c>
      <c r="C40" s="5" t="n">
        <v>-6</v>
      </c>
    </row>
    <row r="41" spans="1:3">
      <c r="A41" s="4" t="s">
        <v>696</v>
      </c>
    </row>
    <row r="42" spans="1:3">
      <c r="A42" s="3" t="s">
        <v>684</v>
      </c>
    </row>
    <row r="43" spans="1:3">
      <c r="A43" s="4" t="s">
        <v>715</v>
      </c>
      <c r="B43" s="5" t="n">
        <v>115</v>
      </c>
      <c r="C43" s="5" t="n">
        <v>203</v>
      </c>
    </row>
    <row r="44" spans="1:3">
      <c r="A44" s="4" t="s">
        <v>716</v>
      </c>
      <c r="B44" s="5" t="n">
        <v>-2</v>
      </c>
      <c r="C44" s="5" t="n">
        <v>-8</v>
      </c>
    </row>
    <row r="45" spans="1:3">
      <c r="A45" s="4" t="s">
        <v>717</v>
      </c>
      <c r="B45" s="5" t="n">
        <v>96</v>
      </c>
      <c r="C45" s="5" t="n">
        <v>116</v>
      </c>
    </row>
    <row r="46" spans="1:3">
      <c r="A46" s="4" t="s">
        <v>718</v>
      </c>
      <c r="B46" s="5" t="n">
        <v>-8</v>
      </c>
      <c r="C46" s="5" t="n">
        <v>-4</v>
      </c>
    </row>
    <row r="47" spans="1:3">
      <c r="A47" s="4" t="s">
        <v>688</v>
      </c>
      <c r="B47" s="5" t="n">
        <v>211</v>
      </c>
      <c r="C47" s="5" t="n">
        <v>319</v>
      </c>
    </row>
    <row r="48" spans="1:3">
      <c r="A48" s="4" t="s">
        <v>719</v>
      </c>
      <c r="B48" s="5" t="n">
        <v>-10</v>
      </c>
      <c r="C48" s="5" t="n">
        <v>-12</v>
      </c>
    </row>
    <row r="49" spans="1:3">
      <c r="A49" s="4" t="s">
        <v>722</v>
      </c>
    </row>
    <row r="50" spans="1:3">
      <c r="A50" s="3" t="s">
        <v>684</v>
      </c>
    </row>
    <row r="51" spans="1:3">
      <c r="A51" s="4" t="s">
        <v>715</v>
      </c>
      <c r="B51" s="5" t="n">
        <v>8</v>
      </c>
      <c r="C51" s="5" t="n">
        <v>8</v>
      </c>
    </row>
    <row r="52" spans="1:3">
      <c r="A52" s="4" t="s">
        <v>716</v>
      </c>
      <c r="B52" s="5" t="n">
        <v>0</v>
      </c>
      <c r="C52" s="5" t="n">
        <v>0</v>
      </c>
    </row>
    <row r="53" spans="1:3">
      <c r="A53" s="4" t="s">
        <v>717</v>
      </c>
      <c r="B53" s="5" t="n">
        <v>0</v>
      </c>
      <c r="C53" s="5" t="n">
        <v>0</v>
      </c>
    </row>
    <row r="54" spans="1:3">
      <c r="A54" s="4" t="s">
        <v>718</v>
      </c>
      <c r="B54" s="5" t="n">
        <v>0</v>
      </c>
      <c r="C54" s="5" t="n">
        <v>0</v>
      </c>
    </row>
    <row r="55" spans="1:3">
      <c r="A55" s="4" t="s">
        <v>688</v>
      </c>
      <c r="B55" s="5" t="n">
        <v>8</v>
      </c>
      <c r="C55" s="5" t="n">
        <v>8</v>
      </c>
    </row>
    <row r="56" spans="1:3">
      <c r="A56" s="4" t="s">
        <v>719</v>
      </c>
      <c r="B56" s="5" t="n">
        <v>0</v>
      </c>
      <c r="C56" s="5" t="n">
        <v>0</v>
      </c>
    </row>
    <row r="57" spans="1:3">
      <c r="A57" s="4" t="s">
        <v>698</v>
      </c>
    </row>
    <row r="58" spans="1:3">
      <c r="A58" s="3" t="s">
        <v>684</v>
      </c>
    </row>
    <row r="59" spans="1:3">
      <c r="A59" s="4" t="s">
        <v>715</v>
      </c>
      <c r="B59" s="5" t="n">
        <v>1070</v>
      </c>
      <c r="C59" s="5" t="n">
        <v>425</v>
      </c>
    </row>
    <row r="60" spans="1:3">
      <c r="A60" s="4" t="s">
        <v>716</v>
      </c>
      <c r="B60" s="5" t="n">
        <v>-39</v>
      </c>
      <c r="C60" s="5" t="n">
        <v>-3</v>
      </c>
    </row>
    <row r="61" spans="1:3">
      <c r="A61" s="4" t="s">
        <v>717</v>
      </c>
      <c r="B61" s="5" t="n">
        <v>169</v>
      </c>
      <c r="C61" s="5" t="n">
        <v>163</v>
      </c>
    </row>
    <row r="62" spans="1:3">
      <c r="A62" s="4" t="s">
        <v>718</v>
      </c>
      <c r="B62" s="5" t="n">
        <v>-78</v>
      </c>
      <c r="C62" s="5" t="n">
        <v>-77</v>
      </c>
    </row>
    <row r="63" spans="1:3">
      <c r="A63" s="4" t="s">
        <v>688</v>
      </c>
      <c r="B63" s="5" t="n">
        <v>1239</v>
      </c>
      <c r="C63" s="5" t="n">
        <v>588</v>
      </c>
    </row>
    <row r="64" spans="1:3">
      <c r="A64" s="4" t="s">
        <v>719</v>
      </c>
      <c r="B64" s="5" t="n">
        <v>-117</v>
      </c>
      <c r="C64" s="5" t="n">
        <v>-80</v>
      </c>
    </row>
    <row r="65" spans="1:3">
      <c r="A65" s="4" t="s">
        <v>723</v>
      </c>
    </row>
    <row r="66" spans="1:3">
      <c r="A66" s="3" t="s">
        <v>684</v>
      </c>
    </row>
    <row r="67" spans="1:3">
      <c r="A67" s="4" t="s">
        <v>715</v>
      </c>
      <c r="B67" s="5" t="n">
        <v>86</v>
      </c>
      <c r="C67" s="5" t="n">
        <v>105</v>
      </c>
    </row>
    <row r="68" spans="1:3">
      <c r="A68" s="4" t="s">
        <v>716</v>
      </c>
      <c r="B68" s="5" t="n">
        <v>-2</v>
      </c>
      <c r="C68" s="5" t="n">
        <v>-1</v>
      </c>
    </row>
    <row r="69" spans="1:3">
      <c r="A69" s="4" t="s">
        <v>717</v>
      </c>
      <c r="B69" s="5" t="n">
        <v>78</v>
      </c>
      <c r="C69" s="5" t="n">
        <v>156</v>
      </c>
    </row>
    <row r="70" spans="1:3">
      <c r="A70" s="4" t="s">
        <v>718</v>
      </c>
      <c r="B70" s="5" t="n">
        <v>-4</v>
      </c>
      <c r="C70" s="5" t="n">
        <v>-3</v>
      </c>
    </row>
    <row r="71" spans="1:3">
      <c r="A71" s="4" t="s">
        <v>688</v>
      </c>
      <c r="B71" s="5" t="n">
        <v>164</v>
      </c>
      <c r="C71" s="5" t="n">
        <v>261</v>
      </c>
    </row>
    <row r="72" spans="1:3">
      <c r="A72" s="4" t="s">
        <v>719</v>
      </c>
      <c r="B72" s="5" t="n">
        <v>-6</v>
      </c>
      <c r="C72" s="5" t="n">
        <v>-4</v>
      </c>
    </row>
    <row r="73" spans="1:3">
      <c r="A73" s="4" t="s">
        <v>724</v>
      </c>
    </row>
    <row r="74" spans="1:3">
      <c r="A74" s="3" t="s">
        <v>684</v>
      </c>
    </row>
    <row r="75" spans="1:3">
      <c r="A75" s="4" t="s">
        <v>715</v>
      </c>
      <c r="B75" s="5" t="n">
        <v>5</v>
      </c>
      <c r="C75" s="5" t="n">
        <v>0</v>
      </c>
    </row>
    <row r="76" spans="1:3">
      <c r="A76" s="4" t="s">
        <v>716</v>
      </c>
      <c r="B76" s="5" t="n">
        <v>0</v>
      </c>
      <c r="C76" s="5" t="n">
        <v>0</v>
      </c>
    </row>
    <row r="77" spans="1:3">
      <c r="A77" s="4" t="s">
        <v>717</v>
      </c>
      <c r="B77" s="5" t="n">
        <v>15</v>
      </c>
      <c r="C77" s="5" t="n">
        <v>14</v>
      </c>
    </row>
    <row r="78" spans="1:3">
      <c r="A78" s="4" t="s">
        <v>718</v>
      </c>
      <c r="B78" s="5" t="n">
        <v>-3</v>
      </c>
      <c r="C78" s="5" t="n">
        <v>-4</v>
      </c>
    </row>
    <row r="79" spans="1:3">
      <c r="A79" s="4" t="s">
        <v>688</v>
      </c>
      <c r="B79" s="5" t="n">
        <v>20</v>
      </c>
      <c r="C79" s="5" t="n">
        <v>14</v>
      </c>
    </row>
    <row r="80" spans="1:3">
      <c r="A80" s="4" t="s">
        <v>719</v>
      </c>
      <c r="B80" s="5" t="n">
        <v>-3</v>
      </c>
      <c r="C80" s="5" t="n">
        <v>-4</v>
      </c>
    </row>
    <row r="81" spans="1:3">
      <c r="A81" s="4" t="s">
        <v>725</v>
      </c>
    </row>
    <row r="82" spans="1:3">
      <c r="A82" s="3" t="s">
        <v>684</v>
      </c>
    </row>
    <row r="83" spans="1:3">
      <c r="A83" s="4" t="s">
        <v>715</v>
      </c>
      <c r="B83" s="5" t="n">
        <v>45</v>
      </c>
      <c r="C83" s="5" t="n">
        <v>27</v>
      </c>
    </row>
    <row r="84" spans="1:3">
      <c r="A84" s="4" t="s">
        <v>716</v>
      </c>
      <c r="B84" s="5" t="n">
        <v>-1</v>
      </c>
      <c r="C84" s="5" t="n">
        <v>0</v>
      </c>
    </row>
    <row r="85" spans="1:3">
      <c r="A85" s="4" t="s">
        <v>717</v>
      </c>
      <c r="B85" s="5" t="n">
        <v>1</v>
      </c>
      <c r="C85" s="5" t="n">
        <v>5</v>
      </c>
    </row>
    <row r="86" spans="1:3">
      <c r="A86" s="4" t="s">
        <v>718</v>
      </c>
      <c r="B86" s="5" t="n">
        <v>0</v>
      </c>
      <c r="C86" s="5" t="n">
        <v>0</v>
      </c>
    </row>
    <row r="87" spans="1:3">
      <c r="A87" s="4" t="s">
        <v>688</v>
      </c>
      <c r="B87" s="5" t="n">
        <v>46</v>
      </c>
      <c r="C87" s="5" t="n">
        <v>32</v>
      </c>
    </row>
    <row r="88" spans="1:3">
      <c r="A88" s="4" t="s">
        <v>719</v>
      </c>
      <c r="B88" s="5" t="n">
        <v>-1</v>
      </c>
      <c r="C88" s="5" t="n">
        <v>0</v>
      </c>
    </row>
    <row r="89" spans="1:3">
      <c r="A89" s="4" t="s">
        <v>702</v>
      </c>
    </row>
    <row r="90" spans="1:3">
      <c r="A90" s="3" t="s">
        <v>684</v>
      </c>
    </row>
    <row r="91" spans="1:3">
      <c r="A91" s="4" t="s">
        <v>715</v>
      </c>
      <c r="B91" s="5" t="n">
        <v>39</v>
      </c>
      <c r="C91" s="5" t="n">
        <v>12</v>
      </c>
    </row>
    <row r="92" spans="1:3">
      <c r="A92" s="4" t="s">
        <v>716</v>
      </c>
      <c r="B92" s="5" t="n">
        <v>0</v>
      </c>
      <c r="C92" s="5" t="n">
        <v>0</v>
      </c>
    </row>
    <row r="93" spans="1:3">
      <c r="A93" s="4" t="s">
        <v>717</v>
      </c>
      <c r="B93" s="5" t="n">
        <v>0</v>
      </c>
      <c r="C93" s="5" t="n">
        <v>0</v>
      </c>
    </row>
    <row r="94" spans="1:3">
      <c r="A94" s="4" t="s">
        <v>718</v>
      </c>
      <c r="B94" s="5" t="n">
        <v>0</v>
      </c>
      <c r="C94" s="5" t="n">
        <v>0</v>
      </c>
    </row>
    <row r="95" spans="1:3">
      <c r="A95" s="4" t="s">
        <v>688</v>
      </c>
      <c r="B95" s="5" t="n">
        <v>39</v>
      </c>
      <c r="C95" s="5" t="n">
        <v>12</v>
      </c>
    </row>
    <row r="96" spans="1:3">
      <c r="A96" s="4" t="s">
        <v>719</v>
      </c>
      <c r="B96" s="5" t="n">
        <v>0</v>
      </c>
      <c r="C96" s="5" t="n">
        <v>0</v>
      </c>
    </row>
    <row r="97" spans="1:3">
      <c r="A97" s="4" t="s">
        <v>726</v>
      </c>
    </row>
    <row r="98" spans="1:3">
      <c r="A98" s="3" t="s">
        <v>684</v>
      </c>
    </row>
    <row r="99" spans="1:3">
      <c r="A99" s="4" t="s">
        <v>715</v>
      </c>
      <c r="B99" s="5" t="n">
        <v>147</v>
      </c>
      <c r="C99" s="5" t="n">
        <v>71</v>
      </c>
    </row>
    <row r="100" spans="1:3">
      <c r="A100" s="4" t="s">
        <v>716</v>
      </c>
      <c r="B100" s="5" t="n">
        <v>-1</v>
      </c>
      <c r="C100" s="5" t="n">
        <v>0</v>
      </c>
    </row>
    <row r="101" spans="1:3">
      <c r="A101" s="4" t="s">
        <v>717</v>
      </c>
      <c r="B101" s="5" t="n">
        <v>21</v>
      </c>
      <c r="C101" s="5" t="n">
        <v>39</v>
      </c>
    </row>
    <row r="102" spans="1:3">
      <c r="A102" s="4" t="s">
        <v>718</v>
      </c>
      <c r="B102" s="5" t="n">
        <v>0</v>
      </c>
      <c r="C102" s="5" t="n">
        <v>0</v>
      </c>
    </row>
    <row r="103" spans="1:3">
      <c r="A103" s="4" t="s">
        <v>688</v>
      </c>
      <c r="B103" s="5" t="n">
        <v>168</v>
      </c>
      <c r="C103" s="5" t="n">
        <v>110</v>
      </c>
    </row>
    <row r="104" spans="1:3">
      <c r="A104" s="4" t="s">
        <v>719</v>
      </c>
      <c r="B104" s="7" t="n">
        <v>-1</v>
      </c>
      <c r="C104"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727</v>
      </c>
      <c r="B1" s="2" t="s">
        <v>671</v>
      </c>
      <c r="C1" s="2" t="s">
        <v>338</v>
      </c>
    </row>
    <row r="2" spans="1:3">
      <c r="A2" s="3" t="s">
        <v>684</v>
      </c>
    </row>
    <row r="3" spans="1:3">
      <c r="A3" s="4" t="s">
        <v>74</v>
      </c>
      <c r="B3" s="7" t="n">
        <v>3853</v>
      </c>
      <c r="C3" s="7" t="n">
        <v>4438</v>
      </c>
    </row>
    <row r="4" spans="1:3">
      <c r="A4" s="4" t="s">
        <v>728</v>
      </c>
      <c r="B4" s="7" t="n">
        <v>3803</v>
      </c>
      <c r="C4" s="7" t="n">
        <v>4423</v>
      </c>
    </row>
    <row r="5" spans="1:3">
      <c r="A5" s="4" t="s">
        <v>729</v>
      </c>
    </row>
    <row r="6" spans="1:3">
      <c r="A6" s="3" t="s">
        <v>690</v>
      </c>
    </row>
    <row r="7" spans="1:3">
      <c r="A7" s="4" t="s">
        <v>730</v>
      </c>
      <c r="B7" s="4" t="s">
        <v>681</v>
      </c>
    </row>
    <row r="8" spans="1:3">
      <c r="A8" s="4" t="s">
        <v>731</v>
      </c>
      <c r="B8" s="4" t="s">
        <v>732</v>
      </c>
    </row>
    <row r="9" spans="1:3">
      <c r="A9" s="4" t="s">
        <v>733</v>
      </c>
    </row>
    <row r="10" spans="1:3">
      <c r="A10" s="3" t="s">
        <v>684</v>
      </c>
    </row>
    <row r="11" spans="1:3">
      <c r="A11" s="4" t="s">
        <v>734</v>
      </c>
      <c r="B11" s="5" t="n">
        <v>40</v>
      </c>
    </row>
    <row r="12" spans="1:3">
      <c r="A12" s="4" t="s">
        <v>74</v>
      </c>
      <c r="B12" s="7" t="n">
        <v>242</v>
      </c>
    </row>
    <row r="13" spans="1:3">
      <c r="A13" s="4" t="s">
        <v>728</v>
      </c>
      <c r="B13" s="7" t="n">
        <v>222</v>
      </c>
    </row>
    <row r="14" spans="1:3">
      <c r="A14" s="4" t="s">
        <v>735</v>
      </c>
    </row>
    <row r="15" spans="1:3">
      <c r="A15" s="3" t="s">
        <v>690</v>
      </c>
    </row>
    <row r="16" spans="1:3">
      <c r="A16" s="4" t="s">
        <v>730</v>
      </c>
      <c r="B16" s="4" t="s">
        <v>732</v>
      </c>
    </row>
    <row r="17" spans="1:3">
      <c r="A17" s="4" t="s">
        <v>731</v>
      </c>
      <c r="B17" s="4" t="s">
        <v>736</v>
      </c>
    </row>
    <row r="18" spans="1:3">
      <c r="A18" s="4" t="s">
        <v>737</v>
      </c>
    </row>
    <row r="19" spans="1:3">
      <c r="A19" s="3" t="s">
        <v>684</v>
      </c>
    </row>
    <row r="20" spans="1:3">
      <c r="A20" s="4" t="s">
        <v>734</v>
      </c>
      <c r="B20" s="5" t="n">
        <v>6</v>
      </c>
    </row>
    <row r="21" spans="1:3">
      <c r="A21" s="4" t="s">
        <v>74</v>
      </c>
      <c r="B21" s="7" t="n">
        <v>47</v>
      </c>
    </row>
    <row r="22" spans="1:3">
      <c r="A22" s="4" t="s">
        <v>728</v>
      </c>
      <c r="B22" s="7" t="n">
        <v>38</v>
      </c>
    </row>
    <row r="23" spans="1:3">
      <c r="A23" s="4" t="s">
        <v>738</v>
      </c>
    </row>
    <row r="24" spans="1:3">
      <c r="A24" s="3" t="s">
        <v>690</v>
      </c>
    </row>
    <row r="25" spans="1:3">
      <c r="A25" s="4" t="s">
        <v>730</v>
      </c>
      <c r="B25" s="4" t="s">
        <v>736</v>
      </c>
    </row>
    <row r="26" spans="1:3">
      <c r="A26" s="4" t="s">
        <v>731</v>
      </c>
      <c r="B26" s="4" t="s">
        <v>739</v>
      </c>
    </row>
    <row r="27" spans="1:3">
      <c r="A27" s="4" t="s">
        <v>740</v>
      </c>
    </row>
    <row r="28" spans="1:3">
      <c r="A28" s="3" t="s">
        <v>684</v>
      </c>
    </row>
    <row r="29" spans="1:3">
      <c r="A29" s="4" t="s">
        <v>734</v>
      </c>
      <c r="B29" s="5" t="n">
        <v>0</v>
      </c>
    </row>
    <row r="30" spans="1:3">
      <c r="A30" s="4" t="s">
        <v>74</v>
      </c>
      <c r="B30" s="7" t="n">
        <v>0</v>
      </c>
    </row>
    <row r="31" spans="1:3">
      <c r="A31" s="4" t="s">
        <v>728</v>
      </c>
      <c r="B31" s="7" t="n">
        <v>0</v>
      </c>
    </row>
    <row r="32" spans="1:3">
      <c r="A32" s="4" t="s">
        <v>741</v>
      </c>
    </row>
    <row r="33" spans="1:3">
      <c r="A33" s="3" t="s">
        <v>690</v>
      </c>
    </row>
    <row r="34" spans="1:3">
      <c r="A34" s="4" t="s">
        <v>730</v>
      </c>
      <c r="B34" s="4" t="s">
        <v>739</v>
      </c>
    </row>
    <row r="35" spans="1:3">
      <c r="A35" s="4" t="s">
        <v>742</v>
      </c>
    </row>
    <row r="36" spans="1:3">
      <c r="A36" s="3" t="s">
        <v>684</v>
      </c>
    </row>
    <row r="37" spans="1:3">
      <c r="A37" s="4" t="s">
        <v>734</v>
      </c>
      <c r="B37" s="5" t="n">
        <v>4</v>
      </c>
    </row>
    <row r="38" spans="1:3">
      <c r="A38" s="4" t="s">
        <v>74</v>
      </c>
      <c r="B38" s="7" t="n">
        <v>100</v>
      </c>
    </row>
    <row r="39" spans="1:3">
      <c r="A39" s="4" t="s">
        <v>728</v>
      </c>
      <c r="B39" s="7" t="n">
        <v>35</v>
      </c>
    </row>
    <row r="40" spans="1:3">
      <c r="A40" s="4" t="s">
        <v>743</v>
      </c>
    </row>
    <row r="41" spans="1:3">
      <c r="A41" s="3" t="s">
        <v>684</v>
      </c>
    </row>
    <row r="42" spans="1:3">
      <c r="A42" s="4" t="s">
        <v>734</v>
      </c>
      <c r="B42" s="5" t="n">
        <v>50</v>
      </c>
    </row>
    <row r="43" spans="1:3">
      <c r="A43" s="4" t="s">
        <v>74</v>
      </c>
      <c r="B43" s="7" t="n">
        <v>389</v>
      </c>
    </row>
    <row r="44" spans="1:3">
      <c r="A44" s="4" t="s">
        <v>728</v>
      </c>
      <c r="B44" s="7" t="n">
        <v>2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4</v>
      </c>
      <c r="B1" s="2" t="s">
        <v>91</v>
      </c>
      <c r="D1" s="2" t="s">
        <v>1</v>
      </c>
    </row>
    <row r="2" spans="1:5">
      <c r="B2" s="2" t="s">
        <v>2</v>
      </c>
      <c r="C2" s="2" t="s">
        <v>92</v>
      </c>
      <c r="D2" s="2" t="s">
        <v>2</v>
      </c>
      <c r="E2" s="2" t="s">
        <v>92</v>
      </c>
    </row>
    <row r="3" spans="1:5">
      <c r="A3" s="3" t="s">
        <v>745</v>
      </c>
    </row>
    <row r="4" spans="1:5">
      <c r="A4" s="4" t="s">
        <v>746</v>
      </c>
      <c r="B4" s="7" t="n">
        <v>33</v>
      </c>
      <c r="C4" s="7" t="n">
        <v>31</v>
      </c>
      <c r="D4" s="7" t="n">
        <v>32</v>
      </c>
      <c r="E4" s="7" t="n">
        <v>29</v>
      </c>
    </row>
    <row r="5" spans="1:5">
      <c r="A5" s="4" t="s">
        <v>747</v>
      </c>
      <c r="B5" s="5" t="n">
        <v>0</v>
      </c>
      <c r="C5" s="5" t="n">
        <v>11</v>
      </c>
      <c r="D5" s="5" t="n">
        <v>0</v>
      </c>
      <c r="E5" s="5" t="n">
        <v>11</v>
      </c>
    </row>
    <row r="6" spans="1:5">
      <c r="A6" s="4" t="s">
        <v>748</v>
      </c>
      <c r="B6" s="5" t="n">
        <v>1</v>
      </c>
      <c r="C6" s="5" t="n">
        <v>0</v>
      </c>
      <c r="D6" s="5" t="n">
        <v>2</v>
      </c>
      <c r="E6" s="5" t="n">
        <v>2</v>
      </c>
    </row>
    <row r="7" spans="1:5">
      <c r="A7" s="4" t="s">
        <v>749</v>
      </c>
      <c r="B7" s="5" t="n">
        <v>0</v>
      </c>
      <c r="D7" s="5" t="n">
        <v>0</v>
      </c>
    </row>
    <row r="8" spans="1:5">
      <c r="A8" s="4" t="s">
        <v>750</v>
      </c>
      <c r="B8" s="5" t="n">
        <v>0</v>
      </c>
      <c r="D8" s="5" t="n">
        <v>0</v>
      </c>
    </row>
    <row r="9" spans="1:5">
      <c r="A9" s="4" t="s">
        <v>751</v>
      </c>
      <c r="B9" s="7" t="n">
        <v>34</v>
      </c>
      <c r="C9" s="7" t="n">
        <v>42</v>
      </c>
      <c r="D9" s="7" t="n">
        <v>34</v>
      </c>
      <c r="E9" s="7" t="n">
        <v>4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752</v>
      </c>
      <c r="B1" s="2" t="s">
        <v>332</v>
      </c>
    </row>
    <row r="2" spans="1:3">
      <c r="A2" s="3" t="s">
        <v>673</v>
      </c>
    </row>
    <row r="3" spans="1:3">
      <c r="A3" s="4" t="s">
        <v>753</v>
      </c>
      <c r="B3" s="7" t="n">
        <v>2512</v>
      </c>
    </row>
    <row r="4" spans="1:3">
      <c r="A4" s="4" t="s">
        <v>754</v>
      </c>
    </row>
    <row r="5" spans="1:3">
      <c r="A5" s="3" t="s">
        <v>673</v>
      </c>
    </row>
    <row r="6" spans="1:3">
      <c r="A6" s="4" t="s">
        <v>753</v>
      </c>
      <c r="B6" s="5" t="n">
        <v>95</v>
      </c>
      <c r="C6" s="4" t="s">
        <v>351</v>
      </c>
    </row>
    <row r="7" spans="1:3">
      <c r="A7" s="4" t="s">
        <v>687</v>
      </c>
      <c r="B7" s="5" t="n">
        <v>-10</v>
      </c>
      <c r="C7" s="4" t="s">
        <v>351</v>
      </c>
    </row>
    <row r="8" spans="1:3">
      <c r="A8" s="4" t="s">
        <v>60</v>
      </c>
      <c r="B8" s="5" t="n">
        <v>14</v>
      </c>
      <c r="C8" s="4" t="s">
        <v>352</v>
      </c>
    </row>
    <row r="9" spans="1:3">
      <c r="A9" s="4" t="s">
        <v>755</v>
      </c>
    </row>
    <row r="10" spans="1:3">
      <c r="A10" s="3" t="s">
        <v>673</v>
      </c>
    </row>
    <row r="11" spans="1:3">
      <c r="A11" s="4" t="s">
        <v>753</v>
      </c>
      <c r="B11" s="5" t="n">
        <v>15</v>
      </c>
      <c r="C11" s="4" t="s">
        <v>351</v>
      </c>
    </row>
    <row r="12" spans="1:3">
      <c r="A12" s="4" t="s">
        <v>687</v>
      </c>
      <c r="B12" s="5" t="n">
        <v>-3</v>
      </c>
      <c r="C12" s="4" t="s">
        <v>351</v>
      </c>
    </row>
    <row r="13" spans="1:3">
      <c r="A13" s="4" t="s">
        <v>60</v>
      </c>
      <c r="B13" s="5" t="n">
        <v>14</v>
      </c>
      <c r="C13" s="4" t="s">
        <v>756</v>
      </c>
    </row>
    <row r="14" spans="1:3">
      <c r="A14" s="4" t="s">
        <v>757</v>
      </c>
    </row>
    <row r="15" spans="1:3">
      <c r="A15" s="3" t="s">
        <v>673</v>
      </c>
    </row>
    <row r="16" spans="1:3">
      <c r="A16" s="4" t="s">
        <v>753</v>
      </c>
      <c r="B16" s="5" t="n">
        <v>73</v>
      </c>
      <c r="C16" s="4" t="s">
        <v>351</v>
      </c>
    </row>
    <row r="17" spans="1:3">
      <c r="A17" s="4" t="s">
        <v>687</v>
      </c>
      <c r="B17" s="5" t="n">
        <v>-7</v>
      </c>
      <c r="C17" s="4" t="s">
        <v>351</v>
      </c>
    </row>
    <row r="18" spans="1:3">
      <c r="A18" s="4" t="s">
        <v>60</v>
      </c>
      <c r="B18" s="5" t="n">
        <v>0</v>
      </c>
      <c r="C18" s="4" t="s">
        <v>351</v>
      </c>
    </row>
    <row r="19" spans="1:3">
      <c r="A19" s="4" t="s">
        <v>758</v>
      </c>
    </row>
    <row r="20" spans="1:3">
      <c r="A20" s="3" t="s">
        <v>673</v>
      </c>
    </row>
    <row r="21" spans="1:3">
      <c r="A21" s="4" t="s">
        <v>753</v>
      </c>
      <c r="B21" s="5" t="n">
        <v>7</v>
      </c>
      <c r="C21" s="4" t="s">
        <v>351</v>
      </c>
    </row>
    <row r="22" spans="1:3">
      <c r="A22" s="4" t="s">
        <v>687</v>
      </c>
      <c r="B22" s="5" t="n">
        <v>0</v>
      </c>
      <c r="C22" s="4" t="s">
        <v>351</v>
      </c>
    </row>
    <row r="23" spans="1:3">
      <c r="A23" s="4" t="s">
        <v>60</v>
      </c>
      <c r="B23" s="5" t="n">
        <v>0</v>
      </c>
      <c r="C23" s="4" t="s">
        <v>352</v>
      </c>
    </row>
    <row r="24" spans="1:3">
      <c r="A24" s="4" t="s">
        <v>759</v>
      </c>
    </row>
    <row r="25" spans="1:3">
      <c r="A25" s="3" t="s">
        <v>673</v>
      </c>
    </row>
    <row r="26" spans="1:3">
      <c r="A26" s="4" t="s">
        <v>753</v>
      </c>
      <c r="B26" s="5" t="n">
        <v>6</v>
      </c>
      <c r="C26" s="4" t="s">
        <v>351</v>
      </c>
    </row>
    <row r="27" spans="1:3">
      <c r="A27" s="4" t="s">
        <v>687</v>
      </c>
      <c r="B27" s="5" t="n">
        <v>0</v>
      </c>
      <c r="C27" s="4" t="s">
        <v>351</v>
      </c>
    </row>
    <row r="28" spans="1:3">
      <c r="A28" s="4" t="s">
        <v>60</v>
      </c>
      <c r="B28" s="5" t="n">
        <v>0</v>
      </c>
      <c r="C28" s="4" t="s">
        <v>756</v>
      </c>
    </row>
    <row r="29" spans="1:3">
      <c r="A29" s="4" t="s">
        <v>760</v>
      </c>
    </row>
    <row r="30" spans="1:3">
      <c r="A30" s="3" t="s">
        <v>673</v>
      </c>
    </row>
    <row r="31" spans="1:3">
      <c r="A31" s="4" t="s">
        <v>753</v>
      </c>
      <c r="B31" s="5" t="n">
        <v>1</v>
      </c>
    </row>
    <row r="32" spans="1:3">
      <c r="A32" s="4" t="s">
        <v>687</v>
      </c>
      <c r="B32" s="5" t="n">
        <v>0</v>
      </c>
    </row>
    <row r="33" spans="1:3">
      <c r="A33" s="4" t="s">
        <v>60</v>
      </c>
      <c r="B33" s="7" t="n">
        <v>0</v>
      </c>
      <c r="C33" s="4" t="s">
        <v>352</v>
      </c>
    </row>
    <row r="34" spans="1:3"/>
    <row r="35" spans="1:3">
      <c r="A35" s="4" t="s">
        <v>351</v>
      </c>
      <c r="B35" s="4" t="s">
        <v>761</v>
      </c>
    </row>
    <row r="36" spans="1:3">
      <c r="A36" s="4" t="s">
        <v>352</v>
      </c>
      <c r="B36" s="4" t="s">
        <v>762</v>
      </c>
    </row>
  </sheetData>
  <mergeCells count="4">
    <mergeCell ref="B1:C1"/>
    <mergeCell ref="A34:C34"/>
    <mergeCell ref="B35:C35"/>
    <mergeCell ref="B36:C3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3</v>
      </c>
      <c r="B1" s="2" t="s">
        <v>91</v>
      </c>
      <c r="D1" s="2" t="s">
        <v>1</v>
      </c>
    </row>
    <row r="2" spans="1:5">
      <c r="B2" s="2" t="s">
        <v>2</v>
      </c>
      <c r="C2" s="2" t="s">
        <v>92</v>
      </c>
      <c r="D2" s="2" t="s">
        <v>2</v>
      </c>
      <c r="E2" s="2" t="s">
        <v>92</v>
      </c>
    </row>
    <row r="3" spans="1:5">
      <c r="A3" s="3" t="s">
        <v>764</v>
      </c>
    </row>
    <row r="4" spans="1:5">
      <c r="A4" s="4" t="s">
        <v>765</v>
      </c>
      <c r="B4" s="7" t="n">
        <v>413</v>
      </c>
      <c r="C4" s="7" t="n">
        <v>716</v>
      </c>
      <c r="D4" s="7" t="n">
        <v>1064</v>
      </c>
      <c r="E4" s="7" t="n">
        <v>987</v>
      </c>
    </row>
    <row r="5" spans="1:5">
      <c r="A5" s="3" t="s">
        <v>766</v>
      </c>
    </row>
    <row r="6" spans="1:5">
      <c r="A6" s="4" t="s">
        <v>767</v>
      </c>
      <c r="B6" s="5" t="n">
        <v>1</v>
      </c>
      <c r="C6" s="5" t="n">
        <v>15</v>
      </c>
      <c r="D6" s="5" t="n">
        <v>3</v>
      </c>
      <c r="E6" s="5" t="n">
        <v>19</v>
      </c>
    </row>
    <row r="7" spans="1:5">
      <c r="A7" s="4" t="s">
        <v>768</v>
      </c>
      <c r="B7" s="7" t="n">
        <v>-7</v>
      </c>
      <c r="C7" s="7" t="n">
        <v>-3</v>
      </c>
      <c r="D7" s="7" t="n">
        <v>-13</v>
      </c>
      <c r="E7" s="7" t="n">
        <v>-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69</v>
      </c>
      <c r="B1" s="2" t="s">
        <v>91</v>
      </c>
      <c r="C1" s="2" t="s">
        <v>1</v>
      </c>
    </row>
    <row r="2" spans="1:3">
      <c r="B2" s="2" t="s">
        <v>2</v>
      </c>
      <c r="C2" s="2" t="s">
        <v>2</v>
      </c>
    </row>
    <row r="3" spans="1:3">
      <c r="A3" s="4" t="s">
        <v>770</v>
      </c>
    </row>
    <row r="4" spans="1:3">
      <c r="A4" s="3" t="s">
        <v>771</v>
      </c>
    </row>
    <row r="5" spans="1:3">
      <c r="A5" s="4" t="s">
        <v>772</v>
      </c>
      <c r="B5" s="7" t="n">
        <v>0</v>
      </c>
      <c r="C5" s="7" t="n">
        <v>0</v>
      </c>
    </row>
    <row r="6" spans="1:3">
      <c r="A6" s="4" t="s">
        <v>773</v>
      </c>
    </row>
    <row r="7" spans="1:3">
      <c r="A7" s="3" t="s">
        <v>771</v>
      </c>
    </row>
    <row r="8" spans="1:3">
      <c r="A8" s="4" t="s">
        <v>772</v>
      </c>
      <c r="B8" s="5" t="n">
        <v>1</v>
      </c>
      <c r="C8" s="5" t="n">
        <v>1</v>
      </c>
    </row>
    <row r="9" spans="1:3">
      <c r="A9" s="4" t="s">
        <v>774</v>
      </c>
    </row>
    <row r="10" spans="1:3">
      <c r="A10" s="3" t="s">
        <v>771</v>
      </c>
    </row>
    <row r="11" spans="1:3">
      <c r="A11" s="4" t="s">
        <v>772</v>
      </c>
      <c r="B11" s="7" t="n">
        <v>-1</v>
      </c>
      <c r="C11" s="7"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775</v>
      </c>
      <c r="B1" s="2" t="s">
        <v>332</v>
      </c>
      <c r="C1" s="2" t="s">
        <v>338</v>
      </c>
    </row>
    <row r="2" spans="1:3">
      <c r="A2" s="3" t="s">
        <v>776</v>
      </c>
    </row>
    <row r="3" spans="1:3">
      <c r="A3" s="4" t="s">
        <v>777</v>
      </c>
      <c r="B3" s="7" t="n">
        <v>0</v>
      </c>
      <c r="C3" s="7" t="n">
        <v>0</v>
      </c>
    </row>
    <row r="4" spans="1:3">
      <c r="A4" s="4" t="s">
        <v>778</v>
      </c>
      <c r="B4" s="7" t="n">
        <v>199</v>
      </c>
      <c r="C4" s="7" t="n">
        <v>237</v>
      </c>
    </row>
    <row r="5" spans="1:3">
      <c r="A5" s="4" t="s">
        <v>779</v>
      </c>
      <c r="B5" s="5" t="n">
        <v>1</v>
      </c>
      <c r="C5" s="5" t="n">
        <v>1</v>
      </c>
    </row>
    <row r="6" spans="1:3">
      <c r="A6" s="4" t="s">
        <v>780</v>
      </c>
      <c r="B6" s="7" t="n">
        <v>2</v>
      </c>
      <c r="C6" s="7"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91</v>
      </c>
      <c r="D1" s="2" t="s">
        <v>1</v>
      </c>
    </row>
    <row r="2" spans="1:5">
      <c r="B2" s="2" t="s">
        <v>2</v>
      </c>
      <c r="C2" s="2" t="s">
        <v>92</v>
      </c>
      <c r="D2" s="2" t="s">
        <v>2</v>
      </c>
      <c r="E2" s="2" t="s">
        <v>92</v>
      </c>
    </row>
    <row r="3" spans="1:5">
      <c r="A3" s="3" t="s">
        <v>128</v>
      </c>
    </row>
    <row r="4" spans="1:5">
      <c r="A4" s="4" t="s">
        <v>108</v>
      </c>
      <c r="B4" s="7" t="n">
        <v>-146</v>
      </c>
      <c r="C4" s="7" t="n">
        <v>-1229</v>
      </c>
      <c r="D4" s="7" t="n">
        <v>-244</v>
      </c>
      <c r="E4" s="7" t="n">
        <v>-1301</v>
      </c>
    </row>
    <row r="5" spans="1:5">
      <c r="A5" s="3" t="s">
        <v>129</v>
      </c>
    </row>
    <row r="6" spans="1:5">
      <c r="A6" s="4" t="s">
        <v>130</v>
      </c>
      <c r="B6" s="5" t="n">
        <v>-14</v>
      </c>
      <c r="C6" s="5" t="n">
        <v>44</v>
      </c>
      <c r="D6" s="5" t="n">
        <v>-57</v>
      </c>
      <c r="E6" s="5" t="n">
        <v>4</v>
      </c>
    </row>
    <row r="7" spans="1:5">
      <c r="A7" s="4" t="s">
        <v>107</v>
      </c>
      <c r="B7" s="5" t="n">
        <v>0</v>
      </c>
      <c r="C7" s="5" t="n">
        <v>6</v>
      </c>
      <c r="D7" s="5" t="n">
        <v>5</v>
      </c>
      <c r="E7" s="5" t="n">
        <v>0</v>
      </c>
    </row>
    <row r="8" spans="1:5">
      <c r="A8" s="4" t="s">
        <v>131</v>
      </c>
      <c r="B8" s="5" t="n">
        <v>-14</v>
      </c>
      <c r="C8" s="5" t="n">
        <v>38</v>
      </c>
      <c r="D8" s="5" t="n">
        <v>-62</v>
      </c>
      <c r="E8" s="5" t="n">
        <v>4</v>
      </c>
    </row>
    <row r="9" spans="1:5">
      <c r="A9" s="4" t="s">
        <v>132</v>
      </c>
      <c r="B9" s="5" t="n">
        <v>0</v>
      </c>
      <c r="C9" s="5" t="n">
        <v>-3</v>
      </c>
      <c r="D9" s="5" t="n">
        <v>-1</v>
      </c>
      <c r="E9" s="5" t="n">
        <v>-5</v>
      </c>
    </row>
    <row r="10" spans="1:5">
      <c r="A10" s="4" t="s">
        <v>107</v>
      </c>
      <c r="B10" s="5" t="n">
        <v>0</v>
      </c>
      <c r="C10" s="5" t="n">
        <v>1</v>
      </c>
      <c r="D10" s="5" t="n">
        <v>0</v>
      </c>
      <c r="E10" s="5" t="n">
        <v>0</v>
      </c>
    </row>
    <row r="11" spans="1:5">
      <c r="A11" s="4" t="s">
        <v>131</v>
      </c>
      <c r="B11" s="5" t="n">
        <v>0</v>
      </c>
      <c r="C11" s="5" t="n">
        <v>-4</v>
      </c>
      <c r="D11" s="5" t="n">
        <v>-1</v>
      </c>
      <c r="E11" s="5" t="n">
        <v>-5</v>
      </c>
    </row>
    <row r="12" spans="1:5">
      <c r="A12" s="3" t="s">
        <v>133</v>
      </c>
    </row>
    <row r="13" spans="1:5">
      <c r="A13" s="4" t="s">
        <v>134</v>
      </c>
      <c r="B13" s="5" t="n">
        <v>17</v>
      </c>
      <c r="C13" s="5" t="n">
        <v>-47</v>
      </c>
      <c r="D13" s="5" t="n">
        <v>23</v>
      </c>
      <c r="E13" s="5" t="n">
        <v>-34</v>
      </c>
    </row>
    <row r="14" spans="1:5">
      <c r="A14" s="4" t="s">
        <v>107</v>
      </c>
      <c r="B14" s="5" t="n">
        <v>0</v>
      </c>
      <c r="C14" s="5" t="n">
        <v>-5</v>
      </c>
      <c r="D14" s="5" t="n">
        <v>0</v>
      </c>
      <c r="E14" s="5" t="n">
        <v>0</v>
      </c>
    </row>
    <row r="15" spans="1:5">
      <c r="A15" s="4" t="s">
        <v>131</v>
      </c>
      <c r="B15" s="5" t="n">
        <v>17</v>
      </c>
      <c r="C15" s="5" t="n">
        <v>-42</v>
      </c>
      <c r="D15" s="5" t="n">
        <v>23</v>
      </c>
      <c r="E15" s="5" t="n">
        <v>-34</v>
      </c>
    </row>
    <row r="16" spans="1:5">
      <c r="A16" s="4" t="s">
        <v>132</v>
      </c>
      <c r="B16" s="5" t="n">
        <v>0</v>
      </c>
      <c r="C16" s="5" t="n">
        <v>0</v>
      </c>
      <c r="D16" s="5" t="n">
        <v>1</v>
      </c>
      <c r="E16" s="5" t="n">
        <v>2</v>
      </c>
    </row>
    <row r="17" spans="1:5">
      <c r="A17" s="4" t="s">
        <v>107</v>
      </c>
      <c r="B17" s="5" t="n">
        <v>0</v>
      </c>
      <c r="C17" s="5" t="n">
        <v>0</v>
      </c>
      <c r="D17" s="5" t="n">
        <v>0</v>
      </c>
      <c r="E17" s="5" t="n">
        <v>1</v>
      </c>
    </row>
    <row r="18" spans="1:5">
      <c r="A18" s="4" t="s">
        <v>131</v>
      </c>
      <c r="B18" s="5" t="n">
        <v>0</v>
      </c>
      <c r="C18" s="5" t="n">
        <v>0</v>
      </c>
      <c r="D18" s="5" t="n">
        <v>1</v>
      </c>
      <c r="E18" s="5" t="n">
        <v>1</v>
      </c>
    </row>
    <row r="19" spans="1:5">
      <c r="A19" s="3" t="s">
        <v>135</v>
      </c>
    </row>
    <row r="20" spans="1:5">
      <c r="A20" s="4" t="s">
        <v>136</v>
      </c>
      <c r="B20" s="5" t="n">
        <v>1</v>
      </c>
      <c r="C20" s="5" t="n">
        <v>0</v>
      </c>
      <c r="D20" s="5" t="n">
        <v>2</v>
      </c>
      <c r="E20" s="5" t="n">
        <v>144</v>
      </c>
    </row>
    <row r="21" spans="1:5">
      <c r="A21" s="4" t="s">
        <v>107</v>
      </c>
      <c r="B21" s="5" t="n">
        <v>0</v>
      </c>
      <c r="C21" s="5" t="n">
        <v>0</v>
      </c>
      <c r="D21" s="5" t="n">
        <v>0</v>
      </c>
      <c r="E21" s="5" t="n">
        <v>21</v>
      </c>
    </row>
    <row r="22" spans="1:5">
      <c r="A22" s="4" t="s">
        <v>131</v>
      </c>
      <c r="B22" s="5" t="n">
        <v>1</v>
      </c>
      <c r="C22" s="5" t="n">
        <v>0</v>
      </c>
      <c r="D22" s="5" t="n">
        <v>2</v>
      </c>
      <c r="E22" s="5" t="n">
        <v>123</v>
      </c>
    </row>
    <row r="23" spans="1:5">
      <c r="A23" s="3" t="s">
        <v>137</v>
      </c>
    </row>
    <row r="24" spans="1:5">
      <c r="A24" s="4" t="s">
        <v>138</v>
      </c>
      <c r="B24" s="5" t="n">
        <v>-18</v>
      </c>
      <c r="C24" s="5" t="n">
        <v>0</v>
      </c>
      <c r="D24" s="5" t="n">
        <v>-32</v>
      </c>
      <c r="E24" s="5" t="n">
        <v>0</v>
      </c>
    </row>
    <row r="25" spans="1:5">
      <c r="A25" s="4" t="s">
        <v>107</v>
      </c>
      <c r="B25" s="5" t="n">
        <v>0</v>
      </c>
      <c r="C25" s="5" t="n">
        <v>0</v>
      </c>
      <c r="D25" s="5" t="n">
        <v>0</v>
      </c>
      <c r="E25" s="5" t="n">
        <v>0</v>
      </c>
    </row>
    <row r="26" spans="1:5">
      <c r="A26" s="4" t="s">
        <v>131</v>
      </c>
      <c r="B26" s="5" t="n">
        <v>-18</v>
      </c>
      <c r="C26" s="5" t="n">
        <v>0</v>
      </c>
      <c r="D26" s="5" t="n">
        <v>-32</v>
      </c>
      <c r="E26" s="5" t="n">
        <v>0</v>
      </c>
    </row>
    <row r="27" spans="1:5">
      <c r="A27" s="4" t="s">
        <v>139</v>
      </c>
      <c r="B27" s="5" t="n">
        <v>-14</v>
      </c>
      <c r="C27" s="5" t="n">
        <v>-8</v>
      </c>
      <c r="D27" s="5" t="n">
        <v>-69</v>
      </c>
      <c r="E27" s="5" t="n">
        <v>89</v>
      </c>
    </row>
    <row r="28" spans="1:5">
      <c r="A28" s="4" t="s">
        <v>140</v>
      </c>
      <c r="B28" s="7" t="n">
        <v>-160</v>
      </c>
      <c r="C28" s="7" t="n">
        <v>-1237</v>
      </c>
      <c r="D28" s="7" t="n">
        <v>-313</v>
      </c>
      <c r="E28" s="7" t="n">
        <v>-121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26"/>
    <col customWidth="1" max="3" min="3" width="18"/>
  </cols>
  <sheetData>
    <row r="1" spans="1:3">
      <c r="A1" s="1" t="s">
        <v>781</v>
      </c>
      <c r="B1" s="2" t="s">
        <v>1</v>
      </c>
      <c r="C1" s="2" t="s">
        <v>410</v>
      </c>
    </row>
    <row r="2" spans="1:3">
      <c r="B2" s="2" t="s">
        <v>2</v>
      </c>
      <c r="C2" s="2" t="s">
        <v>27</v>
      </c>
    </row>
    <row r="3" spans="1:3">
      <c r="A3" s="3" t="s">
        <v>776</v>
      </c>
    </row>
    <row r="4" spans="1:3">
      <c r="A4" s="4" t="s">
        <v>782</v>
      </c>
      <c r="B4" s="7" t="n">
        <v>2657</v>
      </c>
      <c r="C4" s="7" t="n">
        <v>2928</v>
      </c>
    </row>
    <row r="5" spans="1:3">
      <c r="A5" s="4" t="s">
        <v>783</v>
      </c>
      <c r="B5" s="7" t="n">
        <v>-33</v>
      </c>
      <c r="C5" s="7" t="n">
        <v>-65</v>
      </c>
    </row>
    <row r="6" spans="1:3">
      <c r="A6" s="4" t="s">
        <v>784</v>
      </c>
    </row>
    <row r="7" spans="1:3">
      <c r="A7" s="3" t="s">
        <v>776</v>
      </c>
    </row>
    <row r="8" spans="1:3">
      <c r="A8" s="4" t="s">
        <v>785</v>
      </c>
      <c r="B8" s="4" t="s">
        <v>786</v>
      </c>
      <c r="C8" s="4" t="s">
        <v>787</v>
      </c>
    </row>
    <row r="9" spans="1:3">
      <c r="A9" s="4" t="s">
        <v>782</v>
      </c>
      <c r="B9" s="7" t="n">
        <v>83</v>
      </c>
      <c r="C9" s="7" t="n">
        <v>127</v>
      </c>
    </row>
    <row r="10" spans="1:3">
      <c r="A10" s="4" t="s">
        <v>783</v>
      </c>
      <c r="B10" s="7" t="n">
        <v>-31</v>
      </c>
      <c r="C10" s="7" t="n">
        <v>-63</v>
      </c>
    </row>
    <row r="11" spans="1:3">
      <c r="A11" s="4" t="s">
        <v>788</v>
      </c>
    </row>
    <row r="12" spans="1:3">
      <c r="A12" s="3" t="s">
        <v>776</v>
      </c>
    </row>
    <row r="13" spans="1:3">
      <c r="A13" s="4" t="s">
        <v>785</v>
      </c>
      <c r="B13" s="4" t="s">
        <v>789</v>
      </c>
      <c r="C13" s="4" t="s">
        <v>790</v>
      </c>
    </row>
    <row r="14" spans="1:3">
      <c r="A14" s="4" t="s">
        <v>782</v>
      </c>
      <c r="B14" s="7" t="n">
        <v>2574</v>
      </c>
      <c r="C14" s="7" t="n">
        <v>2801</v>
      </c>
    </row>
    <row r="15" spans="1:3">
      <c r="A15" s="4" t="s">
        <v>783</v>
      </c>
      <c r="B15" s="5" t="n">
        <v>-2</v>
      </c>
      <c r="C15" s="5" t="n">
        <v>-2</v>
      </c>
    </row>
    <row r="16" spans="1:3">
      <c r="A16" s="4" t="s">
        <v>791</v>
      </c>
    </row>
    <row r="17" spans="1:3">
      <c r="A17" s="3" t="s">
        <v>776</v>
      </c>
    </row>
    <row r="18" spans="1:3">
      <c r="A18" s="4" t="s">
        <v>782</v>
      </c>
      <c r="B18" s="5" t="n">
        <v>0</v>
      </c>
      <c r="C18" s="5" t="n">
        <v>0</v>
      </c>
    </row>
    <row r="19" spans="1:3">
      <c r="A19" s="4" t="s">
        <v>792</v>
      </c>
    </row>
    <row r="20" spans="1:3">
      <c r="A20" s="3" t="s">
        <v>776</v>
      </c>
    </row>
    <row r="21" spans="1:3">
      <c r="A21" s="4" t="s">
        <v>782</v>
      </c>
      <c r="B21" s="5" t="n">
        <v>0</v>
      </c>
      <c r="C21" s="5" t="n">
        <v>0</v>
      </c>
    </row>
    <row r="22" spans="1:3">
      <c r="A22" s="4" t="s">
        <v>783</v>
      </c>
      <c r="B22" s="5" t="n">
        <v>0</v>
      </c>
      <c r="C22" s="5" t="n">
        <v>0</v>
      </c>
    </row>
    <row r="23" spans="1:3">
      <c r="A23" s="4" t="s">
        <v>793</v>
      </c>
    </row>
    <row r="24" spans="1:3">
      <c r="A24" s="3" t="s">
        <v>776</v>
      </c>
    </row>
    <row r="25" spans="1:3">
      <c r="A25" s="4" t="s">
        <v>782</v>
      </c>
      <c r="B25" s="5" t="n">
        <v>0</v>
      </c>
      <c r="C25" s="5" t="n">
        <v>0</v>
      </c>
    </row>
    <row r="26" spans="1:3">
      <c r="A26" s="4" t="s">
        <v>794</v>
      </c>
    </row>
    <row r="27" spans="1:3">
      <c r="A27" s="3" t="s">
        <v>776</v>
      </c>
    </row>
    <row r="28" spans="1:3">
      <c r="A28" s="4" t="s">
        <v>782</v>
      </c>
      <c r="B28" s="5" t="n">
        <v>0</v>
      </c>
      <c r="C28" s="5" t="n">
        <v>0</v>
      </c>
    </row>
    <row r="29" spans="1:3">
      <c r="A29" s="4" t="s">
        <v>795</v>
      </c>
    </row>
    <row r="30" spans="1:3">
      <c r="A30" s="3" t="s">
        <v>776</v>
      </c>
    </row>
    <row r="31" spans="1:3">
      <c r="A31" s="4" t="s">
        <v>782</v>
      </c>
      <c r="B31" s="5" t="n">
        <v>0</v>
      </c>
    </row>
    <row r="32" spans="1:3">
      <c r="A32" s="4" t="s">
        <v>796</v>
      </c>
    </row>
    <row r="33" spans="1:3">
      <c r="A33" s="3" t="s">
        <v>776</v>
      </c>
    </row>
    <row r="34" spans="1:3">
      <c r="A34" s="4" t="s">
        <v>782</v>
      </c>
      <c r="B34" s="5" t="n">
        <v>110</v>
      </c>
      <c r="C34" s="5" t="n">
        <v>117</v>
      </c>
    </row>
    <row r="35" spans="1:3">
      <c r="A35" s="4" t="s">
        <v>783</v>
      </c>
      <c r="B35" s="5" t="n">
        <v>0</v>
      </c>
      <c r="C35" s="5" t="n">
        <v>0</v>
      </c>
    </row>
    <row r="36" spans="1:3">
      <c r="A36" s="4" t="s">
        <v>797</v>
      </c>
    </row>
    <row r="37" spans="1:3">
      <c r="A37" s="3" t="s">
        <v>776</v>
      </c>
    </row>
    <row r="38" spans="1:3">
      <c r="A38" s="4" t="s">
        <v>782</v>
      </c>
      <c r="B38" s="5" t="n">
        <v>0</v>
      </c>
      <c r="C38" s="5" t="n">
        <v>0</v>
      </c>
    </row>
    <row r="39" spans="1:3">
      <c r="A39" s="4" t="s">
        <v>798</v>
      </c>
    </row>
    <row r="40" spans="1:3">
      <c r="A40" s="3" t="s">
        <v>776</v>
      </c>
    </row>
    <row r="41" spans="1:3">
      <c r="A41" s="4" t="s">
        <v>782</v>
      </c>
      <c r="B41" s="5" t="n">
        <v>110</v>
      </c>
      <c r="C41" s="5" t="n">
        <v>117</v>
      </c>
    </row>
    <row r="42" spans="1:3">
      <c r="A42" s="4" t="s">
        <v>799</v>
      </c>
    </row>
    <row r="43" spans="1:3">
      <c r="A43" s="3" t="s">
        <v>776</v>
      </c>
    </row>
    <row r="44" spans="1:3">
      <c r="A44" s="4" t="s">
        <v>782</v>
      </c>
      <c r="B44" s="5" t="n">
        <v>0</v>
      </c>
    </row>
    <row r="45" spans="1:3">
      <c r="A45" s="4" t="s">
        <v>800</v>
      </c>
    </row>
    <row r="46" spans="1:3">
      <c r="A46" s="3" t="s">
        <v>776</v>
      </c>
    </row>
    <row r="47" spans="1:3">
      <c r="A47" s="4" t="s">
        <v>782</v>
      </c>
      <c r="B47" s="5" t="n">
        <v>1620</v>
      </c>
      <c r="C47" s="5" t="n">
        <v>1818</v>
      </c>
    </row>
    <row r="48" spans="1:3">
      <c r="A48" s="4" t="s">
        <v>783</v>
      </c>
      <c r="B48" s="5" t="n">
        <v>-1</v>
      </c>
      <c r="C48" s="5" t="n">
        <v>-1</v>
      </c>
    </row>
    <row r="49" spans="1:3">
      <c r="A49" s="4" t="s">
        <v>801</v>
      </c>
    </row>
    <row r="50" spans="1:3">
      <c r="A50" s="3" t="s">
        <v>776</v>
      </c>
    </row>
    <row r="51" spans="1:3">
      <c r="A51" s="4" t="s">
        <v>782</v>
      </c>
      <c r="B51" s="5" t="n">
        <v>0</v>
      </c>
      <c r="C51" s="5" t="n">
        <v>0</v>
      </c>
    </row>
    <row r="52" spans="1:3">
      <c r="A52" s="4" t="s">
        <v>802</v>
      </c>
    </row>
    <row r="53" spans="1:3">
      <c r="A53" s="3" t="s">
        <v>776</v>
      </c>
    </row>
    <row r="54" spans="1:3">
      <c r="A54" s="4" t="s">
        <v>782</v>
      </c>
      <c r="B54" s="5" t="n">
        <v>1620</v>
      </c>
      <c r="C54" s="5" t="n">
        <v>1818</v>
      </c>
    </row>
    <row r="55" spans="1:3">
      <c r="A55" s="4" t="s">
        <v>803</v>
      </c>
    </row>
    <row r="56" spans="1:3">
      <c r="A56" s="3" t="s">
        <v>776</v>
      </c>
    </row>
    <row r="57" spans="1:3">
      <c r="A57" s="4" t="s">
        <v>782</v>
      </c>
      <c r="B57" s="5" t="n">
        <v>0</v>
      </c>
    </row>
    <row r="58" spans="1:3">
      <c r="A58" s="4" t="s">
        <v>804</v>
      </c>
    </row>
    <row r="59" spans="1:3">
      <c r="A59" s="3" t="s">
        <v>776</v>
      </c>
    </row>
    <row r="60" spans="1:3">
      <c r="A60" s="4" t="s">
        <v>782</v>
      </c>
      <c r="B60" s="5" t="n">
        <v>844</v>
      </c>
      <c r="C60" s="5" t="n">
        <v>846</v>
      </c>
    </row>
    <row r="61" spans="1:3">
      <c r="A61" s="4" t="s">
        <v>783</v>
      </c>
      <c r="B61" s="5" t="n">
        <v>-1</v>
      </c>
      <c r="C61" s="5" t="n">
        <v>-1</v>
      </c>
    </row>
    <row r="62" spans="1:3">
      <c r="A62" s="4" t="s">
        <v>805</v>
      </c>
    </row>
    <row r="63" spans="1:3">
      <c r="A63" s="3" t="s">
        <v>776</v>
      </c>
    </row>
    <row r="64" spans="1:3">
      <c r="A64" s="4" t="s">
        <v>782</v>
      </c>
      <c r="B64" s="5" t="n">
        <v>0</v>
      </c>
      <c r="C64" s="5" t="n">
        <v>0</v>
      </c>
    </row>
    <row r="65" spans="1:3">
      <c r="A65" s="4" t="s">
        <v>806</v>
      </c>
    </row>
    <row r="66" spans="1:3">
      <c r="A66" s="3" t="s">
        <v>776</v>
      </c>
    </row>
    <row r="67" spans="1:3">
      <c r="A67" s="4" t="s">
        <v>782</v>
      </c>
      <c r="B67" s="5" t="n">
        <v>844</v>
      </c>
      <c r="C67" s="5" t="n">
        <v>846</v>
      </c>
    </row>
    <row r="68" spans="1:3">
      <c r="A68" s="4" t="s">
        <v>807</v>
      </c>
    </row>
    <row r="69" spans="1:3">
      <c r="A69" s="3" t="s">
        <v>776</v>
      </c>
    </row>
    <row r="70" spans="1:3">
      <c r="A70" s="4" t="s">
        <v>782</v>
      </c>
      <c r="B70" s="5" t="n">
        <v>0</v>
      </c>
      <c r="C70" s="5" t="n">
        <v>0</v>
      </c>
    </row>
    <row r="71" spans="1:3">
      <c r="A71" s="4" t="s">
        <v>808</v>
      </c>
    </row>
    <row r="72" spans="1:3">
      <c r="A72" s="3" t="s">
        <v>776</v>
      </c>
    </row>
    <row r="73" spans="1:3">
      <c r="A73" s="4" t="s">
        <v>782</v>
      </c>
      <c r="B73" s="5" t="n">
        <v>83</v>
      </c>
      <c r="C73" s="5" t="n">
        <v>147</v>
      </c>
    </row>
    <row r="74" spans="1:3">
      <c r="A74" s="4" t="s">
        <v>783</v>
      </c>
      <c r="B74" s="5" t="n">
        <v>-31</v>
      </c>
      <c r="C74" s="5" t="n">
        <v>-63</v>
      </c>
    </row>
    <row r="75" spans="1:3">
      <c r="A75" s="4" t="s">
        <v>809</v>
      </c>
    </row>
    <row r="76" spans="1:3">
      <c r="A76" s="3" t="s">
        <v>776</v>
      </c>
    </row>
    <row r="77" spans="1:3">
      <c r="A77" s="4" t="s">
        <v>782</v>
      </c>
      <c r="B77" s="5" t="n">
        <v>83</v>
      </c>
      <c r="C77" s="5" t="n">
        <v>127</v>
      </c>
    </row>
    <row r="78" spans="1:3">
      <c r="A78" s="4" t="s">
        <v>810</v>
      </c>
    </row>
    <row r="79" spans="1:3">
      <c r="A79" s="3" t="s">
        <v>776</v>
      </c>
    </row>
    <row r="80" spans="1:3">
      <c r="A80" s="4" t="s">
        <v>782</v>
      </c>
      <c r="B80" s="7" t="n">
        <v>0</v>
      </c>
      <c r="C80" s="7" t="n">
        <v>2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1</v>
      </c>
      <c r="C1" s="2" t="s">
        <v>2</v>
      </c>
      <c r="D1" s="2" t="s">
        <v>27</v>
      </c>
    </row>
    <row r="2" spans="1:4">
      <c r="A2" s="3" t="s">
        <v>776</v>
      </c>
    </row>
    <row r="3" spans="1:4">
      <c r="A3" s="4" t="s">
        <v>782</v>
      </c>
      <c r="C3" s="7" t="n">
        <v>3788</v>
      </c>
      <c r="D3" s="7" t="n">
        <v>4100</v>
      </c>
    </row>
    <row r="4" spans="1:4">
      <c r="A4" s="4" t="s">
        <v>812</v>
      </c>
    </row>
    <row r="5" spans="1:4">
      <c r="A5" s="3" t="s">
        <v>776</v>
      </c>
    </row>
    <row r="6" spans="1:4">
      <c r="A6" s="4" t="s">
        <v>813</v>
      </c>
      <c r="B6" s="4" t="s">
        <v>351</v>
      </c>
      <c r="C6" s="5" t="n">
        <v>-197</v>
      </c>
      <c r="D6" s="5" t="n">
        <v>-269</v>
      </c>
    </row>
    <row r="7" spans="1:4">
      <c r="A7" s="4" t="s">
        <v>814</v>
      </c>
    </row>
    <row r="8" spans="1:4">
      <c r="A8" s="3" t="s">
        <v>776</v>
      </c>
    </row>
    <row r="9" spans="1:4">
      <c r="A9" s="4" t="s">
        <v>815</v>
      </c>
      <c r="B9" s="4" t="s">
        <v>351</v>
      </c>
      <c r="C9" s="5" t="n">
        <v>17</v>
      </c>
      <c r="D9" s="5" t="n">
        <v>22</v>
      </c>
    </row>
    <row r="10" spans="1:4">
      <c r="A10" s="4" t="s">
        <v>816</v>
      </c>
    </row>
    <row r="11" spans="1:4">
      <c r="A11" s="3" t="s">
        <v>776</v>
      </c>
    </row>
    <row r="12" spans="1:4">
      <c r="A12" s="4" t="s">
        <v>782</v>
      </c>
      <c r="C12" s="5" t="n">
        <v>722</v>
      </c>
      <c r="D12" s="5" t="n">
        <v>747</v>
      </c>
    </row>
    <row r="13" spans="1:4">
      <c r="A13" s="4" t="s">
        <v>817</v>
      </c>
    </row>
    <row r="14" spans="1:4">
      <c r="A14" s="3" t="s">
        <v>776</v>
      </c>
    </row>
    <row r="15" spans="1:4">
      <c r="A15" s="4" t="s">
        <v>813</v>
      </c>
      <c r="B15" s="4" t="s">
        <v>351</v>
      </c>
      <c r="C15" s="5" t="n">
        <v>-152</v>
      </c>
      <c r="D15" s="5" t="n">
        <v>-193</v>
      </c>
    </row>
    <row r="16" spans="1:4">
      <c r="A16" s="4" t="s">
        <v>818</v>
      </c>
    </row>
    <row r="17" spans="1:4">
      <c r="A17" s="3" t="s">
        <v>776</v>
      </c>
    </row>
    <row r="18" spans="1:4">
      <c r="A18" s="4" t="s">
        <v>815</v>
      </c>
      <c r="B18" s="4" t="s">
        <v>351</v>
      </c>
      <c r="C18" s="5" t="n">
        <v>2</v>
      </c>
      <c r="D18" s="5" t="n">
        <v>2</v>
      </c>
    </row>
    <row r="19" spans="1:4">
      <c r="A19" s="4" t="s">
        <v>784</v>
      </c>
    </row>
    <row r="20" spans="1:4">
      <c r="A20" s="3" t="s">
        <v>776</v>
      </c>
    </row>
    <row r="21" spans="1:4">
      <c r="A21" s="4" t="s">
        <v>782</v>
      </c>
      <c r="C21" s="5" t="n">
        <v>83</v>
      </c>
      <c r="D21" s="5" t="n">
        <v>127</v>
      </c>
    </row>
    <row r="22" spans="1:4">
      <c r="A22" s="4" t="s">
        <v>819</v>
      </c>
    </row>
    <row r="23" spans="1:4">
      <c r="A23" s="3" t="s">
        <v>776</v>
      </c>
    </row>
    <row r="24" spans="1:4">
      <c r="A24" s="4" t="s">
        <v>813</v>
      </c>
      <c r="B24" s="4" t="s">
        <v>351</v>
      </c>
      <c r="C24" s="5" t="n">
        <v>-31</v>
      </c>
      <c r="D24" s="5" t="n">
        <v>-63</v>
      </c>
    </row>
    <row r="25" spans="1:4">
      <c r="A25" s="4" t="s">
        <v>788</v>
      </c>
    </row>
    <row r="26" spans="1:4">
      <c r="A26" s="3" t="s">
        <v>776</v>
      </c>
    </row>
    <row r="27" spans="1:4">
      <c r="A27" s="4" t="s">
        <v>782</v>
      </c>
      <c r="C27" s="5" t="n">
        <v>2574</v>
      </c>
      <c r="D27" s="5" t="n">
        <v>2801</v>
      </c>
    </row>
    <row r="28" spans="1:4">
      <c r="A28" s="4" t="s">
        <v>820</v>
      </c>
    </row>
    <row r="29" spans="1:4">
      <c r="A29" s="3" t="s">
        <v>776</v>
      </c>
    </row>
    <row r="30" spans="1:4">
      <c r="A30" s="4" t="s">
        <v>813</v>
      </c>
      <c r="B30" s="4" t="s">
        <v>351</v>
      </c>
      <c r="C30" s="5" t="n">
        <v>-2</v>
      </c>
      <c r="D30" s="5" t="n">
        <v>-2</v>
      </c>
    </row>
    <row r="31" spans="1:4">
      <c r="A31" s="4" t="s">
        <v>821</v>
      </c>
    </row>
    <row r="32" spans="1:4">
      <c r="A32" s="3" t="s">
        <v>776</v>
      </c>
    </row>
    <row r="33" spans="1:4">
      <c r="A33" s="4" t="s">
        <v>782</v>
      </c>
      <c r="C33" s="5" t="n">
        <v>0</v>
      </c>
      <c r="D33" s="5" t="n">
        <v>0</v>
      </c>
    </row>
    <row r="34" spans="1:4">
      <c r="A34" s="4" t="s">
        <v>822</v>
      </c>
    </row>
    <row r="35" spans="1:4">
      <c r="A35" s="3" t="s">
        <v>776</v>
      </c>
    </row>
    <row r="36" spans="1:4">
      <c r="A36" s="4" t="s">
        <v>813</v>
      </c>
      <c r="B36" s="4" t="s">
        <v>351</v>
      </c>
      <c r="C36" s="5" t="n">
        <v>0</v>
      </c>
      <c r="D36" s="5" t="n">
        <v>0</v>
      </c>
    </row>
    <row r="37" spans="1:4">
      <c r="A37" s="4" t="s">
        <v>823</v>
      </c>
    </row>
    <row r="38" spans="1:4">
      <c r="A38" s="3" t="s">
        <v>776</v>
      </c>
    </row>
    <row r="39" spans="1:4">
      <c r="A39" s="4" t="s">
        <v>815</v>
      </c>
      <c r="C39" s="5" t="n">
        <v>0</v>
      </c>
    </row>
    <row r="40" spans="1:4">
      <c r="A40" s="4" t="s">
        <v>824</v>
      </c>
    </row>
    <row r="41" spans="1:4">
      <c r="A41" s="3" t="s">
        <v>776</v>
      </c>
    </row>
    <row r="42" spans="1:4">
      <c r="A42" s="4" t="s">
        <v>782</v>
      </c>
      <c r="C42" s="5" t="n">
        <v>298</v>
      </c>
      <c r="D42" s="5" t="n">
        <v>305</v>
      </c>
    </row>
    <row r="43" spans="1:4">
      <c r="A43" s="4" t="s">
        <v>825</v>
      </c>
    </row>
    <row r="44" spans="1:4">
      <c r="A44" s="3" t="s">
        <v>776</v>
      </c>
    </row>
    <row r="45" spans="1:4">
      <c r="A45" s="4" t="s">
        <v>815</v>
      </c>
      <c r="B45" s="4" t="s">
        <v>351</v>
      </c>
      <c r="C45" s="5" t="n">
        <v>1</v>
      </c>
      <c r="D45" s="5" t="n">
        <v>1</v>
      </c>
    </row>
    <row r="46" spans="1:4">
      <c r="A46" s="4" t="s">
        <v>813</v>
      </c>
      <c r="B46" s="4" t="s">
        <v>351</v>
      </c>
      <c r="C46" s="5" t="n">
        <v>-8</v>
      </c>
      <c r="D46" s="5" t="n">
        <v>-6</v>
      </c>
    </row>
    <row r="47" spans="1:4">
      <c r="A47" s="4" t="s">
        <v>826</v>
      </c>
    </row>
    <row r="48" spans="1:4">
      <c r="A48" s="3" t="s">
        <v>776</v>
      </c>
    </row>
    <row r="49" spans="1:4">
      <c r="A49" s="4" t="s">
        <v>782</v>
      </c>
      <c r="C49" s="5" t="n">
        <v>62</v>
      </c>
      <c r="D49" s="5" t="n">
        <v>69</v>
      </c>
    </row>
    <row r="50" spans="1:4">
      <c r="A50" s="4" t="s">
        <v>827</v>
      </c>
    </row>
    <row r="51" spans="1:4">
      <c r="A51" s="3" t="s">
        <v>776</v>
      </c>
    </row>
    <row r="52" spans="1:4">
      <c r="A52" s="4" t="s">
        <v>815</v>
      </c>
      <c r="B52" s="4" t="s">
        <v>351</v>
      </c>
      <c r="C52" s="5" t="n">
        <v>14</v>
      </c>
      <c r="D52" s="5" t="n">
        <v>19</v>
      </c>
    </row>
    <row r="53" spans="1:4">
      <c r="A53" s="4" t="s">
        <v>828</v>
      </c>
    </row>
    <row r="54" spans="1:4">
      <c r="A54" s="3" t="s">
        <v>776</v>
      </c>
    </row>
    <row r="55" spans="1:4">
      <c r="A55" s="4" t="s">
        <v>782</v>
      </c>
      <c r="C55" s="5" t="n">
        <v>49</v>
      </c>
      <c r="D55" s="5" t="n">
        <v>49</v>
      </c>
    </row>
    <row r="56" spans="1:4">
      <c r="A56" s="4" t="s">
        <v>829</v>
      </c>
    </row>
    <row r="57" spans="1:4">
      <c r="A57" s="3" t="s">
        <v>776</v>
      </c>
    </row>
    <row r="58" spans="1:4">
      <c r="A58" s="4" t="s">
        <v>813</v>
      </c>
      <c r="B58" s="4" t="s">
        <v>351</v>
      </c>
      <c r="C58" s="5" t="n">
        <v>-4</v>
      </c>
      <c r="D58" s="5" t="n">
        <v>-4</v>
      </c>
    </row>
    <row r="59" spans="1:4">
      <c r="A59" s="4" t="s">
        <v>830</v>
      </c>
    </row>
    <row r="60" spans="1:4">
      <c r="A60" s="3" t="s">
        <v>776</v>
      </c>
    </row>
    <row r="61" spans="1:4">
      <c r="A61" s="4" t="s">
        <v>782</v>
      </c>
      <c r="C61" s="5" t="n">
        <v>0</v>
      </c>
      <c r="D61" s="5" t="n">
        <v>0</v>
      </c>
    </row>
    <row r="62" spans="1:4">
      <c r="A62" s="4" t="s">
        <v>831</v>
      </c>
    </row>
    <row r="63" spans="1:4">
      <c r="A63" s="3" t="s">
        <v>776</v>
      </c>
    </row>
    <row r="64" spans="1:4">
      <c r="A64" s="4" t="s">
        <v>815</v>
      </c>
      <c r="C64" s="5" t="n">
        <v>0</v>
      </c>
    </row>
    <row r="65" spans="1:4">
      <c r="A65" s="4" t="s">
        <v>832</v>
      </c>
    </row>
    <row r="66" spans="1:4">
      <c r="A66" s="3" t="s">
        <v>776</v>
      </c>
    </row>
    <row r="67" spans="1:4">
      <c r="A67" s="4" t="s">
        <v>782</v>
      </c>
      <c r="C67" s="5" t="n">
        <v>0</v>
      </c>
      <c r="D67" s="5" t="n">
        <v>2</v>
      </c>
    </row>
    <row r="68" spans="1:4">
      <c r="A68" s="4" t="s">
        <v>833</v>
      </c>
    </row>
    <row r="69" spans="1:4">
      <c r="A69" s="3" t="s">
        <v>776</v>
      </c>
    </row>
    <row r="70" spans="1:4">
      <c r="A70" s="4" t="s">
        <v>813</v>
      </c>
      <c r="B70" s="4" t="s">
        <v>351</v>
      </c>
      <c r="C70" s="5" t="n">
        <v>0</v>
      </c>
      <c r="D70" s="5" t="n">
        <v>-1</v>
      </c>
    </row>
    <row r="71" spans="1:4">
      <c r="A71" s="4" t="s">
        <v>791</v>
      </c>
    </row>
    <row r="72" spans="1:4">
      <c r="A72" s="3" t="s">
        <v>776</v>
      </c>
    </row>
    <row r="73" spans="1:4">
      <c r="A73" s="4" t="s">
        <v>782</v>
      </c>
      <c r="C73" s="7" t="n">
        <v>0</v>
      </c>
      <c r="D73" s="7" t="n">
        <v>0</v>
      </c>
    </row>
    <row r="74" spans="1:4"/>
    <row r="75" spans="1:4">
      <c r="A75" s="4" t="s">
        <v>351</v>
      </c>
      <c r="B75" s="4" t="s">
        <v>834</v>
      </c>
    </row>
  </sheetData>
  <mergeCells count="3">
    <mergeCell ref="A1:B1"/>
    <mergeCell ref="A74:C74"/>
    <mergeCell ref="B75:C7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5</v>
      </c>
      <c r="B1" s="2" t="s">
        <v>91</v>
      </c>
      <c r="D1" s="2" t="s">
        <v>1</v>
      </c>
    </row>
    <row r="2" spans="1:5">
      <c r="B2" s="2" t="s">
        <v>2</v>
      </c>
      <c r="C2" s="2" t="s">
        <v>92</v>
      </c>
      <c r="D2" s="2" t="s">
        <v>2</v>
      </c>
      <c r="E2" s="2" t="s">
        <v>92</v>
      </c>
    </row>
    <row r="3" spans="1:5">
      <c r="A3" s="3" t="s">
        <v>776</v>
      </c>
    </row>
    <row r="4" spans="1:5">
      <c r="A4" s="4" t="s">
        <v>836</v>
      </c>
      <c r="B4" s="7" t="n">
        <v>0</v>
      </c>
      <c r="C4" s="7" t="n">
        <v>-27</v>
      </c>
      <c r="D4" s="7" t="n">
        <v>8</v>
      </c>
      <c r="E4" s="7" t="n">
        <v>-84</v>
      </c>
    </row>
    <row r="5" spans="1:5">
      <c r="A5" s="4" t="s">
        <v>837</v>
      </c>
    </row>
    <row r="6" spans="1:5">
      <c r="A6" s="3" t="s">
        <v>776</v>
      </c>
    </row>
    <row r="7" spans="1:5">
      <c r="A7" s="4" t="s">
        <v>836</v>
      </c>
      <c r="B7" s="5" t="n">
        <v>18</v>
      </c>
      <c r="C7" s="5" t="n">
        <v>6</v>
      </c>
      <c r="D7" s="5" t="n">
        <v>32</v>
      </c>
      <c r="E7" s="5" t="n">
        <v>-16</v>
      </c>
    </row>
    <row r="8" spans="1:5">
      <c r="A8" s="4" t="s">
        <v>838</v>
      </c>
    </row>
    <row r="9" spans="1:5">
      <c r="A9" s="3" t="s">
        <v>776</v>
      </c>
    </row>
    <row r="10" spans="1:5">
      <c r="A10" s="4" t="s">
        <v>836</v>
      </c>
      <c r="B10" s="5" t="n">
        <v>-25</v>
      </c>
      <c r="C10" s="5" t="n">
        <v>-3</v>
      </c>
      <c r="D10" s="5" t="n">
        <v>-44</v>
      </c>
      <c r="E10" s="5" t="n">
        <v>-34</v>
      </c>
    </row>
    <row r="11" spans="1:5">
      <c r="A11" s="4" t="s">
        <v>839</v>
      </c>
    </row>
    <row r="12" spans="1:5">
      <c r="A12" s="3" t="s">
        <v>776</v>
      </c>
    </row>
    <row r="13" spans="1:5">
      <c r="A13" s="4" t="s">
        <v>836</v>
      </c>
      <c r="B13" s="5" t="n">
        <v>7</v>
      </c>
      <c r="C13" s="5" t="n">
        <v>-9</v>
      </c>
      <c r="D13" s="5" t="n">
        <v>25</v>
      </c>
      <c r="E13" s="5" t="n">
        <v>-5</v>
      </c>
    </row>
    <row r="14" spans="1:5">
      <c r="A14" s="4" t="s">
        <v>840</v>
      </c>
    </row>
    <row r="15" spans="1:5">
      <c r="A15" s="3" t="s">
        <v>776</v>
      </c>
    </row>
    <row r="16" spans="1:5">
      <c r="A16" s="4" t="s">
        <v>836</v>
      </c>
      <c r="B16" s="5" t="n">
        <v>0</v>
      </c>
      <c r="C16" s="5" t="n">
        <v>-18</v>
      </c>
      <c r="D16" s="5" t="n">
        <v>0</v>
      </c>
      <c r="E16" s="5" t="n">
        <v>-19</v>
      </c>
    </row>
    <row r="17" spans="1:5">
      <c r="A17" s="4" t="s">
        <v>841</v>
      </c>
    </row>
    <row r="18" spans="1:5">
      <c r="A18" s="3" t="s">
        <v>776</v>
      </c>
    </row>
    <row r="19" spans="1:5">
      <c r="A19" s="4" t="s">
        <v>836</v>
      </c>
      <c r="C19" s="5" t="n">
        <v>0</v>
      </c>
      <c r="D19" s="5" t="n">
        <v>0</v>
      </c>
      <c r="E19" s="5" t="n">
        <v>0</v>
      </c>
    </row>
    <row r="20" spans="1:5">
      <c r="A20" s="4" t="s">
        <v>842</v>
      </c>
    </row>
    <row r="21" spans="1:5">
      <c r="A21" s="3" t="s">
        <v>776</v>
      </c>
    </row>
    <row r="22" spans="1:5">
      <c r="A22" s="4" t="s">
        <v>836</v>
      </c>
      <c r="B22" s="7" t="n">
        <v>0</v>
      </c>
      <c r="C22" s="7" t="n">
        <v>-3</v>
      </c>
      <c r="D22" s="7" t="n">
        <v>-5</v>
      </c>
      <c r="E22" s="7" t="n">
        <v>-1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843</v>
      </c>
      <c r="B1" s="2" t="s">
        <v>844</v>
      </c>
      <c r="C1" s="2" t="s">
        <v>2</v>
      </c>
      <c r="D1" s="2" t="s">
        <v>27</v>
      </c>
    </row>
    <row r="2" spans="1:4">
      <c r="A2" s="3" t="s">
        <v>845</v>
      </c>
    </row>
    <row r="3" spans="1:4">
      <c r="A3" s="4" t="s">
        <v>846</v>
      </c>
      <c r="C3" s="7" t="n">
        <v>2700</v>
      </c>
    </row>
    <row r="4" spans="1:4">
      <c r="A4" s="4" t="s">
        <v>847</v>
      </c>
      <c r="C4" s="5" t="n">
        <v>24</v>
      </c>
    </row>
    <row r="5" spans="1:4">
      <c r="A5" s="4" t="s">
        <v>848</v>
      </c>
      <c r="C5" s="5" t="n">
        <v>62</v>
      </c>
    </row>
    <row r="6" spans="1:4">
      <c r="A6" s="4" t="s">
        <v>849</v>
      </c>
      <c r="C6" s="7" t="n">
        <v>0</v>
      </c>
      <c r="D6" s="7" t="n">
        <v>0</v>
      </c>
    </row>
    <row r="7" spans="1:4">
      <c r="A7" s="4" t="s">
        <v>850</v>
      </c>
      <c r="B7" s="4" t="s">
        <v>8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2</v>
      </c>
      <c r="B1" s="2" t="s">
        <v>91</v>
      </c>
      <c r="D1" s="2" t="s">
        <v>1</v>
      </c>
    </row>
    <row r="2" spans="1:5">
      <c r="B2" s="2" t="s">
        <v>2</v>
      </c>
      <c r="C2" s="2" t="s">
        <v>92</v>
      </c>
      <c r="D2" s="2" t="s">
        <v>2</v>
      </c>
      <c r="E2" s="2" t="s">
        <v>92</v>
      </c>
    </row>
    <row r="3" spans="1:5">
      <c r="A3" s="3" t="s">
        <v>853</v>
      </c>
    </row>
    <row r="4" spans="1:5">
      <c r="A4" s="4" t="s">
        <v>106</v>
      </c>
      <c r="B4" s="7" t="n">
        <v>-146</v>
      </c>
      <c r="C4" s="7" t="n">
        <v>-210</v>
      </c>
      <c r="D4" s="7" t="n">
        <v>-242</v>
      </c>
      <c r="E4" s="7" t="n">
        <v>-330</v>
      </c>
    </row>
    <row r="5" spans="1:5">
      <c r="A5" s="4" t="s">
        <v>107</v>
      </c>
      <c r="B5" s="7" t="n">
        <v>0</v>
      </c>
      <c r="C5" s="7" t="n">
        <v>1019</v>
      </c>
      <c r="D5" s="7" t="n">
        <v>2</v>
      </c>
      <c r="E5" s="7" t="n">
        <v>971</v>
      </c>
    </row>
    <row r="6" spans="1:5">
      <c r="A6" s="4" t="s">
        <v>854</v>
      </c>
      <c r="B6" s="4" t="s">
        <v>479</v>
      </c>
      <c r="C6" s="4" t="s">
        <v>855</v>
      </c>
      <c r="D6" s="4" t="s">
        <v>856</v>
      </c>
      <c r="E6" s="4" t="s">
        <v>85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2"/>
  </cols>
  <sheetData>
    <row r="1" spans="1:2">
      <c r="A1" s="1" t="s">
        <v>858</v>
      </c>
      <c r="B1" s="2" t="s">
        <v>1</v>
      </c>
    </row>
    <row r="2" spans="1:2">
      <c r="B2" s="2" t="s">
        <v>859</v>
      </c>
    </row>
    <row r="3" spans="1:2">
      <c r="A3" s="3" t="s">
        <v>860</v>
      </c>
    </row>
    <row r="4" spans="1:2">
      <c r="A4" s="4" t="s">
        <v>861</v>
      </c>
      <c r="B4" s="5" t="n">
        <v>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862</v>
      </c>
      <c r="C1" s="2" t="s">
        <v>91</v>
      </c>
      <c r="E1" s="2" t="s">
        <v>1</v>
      </c>
    </row>
    <row r="2" spans="1:8">
      <c r="C2" s="2" t="s">
        <v>2</v>
      </c>
      <c r="D2" s="2" t="s">
        <v>92</v>
      </c>
      <c r="E2" s="2" t="s">
        <v>2</v>
      </c>
      <c r="F2" s="2" t="s">
        <v>92</v>
      </c>
      <c r="G2" s="2" t="s">
        <v>27</v>
      </c>
      <c r="H2" s="2" t="s">
        <v>863</v>
      </c>
    </row>
    <row r="3" spans="1:8">
      <c r="A3" s="3" t="s">
        <v>864</v>
      </c>
    </row>
    <row r="4" spans="1:8">
      <c r="A4" s="4" t="s">
        <v>865</v>
      </c>
      <c r="B4" s="4" t="s">
        <v>351</v>
      </c>
      <c r="C4" s="7" t="n">
        <v>70</v>
      </c>
      <c r="D4" s="7" t="n">
        <v>87</v>
      </c>
      <c r="E4" s="7" t="n">
        <v>147</v>
      </c>
      <c r="F4" s="7" t="n">
        <v>190</v>
      </c>
    </row>
    <row r="5" spans="1:8">
      <c r="A5" s="4" t="s">
        <v>95</v>
      </c>
      <c r="C5" s="5" t="n">
        <v>-7</v>
      </c>
      <c r="D5" s="5" t="n">
        <v>3</v>
      </c>
      <c r="E5" s="5" t="n">
        <v>-12</v>
      </c>
      <c r="F5" s="5" t="n">
        <v>-50</v>
      </c>
    </row>
    <row r="6" spans="1:8">
      <c r="A6" s="4" t="s">
        <v>96</v>
      </c>
      <c r="C6" s="5" t="n">
        <v>22</v>
      </c>
      <c r="D6" s="5" t="n">
        <v>-61</v>
      </c>
      <c r="E6" s="5" t="n">
        <v>13</v>
      </c>
      <c r="F6" s="5" t="n">
        <v>-44</v>
      </c>
    </row>
    <row r="7" spans="1:8">
      <c r="A7" s="4" t="s">
        <v>98</v>
      </c>
      <c r="C7" s="5" t="n">
        <v>-1</v>
      </c>
      <c r="D7" s="5" t="n">
        <v>-11</v>
      </c>
      <c r="E7" s="5" t="n">
        <v>-2</v>
      </c>
      <c r="F7" s="5" t="n">
        <v>-13</v>
      </c>
    </row>
    <row r="8" spans="1:8">
      <c r="A8" s="4" t="s">
        <v>99</v>
      </c>
      <c r="C8" s="5" t="n">
        <v>0</v>
      </c>
      <c r="D8" s="5" t="n">
        <v>0</v>
      </c>
      <c r="E8" s="5" t="n">
        <v>0</v>
      </c>
      <c r="F8" s="5" t="n">
        <v>8</v>
      </c>
    </row>
    <row r="9" spans="1:8">
      <c r="A9" s="4" t="s">
        <v>100</v>
      </c>
      <c r="C9" s="5" t="n">
        <v>0</v>
      </c>
      <c r="D9" s="5" t="n">
        <v>34</v>
      </c>
      <c r="E9" s="5" t="n">
        <v>-1</v>
      </c>
      <c r="F9" s="5" t="n">
        <v>37</v>
      </c>
    </row>
    <row r="10" spans="1:8">
      <c r="A10" s="4" t="s">
        <v>866</v>
      </c>
      <c r="C10" s="5" t="n">
        <v>-72</v>
      </c>
      <c r="D10" s="5" t="n">
        <v>20</v>
      </c>
      <c r="E10" s="5" t="n">
        <v>-60</v>
      </c>
      <c r="F10" s="5" t="n">
        <v>21</v>
      </c>
    </row>
    <row r="11" spans="1:8">
      <c r="A11" s="4" t="s">
        <v>867</v>
      </c>
      <c r="B11" s="4" t="s">
        <v>352</v>
      </c>
      <c r="C11" s="5" t="n">
        <v>0</v>
      </c>
      <c r="D11" s="5" t="n">
        <v>0</v>
      </c>
      <c r="E11" s="5" t="n">
        <v>0</v>
      </c>
      <c r="F11" s="5" t="n">
        <v>0</v>
      </c>
    </row>
    <row r="12" spans="1:8">
      <c r="A12" s="4" t="s">
        <v>101</v>
      </c>
      <c r="C12" s="5" t="n">
        <v>12</v>
      </c>
      <c r="D12" s="5" t="n">
        <v>72</v>
      </c>
      <c r="E12" s="5" t="n">
        <v>85</v>
      </c>
      <c r="F12" s="5" t="n">
        <v>149</v>
      </c>
    </row>
    <row r="13" spans="1:8">
      <c r="A13" s="4" t="s">
        <v>103</v>
      </c>
      <c r="C13" s="5" t="n">
        <v>59</v>
      </c>
      <c r="D13" s="5" t="n">
        <v>170</v>
      </c>
      <c r="E13" s="5" t="n">
        <v>131</v>
      </c>
      <c r="F13" s="5" t="n">
        <v>264</v>
      </c>
    </row>
    <row r="14" spans="1:8">
      <c r="A14" s="4" t="s">
        <v>123</v>
      </c>
      <c r="C14" s="5" t="n">
        <v>23</v>
      </c>
      <c r="D14" s="5" t="n">
        <v>40</v>
      </c>
      <c r="E14" s="5" t="n">
        <v>47</v>
      </c>
      <c r="F14" s="5" t="n">
        <v>76</v>
      </c>
    </row>
    <row r="15" spans="1:8">
      <c r="A15" s="4" t="s">
        <v>104</v>
      </c>
      <c r="C15" s="5" t="n">
        <v>52</v>
      </c>
      <c r="D15" s="5" t="n">
        <v>50</v>
      </c>
      <c r="E15" s="5" t="n">
        <v>103</v>
      </c>
      <c r="F15" s="5" t="n">
        <v>98</v>
      </c>
    </row>
    <row r="16" spans="1:8">
      <c r="A16" s="4" t="s">
        <v>868</v>
      </c>
      <c r="C16" s="5" t="n">
        <v>24</v>
      </c>
      <c r="D16" s="5" t="n">
        <v>22</v>
      </c>
      <c r="E16" s="5" t="n">
        <v>46</v>
      </c>
      <c r="F16" s="5" t="n">
        <v>41</v>
      </c>
    </row>
    <row r="17" spans="1:8">
      <c r="A17" s="4" t="s">
        <v>869</v>
      </c>
      <c r="B17" s="4" t="s">
        <v>352</v>
      </c>
      <c r="C17" s="5" t="n">
        <v>0</v>
      </c>
      <c r="D17" s="5" t="n">
        <v>0</v>
      </c>
      <c r="E17" s="5" t="n">
        <v>0</v>
      </c>
      <c r="F17" s="5" t="n">
        <v>0</v>
      </c>
    </row>
    <row r="18" spans="1:8">
      <c r="A18" s="4" t="s">
        <v>105</v>
      </c>
      <c r="C18" s="5" t="n">
        <v>158</v>
      </c>
      <c r="D18" s="5" t="n">
        <v>282</v>
      </c>
      <c r="E18" s="5" t="n">
        <v>327</v>
      </c>
      <c r="F18" s="5" t="n">
        <v>479</v>
      </c>
    </row>
    <row r="19" spans="1:8">
      <c r="A19" s="4" t="s">
        <v>106</v>
      </c>
      <c r="C19" s="5" t="n">
        <v>-146</v>
      </c>
      <c r="D19" s="5" t="n">
        <v>-210</v>
      </c>
      <c r="E19" s="5" t="n">
        <v>-242</v>
      </c>
      <c r="F19" s="5" t="n">
        <v>-330</v>
      </c>
    </row>
    <row r="20" spans="1:8">
      <c r="A20" s="4" t="s">
        <v>107</v>
      </c>
      <c r="C20" s="5" t="n">
        <v>0</v>
      </c>
      <c r="D20" s="5" t="n">
        <v>1019</v>
      </c>
      <c r="E20" s="5" t="n">
        <v>2</v>
      </c>
      <c r="F20" s="5" t="n">
        <v>971</v>
      </c>
    </row>
    <row r="21" spans="1:8">
      <c r="A21" s="4" t="s">
        <v>108</v>
      </c>
      <c r="C21" s="5" t="n">
        <v>-146</v>
      </c>
      <c r="D21" s="5" t="n">
        <v>-1229</v>
      </c>
      <c r="E21" s="5" t="n">
        <v>-244</v>
      </c>
      <c r="F21" s="5" t="n">
        <v>-1301</v>
      </c>
    </row>
    <row r="22" spans="1:8">
      <c r="A22" s="4" t="s">
        <v>870</v>
      </c>
      <c r="C22" s="5" t="n">
        <v>8699</v>
      </c>
      <c r="E22" s="5" t="n">
        <v>8699</v>
      </c>
      <c r="G22" s="7" t="n">
        <v>9095</v>
      </c>
      <c r="H22" s="7" t="n">
        <v>9767</v>
      </c>
    </row>
    <row r="23" spans="1:8">
      <c r="A23" s="4" t="s">
        <v>871</v>
      </c>
    </row>
    <row r="24" spans="1:8">
      <c r="A24" s="3" t="s">
        <v>864</v>
      </c>
    </row>
    <row r="25" spans="1:8">
      <c r="A25" s="4" t="s">
        <v>865</v>
      </c>
      <c r="B25" s="4" t="s">
        <v>351</v>
      </c>
      <c r="C25" s="5" t="n">
        <v>41</v>
      </c>
      <c r="D25" s="5" t="n">
        <v>62</v>
      </c>
      <c r="E25" s="5" t="n">
        <v>94</v>
      </c>
      <c r="F25" s="5" t="n">
        <v>130</v>
      </c>
    </row>
    <row r="26" spans="1:8">
      <c r="A26" s="4" t="s">
        <v>95</v>
      </c>
      <c r="C26" s="5" t="n">
        <v>0</v>
      </c>
      <c r="D26" s="5" t="n">
        <v>0</v>
      </c>
    </row>
    <row r="27" spans="1:8">
      <c r="A27" s="4" t="s">
        <v>96</v>
      </c>
      <c r="C27" s="5" t="n">
        <v>-8</v>
      </c>
      <c r="D27" s="5" t="n">
        <v>14</v>
      </c>
      <c r="E27" s="5" t="n">
        <v>-14</v>
      </c>
      <c r="F27" s="5" t="n">
        <v>18</v>
      </c>
    </row>
    <row r="28" spans="1:8">
      <c r="A28" s="4" t="s">
        <v>98</v>
      </c>
      <c r="C28" s="5" t="n">
        <v>-1</v>
      </c>
      <c r="D28" s="5" t="n">
        <v>-11</v>
      </c>
      <c r="E28" s="5" t="n">
        <v>-2</v>
      </c>
      <c r="F28" s="5" t="n">
        <v>-13</v>
      </c>
    </row>
    <row r="29" spans="1:8">
      <c r="A29" s="4" t="s">
        <v>99</v>
      </c>
      <c r="C29" s="5" t="n">
        <v>0</v>
      </c>
      <c r="D29" s="5" t="n">
        <v>0</v>
      </c>
    </row>
    <row r="30" spans="1:8">
      <c r="A30" s="4" t="s">
        <v>100</v>
      </c>
      <c r="C30" s="5" t="n">
        <v>0</v>
      </c>
      <c r="D30" s="5" t="n">
        <v>0</v>
      </c>
      <c r="E30" s="5" t="n">
        <v>0</v>
      </c>
      <c r="F30" s="5" t="n">
        <v>0</v>
      </c>
    </row>
    <row r="31" spans="1:8">
      <c r="A31" s="4" t="s">
        <v>866</v>
      </c>
      <c r="C31" s="5" t="n">
        <v>0</v>
      </c>
      <c r="D31" s="5" t="n">
        <v>0</v>
      </c>
    </row>
    <row r="32" spans="1:8">
      <c r="A32" s="4" t="s">
        <v>867</v>
      </c>
      <c r="B32" s="4" t="s">
        <v>352</v>
      </c>
      <c r="C32" s="5" t="n">
        <v>6</v>
      </c>
      <c r="D32" s="5" t="n">
        <v>5</v>
      </c>
      <c r="E32" s="5" t="n">
        <v>13</v>
      </c>
      <c r="F32" s="5" t="n">
        <v>10</v>
      </c>
    </row>
    <row r="33" spans="1:8">
      <c r="A33" s="4" t="s">
        <v>101</v>
      </c>
      <c r="C33" s="5" t="n">
        <v>38</v>
      </c>
      <c r="D33" s="5" t="n">
        <v>70</v>
      </c>
      <c r="E33" s="5" t="n">
        <v>91</v>
      </c>
      <c r="F33" s="5" t="n">
        <v>145</v>
      </c>
    </row>
    <row r="34" spans="1:8">
      <c r="A34" s="4" t="s">
        <v>103</v>
      </c>
      <c r="C34" s="5" t="n">
        <v>59</v>
      </c>
      <c r="D34" s="5" t="n">
        <v>158</v>
      </c>
      <c r="E34" s="5" t="n">
        <v>136</v>
      </c>
      <c r="F34" s="5" t="n">
        <v>169</v>
      </c>
    </row>
    <row r="35" spans="1:8">
      <c r="A35" s="4" t="s">
        <v>123</v>
      </c>
      <c r="C35" s="5" t="n">
        <v>6</v>
      </c>
      <c r="D35" s="5" t="n">
        <v>16</v>
      </c>
      <c r="E35" s="5" t="n">
        <v>9</v>
      </c>
      <c r="F35" s="5" t="n">
        <v>26</v>
      </c>
    </row>
    <row r="36" spans="1:8">
      <c r="A36" s="4" t="s">
        <v>104</v>
      </c>
      <c r="C36" s="5" t="n">
        <v>0</v>
      </c>
      <c r="D36" s="5" t="n">
        <v>0</v>
      </c>
    </row>
    <row r="37" spans="1:8">
      <c r="A37" s="4" t="s">
        <v>868</v>
      </c>
      <c r="C37" s="5" t="n">
        <v>0</v>
      </c>
      <c r="D37" s="5" t="n">
        <v>0</v>
      </c>
    </row>
    <row r="38" spans="1:8">
      <c r="A38" s="4" t="s">
        <v>869</v>
      </c>
      <c r="B38" s="4" t="s">
        <v>352</v>
      </c>
      <c r="C38" s="5" t="n">
        <v>9</v>
      </c>
      <c r="D38" s="5" t="n">
        <v>16</v>
      </c>
      <c r="E38" s="5" t="n">
        <v>24</v>
      </c>
      <c r="F38" s="5" t="n">
        <v>31</v>
      </c>
    </row>
    <row r="39" spans="1:8">
      <c r="A39" s="4" t="s">
        <v>105</v>
      </c>
      <c r="C39" s="5" t="n">
        <v>74</v>
      </c>
      <c r="D39" s="5" t="n">
        <v>190</v>
      </c>
      <c r="E39" s="5" t="n">
        <v>169</v>
      </c>
      <c r="F39" s="5" t="n">
        <v>226</v>
      </c>
    </row>
    <row r="40" spans="1:8">
      <c r="A40" s="4" t="s">
        <v>106</v>
      </c>
      <c r="C40" s="5" t="n">
        <v>-36</v>
      </c>
      <c r="D40" s="5" t="n">
        <v>-120</v>
      </c>
      <c r="E40" s="5" t="n">
        <v>-78</v>
      </c>
      <c r="F40" s="5" t="n">
        <v>-81</v>
      </c>
    </row>
    <row r="41" spans="1:8">
      <c r="A41" s="4" t="s">
        <v>107</v>
      </c>
      <c r="C41" s="5" t="n">
        <v>-8</v>
      </c>
      <c r="D41" s="5" t="n">
        <v>-43</v>
      </c>
      <c r="E41" s="5" t="n">
        <v>-17</v>
      </c>
      <c r="F41" s="5" t="n">
        <v>-31</v>
      </c>
    </row>
    <row r="42" spans="1:8">
      <c r="A42" s="4" t="s">
        <v>108</v>
      </c>
      <c r="C42" s="5" t="n">
        <v>-28</v>
      </c>
      <c r="D42" s="5" t="n">
        <v>-77</v>
      </c>
      <c r="E42" s="5" t="n">
        <v>-61</v>
      </c>
      <c r="F42" s="5" t="n">
        <v>-50</v>
      </c>
    </row>
    <row r="43" spans="1:8">
      <c r="A43" s="4" t="s">
        <v>870</v>
      </c>
      <c r="C43" s="5" t="n">
        <v>4412</v>
      </c>
      <c r="E43" s="5" t="n">
        <v>4412</v>
      </c>
      <c r="H43" s="5" t="n">
        <v>5074</v>
      </c>
    </row>
    <row r="44" spans="1:8">
      <c r="A44" s="4" t="s">
        <v>872</v>
      </c>
    </row>
    <row r="45" spans="1:8">
      <c r="A45" s="3" t="s">
        <v>864</v>
      </c>
    </row>
    <row r="46" spans="1:8">
      <c r="A46" s="4" t="s">
        <v>865</v>
      </c>
      <c r="B46" s="4" t="s">
        <v>351</v>
      </c>
      <c r="C46" s="5" t="n">
        <v>7</v>
      </c>
      <c r="D46" s="5" t="n">
        <v>8</v>
      </c>
      <c r="E46" s="5" t="n">
        <v>14</v>
      </c>
      <c r="F46" s="5" t="n">
        <v>16</v>
      </c>
    </row>
    <row r="47" spans="1:8">
      <c r="A47" s="4" t="s">
        <v>95</v>
      </c>
      <c r="C47" s="5" t="n">
        <v>0</v>
      </c>
      <c r="D47" s="5" t="n">
        <v>0</v>
      </c>
    </row>
    <row r="48" spans="1:8">
      <c r="A48" s="4" t="s">
        <v>96</v>
      </c>
      <c r="C48" s="5" t="n">
        <v>28</v>
      </c>
      <c r="D48" s="5" t="n">
        <v>-55</v>
      </c>
      <c r="E48" s="5" t="n">
        <v>31</v>
      </c>
      <c r="F48" s="5" t="n">
        <v>-39</v>
      </c>
    </row>
    <row r="49" spans="1:8">
      <c r="A49" s="4" t="s">
        <v>98</v>
      </c>
      <c r="C49" s="5" t="n">
        <v>0</v>
      </c>
      <c r="D49" s="5" t="n">
        <v>0</v>
      </c>
      <c r="F49" s="5" t="n">
        <v>0</v>
      </c>
    </row>
    <row r="50" spans="1:8">
      <c r="A50" s="4" t="s">
        <v>99</v>
      </c>
      <c r="C50" s="5" t="n">
        <v>0</v>
      </c>
      <c r="D50" s="5" t="n">
        <v>0</v>
      </c>
      <c r="E50" s="5" t="n">
        <v>0</v>
      </c>
      <c r="F50" s="5" t="n">
        <v>8</v>
      </c>
    </row>
    <row r="51" spans="1:8">
      <c r="A51" s="4" t="s">
        <v>100</v>
      </c>
      <c r="C51" s="5" t="n">
        <v>0</v>
      </c>
      <c r="D51" s="5" t="n">
        <v>-1</v>
      </c>
      <c r="E51" s="5" t="n">
        <v>-2</v>
      </c>
      <c r="F51" s="5" t="n">
        <v>-2</v>
      </c>
    </row>
    <row r="52" spans="1:8">
      <c r="A52" s="4" t="s">
        <v>866</v>
      </c>
      <c r="C52" s="5" t="n">
        <v>0</v>
      </c>
      <c r="D52" s="5" t="n">
        <v>0</v>
      </c>
    </row>
    <row r="53" spans="1:8">
      <c r="A53" s="4" t="s">
        <v>867</v>
      </c>
      <c r="B53" s="4" t="s">
        <v>352</v>
      </c>
      <c r="C53" s="5" t="n">
        <v>11</v>
      </c>
      <c r="D53" s="5" t="n">
        <v>15</v>
      </c>
      <c r="E53" s="5" t="n">
        <v>24</v>
      </c>
      <c r="F53" s="5" t="n">
        <v>31</v>
      </c>
    </row>
    <row r="54" spans="1:8">
      <c r="A54" s="4" t="s">
        <v>101</v>
      </c>
      <c r="C54" s="5" t="n">
        <v>46</v>
      </c>
      <c r="D54" s="5" t="n">
        <v>-33</v>
      </c>
      <c r="E54" s="5" t="n">
        <v>67</v>
      </c>
      <c r="F54" s="5" t="n">
        <v>14</v>
      </c>
    </row>
    <row r="55" spans="1:8">
      <c r="A55" s="4" t="s">
        <v>103</v>
      </c>
      <c r="C55" s="5" t="n">
        <v>0</v>
      </c>
      <c r="D55" s="5" t="n">
        <v>0</v>
      </c>
    </row>
    <row r="56" spans="1:8">
      <c r="A56" s="4" t="s">
        <v>123</v>
      </c>
      <c r="C56" s="5" t="n">
        <v>13</v>
      </c>
      <c r="D56" s="5" t="n">
        <v>14</v>
      </c>
      <c r="E56" s="5" t="n">
        <v>26</v>
      </c>
      <c r="F56" s="5" t="n">
        <v>32</v>
      </c>
    </row>
    <row r="57" spans="1:8">
      <c r="A57" s="4" t="s">
        <v>104</v>
      </c>
      <c r="C57" s="5" t="n">
        <v>20</v>
      </c>
      <c r="D57" s="5" t="n">
        <v>22</v>
      </c>
      <c r="E57" s="5" t="n">
        <v>40</v>
      </c>
      <c r="F57" s="5" t="n">
        <v>44</v>
      </c>
    </row>
    <row r="58" spans="1:8">
      <c r="A58" s="4" t="s">
        <v>868</v>
      </c>
      <c r="C58" s="5" t="n">
        <v>0</v>
      </c>
      <c r="D58" s="5" t="n">
        <v>0</v>
      </c>
    </row>
    <row r="59" spans="1:8">
      <c r="A59" s="4" t="s">
        <v>869</v>
      </c>
      <c r="B59" s="4" t="s">
        <v>352</v>
      </c>
      <c r="C59" s="5" t="n">
        <v>3</v>
      </c>
      <c r="D59" s="5" t="n">
        <v>1</v>
      </c>
      <c r="E59" s="5" t="n">
        <v>9</v>
      </c>
      <c r="F59" s="5" t="n">
        <v>2</v>
      </c>
    </row>
    <row r="60" spans="1:8">
      <c r="A60" s="4" t="s">
        <v>105</v>
      </c>
      <c r="C60" s="5" t="n">
        <v>36</v>
      </c>
      <c r="D60" s="5" t="n">
        <v>37</v>
      </c>
      <c r="E60" s="5" t="n">
        <v>75</v>
      </c>
      <c r="F60" s="5" t="n">
        <v>78</v>
      </c>
    </row>
    <row r="61" spans="1:8">
      <c r="A61" s="4" t="s">
        <v>106</v>
      </c>
      <c r="C61" s="5" t="n">
        <v>10</v>
      </c>
      <c r="D61" s="5" t="n">
        <v>-70</v>
      </c>
      <c r="E61" s="5" t="n">
        <v>-8</v>
      </c>
      <c r="F61" s="5" t="n">
        <v>-64</v>
      </c>
    </row>
    <row r="62" spans="1:8">
      <c r="A62" s="4" t="s">
        <v>107</v>
      </c>
      <c r="C62" s="5" t="n">
        <v>0</v>
      </c>
      <c r="D62" s="5" t="n">
        <v>1074</v>
      </c>
      <c r="E62" s="5" t="n">
        <v>-33</v>
      </c>
      <c r="F62" s="5" t="n">
        <v>1070</v>
      </c>
    </row>
    <row r="63" spans="1:8">
      <c r="A63" s="4" t="s">
        <v>108</v>
      </c>
      <c r="C63" s="5" t="n">
        <v>10</v>
      </c>
      <c r="D63" s="5" t="n">
        <v>-1144</v>
      </c>
      <c r="E63" s="5" t="n">
        <v>25</v>
      </c>
      <c r="F63" s="5" t="n">
        <v>-1134</v>
      </c>
    </row>
    <row r="64" spans="1:8">
      <c r="A64" s="4" t="s">
        <v>870</v>
      </c>
      <c r="C64" s="5" t="n">
        <v>1100</v>
      </c>
      <c r="E64" s="5" t="n">
        <v>1100</v>
      </c>
      <c r="H64" s="5" t="n">
        <v>1233</v>
      </c>
    </row>
    <row r="65" spans="1:8">
      <c r="A65" s="4" t="s">
        <v>873</v>
      </c>
    </row>
    <row r="66" spans="1:8">
      <c r="A66" s="3" t="s">
        <v>864</v>
      </c>
    </row>
    <row r="67" spans="1:8">
      <c r="A67" s="4" t="s">
        <v>865</v>
      </c>
      <c r="B67" s="4" t="s">
        <v>351</v>
      </c>
      <c r="C67" s="5" t="n">
        <v>22</v>
      </c>
      <c r="D67" s="5" t="n">
        <v>17</v>
      </c>
      <c r="E67" s="5" t="n">
        <v>39</v>
      </c>
      <c r="F67" s="5" t="n">
        <v>44</v>
      </c>
    </row>
    <row r="68" spans="1:8">
      <c r="A68" s="4" t="s">
        <v>95</v>
      </c>
      <c r="C68" s="5" t="n">
        <v>-7</v>
      </c>
      <c r="D68" s="5" t="n">
        <v>3</v>
      </c>
      <c r="E68" s="5" t="n">
        <v>-12</v>
      </c>
      <c r="F68" s="5" t="n">
        <v>-50</v>
      </c>
    </row>
    <row r="69" spans="1:8">
      <c r="A69" s="4" t="s">
        <v>96</v>
      </c>
      <c r="C69" s="5" t="n">
        <v>2</v>
      </c>
      <c r="D69" s="5" t="n">
        <v>-20</v>
      </c>
      <c r="E69" s="5" t="n">
        <v>-4</v>
      </c>
      <c r="F69" s="5" t="n">
        <v>-23</v>
      </c>
    </row>
    <row r="70" spans="1:8">
      <c r="A70" s="4" t="s">
        <v>98</v>
      </c>
      <c r="C70" s="5" t="n">
        <v>0</v>
      </c>
      <c r="D70" s="5" t="n">
        <v>0</v>
      </c>
    </row>
    <row r="71" spans="1:8">
      <c r="A71" s="4" t="s">
        <v>99</v>
      </c>
      <c r="C71" s="5" t="n">
        <v>0</v>
      </c>
      <c r="D71" s="5" t="n">
        <v>0</v>
      </c>
    </row>
    <row r="72" spans="1:8">
      <c r="A72" s="4" t="s">
        <v>100</v>
      </c>
      <c r="C72" s="5" t="n">
        <v>0</v>
      </c>
      <c r="D72" s="5" t="n">
        <v>35</v>
      </c>
      <c r="E72" s="5" t="n">
        <v>1</v>
      </c>
      <c r="F72" s="5" t="n">
        <v>39</v>
      </c>
    </row>
    <row r="73" spans="1:8">
      <c r="A73" s="4" t="s">
        <v>866</v>
      </c>
      <c r="C73" s="5" t="n">
        <v>-72</v>
      </c>
      <c r="D73" s="5" t="n">
        <v>20</v>
      </c>
      <c r="E73" s="5" t="n">
        <v>-60</v>
      </c>
      <c r="F73" s="5" t="n">
        <v>21</v>
      </c>
    </row>
    <row r="74" spans="1:8">
      <c r="A74" s="4" t="s">
        <v>867</v>
      </c>
      <c r="B74" s="4" t="s">
        <v>352</v>
      </c>
      <c r="C74" s="5" t="n">
        <v>6</v>
      </c>
      <c r="D74" s="5" t="n">
        <v>11</v>
      </c>
      <c r="E74" s="5" t="n">
        <v>13</v>
      </c>
      <c r="F74" s="5" t="n">
        <v>20</v>
      </c>
    </row>
    <row r="75" spans="1:8">
      <c r="A75" s="4" t="s">
        <v>101</v>
      </c>
      <c r="C75" s="5" t="n">
        <v>-49</v>
      </c>
      <c r="D75" s="5" t="n">
        <v>66</v>
      </c>
      <c r="E75" s="5" t="n">
        <v>-23</v>
      </c>
      <c r="F75" s="5" t="n">
        <v>51</v>
      </c>
    </row>
    <row r="76" spans="1:8">
      <c r="A76" s="4" t="s">
        <v>103</v>
      </c>
      <c r="C76" s="5" t="n">
        <v>0</v>
      </c>
      <c r="D76" s="5" t="n">
        <v>12</v>
      </c>
      <c r="E76" s="5" t="n">
        <v>-5</v>
      </c>
      <c r="F76" s="5" t="n">
        <v>95</v>
      </c>
    </row>
    <row r="77" spans="1:8">
      <c r="A77" s="4" t="s">
        <v>123</v>
      </c>
      <c r="C77" s="5" t="n">
        <v>4</v>
      </c>
      <c r="D77" s="5" t="n">
        <v>10</v>
      </c>
      <c r="E77" s="5" t="n">
        <v>12</v>
      </c>
      <c r="F77" s="5" t="n">
        <v>18</v>
      </c>
    </row>
    <row r="78" spans="1:8">
      <c r="A78" s="4" t="s">
        <v>104</v>
      </c>
      <c r="C78" s="5" t="n">
        <v>32</v>
      </c>
      <c r="D78" s="5" t="n">
        <v>28</v>
      </c>
      <c r="E78" s="5" t="n">
        <v>63</v>
      </c>
      <c r="F78" s="5" t="n">
        <v>54</v>
      </c>
    </row>
    <row r="79" spans="1:8">
      <c r="A79" s="4" t="s">
        <v>868</v>
      </c>
      <c r="C79" s="5" t="n">
        <v>24</v>
      </c>
      <c r="D79" s="5" t="n">
        <v>22</v>
      </c>
      <c r="E79" s="5" t="n">
        <v>46</v>
      </c>
      <c r="F79" s="5" t="n">
        <v>41</v>
      </c>
    </row>
    <row r="80" spans="1:8">
      <c r="A80" s="4" t="s">
        <v>869</v>
      </c>
      <c r="B80" s="4" t="s">
        <v>352</v>
      </c>
      <c r="C80" s="5" t="n">
        <v>12</v>
      </c>
      <c r="D80" s="5" t="n">
        <v>14</v>
      </c>
      <c r="E80" s="5" t="n">
        <v>18</v>
      </c>
      <c r="F80" s="5" t="n">
        <v>28</v>
      </c>
    </row>
    <row r="81" spans="1:8">
      <c r="A81" s="4" t="s">
        <v>105</v>
      </c>
      <c r="C81" s="5" t="n">
        <v>72</v>
      </c>
      <c r="D81" s="5" t="n">
        <v>86</v>
      </c>
      <c r="E81" s="5" t="n">
        <v>134</v>
      </c>
      <c r="F81" s="5" t="n">
        <v>236</v>
      </c>
    </row>
    <row r="82" spans="1:8">
      <c r="A82" s="4" t="s">
        <v>106</v>
      </c>
      <c r="C82" s="5" t="n">
        <v>-121</v>
      </c>
      <c r="D82" s="5" t="n">
        <v>-20</v>
      </c>
      <c r="E82" s="5" t="n">
        <v>-157</v>
      </c>
      <c r="F82" s="5" t="n">
        <v>-185</v>
      </c>
    </row>
    <row r="83" spans="1:8">
      <c r="A83" s="4" t="s">
        <v>107</v>
      </c>
      <c r="C83" s="5" t="n">
        <v>0</v>
      </c>
      <c r="D83" s="5" t="n">
        <v>1199</v>
      </c>
      <c r="E83" s="5" t="n">
        <v>-5</v>
      </c>
      <c r="F83" s="5" t="n">
        <v>1142</v>
      </c>
    </row>
    <row r="84" spans="1:8">
      <c r="A84" s="4" t="s">
        <v>108</v>
      </c>
      <c r="C84" s="5" t="n">
        <v>-121</v>
      </c>
      <c r="D84" s="5" t="n">
        <v>-1219</v>
      </c>
      <c r="E84" s="5" t="n">
        <v>-152</v>
      </c>
      <c r="F84" s="5" t="n">
        <v>-1327</v>
      </c>
    </row>
    <row r="85" spans="1:8">
      <c r="A85" s="4" t="s">
        <v>870</v>
      </c>
      <c r="C85" s="5" t="n">
        <v>5217</v>
      </c>
      <c r="E85" s="5" t="n">
        <v>5217</v>
      </c>
      <c r="H85" s="7" t="n">
        <v>5313</v>
      </c>
    </row>
    <row r="86" spans="1:8">
      <c r="A86" s="4" t="s">
        <v>874</v>
      </c>
    </row>
    <row r="87" spans="1:8">
      <c r="A87" s="3" t="s">
        <v>864</v>
      </c>
    </row>
    <row r="88" spans="1:8">
      <c r="A88" s="4" t="s">
        <v>867</v>
      </c>
      <c r="B88" s="4" t="s">
        <v>352</v>
      </c>
      <c r="C88" s="5" t="n">
        <v>-23</v>
      </c>
      <c r="D88" s="5" t="n">
        <v>-31</v>
      </c>
      <c r="E88" s="5" t="n">
        <v>-50</v>
      </c>
      <c r="F88" s="5" t="n">
        <v>-61</v>
      </c>
    </row>
    <row r="89" spans="1:8">
      <c r="A89" s="4" t="s">
        <v>101</v>
      </c>
      <c r="C89" s="5" t="n">
        <v>-23</v>
      </c>
      <c r="D89" s="5" t="n">
        <v>-31</v>
      </c>
      <c r="E89" s="5" t="n">
        <v>-50</v>
      </c>
      <c r="F89" s="5" t="n">
        <v>-61</v>
      </c>
    </row>
    <row r="90" spans="1:8">
      <c r="A90" s="4" t="s">
        <v>869</v>
      </c>
      <c r="B90" s="4" t="s">
        <v>352</v>
      </c>
      <c r="C90" s="5" t="n">
        <v>-24</v>
      </c>
      <c r="D90" s="5" t="n">
        <v>-31</v>
      </c>
      <c r="E90" s="5" t="n">
        <v>-51</v>
      </c>
      <c r="F90" s="5" t="n">
        <v>-61</v>
      </c>
    </row>
    <row r="91" spans="1:8">
      <c r="A91" s="4" t="s">
        <v>105</v>
      </c>
      <c r="C91" s="5" t="n">
        <v>-24</v>
      </c>
      <c r="D91" s="5" t="n">
        <v>-31</v>
      </c>
      <c r="E91" s="5" t="n">
        <v>-51</v>
      </c>
      <c r="F91" s="5" t="n">
        <v>-61</v>
      </c>
    </row>
    <row r="92" spans="1:8">
      <c r="A92" s="4" t="s">
        <v>106</v>
      </c>
      <c r="C92" s="5" t="n">
        <v>1</v>
      </c>
      <c r="D92" s="5" t="n">
        <v>0</v>
      </c>
      <c r="E92" s="5" t="n">
        <v>1</v>
      </c>
      <c r="F92" s="5" t="n">
        <v>0</v>
      </c>
    </row>
    <row r="93" spans="1:8">
      <c r="A93" s="4" t="s">
        <v>107</v>
      </c>
      <c r="C93" s="5" t="n">
        <v>8</v>
      </c>
      <c r="D93" s="5" t="n">
        <v>-1211</v>
      </c>
      <c r="E93" s="5" t="n">
        <v>57</v>
      </c>
      <c r="F93" s="5" t="n">
        <v>-1210</v>
      </c>
    </row>
    <row r="94" spans="1:8">
      <c r="A94" s="4" t="s">
        <v>108</v>
      </c>
      <c r="C94" s="5" t="n">
        <v>-7</v>
      </c>
      <c r="D94" s="5" t="n">
        <v>1211</v>
      </c>
      <c r="E94" s="5" t="n">
        <v>-56</v>
      </c>
      <c r="F94" s="5" t="n">
        <v>1210</v>
      </c>
    </row>
    <row r="95" spans="1:8">
      <c r="A95" s="4" t="s">
        <v>870</v>
      </c>
      <c r="B95" s="4" t="s">
        <v>353</v>
      </c>
      <c r="C95" s="7" t="n">
        <v>-2030</v>
      </c>
      <c r="D95" s="7" t="n">
        <v>-1853</v>
      </c>
      <c r="E95" s="7" t="n">
        <v>-2030</v>
      </c>
      <c r="F95" s="7" t="n">
        <v>-1853</v>
      </c>
    </row>
    <row r="96" spans="1:8"/>
    <row r="97" spans="1:8">
      <c r="A97" s="4" t="s">
        <v>351</v>
      </c>
      <c r="B97" s="4" t="s">
        <v>875</v>
      </c>
    </row>
    <row r="98" spans="1:8">
      <c r="A98" s="4" t="s">
        <v>352</v>
      </c>
      <c r="B98" s="4" t="s">
        <v>876</v>
      </c>
    </row>
    <row r="99" spans="1:8">
      <c r="A99" s="4" t="s">
        <v>353</v>
      </c>
      <c r="B99" s="4" t="s">
        <v>877</v>
      </c>
    </row>
  </sheetData>
  <mergeCells count="7">
    <mergeCell ref="A1:B2"/>
    <mergeCell ref="C1:D1"/>
    <mergeCell ref="E1:F1"/>
    <mergeCell ref="A96:G96"/>
    <mergeCell ref="B97:G97"/>
    <mergeCell ref="B98:G98"/>
    <mergeCell ref="B99:G9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78</v>
      </c>
      <c r="B1" s="2" t="s">
        <v>91</v>
      </c>
      <c r="D1" s="2" t="s">
        <v>1</v>
      </c>
    </row>
    <row r="2" spans="1:5">
      <c r="B2" s="2" t="s">
        <v>2</v>
      </c>
      <c r="C2" s="2" t="s">
        <v>92</v>
      </c>
      <c r="D2" s="2" t="s">
        <v>2</v>
      </c>
      <c r="E2" s="2" t="s">
        <v>92</v>
      </c>
    </row>
    <row r="3" spans="1:5">
      <c r="A3" s="3" t="s">
        <v>879</v>
      </c>
    </row>
    <row r="4" spans="1:5">
      <c r="A4" s="4" t="s">
        <v>880</v>
      </c>
      <c r="B4" s="9" t="n">
        <v>1.4</v>
      </c>
      <c r="C4" s="9" t="n">
        <v>14.8</v>
      </c>
      <c r="D4" s="9" t="n">
        <v>1.4</v>
      </c>
      <c r="E4" s="9" t="n">
        <v>14.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1</v>
      </c>
      <c r="B1" s="2" t="s">
        <v>91</v>
      </c>
      <c r="D1" s="2" t="s">
        <v>1</v>
      </c>
    </row>
    <row r="2" spans="1:5">
      <c r="B2" s="2" t="s">
        <v>2</v>
      </c>
      <c r="C2" s="2" t="s">
        <v>92</v>
      </c>
      <c r="D2" s="2" t="s">
        <v>2</v>
      </c>
      <c r="E2" s="2" t="s">
        <v>92</v>
      </c>
    </row>
    <row r="3" spans="1:5">
      <c r="A3" s="3" t="s">
        <v>882</v>
      </c>
    </row>
    <row r="4" spans="1:5">
      <c r="A4" s="4" t="s">
        <v>108</v>
      </c>
      <c r="B4" s="7" t="n">
        <v>-146</v>
      </c>
      <c r="C4" s="7" t="n">
        <v>-1229</v>
      </c>
      <c r="D4" s="7" t="n">
        <v>-244</v>
      </c>
      <c r="E4" s="7" t="n">
        <v>-1301</v>
      </c>
    </row>
    <row r="5" spans="1:5">
      <c r="A5" s="4" t="s">
        <v>883</v>
      </c>
      <c r="B5" s="7" t="n">
        <v>-146</v>
      </c>
      <c r="C5" s="7" t="n">
        <v>-1229</v>
      </c>
      <c r="D5" s="7" t="n">
        <v>-244</v>
      </c>
      <c r="E5" s="7" t="n">
        <v>-1301</v>
      </c>
    </row>
    <row r="6" spans="1:5">
      <c r="A6" s="4" t="s">
        <v>884</v>
      </c>
      <c r="B6" s="5" t="n">
        <v>89131760</v>
      </c>
      <c r="C6" s="5" t="n">
        <v>125653189</v>
      </c>
      <c r="D6" s="5" t="n">
        <v>88865272</v>
      </c>
      <c r="E6" s="5" t="n">
        <v>128511897</v>
      </c>
    </row>
    <row r="7" spans="1:5">
      <c r="A7" s="4" t="s">
        <v>110</v>
      </c>
      <c r="B7" s="8" t="n">
        <v>-1.64</v>
      </c>
      <c r="C7" s="8" t="n">
        <v>-9.779999999999999</v>
      </c>
      <c r="D7" s="8" t="n">
        <v>-2.75</v>
      </c>
      <c r="E7" s="8" t="n">
        <v>-10.13</v>
      </c>
    </row>
    <row r="8" spans="1:5">
      <c r="A8" s="3" t="s">
        <v>885</v>
      </c>
    </row>
    <row r="9" spans="1:5">
      <c r="A9" s="4" t="s">
        <v>108</v>
      </c>
      <c r="B9" s="7" t="n">
        <v>-146</v>
      </c>
      <c r="C9" s="7" t="n">
        <v>-1229</v>
      </c>
      <c r="D9" s="7" t="n">
        <v>-244</v>
      </c>
      <c r="E9" s="7" t="n">
        <v>-1301</v>
      </c>
    </row>
    <row r="10" spans="1:5">
      <c r="A10" s="4" t="s">
        <v>883</v>
      </c>
      <c r="B10" s="7" t="n">
        <v>-146</v>
      </c>
      <c r="C10" s="7" t="n">
        <v>-1229</v>
      </c>
      <c r="D10" s="7" t="n">
        <v>-244</v>
      </c>
      <c r="E10" s="7" t="n">
        <v>-1301</v>
      </c>
    </row>
    <row r="11" spans="1:5">
      <c r="A11" s="4" t="s">
        <v>884</v>
      </c>
      <c r="B11" s="5" t="n">
        <v>89131760</v>
      </c>
      <c r="C11" s="5" t="n">
        <v>125653189</v>
      </c>
      <c r="D11" s="5" t="n">
        <v>88865272</v>
      </c>
      <c r="E11" s="5" t="n">
        <v>128511897</v>
      </c>
    </row>
    <row r="12" spans="1:5">
      <c r="A12" s="4" t="s">
        <v>886</v>
      </c>
      <c r="B12" s="5" t="n">
        <v>89131760</v>
      </c>
      <c r="C12" s="5" t="n">
        <v>125653189</v>
      </c>
      <c r="D12" s="5" t="n">
        <v>88865272</v>
      </c>
      <c r="E12" s="5" t="n">
        <v>128511897</v>
      </c>
    </row>
    <row r="13" spans="1:5">
      <c r="A13" s="4" t="s">
        <v>111</v>
      </c>
      <c r="B13" s="8" t="n">
        <v>-1.64</v>
      </c>
      <c r="C13" s="8" t="n">
        <v>-9.779999999999999</v>
      </c>
      <c r="D13" s="8" t="n">
        <v>-2.75</v>
      </c>
      <c r="E13" s="8" t="n">
        <v>-10.13</v>
      </c>
    </row>
    <row r="14" spans="1:5">
      <c r="A14" s="4" t="s">
        <v>887</v>
      </c>
      <c r="B14" s="5" t="n">
        <v>800000</v>
      </c>
      <c r="C14" s="5" t="n">
        <v>300000</v>
      </c>
      <c r="D14" s="5" t="n">
        <v>800000</v>
      </c>
      <c r="E14" s="5" t="n">
        <v>30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8</v>
      </c>
      <c r="B1" s="2" t="s">
        <v>91</v>
      </c>
      <c r="D1" s="2" t="s">
        <v>1</v>
      </c>
    </row>
    <row r="2" spans="1:5">
      <c r="B2" s="2" t="s">
        <v>2</v>
      </c>
      <c r="C2" s="2" t="s">
        <v>92</v>
      </c>
      <c r="D2" s="2" t="s">
        <v>2</v>
      </c>
      <c r="E2" s="2" t="s">
        <v>92</v>
      </c>
    </row>
    <row r="3" spans="1:5">
      <c r="A3" s="4" t="s">
        <v>889</v>
      </c>
      <c r="D3" s="7" t="n">
        <v>-19</v>
      </c>
    </row>
    <row r="4" spans="1:5">
      <c r="A4" s="4" t="s">
        <v>890</v>
      </c>
      <c r="D4" s="5" t="n">
        <v>-69</v>
      </c>
    </row>
    <row r="5" spans="1:5">
      <c r="A5" s="4" t="s">
        <v>891</v>
      </c>
      <c r="D5" s="5" t="n">
        <v>0</v>
      </c>
    </row>
    <row r="6" spans="1:5">
      <c r="A6" s="4" t="s">
        <v>139</v>
      </c>
      <c r="B6" s="7" t="n">
        <v>-14</v>
      </c>
      <c r="C6" s="7" t="n">
        <v>-8</v>
      </c>
      <c r="D6" s="5" t="n">
        <v>-69</v>
      </c>
      <c r="E6" s="7" t="n">
        <v>89</v>
      </c>
    </row>
    <row r="7" spans="1:5">
      <c r="A7" s="4" t="s">
        <v>892</v>
      </c>
      <c r="B7" s="5" t="n">
        <v>-255</v>
      </c>
      <c r="D7" s="5" t="n">
        <v>-255</v>
      </c>
    </row>
    <row r="8" spans="1:5">
      <c r="A8" s="4" t="s">
        <v>336</v>
      </c>
    </row>
    <row r="9" spans="1:5">
      <c r="A9" s="4" t="s">
        <v>334</v>
      </c>
      <c r="D9" s="5" t="n">
        <v>3</v>
      </c>
    </row>
    <row r="10" spans="1:5">
      <c r="A10" s="4" t="s">
        <v>893</v>
      </c>
    </row>
    <row r="11" spans="1:5">
      <c r="A11" s="4" t="s">
        <v>889</v>
      </c>
      <c r="D11" s="5" t="n">
        <v>-10</v>
      </c>
    </row>
    <row r="12" spans="1:5">
      <c r="A12" s="4" t="s">
        <v>890</v>
      </c>
      <c r="D12" s="5" t="n">
        <v>-39</v>
      </c>
    </row>
    <row r="13" spans="1:5">
      <c r="A13" s="4" t="s">
        <v>891</v>
      </c>
      <c r="D13" s="5" t="n">
        <v>0</v>
      </c>
    </row>
    <row r="14" spans="1:5">
      <c r="A14" s="4" t="s">
        <v>139</v>
      </c>
      <c r="D14" s="5" t="n">
        <v>-39</v>
      </c>
    </row>
    <row r="15" spans="1:5">
      <c r="A15" s="4" t="s">
        <v>892</v>
      </c>
      <c r="B15" s="5" t="n">
        <v>-54</v>
      </c>
      <c r="D15" s="5" t="n">
        <v>-54</v>
      </c>
    </row>
    <row r="16" spans="1:5">
      <c r="A16" s="4" t="s">
        <v>894</v>
      </c>
    </row>
    <row r="17" spans="1:5">
      <c r="A17" s="4" t="s">
        <v>334</v>
      </c>
      <c r="D17" s="5" t="n">
        <v>-2</v>
      </c>
    </row>
    <row r="18" spans="1:5">
      <c r="A18" s="4" t="s">
        <v>895</v>
      </c>
    </row>
    <row r="19" spans="1:5">
      <c r="A19" s="4" t="s">
        <v>334</v>
      </c>
      <c r="D19" s="5" t="n">
        <v>-3</v>
      </c>
    </row>
    <row r="20" spans="1:5">
      <c r="A20" s="4" t="s">
        <v>896</v>
      </c>
    </row>
    <row r="21" spans="1:5">
      <c r="A21" s="4" t="s">
        <v>889</v>
      </c>
      <c r="D21" s="5" t="n">
        <v>-9</v>
      </c>
    </row>
    <row r="22" spans="1:5">
      <c r="A22" s="4" t="s">
        <v>890</v>
      </c>
      <c r="D22" s="5" t="n">
        <v>2</v>
      </c>
    </row>
    <row r="23" spans="1:5">
      <c r="A23" s="4" t="s">
        <v>891</v>
      </c>
      <c r="D23" s="5" t="n">
        <v>0</v>
      </c>
    </row>
    <row r="24" spans="1:5">
      <c r="A24" s="4" t="s">
        <v>139</v>
      </c>
      <c r="D24" s="5" t="n">
        <v>2</v>
      </c>
    </row>
    <row r="25" spans="1:5">
      <c r="A25" s="4" t="s">
        <v>892</v>
      </c>
      <c r="B25" s="5" t="n">
        <v>-7</v>
      </c>
      <c r="D25" s="5" t="n">
        <v>-7</v>
      </c>
    </row>
    <row r="26" spans="1:5">
      <c r="A26" s="4" t="s">
        <v>897</v>
      </c>
    </row>
    <row r="27" spans="1:5">
      <c r="A27" s="4" t="s">
        <v>334</v>
      </c>
      <c r="D27" s="5" t="n">
        <v>0</v>
      </c>
    </row>
    <row r="28" spans="1:5">
      <c r="A28" s="4" t="s">
        <v>898</v>
      </c>
    </row>
    <row r="29" spans="1:5">
      <c r="A29" s="4" t="s">
        <v>334</v>
      </c>
      <c r="D29" s="5" t="n">
        <v>0</v>
      </c>
    </row>
    <row r="30" spans="1:5">
      <c r="A30" s="4" t="s">
        <v>451</v>
      </c>
    </row>
    <row r="31" spans="1:5">
      <c r="A31" s="4" t="s">
        <v>889</v>
      </c>
      <c r="D31" s="5" t="n">
        <v>0</v>
      </c>
    </row>
    <row r="32" spans="1:5">
      <c r="A32" s="4" t="s">
        <v>890</v>
      </c>
      <c r="D32" s="5" t="n">
        <v>-32</v>
      </c>
    </row>
    <row r="33" spans="1:5">
      <c r="A33" s="4" t="s">
        <v>891</v>
      </c>
      <c r="D33" s="5" t="n">
        <v>0</v>
      </c>
    </row>
    <row r="34" spans="1:5">
      <c r="A34" s="4" t="s">
        <v>139</v>
      </c>
      <c r="D34" s="5" t="n">
        <v>-32</v>
      </c>
    </row>
    <row r="35" spans="1:5">
      <c r="A35" s="4" t="s">
        <v>892</v>
      </c>
      <c r="B35" s="7" t="n">
        <v>-194</v>
      </c>
      <c r="D35" s="5" t="n">
        <v>-194</v>
      </c>
    </row>
    <row r="36" spans="1:5">
      <c r="A36" s="4" t="s">
        <v>899</v>
      </c>
    </row>
    <row r="37" spans="1:5">
      <c r="A37" s="4" t="s">
        <v>334</v>
      </c>
      <c r="D37" s="5" t="n">
        <v>-162</v>
      </c>
    </row>
    <row r="38" spans="1:5">
      <c r="A38" s="4" t="s">
        <v>900</v>
      </c>
    </row>
    <row r="39" spans="1:5">
      <c r="A39" s="4" t="s">
        <v>334</v>
      </c>
      <c r="D39" s="5" t="n">
        <v>0</v>
      </c>
    </row>
    <row r="40" spans="1:5">
      <c r="A40" s="4" t="s">
        <v>901</v>
      </c>
    </row>
    <row r="41" spans="1:5">
      <c r="A41" s="4" t="s">
        <v>139</v>
      </c>
      <c r="D41" s="5" t="n">
        <v>-69</v>
      </c>
    </row>
    <row r="42" spans="1:5">
      <c r="A42" s="4" t="s">
        <v>902</v>
      </c>
    </row>
    <row r="43" spans="1:5">
      <c r="A43" s="4" t="s">
        <v>334</v>
      </c>
      <c r="D43" s="5" t="n">
        <v>-164</v>
      </c>
    </row>
    <row r="44" spans="1:5">
      <c r="A44" s="4" t="s">
        <v>903</v>
      </c>
    </row>
    <row r="45" spans="1:5">
      <c r="A45" s="4" t="s">
        <v>334</v>
      </c>
      <c r="D45" s="7" t="n">
        <v>-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49"/>
    <col customWidth="1" max="5" min="5" width="22"/>
    <col customWidth="1" max="6" min="6" width="36"/>
    <col customWidth="1" max="7" min="7" width="27"/>
    <col customWidth="1" max="8" min="8" width="55"/>
    <col customWidth="1" max="9" min="9" width="24"/>
  </cols>
  <sheetData>
    <row r="1" spans="1:9">
      <c r="A1" s="1" t="s">
        <v>141</v>
      </c>
      <c r="B1" s="2" t="s">
        <v>131</v>
      </c>
      <c r="C1" s="2" t="s">
        <v>142</v>
      </c>
      <c r="D1" s="2" t="s">
        <v>143</v>
      </c>
      <c r="E1" s="2" t="s">
        <v>144</v>
      </c>
      <c r="F1" s="2" t="s">
        <v>145</v>
      </c>
      <c r="G1" s="2" t="s">
        <v>146</v>
      </c>
      <c r="H1" s="2" t="s">
        <v>147</v>
      </c>
      <c r="I1" s="2" t="s">
        <v>148</v>
      </c>
    </row>
    <row r="2" spans="1:9">
      <c r="A2" s="4" t="s">
        <v>149</v>
      </c>
      <c r="B2" s="7" t="n">
        <v>1425</v>
      </c>
      <c r="C2" s="7" t="n">
        <v>12</v>
      </c>
      <c r="D2" s="7" t="n">
        <v>1413</v>
      </c>
      <c r="E2" s="7" t="n">
        <v>284</v>
      </c>
      <c r="F2" s="7" t="n">
        <v>3171</v>
      </c>
      <c r="G2" s="7" t="n">
        <v>1095</v>
      </c>
      <c r="H2" s="7" t="n">
        <v>-19</v>
      </c>
      <c r="I2" s="7" t="n">
        <v>-3118</v>
      </c>
    </row>
    <row r="3" spans="1:9">
      <c r="A3" s="4" t="s">
        <v>150</v>
      </c>
      <c r="B3" s="5" t="n">
        <v>283717973</v>
      </c>
      <c r="E3" s="5" t="n">
        <v>283717973</v>
      </c>
    </row>
    <row r="4" spans="1:9">
      <c r="A4" s="4" t="s">
        <v>151</v>
      </c>
      <c r="B4" s="5" t="n">
        <v>-192233526</v>
      </c>
      <c r="I4" s="5" t="n">
        <v>-192233526</v>
      </c>
    </row>
    <row r="5" spans="1:9">
      <c r="A5" s="4" t="s">
        <v>152</v>
      </c>
      <c r="B5" s="5" t="n">
        <v>0</v>
      </c>
      <c r="C5" s="5" t="n">
        <v>1315</v>
      </c>
    </row>
    <row r="6" spans="1:9">
      <c r="A6" s="4" t="s">
        <v>153</v>
      </c>
      <c r="G6" s="5" t="n">
        <v>164</v>
      </c>
      <c r="H6" s="5" t="n">
        <v>-164</v>
      </c>
    </row>
    <row r="7" spans="1:9">
      <c r="A7" s="4" t="s">
        <v>154</v>
      </c>
      <c r="B7" s="7" t="n">
        <v>3</v>
      </c>
      <c r="G7" s="5" t="n">
        <v>3</v>
      </c>
      <c r="H7" s="5" t="n">
        <v>-3</v>
      </c>
    </row>
    <row r="8" spans="1:9">
      <c r="A8" s="4" t="s">
        <v>108</v>
      </c>
      <c r="B8" s="5" t="n">
        <v>-244</v>
      </c>
      <c r="D8" s="5" t="n">
        <v>-244</v>
      </c>
      <c r="G8" s="5" t="n">
        <v>-244</v>
      </c>
    </row>
    <row r="9" spans="1:9">
      <c r="A9" s="4" t="s">
        <v>139</v>
      </c>
      <c r="B9" s="5" t="n">
        <v>-69</v>
      </c>
      <c r="D9" s="5" t="n">
        <v>-69</v>
      </c>
      <c r="H9" s="5" t="n">
        <v>-69</v>
      </c>
    </row>
    <row r="10" spans="1:9">
      <c r="A10" s="4" t="s">
        <v>155</v>
      </c>
      <c r="B10" s="5" t="n">
        <v>4</v>
      </c>
      <c r="D10" s="5" t="n">
        <v>4</v>
      </c>
      <c r="E10" s="7" t="n">
        <v>0</v>
      </c>
      <c r="F10" s="5" t="n">
        <v>4</v>
      </c>
      <c r="I10" s="7" t="n">
        <v>0</v>
      </c>
    </row>
    <row r="11" spans="1:9">
      <c r="A11" s="4" t="s">
        <v>156</v>
      </c>
      <c r="E11" s="5" t="n">
        <v>-92284</v>
      </c>
      <c r="I11" s="5" t="n">
        <v>-46081</v>
      </c>
    </row>
    <row r="12" spans="1:9">
      <c r="A12" s="4" t="s">
        <v>157</v>
      </c>
      <c r="B12" s="7" t="n">
        <v>13</v>
      </c>
      <c r="D12" s="5" t="n">
        <v>13</v>
      </c>
      <c r="F12" s="5" t="n">
        <v>-21</v>
      </c>
      <c r="I12" s="7" t="n">
        <v>34</v>
      </c>
    </row>
    <row r="13" spans="1:9">
      <c r="A13" s="4" t="s">
        <v>158</v>
      </c>
      <c r="B13" s="5" t="n">
        <v>1300000</v>
      </c>
      <c r="I13" s="5" t="n">
        <v>1277620</v>
      </c>
    </row>
    <row r="14" spans="1:9">
      <c r="A14" s="4" t="s">
        <v>159</v>
      </c>
      <c r="B14" s="7" t="n">
        <v>-14</v>
      </c>
      <c r="D14" s="5" t="n">
        <v>-14</v>
      </c>
      <c r="I14" s="7" t="n">
        <v>-14</v>
      </c>
    </row>
    <row r="15" spans="1:9">
      <c r="A15" s="4" t="s">
        <v>160</v>
      </c>
      <c r="I15" s="5" t="n">
        <v>-1961711</v>
      </c>
    </row>
    <row r="16" spans="1:9">
      <c r="A16" s="4" t="s">
        <v>161</v>
      </c>
      <c r="B16" s="7" t="n">
        <v>1115</v>
      </c>
      <c r="C16" s="7" t="n">
        <v>12</v>
      </c>
      <c r="D16" s="7" t="n">
        <v>1103</v>
      </c>
      <c r="E16" s="7" t="n">
        <v>284</v>
      </c>
      <c r="F16" s="7" t="n">
        <v>3154</v>
      </c>
      <c r="G16" s="7" t="n">
        <v>1018</v>
      </c>
      <c r="H16" s="7" t="n">
        <v>-255</v>
      </c>
      <c r="I16" s="7" t="n">
        <v>-3098</v>
      </c>
    </row>
    <row r="17" spans="1:9">
      <c r="A17" s="4" t="s">
        <v>162</v>
      </c>
      <c r="B17" s="5" t="n">
        <v>283625689</v>
      </c>
      <c r="E17" s="5" t="n">
        <v>283625689</v>
      </c>
    </row>
    <row r="18" spans="1:9">
      <c r="A18" s="4" t="s">
        <v>163</v>
      </c>
      <c r="B18" s="5" t="n">
        <v>-192963698</v>
      </c>
      <c r="I18" s="5" t="n">
        <v>-192963698</v>
      </c>
    </row>
    <row r="19" spans="1:9">
      <c r="A19" s="4" t="s">
        <v>164</v>
      </c>
      <c r="B19" s="5" t="n">
        <v>0</v>
      </c>
      <c r="C19" s="5" t="n">
        <v>13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4</v>
      </c>
      <c r="B1" s="2" t="s">
        <v>91</v>
      </c>
      <c r="D1" s="2" t="s">
        <v>1</v>
      </c>
    </row>
    <row r="2" spans="1:5">
      <c r="B2" s="2" t="s">
        <v>2</v>
      </c>
      <c r="C2" s="2" t="s">
        <v>92</v>
      </c>
      <c r="D2" s="2" t="s">
        <v>2</v>
      </c>
      <c r="E2" s="2" t="s">
        <v>92</v>
      </c>
    </row>
    <row r="3" spans="1:5">
      <c r="A3" s="4" t="s">
        <v>96</v>
      </c>
      <c r="B3" s="7" t="n">
        <v>22</v>
      </c>
      <c r="C3" s="7" t="n">
        <v>-61</v>
      </c>
      <c r="D3" s="7" t="n">
        <v>13</v>
      </c>
      <c r="E3" s="7" t="n">
        <v>-44</v>
      </c>
    </row>
    <row r="4" spans="1:5">
      <c r="A4" s="4" t="s">
        <v>106</v>
      </c>
      <c r="B4" s="5" t="n">
        <v>-146</v>
      </c>
      <c r="C4" s="5" t="n">
        <v>-210</v>
      </c>
      <c r="D4" s="5" t="n">
        <v>-242</v>
      </c>
      <c r="E4" s="5" t="n">
        <v>-330</v>
      </c>
    </row>
    <row r="5" spans="1:5">
      <c r="A5" s="4" t="s">
        <v>107</v>
      </c>
      <c r="B5" s="5" t="n">
        <v>0</v>
      </c>
      <c r="C5" s="5" t="n">
        <v>1019</v>
      </c>
      <c r="D5" s="5" t="n">
        <v>2</v>
      </c>
      <c r="E5" s="5" t="n">
        <v>971</v>
      </c>
    </row>
    <row r="6" spans="1:5">
      <c r="A6" s="4" t="s">
        <v>108</v>
      </c>
      <c r="B6" s="5" t="n">
        <v>-146</v>
      </c>
      <c r="C6" s="5" t="n">
        <v>-1229</v>
      </c>
      <c r="D6" s="5" t="n">
        <v>-244</v>
      </c>
      <c r="E6" s="5" t="n">
        <v>-1301</v>
      </c>
    </row>
    <row r="7" spans="1:5">
      <c r="A7" s="4" t="s">
        <v>905</v>
      </c>
    </row>
    <row r="8" spans="1:5">
      <c r="A8" s="4" t="s">
        <v>108</v>
      </c>
      <c r="B8" s="5" t="n">
        <v>0</v>
      </c>
      <c r="C8" s="5" t="n">
        <v>4</v>
      </c>
      <c r="D8" s="5" t="n">
        <v>0</v>
      </c>
      <c r="E8" s="5" t="n">
        <v>4</v>
      </c>
    </row>
    <row r="9" spans="1:5">
      <c r="A9" s="4" t="s">
        <v>906</v>
      </c>
    </row>
    <row r="10" spans="1:5">
      <c r="A10" s="4" t="s">
        <v>96</v>
      </c>
      <c r="B10" s="5" t="n">
        <v>0</v>
      </c>
      <c r="C10" s="5" t="n">
        <v>4</v>
      </c>
      <c r="D10" s="5" t="n">
        <v>1</v>
      </c>
      <c r="E10" s="5" t="n">
        <v>6</v>
      </c>
    </row>
    <row r="11" spans="1:5">
      <c r="A11" s="4" t="s">
        <v>121</v>
      </c>
      <c r="B11" s="5" t="n">
        <v>0</v>
      </c>
      <c r="C11" s="5" t="n">
        <v>0</v>
      </c>
      <c r="D11" s="5" t="n">
        <v>-1</v>
      </c>
      <c r="E11" s="5" t="n">
        <v>-2</v>
      </c>
    </row>
    <row r="12" spans="1:5">
      <c r="A12" s="4" t="s">
        <v>117</v>
      </c>
      <c r="B12" s="5" t="n">
        <v>0</v>
      </c>
      <c r="C12" s="5" t="n">
        <v>-1</v>
      </c>
      <c r="D12" s="5" t="n">
        <v>0</v>
      </c>
      <c r="E12" s="5" t="n">
        <v>-1</v>
      </c>
    </row>
    <row r="13" spans="1:5">
      <c r="A13" s="4" t="s">
        <v>106</v>
      </c>
      <c r="B13" s="5" t="n">
        <v>0</v>
      </c>
      <c r="C13" s="5" t="n">
        <v>3</v>
      </c>
      <c r="D13" s="5" t="n">
        <v>0</v>
      </c>
      <c r="E13" s="5" t="n">
        <v>3</v>
      </c>
    </row>
    <row r="14" spans="1:5">
      <c r="A14" s="4" t="s">
        <v>107</v>
      </c>
      <c r="B14" s="7" t="n">
        <v>0</v>
      </c>
      <c r="C14" s="7" t="n">
        <v>-1</v>
      </c>
      <c r="D14" s="7" t="n">
        <v>0</v>
      </c>
      <c r="E14" s="7" t="n">
        <v>-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9"/>
  </cols>
  <sheetData>
    <row r="1" spans="1:2">
      <c r="A1" s="1" t="s">
        <v>907</v>
      </c>
      <c r="B1" s="2" t="s">
        <v>908</v>
      </c>
    </row>
    <row r="2" spans="1:2">
      <c r="A2" s="3" t="s">
        <v>909</v>
      </c>
    </row>
    <row r="3" spans="1:2">
      <c r="A3" s="4" t="s">
        <v>910</v>
      </c>
      <c r="B3" s="5" t="n">
        <v>0</v>
      </c>
    </row>
    <row r="4" spans="1:2">
      <c r="A4" s="4" t="s">
        <v>911</v>
      </c>
      <c r="B4" s="7" t="n">
        <v>35</v>
      </c>
    </row>
    <row r="5" spans="1:2">
      <c r="A5" s="4" t="s">
        <v>912</v>
      </c>
    </row>
    <row r="6" spans="1:2">
      <c r="A6" s="3" t="s">
        <v>913</v>
      </c>
    </row>
    <row r="7" spans="1:2">
      <c r="A7" s="4" t="s">
        <v>914</v>
      </c>
      <c r="B7" s="4" t="s">
        <v>915</v>
      </c>
    </row>
    <row r="8" spans="1:2">
      <c r="A8" s="4" t="s">
        <v>916</v>
      </c>
    </row>
    <row r="9" spans="1:2">
      <c r="A9" s="3" t="s">
        <v>913</v>
      </c>
    </row>
    <row r="10" spans="1:2">
      <c r="A10" s="4" t="s">
        <v>914</v>
      </c>
      <c r="B10" s="4" t="s">
        <v>9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92</v>
      </c>
    </row>
    <row r="3" spans="1:3">
      <c r="A3" s="3" t="s">
        <v>166</v>
      </c>
    </row>
    <row r="4" spans="1:3">
      <c r="A4" s="4" t="s">
        <v>167</v>
      </c>
      <c r="B4" s="7" t="n">
        <v>26</v>
      </c>
      <c r="C4" s="7" t="n">
        <v>32</v>
      </c>
    </row>
    <row r="5" spans="1:3">
      <c r="A5" s="4" t="s">
        <v>168</v>
      </c>
      <c r="B5" s="5" t="n">
        <v>112</v>
      </c>
      <c r="C5" s="5" t="n">
        <v>127</v>
      </c>
    </row>
    <row r="6" spans="1:3">
      <c r="A6" s="4" t="s">
        <v>169</v>
      </c>
      <c r="B6" s="5" t="n">
        <v>-44</v>
      </c>
      <c r="C6" s="5" t="n">
        <v>-34</v>
      </c>
    </row>
    <row r="7" spans="1:3">
      <c r="A7" s="4" t="s">
        <v>170</v>
      </c>
      <c r="B7" s="5" t="n">
        <v>-116</v>
      </c>
      <c r="C7" s="5" t="n">
        <v>-497</v>
      </c>
    </row>
    <row r="8" spans="1:3">
      <c r="A8" s="4" t="s">
        <v>171</v>
      </c>
      <c r="B8" s="5" t="n">
        <v>32</v>
      </c>
      <c r="C8" s="5" t="n">
        <v>91</v>
      </c>
    </row>
    <row r="9" spans="1:3">
      <c r="A9" s="4" t="s">
        <v>172</v>
      </c>
      <c r="B9" s="5" t="n">
        <v>-52</v>
      </c>
      <c r="C9" s="5" t="n">
        <v>-77</v>
      </c>
    </row>
    <row r="10" spans="1:3">
      <c r="A10" s="4" t="s">
        <v>173</v>
      </c>
      <c r="B10" s="5" t="n">
        <v>-83</v>
      </c>
      <c r="C10" s="5" t="n">
        <v>-101</v>
      </c>
    </row>
    <row r="11" spans="1:3">
      <c r="A11" s="4" t="s">
        <v>174</v>
      </c>
      <c r="B11" s="5" t="n">
        <v>-1</v>
      </c>
      <c r="C11" s="5" t="n">
        <v>0</v>
      </c>
    </row>
    <row r="12" spans="1:3">
      <c r="A12" s="4" t="s">
        <v>175</v>
      </c>
      <c r="B12" s="5" t="n">
        <v>-126</v>
      </c>
      <c r="C12" s="5" t="n">
        <v>-459</v>
      </c>
    </row>
    <row r="13" spans="1:3">
      <c r="A13" s="3" t="s">
        <v>176</v>
      </c>
    </row>
    <row r="14" spans="1:3">
      <c r="A14" s="4" t="s">
        <v>177</v>
      </c>
      <c r="B14" s="5" t="n">
        <v>-1158</v>
      </c>
      <c r="C14" s="5" t="n">
        <v>-738</v>
      </c>
    </row>
    <row r="15" spans="1:3">
      <c r="A15" s="4" t="s">
        <v>178</v>
      </c>
      <c r="B15" s="5" t="n">
        <v>1064</v>
      </c>
      <c r="C15" s="5" t="n">
        <v>987</v>
      </c>
    </row>
    <row r="16" spans="1:3">
      <c r="A16" s="4" t="s">
        <v>179</v>
      </c>
      <c r="B16" s="5" t="n">
        <v>181</v>
      </c>
      <c r="C16" s="5" t="n">
        <v>277</v>
      </c>
    </row>
    <row r="17" spans="1:3">
      <c r="A17" s="4" t="s">
        <v>180</v>
      </c>
      <c r="B17" s="5" t="n">
        <v>-96</v>
      </c>
      <c r="C17" s="5" t="n">
        <v>-118</v>
      </c>
    </row>
    <row r="18" spans="1:3">
      <c r="A18" s="4" t="s">
        <v>181</v>
      </c>
      <c r="B18" s="5" t="n">
        <v>108</v>
      </c>
      <c r="C18" s="5" t="n">
        <v>138</v>
      </c>
    </row>
    <row r="19" spans="1:3">
      <c r="A19" s="4" t="s">
        <v>182</v>
      </c>
      <c r="B19" s="5" t="n">
        <v>185</v>
      </c>
      <c r="C19" s="5" t="n">
        <v>-177</v>
      </c>
    </row>
    <row r="20" spans="1:3">
      <c r="A20" s="4" t="s">
        <v>183</v>
      </c>
      <c r="B20" s="5" t="n">
        <v>88</v>
      </c>
      <c r="C20" s="5" t="n">
        <v>137</v>
      </c>
    </row>
    <row r="21" spans="1:3">
      <c r="A21" s="4" t="s">
        <v>184</v>
      </c>
      <c r="B21" s="5" t="n">
        <v>0</v>
      </c>
      <c r="C21" s="5" t="n">
        <v>18</v>
      </c>
    </row>
    <row r="22" spans="1:3">
      <c r="A22" s="4" t="s">
        <v>185</v>
      </c>
      <c r="B22" s="5" t="n">
        <v>-7</v>
      </c>
      <c r="C22" s="5" t="n">
        <v>0</v>
      </c>
    </row>
    <row r="23" spans="1:3">
      <c r="A23" s="4" t="s">
        <v>186</v>
      </c>
      <c r="B23" s="5" t="n">
        <v>-14</v>
      </c>
      <c r="C23" s="5" t="n">
        <v>-48</v>
      </c>
    </row>
    <row r="24" spans="1:3">
      <c r="A24" s="4" t="s">
        <v>187</v>
      </c>
      <c r="B24" s="5" t="n">
        <v>0</v>
      </c>
      <c r="C24" s="5" t="n">
        <v>4</v>
      </c>
    </row>
    <row r="25" spans="1:3">
      <c r="A25" s="4" t="s">
        <v>188</v>
      </c>
      <c r="B25" s="5" t="n">
        <v>0</v>
      </c>
      <c r="C25" s="5" t="n">
        <v>-23</v>
      </c>
    </row>
    <row r="26" spans="1:3">
      <c r="A26" s="4" t="s">
        <v>189</v>
      </c>
      <c r="B26" s="5" t="n">
        <v>351</v>
      </c>
      <c r="C26" s="5" t="n">
        <v>457</v>
      </c>
    </row>
    <row r="27" spans="1:3">
      <c r="A27" s="3" t="s">
        <v>190</v>
      </c>
    </row>
    <row r="28" spans="1:3">
      <c r="A28" s="4" t="s">
        <v>191</v>
      </c>
      <c r="B28" s="5" t="n">
        <v>5</v>
      </c>
      <c r="C28" s="5" t="n">
        <v>4</v>
      </c>
    </row>
    <row r="29" spans="1:3">
      <c r="A29" s="4" t="s">
        <v>192</v>
      </c>
      <c r="B29" s="5" t="n">
        <v>-28</v>
      </c>
      <c r="C29" s="5" t="n">
        <v>-33</v>
      </c>
    </row>
    <row r="30" spans="1:3">
      <c r="A30" s="4" t="s">
        <v>193</v>
      </c>
      <c r="B30" s="5" t="n">
        <v>-36</v>
      </c>
      <c r="C30" s="5" t="n">
        <v>-55</v>
      </c>
    </row>
    <row r="31" spans="1:3">
      <c r="A31" s="4" t="s">
        <v>194</v>
      </c>
      <c r="B31" s="5" t="n">
        <v>0</v>
      </c>
      <c r="C31" s="5" t="n">
        <v>328</v>
      </c>
    </row>
    <row r="32" spans="1:3">
      <c r="A32" s="4" t="s">
        <v>195</v>
      </c>
      <c r="B32" s="5" t="n">
        <v>-100</v>
      </c>
      <c r="C32" s="5" t="n">
        <v>-183</v>
      </c>
    </row>
    <row r="33" spans="1:3">
      <c r="A33" s="4" t="s">
        <v>196</v>
      </c>
      <c r="B33" s="5" t="n">
        <v>-15</v>
      </c>
      <c r="C33" s="5" t="n">
        <v>-79</v>
      </c>
    </row>
    <row r="34" spans="1:3">
      <c r="A34" s="4" t="s">
        <v>197</v>
      </c>
      <c r="B34" s="5" t="n">
        <v>0</v>
      </c>
      <c r="C34" s="5" t="n">
        <v>-3</v>
      </c>
    </row>
    <row r="35" spans="1:3">
      <c r="A35" s="4" t="s">
        <v>198</v>
      </c>
      <c r="B35" s="5" t="n">
        <v>-174</v>
      </c>
      <c r="C35" s="5" t="n">
        <v>-21</v>
      </c>
    </row>
    <row r="36" spans="1:3">
      <c r="A36" s="4" t="s">
        <v>199</v>
      </c>
      <c r="B36" s="5" t="n">
        <v>51</v>
      </c>
      <c r="C36" s="5" t="n">
        <v>-23</v>
      </c>
    </row>
    <row r="37" spans="1:3">
      <c r="A37" s="4" t="s">
        <v>200</v>
      </c>
      <c r="B37" s="5" t="n">
        <v>146</v>
      </c>
      <c r="C37" s="5" t="n">
        <v>187</v>
      </c>
    </row>
    <row r="38" spans="1:3">
      <c r="A38" s="4" t="s">
        <v>201</v>
      </c>
      <c r="B38" s="5" t="n">
        <v>197</v>
      </c>
      <c r="C38" s="5" t="n">
        <v>164</v>
      </c>
    </row>
    <row r="39" spans="1:3">
      <c r="A39" s="3" t="s">
        <v>202</v>
      </c>
    </row>
    <row r="40" spans="1:3">
      <c r="A40" s="4" t="s">
        <v>108</v>
      </c>
      <c r="B40" s="5" t="n">
        <v>-244</v>
      </c>
      <c r="C40" s="5" t="n">
        <v>-1301</v>
      </c>
    </row>
    <row r="41" spans="1:3">
      <c r="A41" s="3" t="s">
        <v>203</v>
      </c>
    </row>
    <row r="42" spans="1:3">
      <c r="A42" s="4" t="s">
        <v>53</v>
      </c>
      <c r="B42" s="5" t="n">
        <v>16</v>
      </c>
      <c r="C42" s="5" t="n">
        <v>27</v>
      </c>
    </row>
    <row r="43" spans="1:3">
      <c r="A43" s="4" t="s">
        <v>54</v>
      </c>
      <c r="B43" s="5" t="n">
        <v>9</v>
      </c>
      <c r="C43" s="5" t="n">
        <v>14</v>
      </c>
    </row>
    <row r="44" spans="1:3">
      <c r="A44" s="4" t="s">
        <v>59</v>
      </c>
      <c r="B44" s="5" t="n">
        <v>-74</v>
      </c>
      <c r="C44" s="5" t="n">
        <v>-97</v>
      </c>
    </row>
    <row r="45" spans="1:3">
      <c r="A45" s="4" t="s">
        <v>60</v>
      </c>
      <c r="B45" s="5" t="n">
        <v>57</v>
      </c>
      <c r="C45" s="5" t="n">
        <v>512</v>
      </c>
    </row>
    <row r="46" spans="1:3">
      <c r="A46" s="4" t="s">
        <v>55</v>
      </c>
      <c r="B46" s="5" t="n">
        <v>-9</v>
      </c>
      <c r="C46" s="5" t="n">
        <v>-653</v>
      </c>
    </row>
    <row r="47" spans="1:3">
      <c r="A47" s="4" t="s">
        <v>204</v>
      </c>
      <c r="B47" s="5" t="n">
        <v>70</v>
      </c>
      <c r="C47" s="5" t="n">
        <v>45</v>
      </c>
    </row>
    <row r="48" spans="1:3">
      <c r="A48" s="4" t="s">
        <v>205</v>
      </c>
      <c r="B48" s="5" t="n">
        <v>-14</v>
      </c>
      <c r="C48" s="5" t="n">
        <v>-19</v>
      </c>
    </row>
    <row r="49" spans="1:3">
      <c r="A49" s="4" t="s">
        <v>206</v>
      </c>
      <c r="B49" s="5" t="n">
        <v>-32</v>
      </c>
      <c r="C49" s="5" t="n">
        <v>16</v>
      </c>
    </row>
    <row r="50" spans="1:3">
      <c r="A50" s="4" t="s">
        <v>207</v>
      </c>
      <c r="B50" s="5" t="n">
        <v>-30</v>
      </c>
      <c r="C50" s="5" t="n">
        <v>63</v>
      </c>
    </row>
    <row r="51" spans="1:3">
      <c r="A51" s="4" t="s">
        <v>208</v>
      </c>
      <c r="B51" s="5" t="n">
        <v>94</v>
      </c>
      <c r="C51" s="5" t="n">
        <v>-65</v>
      </c>
    </row>
    <row r="52" spans="1:3">
      <c r="A52" s="4" t="s">
        <v>209</v>
      </c>
      <c r="B52" s="5" t="n">
        <v>1</v>
      </c>
      <c r="C52" s="5" t="n">
        <v>970</v>
      </c>
    </row>
    <row r="53" spans="1:3">
      <c r="A53" s="4" t="s">
        <v>210</v>
      </c>
      <c r="B53" s="5" t="n">
        <v>12</v>
      </c>
      <c r="C53" s="5" t="n">
        <v>19</v>
      </c>
    </row>
    <row r="54" spans="1:3">
      <c r="A54" s="4" t="s">
        <v>211</v>
      </c>
      <c r="B54" s="5" t="n">
        <v>18</v>
      </c>
      <c r="C54" s="5" t="n">
        <v>10</v>
      </c>
    </row>
    <row r="55" spans="1:3">
      <c r="A55" s="4" t="s">
        <v>212</v>
      </c>
      <c r="B55" s="5" t="n">
        <v>118</v>
      </c>
      <c r="C55" s="5" t="n">
        <v>842</v>
      </c>
    </row>
    <row r="56" spans="1:3">
      <c r="A56" s="4" t="s">
        <v>175</v>
      </c>
      <c r="B56" s="5" t="n">
        <v>-126</v>
      </c>
      <c r="C56" s="5" t="n">
        <v>-459</v>
      </c>
    </row>
    <row r="57" spans="1:3">
      <c r="A57" s="3" t="s">
        <v>213</v>
      </c>
    </row>
    <row r="58" spans="1:3">
      <c r="A58" s="4" t="s">
        <v>214</v>
      </c>
      <c r="B58" s="7" t="n">
        <v>0</v>
      </c>
      <c r="C58" s="7" t="n">
        <v>3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55:32Z</dcterms:created>
  <dcterms:modified xmlns:dcterms="http://purl.org/dc/terms/" xmlns:xsi="http://www.w3.org/2001/XMLSchema-instance" xsi:type="dcterms:W3CDTF">2018-08-08T16:55:32Z</dcterms:modified>
</cp:coreProperties>
</file>